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Prepaid Foreign Taxes" sheetId="13" state="visible" r:id="rId13"/>
    <sheet xmlns:r="http://schemas.openxmlformats.org/officeDocument/2006/relationships" name="Investments and Fair Value of F" sheetId="14" state="visible" r:id="rId14"/>
    <sheet xmlns:r="http://schemas.openxmlformats.org/officeDocument/2006/relationships" name="Accrued Expenses" sheetId="15" state="visible" r:id="rId15"/>
    <sheet xmlns:r="http://schemas.openxmlformats.org/officeDocument/2006/relationships" name="Deferred Revenues" sheetId="16" state="visible" r:id="rId16"/>
    <sheet xmlns:r="http://schemas.openxmlformats.org/officeDocument/2006/relationships" name="Loans Payable" sheetId="17" state="visible" r:id="rId17"/>
    <sheet xmlns:r="http://schemas.openxmlformats.org/officeDocument/2006/relationships" name="Debt Obligations" sheetId="18" state="visible" r:id="rId18"/>
    <sheet xmlns:r="http://schemas.openxmlformats.org/officeDocument/2006/relationships" name="Income Taxes" sheetId="19" state="visible" r:id="rId19"/>
    <sheet xmlns:r="http://schemas.openxmlformats.org/officeDocument/2006/relationships" name="Convertible Debt Obligations" sheetId="20" state="visible" r:id="rId20"/>
    <sheet xmlns:r="http://schemas.openxmlformats.org/officeDocument/2006/relationships" name="Related Party Transactions" sheetId="21" state="visible" r:id="rId21"/>
    <sheet xmlns:r="http://schemas.openxmlformats.org/officeDocument/2006/relationships" name="Benefit Contribution Plan" sheetId="22" state="visible" r:id="rId22"/>
    <sheet xmlns:r="http://schemas.openxmlformats.org/officeDocument/2006/relationships" name="Temporary Equity and Stockholde" sheetId="23" state="visible" r:id="rId23"/>
    <sheet xmlns:r="http://schemas.openxmlformats.org/officeDocument/2006/relationships" name="Leases" sheetId="24" state="visible" r:id="rId24"/>
    <sheet xmlns:r="http://schemas.openxmlformats.org/officeDocument/2006/relationships" name="Segment Dat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vestments and Fair Value of_2" sheetId="32" state="visible" r:id="rId32"/>
    <sheet xmlns:r="http://schemas.openxmlformats.org/officeDocument/2006/relationships" name="Accrued Expenses (Tables)" sheetId="33" state="visible" r:id="rId33"/>
    <sheet xmlns:r="http://schemas.openxmlformats.org/officeDocument/2006/relationships" name="Deferred Revenues (Tables)" sheetId="34" state="visible" r:id="rId34"/>
    <sheet xmlns:r="http://schemas.openxmlformats.org/officeDocument/2006/relationships" name="Loans Payable (Tables)" sheetId="35" state="visible" r:id="rId35"/>
    <sheet xmlns:r="http://schemas.openxmlformats.org/officeDocument/2006/relationships" name="Debt Obligations (Tables)" sheetId="36" state="visible" r:id="rId36"/>
    <sheet xmlns:r="http://schemas.openxmlformats.org/officeDocument/2006/relationships" name="Income Taxes (Tables)" sheetId="37" state="visible" r:id="rId37"/>
    <sheet xmlns:r="http://schemas.openxmlformats.org/officeDocument/2006/relationships" name="Convertible Debt Obligations (T" sheetId="38" state="visible" r:id="rId38"/>
    <sheet xmlns:r="http://schemas.openxmlformats.org/officeDocument/2006/relationships" name="Temporary Equity and Stockhol_2" sheetId="39" state="visible" r:id="rId39"/>
    <sheet xmlns:r="http://schemas.openxmlformats.org/officeDocument/2006/relationships" name="Leases (Tables)" sheetId="40" state="visible" r:id="rId40"/>
    <sheet xmlns:r="http://schemas.openxmlformats.org/officeDocument/2006/relationships" name="Segment Data (Tables)" sheetId="41" state="visible" r:id="rId41"/>
    <sheet xmlns:r="http://schemas.openxmlformats.org/officeDocument/2006/relationships" name="Commitments and Contingencies (" sheetId="42" state="visible" r:id="rId42"/>
    <sheet xmlns:r="http://schemas.openxmlformats.org/officeDocument/2006/relationships" name="Organization (Details Narrative" sheetId="43" state="visible" r:id="rId43"/>
    <sheet xmlns:r="http://schemas.openxmlformats.org/officeDocument/2006/relationships" name="Organization (Details Narrati_2" sheetId="44" state="visible" r:id="rId44"/>
    <sheet xmlns:r="http://schemas.openxmlformats.org/officeDocument/2006/relationships" name="Going Concern and Management'_2" sheetId="45" state="visible" r:id="rId45"/>
    <sheet xmlns:r="http://schemas.openxmlformats.org/officeDocument/2006/relationships" name="Going Concern and Management'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Inventory - Schedule of Invento" sheetId="56" state="visible" r:id="rId56"/>
    <sheet xmlns:r="http://schemas.openxmlformats.org/officeDocument/2006/relationships" name="Inventory - Schedule of Inven_2" sheetId="57" state="visible" r:id="rId57"/>
    <sheet xmlns:r="http://schemas.openxmlformats.org/officeDocument/2006/relationships" name="Property and Equipment (Details" sheetId="58" state="visible" r:id="rId58"/>
    <sheet xmlns:r="http://schemas.openxmlformats.org/officeDocument/2006/relationships" name="Property and Equipment - Schedu" sheetId="59" state="visible" r:id="rId59"/>
    <sheet xmlns:r="http://schemas.openxmlformats.org/officeDocument/2006/relationships" name="Prepaid Foreign Taxes (Details " sheetId="60" state="visible" r:id="rId60"/>
    <sheet xmlns:r="http://schemas.openxmlformats.org/officeDocument/2006/relationships" name="Investments and Fair Value of_3" sheetId="61" state="visible" r:id="rId61"/>
    <sheet xmlns:r="http://schemas.openxmlformats.org/officeDocument/2006/relationships" name="Investments and Fair Value of_4" sheetId="62" state="visible" r:id="rId62"/>
    <sheet xmlns:r="http://schemas.openxmlformats.org/officeDocument/2006/relationships" name="Investments and Fair Value of_5" sheetId="63" state="visible" r:id="rId63"/>
    <sheet xmlns:r="http://schemas.openxmlformats.org/officeDocument/2006/relationships" name="Investments and Fair Value of_6" sheetId="64" state="visible" r:id="rId64"/>
    <sheet xmlns:r="http://schemas.openxmlformats.org/officeDocument/2006/relationships" name="Investments and Fair Value of_7" sheetId="65" state="visible" r:id="rId65"/>
    <sheet xmlns:r="http://schemas.openxmlformats.org/officeDocument/2006/relationships" name="Investments and Fair Value of_8" sheetId="66" state="visible" r:id="rId66"/>
    <sheet xmlns:r="http://schemas.openxmlformats.org/officeDocument/2006/relationships" name="Accrued Expenses (Details Narra" sheetId="67" state="visible" r:id="rId67"/>
    <sheet xmlns:r="http://schemas.openxmlformats.org/officeDocument/2006/relationships" name="Accrued Expenses - Schedule of " sheetId="68" state="visible" r:id="rId68"/>
    <sheet xmlns:r="http://schemas.openxmlformats.org/officeDocument/2006/relationships" name="Accrued Expenses - Schedule o_2" sheetId="69" state="visible" r:id="rId69"/>
    <sheet xmlns:r="http://schemas.openxmlformats.org/officeDocument/2006/relationships" name="Deferred Revenues (Details Narr" sheetId="70" state="visible" r:id="rId70"/>
    <sheet xmlns:r="http://schemas.openxmlformats.org/officeDocument/2006/relationships" name="Deferred Revenues - Schedule of" sheetId="71" state="visible" r:id="rId71"/>
    <sheet xmlns:r="http://schemas.openxmlformats.org/officeDocument/2006/relationships" name="Loans Payable (Details Narrativ" sheetId="72" state="visible" r:id="rId72"/>
    <sheet xmlns:r="http://schemas.openxmlformats.org/officeDocument/2006/relationships" name="Loans Payable (Details Narrat_2" sheetId="73" state="visible" r:id="rId73"/>
    <sheet xmlns:r="http://schemas.openxmlformats.org/officeDocument/2006/relationships" name="Loans Payable - Schedule of Loa" sheetId="74" state="visible" r:id="rId74"/>
    <sheet xmlns:r="http://schemas.openxmlformats.org/officeDocument/2006/relationships" name="Loans Payable - Schedule of L_2" sheetId="75" state="visible" r:id="rId75"/>
    <sheet xmlns:r="http://schemas.openxmlformats.org/officeDocument/2006/relationships" name="Loans Payable - Schedule of Fut" sheetId="76" state="visible" r:id="rId76"/>
    <sheet xmlns:r="http://schemas.openxmlformats.org/officeDocument/2006/relationships" name="Debt Obligations (Details Narra" sheetId="77" state="visible" r:id="rId77"/>
    <sheet xmlns:r="http://schemas.openxmlformats.org/officeDocument/2006/relationships" name="Debt Obligations (Details Nar_2" sheetId="78" state="visible" r:id="rId78"/>
    <sheet xmlns:r="http://schemas.openxmlformats.org/officeDocument/2006/relationships" name="Debt Obligations - Schedule of " sheetId="79" state="visible" r:id="rId79"/>
    <sheet xmlns:r="http://schemas.openxmlformats.org/officeDocument/2006/relationships" name="Debt Obligations - Schedule o_2" sheetId="80" state="visible" r:id="rId80"/>
    <sheet xmlns:r="http://schemas.openxmlformats.org/officeDocument/2006/relationships" name="Income Taxes (Details Narrative"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Convertible Debt Obligations (D" sheetId="86" state="visible" r:id="rId86"/>
    <sheet xmlns:r="http://schemas.openxmlformats.org/officeDocument/2006/relationships" name="Convertible Debt Obligations - " sheetId="87" state="visible" r:id="rId87"/>
    <sheet xmlns:r="http://schemas.openxmlformats.org/officeDocument/2006/relationships" name="Related Party Transactions (Det" sheetId="88" state="visible" r:id="rId88"/>
    <sheet xmlns:r="http://schemas.openxmlformats.org/officeDocument/2006/relationships" name="Related Party Transactions (D_2" sheetId="89" state="visible" r:id="rId89"/>
    <sheet xmlns:r="http://schemas.openxmlformats.org/officeDocument/2006/relationships" name="Benefit Contribution Plan (Deta" sheetId="90" state="visible" r:id="rId90"/>
    <sheet xmlns:r="http://schemas.openxmlformats.org/officeDocument/2006/relationships" name="Benefit Contribution Plan (De_2" sheetId="91" state="visible" r:id="rId91"/>
    <sheet xmlns:r="http://schemas.openxmlformats.org/officeDocument/2006/relationships" name="Temporary Equity and Stockhol_3" sheetId="92" state="visible" r:id="rId92"/>
    <sheet xmlns:r="http://schemas.openxmlformats.org/officeDocument/2006/relationships" name="Temporary Equity and Stockhol_4" sheetId="93" state="visible" r:id="rId93"/>
    <sheet xmlns:r="http://schemas.openxmlformats.org/officeDocument/2006/relationships" name="Temporary Equity and Stockhol_5" sheetId="94" state="visible" r:id="rId94"/>
    <sheet xmlns:r="http://schemas.openxmlformats.org/officeDocument/2006/relationships" name="Temporary Equity and Stockhol_6" sheetId="95" state="visible" r:id="rId95"/>
    <sheet xmlns:r="http://schemas.openxmlformats.org/officeDocument/2006/relationships" name="Temporary Equity and Stockhol_7" sheetId="96" state="visible" r:id="rId96"/>
    <sheet xmlns:r="http://schemas.openxmlformats.org/officeDocument/2006/relationships" name="Temporary Equity and Stockhol_8" sheetId="97" state="visible" r:id="rId97"/>
    <sheet xmlns:r="http://schemas.openxmlformats.org/officeDocument/2006/relationships" name="Temporary Equity and Stockhol_9" sheetId="98" state="visible" r:id="rId98"/>
    <sheet xmlns:r="http://schemas.openxmlformats.org/officeDocument/2006/relationships" name="Temporary Equity and Stockho_10" sheetId="99" state="visible" r:id="rId99"/>
    <sheet xmlns:r="http://schemas.openxmlformats.org/officeDocument/2006/relationships" name="Temporary Equity and Stockho_11" sheetId="100" state="visible" r:id="rId100"/>
    <sheet xmlns:r="http://schemas.openxmlformats.org/officeDocument/2006/relationships" name="Temporary Equity and Stockho_12" sheetId="101" state="visible" r:id="rId101"/>
    <sheet xmlns:r="http://schemas.openxmlformats.org/officeDocument/2006/relationships" name="Temporary Equity and Stockho_13" sheetId="102" state="visible" r:id="rId102"/>
    <sheet xmlns:r="http://schemas.openxmlformats.org/officeDocument/2006/relationships" name="Temporary Equity and Stockho_14" sheetId="103" state="visible" r:id="rId103"/>
    <sheet xmlns:r="http://schemas.openxmlformats.org/officeDocument/2006/relationships" name="Leases (Details Narrative)" sheetId="104" state="visible" r:id="rId104"/>
    <sheet xmlns:r="http://schemas.openxmlformats.org/officeDocument/2006/relationships" name="Leases - Schedule of Supplement" sheetId="105" state="visible" r:id="rId105"/>
    <sheet xmlns:r="http://schemas.openxmlformats.org/officeDocument/2006/relationships" name="Segment Data (Details Narrative" sheetId="106" state="visible" r:id="rId106"/>
    <sheet xmlns:r="http://schemas.openxmlformats.org/officeDocument/2006/relationships" name="Segment Data (Details Narrati_2" sheetId="107" state="visible" r:id="rId107"/>
    <sheet xmlns:r="http://schemas.openxmlformats.org/officeDocument/2006/relationships" name="Segment Data - Schedule of Segm" sheetId="108" state="visible" r:id="rId108"/>
    <sheet xmlns:r="http://schemas.openxmlformats.org/officeDocument/2006/relationships" name="Segment Data - Schedule of Se_2"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4" sheetId="113" state="visible" r:id="rId113"/>
    <sheet xmlns:r="http://schemas.openxmlformats.org/officeDocument/2006/relationships" name="Subsequent Events (Details Narr" sheetId="114" state="visible" r:id="rId114"/>
    <sheet xmlns:r="http://schemas.openxmlformats.org/officeDocument/2006/relationships" name="Subsequent Events (Details Na_2" sheetId="115" state="visible" r:id="rId11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0_);(#,##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Gaucho Group Holdings, Inc.</t>
        </is>
      </c>
    </row>
    <row r="5">
      <c r="A5" s="4" t="inlineStr">
        <is>
          <t>Entity Central Index Key</t>
        </is>
      </c>
      <c r="B5" s="4" t="inlineStr">
        <is>
          <t>0001559998</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 No. 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9, filed with the Securities
and Exchange Commission (“SEC”) on March 30, 2020. The condensed consolidated balance sheet as of December 31, 2019
has been derived from the Company’s audited consolidated financial statements.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ownership interest. (See Note 8 – Debt Obligation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a Peso (“ARS”)
to United States Dollar exchange rate in effect on June 30, 2018, which was 28.880. Since the adoption of highly inflationary accounting,
activity in nonmonetary assets and liabilities is translated using historical exchange rates, monetary assets and liabilities are
translated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comprehensive loss. During the three and nine months ended September 30, 2020, the Company recorded
gains on foreign currency transactions of $14,826 and $35,316, respectively, and during the three and nine months ended September
30, 2019, respectively, the Company recorded a $74,179 and $106,513 gain, respectively, on foreign currency transactions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961,100 and $29,027, at September 30, 2020 and December 31, 2019, respectively,
of which $76,372 and $29,027, respectively, represents cash held in Argentine bank accounts.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20 2019 2020 2019
Hotel rooms and events $ 2,946 $ 140,778 $ 212,708 $ 508,134
Restaurants 22,331 38,954 87,711 136,735
Winemaking 23,212 29,069 45,099 131,949
Golf, tennis and other 11,739 13,870 128,279 155,081
Clothes and accessories - - 749 -
Real estate sales - 8,560 - 8,560
Total revenues $ 60,228 $ 231,231 $ 474,546 $ 940,45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0
and December 31, 2019, the Company had deferred revenue of $845,634 and $838,471, respectively, associated with real estate lot
sale deposits, and had $43,285 and $61,449, respectively, of deferred revenue related to hotel deposits. Sales taxes and value
added (“VAT”) taxes collected from customers and remitted to governmental authorities are excluded from revenues in
the condensed consolidated statements of operations. 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20 2019
Options 9,209,586 9,631,890
Warrants 8,061,227 627,404
Series B convertible preferred stock 9,010,700 9,026,700
Convertible debt 3,785,047 [1] - [2]
Total potentially dilutive shares 30,066,560 19,285,994 [1] As of September 30, 2020, certain
of the convertible notes had variable conversion prices and the potentially dilutive shares were estimated based on market conditions.
See Note 9 – Convertible Debt Obligations. [2] As of September 30, 2019, all
notes are past their maturity date and no longer convertible. See Note 8 – Debt Obligations. New Accounting Pronouncements In August 2018, the Financial
Accounting Standards Board (“FASB”) issued Accounting Standards Update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unaudited condensed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unaudited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currently evaluating the impact
the adoption of ASU 2020-06 will have on the consolidated financial statements.</t>
        </is>
      </c>
      <c r="C4" s="4" t="inlineStr">
        <is>
          <t>3.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11 – Debt Obligation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value of right-of-use assets and related lease liabilities, the useful lives of property and
equipment and reserves associated with the realizability of certain assets.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years ended December 31, 2019 and 2018, the Company recorded gains on
foreign currency transactions of $101,732 and $187,660, respectively, as a result of the net monetary liability position of its
Argentine subsidiarie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Bad debt expense
for the years ended December 31, 2019 and 2018 was $126,157 and $367, respectively. Write-offs of accounts receivable for the years
ended December 31, 2019 and 2018 were $516 and $422, respectively. 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During the year ended December 31, 2019, the Company recorded
$193,564 of write-down related to obsolete and excess inventory.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9 or 2018. 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 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29,027 and $48,929 at December 31, 2019 and 2018, respectively, which
represents cash held in Argentine bank accounts. Foreign Operations The following summarizes
key financial metrics associated with the Company’s continuing operations (these financial metrics are immaterial for the
Company’s operations in the United Kingdom):
As of
December 31,
2019 2018
Assets - Argentina $ 5,020,787 $ 5,151,626
Assets - U.S. 899,573 495,865
Total Assets $ 5,920,360 $ 5,647,491
Liabilities - Argentina $ 2,373,203 $ 4,440,345
Liabilities - U.S. 3,547,731 2,277,569
Total Liabilities $ 5,920,934 $ 6,717,914
For the Years Ended
December 31,
2019 2018
Revenues - Argentina $ 1,272,772 $ 3,099,608
Revenues - U.S. 11,665 -
Total Revenues $ 1,284,437 $ 3,099,608
Net loss - Argentina $ (1,559,766 ) $ (499,101 )
Net loss - U.S. (5,397,049 ) (5,179,317 )
Total Net Loss $ (6,956,815 ) $ (5,678,418 )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9 and 2018, respectively. Segment Information The FASB has established
standards for reporting information on operating segments of an enterprise in interim and annual financial statements. The Company
currently operates in three segments which are the (i) business of real estate development and manufacture, (ii) the sale of high-end
fashion and accessories through an e-commerce platform and (iii) its corporate operations. This classification is consistent with
how the Company’s chief operating decision maker makes decisions about resource allocation and assesses the Company’s
performance. 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on January 1, 2018 for all applicable contracts using the modified retrospective method,
which would have required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For the Years Ended
December 31,
2019 2018
Real estate sales $ - $ 1,467,714
Hotel rooms and events 740,284 882,213
Restaurants 169,600 277,652
Winemaking 180,692 315,741
Golf, tennis and other 182,196 156,288
Clothes and accessories 11,665 -
Total revenues $ 1,284,437 $ 3,099,608 Revenue from real estate
lot sales is recorded when the lot is deeded, and legal ownership of the lot is transferred to the customer. To date, twenty-five
lots have been sold. During 2018, the Company closed on the sale of all 25 lots and recorded revenue of $1,468,000.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year ended December
31, 2019 the Company did not recognized any revenue related to the sale of real estate lots which was included in deferred revenues
as of December 31, 2018. For the year ended December 31,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19
and 2018, the Company had deferred revenue of $838,471 and $995,327, respectively, associated with real estate lot sale deposits
and had $61,449 and $43,165, respectively, of deferred revenue related to hotel deposits. Sales taxes and value added (“VAT”)
taxes collected from customers and remitted to governmental authorities are presented on a net basis within revenues in the consolidated
statements of operations. 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9 2018
Options 9,550,640 9,499,265
Warrants 566,742 1,229,630
Series B convertible preferred stock 9,026,700 9,026,700
Convertible debt - 4,631,356
Total potentially dilutive shares 19,144,082 24,386,951 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 Advertising Advertising costs are expensed
as incurred. Advertising expense for the years ended December 31, 2019 and 2018 was $319,919 and $156,006, respectively. New Accounting Pronouncement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adopted ASU 2018-09 effective January 1, 2019. ASU 2018-09 did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impact of adopting the updated provision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ASU 2019-01 will
become effective for the Company for fiscal years beginning after December 15, 2020, and interim periods within fiscal years beginning
after December 15, 2021; early adoption is still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ASU 2019-01 and its impact on its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Temporary Equity and Stockholders' Deficiency - Schedule of Stock Option Activity (Details) - USD ($)</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 Exercised</t>
        </is>
      </c>
      <c r="C3" s="6" t="n">
        <v>-432187</v>
      </c>
      <c r="D3" s="6" t="n">
        <v>-716249</v>
      </c>
    </row>
    <row r="4">
      <c r="A4" s="4" t="inlineStr">
        <is>
          <t>Options [Member]</t>
        </is>
      </c>
    </row>
    <row r="5">
      <c r="A5" s="4" t="inlineStr">
        <is>
          <t>Number of Options, Outstanding, Beginning</t>
        </is>
      </c>
      <c r="B5" s="6" t="n">
        <v>9550640</v>
      </c>
      <c r="C5" s="6" t="n">
        <v>9499265</v>
      </c>
      <c r="D5" s="6" t="n">
        <v>9234265</v>
      </c>
    </row>
    <row r="6">
      <c r="A6" s="4" t="inlineStr">
        <is>
          <t>Number of Options, Granted</t>
        </is>
      </c>
      <c r="B6" s="6" t="n">
        <v>1535000</v>
      </c>
      <c r="C6" s="6" t="n">
        <v>4489890</v>
      </c>
      <c r="D6" s="6" t="n">
        <v>2830000</v>
      </c>
    </row>
    <row r="7">
      <c r="A7" s="4" t="inlineStr">
        <is>
          <t>Number of Options, Exercised</t>
        </is>
      </c>
      <c r="B7" s="4" t="inlineStr">
        <is>
          <t xml:space="preserve"> </t>
        </is>
      </c>
      <c r="C7" s="4" t="inlineStr">
        <is>
          <t xml:space="preserve"> </t>
        </is>
      </c>
      <c r="D7" s="4" t="inlineStr">
        <is>
          <t xml:space="preserve"> </t>
        </is>
      </c>
    </row>
    <row r="8">
      <c r="A8" s="4" t="inlineStr">
        <is>
          <t>Number of Options, Expired</t>
        </is>
      </c>
      <c r="B8" s="6" t="n">
        <v>-1287625</v>
      </c>
      <c r="C8" s="6" t="n">
        <v>-992375</v>
      </c>
      <c r="D8" s="6" t="n">
        <v>-2505000</v>
      </c>
    </row>
    <row r="9">
      <c r="A9" s="4" t="inlineStr">
        <is>
          <t>Number of Options, Forfeited</t>
        </is>
      </c>
      <c r="B9" s="6" t="n">
        <v>-588429</v>
      </c>
      <c r="C9" s="6" t="n">
        <v>-3446140</v>
      </c>
      <c r="D9" s="6" t="n">
        <v>-60000</v>
      </c>
    </row>
    <row r="10">
      <c r="A10" s="4" t="inlineStr">
        <is>
          <t>Number of Options, Outstanding, Ending</t>
        </is>
      </c>
      <c r="B10" s="6" t="n">
        <v>9209586</v>
      </c>
      <c r="C10" s="6" t="n">
        <v>9550640</v>
      </c>
      <c r="D10" s="6" t="n">
        <v>9499265</v>
      </c>
    </row>
    <row r="11">
      <c r="A11" s="4" t="inlineStr">
        <is>
          <t>Number of Options, Exercisable, Ending</t>
        </is>
      </c>
      <c r="B11" s="6" t="n">
        <v>3839088</v>
      </c>
      <c r="C11" s="6" t="n">
        <v>2827029</v>
      </c>
    </row>
    <row r="12">
      <c r="A12" s="4" t="inlineStr">
        <is>
          <t>Weighted Average Exercise Price, Outstanding, Beginning</t>
        </is>
      </c>
      <c r="B12" s="7" t="n">
        <v>0.78</v>
      </c>
      <c r="C12" s="7" t="n">
        <v>1.65</v>
      </c>
      <c r="D12" s="7" t="n">
        <v>2.18</v>
      </c>
    </row>
    <row r="13">
      <c r="A13" s="4" t="inlineStr">
        <is>
          <t>Weighted Average Exercise Price, Granted</t>
        </is>
      </c>
      <c r="B13" s="10" t="n">
        <v>0.61</v>
      </c>
      <c r="C13" s="10" t="n">
        <v>0.39</v>
      </c>
      <c r="D13" s="10" t="n">
        <v>0.65</v>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Exercise Price, Expired</t>
        </is>
      </c>
      <c r="B15" s="10" t="n">
        <v>1.19</v>
      </c>
      <c r="C15" s="10" t="n">
        <v>2.38</v>
      </c>
      <c r="D15" s="10" t="n">
        <v>2.49</v>
      </c>
    </row>
    <row r="16">
      <c r="A16" s="4" t="inlineStr">
        <is>
          <t>Weighted Average Exercise Price, Forfeited</t>
        </is>
      </c>
      <c r="B16" s="10" t="n">
        <v>0.59</v>
      </c>
      <c r="C16" s="10" t="n">
        <v>2.2</v>
      </c>
      <c r="D16" s="10" t="n">
        <v>1.62</v>
      </c>
    </row>
    <row r="17">
      <c r="A17" s="4" t="inlineStr">
        <is>
          <t>Weighted Average Exercise Price, Outstanding, Ending</t>
        </is>
      </c>
      <c r="B17" s="10" t="n">
        <v>0.7</v>
      </c>
      <c r="C17" s="10" t="n">
        <v>0.78</v>
      </c>
      <c r="D17" s="7" t="n">
        <v>1.65</v>
      </c>
    </row>
    <row r="18">
      <c r="A18" s="4" t="inlineStr">
        <is>
          <t>Weighted Average Exercise Price, Exercisable, Ending</t>
        </is>
      </c>
      <c r="B18" s="7" t="n">
        <v>0.95</v>
      </c>
      <c r="C18" s="7" t="n">
        <v>1.43</v>
      </c>
    </row>
    <row r="19">
      <c r="A19" s="4" t="inlineStr">
        <is>
          <t>Weighted Average Remaining Life In Years, Outstanding Ending</t>
        </is>
      </c>
      <c r="B19" s="4" t="inlineStr">
        <is>
          <t>3 years 3 months 19 days</t>
        </is>
      </c>
      <c r="C19" s="4" t="inlineStr">
        <is>
          <t>3 years 6 months</t>
        </is>
      </c>
    </row>
    <row r="20">
      <c r="A20" s="4" t="inlineStr">
        <is>
          <t>Weighted Average Remaining Life In Years, Exercisable Ending</t>
        </is>
      </c>
      <c r="B20" s="4" t="inlineStr">
        <is>
          <t>2 years 6 months</t>
        </is>
      </c>
      <c r="C20" s="4" t="inlineStr">
        <is>
          <t>2 years 4 months 24 days</t>
        </is>
      </c>
    </row>
    <row r="21">
      <c r="A21" s="4" t="inlineStr">
        <is>
          <t>Intrinsic Value, Outstanding Ending</t>
        </is>
      </c>
      <c r="B21" s="4" t="inlineStr">
        <is>
          <t xml:space="preserve"> </t>
        </is>
      </c>
      <c r="C21" s="4" t="inlineStr">
        <is>
          <t xml:space="preserve"> </t>
        </is>
      </c>
    </row>
    <row r="22">
      <c r="A22" s="4" t="inlineStr">
        <is>
          <t>Intrinsic Value, Exercisable Ending</t>
        </is>
      </c>
      <c r="B22" s="4" t="inlineStr">
        <is>
          <t xml:space="preserve"> </t>
        </is>
      </c>
      <c r="C22"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Temporary Equity and Stockholders' Deficiency - Schedule of Stock Option Activity (Details) (10-K) - USD ($)</t>
        </is>
      </c>
      <c r="B1" s="2" t="inlineStr">
        <is>
          <t>9 Months Ended</t>
        </is>
      </c>
      <c r="C1" s="2" t="inlineStr">
        <is>
          <t>12 Months Ended</t>
        </is>
      </c>
    </row>
    <row r="2">
      <c r="B2" s="2" t="inlineStr">
        <is>
          <t>Sep. 30, 2020</t>
        </is>
      </c>
      <c r="C2" s="2" t="inlineStr">
        <is>
          <t>Dec. 31, 2019</t>
        </is>
      </c>
      <c r="D2" s="2" t="inlineStr">
        <is>
          <t>Dec. 31, 2018</t>
        </is>
      </c>
    </row>
    <row r="3">
      <c r="A3" s="4" t="inlineStr">
        <is>
          <t>Number of Options, Exercised</t>
        </is>
      </c>
      <c r="C3" s="6" t="n">
        <v>-432187</v>
      </c>
      <c r="D3" s="6" t="n">
        <v>-716249</v>
      </c>
    </row>
    <row r="4">
      <c r="A4" s="4" t="inlineStr">
        <is>
          <t>Options [Member]</t>
        </is>
      </c>
    </row>
    <row r="5">
      <c r="A5" s="4" t="inlineStr">
        <is>
          <t>Number of Options, Outstanding, Beginning</t>
        </is>
      </c>
      <c r="B5" s="6" t="n">
        <v>9550640</v>
      </c>
      <c r="C5" s="6" t="n">
        <v>9499265</v>
      </c>
      <c r="D5" s="6" t="n">
        <v>9234265</v>
      </c>
    </row>
    <row r="6">
      <c r="A6" s="4" t="inlineStr">
        <is>
          <t>Number of Options, Granted</t>
        </is>
      </c>
      <c r="B6" s="6" t="n">
        <v>1535000</v>
      </c>
      <c r="C6" s="6" t="n">
        <v>4489890</v>
      </c>
      <c r="D6" s="6" t="n">
        <v>2830000</v>
      </c>
    </row>
    <row r="7">
      <c r="A7" s="4" t="inlineStr">
        <is>
          <t>Number of Options, Exercised</t>
        </is>
      </c>
      <c r="B7" s="4" t="inlineStr">
        <is>
          <t xml:space="preserve"> </t>
        </is>
      </c>
      <c r="C7" s="4" t="inlineStr">
        <is>
          <t xml:space="preserve"> </t>
        </is>
      </c>
      <c r="D7" s="4" t="inlineStr">
        <is>
          <t xml:space="preserve"> </t>
        </is>
      </c>
    </row>
    <row r="8">
      <c r="A8" s="4" t="inlineStr">
        <is>
          <t>Number of Options, Expired</t>
        </is>
      </c>
      <c r="B8" s="6" t="n">
        <v>-1287625</v>
      </c>
      <c r="C8" s="6" t="n">
        <v>-992375</v>
      </c>
      <c r="D8" s="6" t="n">
        <v>-2505000</v>
      </c>
    </row>
    <row r="9">
      <c r="A9" s="4" t="inlineStr">
        <is>
          <t>Number of Options, Forfeited</t>
        </is>
      </c>
      <c r="B9" s="6" t="n">
        <v>-588429</v>
      </c>
      <c r="C9" s="6" t="n">
        <v>-3446140</v>
      </c>
      <c r="D9" s="6" t="n">
        <v>-60000</v>
      </c>
    </row>
    <row r="10">
      <c r="A10" s="4" t="inlineStr">
        <is>
          <t>Number of Options, Outstanding, Ending</t>
        </is>
      </c>
      <c r="B10" s="6" t="n">
        <v>9209586</v>
      </c>
      <c r="C10" s="6" t="n">
        <v>9550640</v>
      </c>
      <c r="D10" s="6" t="n">
        <v>9499265</v>
      </c>
    </row>
    <row r="11">
      <c r="A11" s="4" t="inlineStr">
        <is>
          <t>Number of Options, Exercisable, Ending</t>
        </is>
      </c>
      <c r="B11" s="6" t="n">
        <v>3839088</v>
      </c>
      <c r="C11" s="6" t="n">
        <v>2827029</v>
      </c>
    </row>
    <row r="12">
      <c r="A12" s="4" t="inlineStr">
        <is>
          <t>Weighted Average Exercise Price, Outstanding, Beginning</t>
        </is>
      </c>
      <c r="B12" s="7" t="n">
        <v>0.78</v>
      </c>
      <c r="C12" s="7" t="n">
        <v>1.65</v>
      </c>
      <c r="D12" s="7" t="n">
        <v>2.18</v>
      </c>
    </row>
    <row r="13">
      <c r="A13" s="4" t="inlineStr">
        <is>
          <t>Weighted Average Exercise Price, Granted</t>
        </is>
      </c>
      <c r="B13" s="10" t="n">
        <v>0.61</v>
      </c>
      <c r="C13" s="10" t="n">
        <v>0.39</v>
      </c>
      <c r="D13" s="10" t="n">
        <v>0.65</v>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Exercise Price, Expired</t>
        </is>
      </c>
      <c r="B15" s="10" t="n">
        <v>1.19</v>
      </c>
      <c r="C15" s="10" t="n">
        <v>2.38</v>
      </c>
      <c r="D15" s="10" t="n">
        <v>2.49</v>
      </c>
    </row>
    <row r="16">
      <c r="A16" s="4" t="inlineStr">
        <is>
          <t>Weighted Average Exercise Price, Forfeited</t>
        </is>
      </c>
      <c r="B16" s="10" t="n">
        <v>0.59</v>
      </c>
      <c r="C16" s="10" t="n">
        <v>2.2</v>
      </c>
      <c r="D16" s="10" t="n">
        <v>1.62</v>
      </c>
    </row>
    <row r="17">
      <c r="A17" s="4" t="inlineStr">
        <is>
          <t>Weighted Average Exercise Price, Outstanding, Ending</t>
        </is>
      </c>
      <c r="B17" s="10" t="n">
        <v>0.7</v>
      </c>
      <c r="C17" s="10" t="n">
        <v>0.78</v>
      </c>
      <c r="D17" s="7" t="n">
        <v>1.65</v>
      </c>
    </row>
    <row r="18">
      <c r="A18" s="4" t="inlineStr">
        <is>
          <t>Weighted Average Exercise Price, Exercisable, Ending</t>
        </is>
      </c>
      <c r="B18" s="7" t="n">
        <v>0.95</v>
      </c>
      <c r="C18" s="7" t="n">
        <v>1.43</v>
      </c>
    </row>
    <row r="19">
      <c r="A19" s="4" t="inlineStr">
        <is>
          <t>Weighted Average Remaining Life In Years, Outstanding</t>
        </is>
      </c>
      <c r="B19" s="4" t="inlineStr">
        <is>
          <t>3 years 3 months 19 days</t>
        </is>
      </c>
      <c r="C19" s="4" t="inlineStr">
        <is>
          <t>3 years 6 months</t>
        </is>
      </c>
    </row>
    <row r="20">
      <c r="A20" s="4" t="inlineStr">
        <is>
          <t>Weighted Average Remaining Life In Years, Exercisable</t>
        </is>
      </c>
      <c r="B20" s="4" t="inlineStr">
        <is>
          <t>2 years 6 months</t>
        </is>
      </c>
      <c r="C20" s="4" t="inlineStr">
        <is>
          <t>2 years 4 months 24 days</t>
        </is>
      </c>
    </row>
    <row r="21">
      <c r="A21" s="4" t="inlineStr">
        <is>
          <t>Intrinsic Value, Outstanding Ending</t>
        </is>
      </c>
      <c r="B21" s="4" t="inlineStr">
        <is>
          <t xml:space="preserve"> </t>
        </is>
      </c>
      <c r="C21" s="4" t="inlineStr">
        <is>
          <t xml:space="preserve"> </t>
        </is>
      </c>
    </row>
    <row r="22">
      <c r="A22" s="4" t="inlineStr">
        <is>
          <t>Intrinsic Value, Exercisable Ending</t>
        </is>
      </c>
      <c r="B22" s="4" t="inlineStr">
        <is>
          <t xml:space="preserve"> </t>
        </is>
      </c>
      <c r="C22"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Temporary Equity and Stockholders' Deficiency - Schedule of Stock Option Outstanding and Exercisable (Details) - $ / shares</t>
        </is>
      </c>
      <c r="B1" s="2" t="inlineStr">
        <is>
          <t>9 Months Ended</t>
        </is>
      </c>
      <c r="C1" s="2" t="inlineStr">
        <is>
          <t>12 Months Ended</t>
        </is>
      </c>
    </row>
    <row r="2">
      <c r="B2" s="2" t="inlineStr">
        <is>
          <t>Sep. 30, 2020</t>
        </is>
      </c>
      <c r="C2" s="2" t="inlineStr">
        <is>
          <t>Dec. 31, 2019</t>
        </is>
      </c>
    </row>
    <row r="3">
      <c r="A3" s="3" t="inlineStr">
        <is>
          <t>Share-based Payment Arrangement, Option, Exercise Price Range [Line Items]</t>
        </is>
      </c>
    </row>
    <row r="4">
      <c r="A4" s="4" t="inlineStr">
        <is>
          <t>Options Outstanding, Outstanding Number of Options</t>
        </is>
      </c>
      <c r="B4" s="6" t="n">
        <v>9209586</v>
      </c>
      <c r="C4" s="6" t="n">
        <v>9550640</v>
      </c>
    </row>
    <row r="5">
      <c r="A5" s="4" t="inlineStr">
        <is>
          <t>Options Exercisable, Weighted Exercise Average Remaining Life In Years</t>
        </is>
      </c>
      <c r="B5" s="4" t="inlineStr">
        <is>
          <t>2 years 6 months</t>
        </is>
      </c>
      <c r="C5" s="4" t="inlineStr">
        <is>
          <t>2 years 4 months 24 days</t>
        </is>
      </c>
    </row>
    <row r="6">
      <c r="A6" s="4" t="inlineStr">
        <is>
          <t>Options Exercisable, Exercisable Number of Options</t>
        </is>
      </c>
      <c r="B6" s="6" t="n">
        <v>3839088</v>
      </c>
      <c r="C6" s="6" t="n">
        <v>2827029</v>
      </c>
    </row>
    <row r="7">
      <c r="A7" s="4" t="inlineStr">
        <is>
          <t>Exercise Price Range 0.385 [Member]</t>
        </is>
      </c>
    </row>
    <row r="8">
      <c r="A8" s="3" t="inlineStr">
        <is>
          <t>Share-based Payment Arrangement, Option, Exercise Price Range [Line Items]</t>
        </is>
      </c>
    </row>
    <row r="9">
      <c r="A9" s="4" t="inlineStr">
        <is>
          <t>Options Outstanding, Weighted Exercise Average Price</t>
        </is>
      </c>
      <c r="B9" s="8" t="n">
        <v>0.385</v>
      </c>
    </row>
    <row r="10">
      <c r="A10" s="4" t="inlineStr">
        <is>
          <t>Options Outstanding, Outstanding Number of Options</t>
        </is>
      </c>
      <c r="B10" s="6" t="n">
        <v>3539890</v>
      </c>
    </row>
    <row r="11">
      <c r="A11" s="4" t="inlineStr">
        <is>
          <t>Options Exercisable, Weighted Exercise Average Remaining Life In Years</t>
        </is>
      </c>
      <c r="B11" s="4" t="inlineStr">
        <is>
          <t>3 years 7 months 6 days</t>
        </is>
      </c>
    </row>
    <row r="12">
      <c r="A12" s="4" t="inlineStr">
        <is>
          <t>Options Exercisable, Exercisable Number of Options</t>
        </is>
      </c>
      <c r="B12" s="6" t="n">
        <v>997474</v>
      </c>
    </row>
    <row r="13">
      <c r="A13" s="4" t="inlineStr">
        <is>
          <t>Exercise Price Range 0.539 [Member]</t>
        </is>
      </c>
    </row>
    <row r="14">
      <c r="A14" s="3" t="inlineStr">
        <is>
          <t>Share-based Payment Arrangement, Option, Exercise Price Range [Line Items]</t>
        </is>
      </c>
    </row>
    <row r="15">
      <c r="A15" s="4" t="inlineStr">
        <is>
          <t>Options Outstanding, Weighted Exercise Average Price</t>
        </is>
      </c>
      <c r="B15" s="8" t="n">
        <v>0.539</v>
      </c>
    </row>
    <row r="16">
      <c r="A16" s="4" t="inlineStr">
        <is>
          <t>Options Outstanding, Outstanding Number of Options</t>
        </is>
      </c>
      <c r="B16" s="6" t="n">
        <v>1290000</v>
      </c>
    </row>
    <row r="17">
      <c r="A17" s="4" t="inlineStr">
        <is>
          <t>Options Exercisable, Weighted Exercise Average Remaining Life In Years</t>
        </is>
      </c>
      <c r="B17" s="4" t="inlineStr">
        <is>
          <t>3 years</t>
        </is>
      </c>
    </row>
    <row r="18">
      <c r="A18" s="4" t="inlineStr">
        <is>
          <t>Options Exercisable, Exercisable Number of Options</t>
        </is>
      </c>
      <c r="B18" s="6" t="n">
        <v>645012</v>
      </c>
    </row>
    <row r="19">
      <c r="A19" s="4" t="inlineStr">
        <is>
          <t>Exercise Price Range 0.605 [Member]</t>
        </is>
      </c>
    </row>
    <row r="20">
      <c r="A20" s="3" t="inlineStr">
        <is>
          <t>Share-based Payment Arrangement, Option, Exercise Price Range [Line Items]</t>
        </is>
      </c>
    </row>
    <row r="21">
      <c r="A21" s="4" t="inlineStr">
        <is>
          <t>Options Outstanding, Weighted Exercise Average Price</t>
        </is>
      </c>
      <c r="B21" s="8" t="n">
        <v>0.605</v>
      </c>
    </row>
    <row r="22">
      <c r="A22" s="4" t="inlineStr">
        <is>
          <t>Options Outstanding, Outstanding Number of Options</t>
        </is>
      </c>
      <c r="B22" s="6" t="n">
        <v>1535000</v>
      </c>
    </row>
    <row r="23">
      <c r="A23" s="4" t="inlineStr">
        <is>
          <t>Options Exercisable, Weighted Exercise Average Remaining Life In Years</t>
        </is>
      </c>
      <c r="B23" s="4" t="inlineStr">
        <is>
          <t>0 years</t>
        </is>
      </c>
    </row>
    <row r="24">
      <c r="A24" s="4" t="inlineStr">
        <is>
          <t>Options Exercisable, Exercisable Number of Options</t>
        </is>
      </c>
      <c r="B24" s="4" t="inlineStr">
        <is>
          <t xml:space="preserve"> </t>
        </is>
      </c>
    </row>
    <row r="25">
      <c r="A25" s="4" t="inlineStr">
        <is>
          <t>Exercise Price Range 0.770 [Member]</t>
        </is>
      </c>
    </row>
    <row r="26">
      <c r="A26" s="3" t="inlineStr">
        <is>
          <t>Share-based Payment Arrangement, Option, Exercise Price Range [Line Items]</t>
        </is>
      </c>
    </row>
    <row r="27">
      <c r="A27" s="4" t="inlineStr">
        <is>
          <t>Options Outstanding, Weighted Exercise Average Price</t>
        </is>
      </c>
      <c r="B27" s="8" t="n">
        <v>0.77</v>
      </c>
    </row>
    <row r="28">
      <c r="A28" s="4" t="inlineStr">
        <is>
          <t>Options Outstanding, Outstanding Number of Options</t>
        </is>
      </c>
      <c r="B28" s="6" t="n">
        <v>1199690</v>
      </c>
    </row>
    <row r="29">
      <c r="A29" s="4" t="inlineStr">
        <is>
          <t>Options Exercisable, Weighted Exercise Average Remaining Life In Years</t>
        </is>
      </c>
      <c r="B29" s="4" t="inlineStr">
        <is>
          <t>2 years 4 months 24 days</t>
        </is>
      </c>
    </row>
    <row r="30">
      <c r="A30" s="4" t="inlineStr">
        <is>
          <t>Options Exercisable, Exercisable Number of Options</t>
        </is>
      </c>
      <c r="B30" s="6" t="n">
        <v>807818</v>
      </c>
    </row>
    <row r="31">
      <c r="A31" s="4" t="inlineStr">
        <is>
          <t>Exercise Price Range 1.100 [Member]</t>
        </is>
      </c>
    </row>
    <row r="32">
      <c r="A32" s="3" t="inlineStr">
        <is>
          <t>Share-based Payment Arrangement, Option, Exercise Price Range [Line Items]</t>
        </is>
      </c>
    </row>
    <row r="33">
      <c r="A33" s="4" t="inlineStr">
        <is>
          <t>Options Outstanding, Weighted Exercise Average Price</t>
        </is>
      </c>
      <c r="B33" s="8" t="n">
        <v>1.1</v>
      </c>
    </row>
    <row r="34">
      <c r="A34" s="4" t="inlineStr">
        <is>
          <t>Options Outstanding, Outstanding Number of Options</t>
        </is>
      </c>
      <c r="B34" s="6" t="n">
        <v>945006</v>
      </c>
    </row>
    <row r="35">
      <c r="A35" s="4" t="inlineStr">
        <is>
          <t>Options Exercisable, Weighted Exercise Average Remaining Life In Years</t>
        </is>
      </c>
      <c r="B35" s="4" t="inlineStr">
        <is>
          <t>2 years 1 month 6 days</t>
        </is>
      </c>
    </row>
    <row r="36">
      <c r="A36" s="4" t="inlineStr">
        <is>
          <t>Options Exercisable, Exercisable Number of Options</t>
        </is>
      </c>
      <c r="B36" s="6" t="n">
        <v>688784</v>
      </c>
    </row>
    <row r="37">
      <c r="A37" s="4" t="inlineStr">
        <is>
          <t>Exercise Price Range 2.200 [Member]</t>
        </is>
      </c>
    </row>
    <row r="38">
      <c r="A38" s="3" t="inlineStr">
        <is>
          <t>Share-based Payment Arrangement, Option, Exercise Price Range [Line Items]</t>
        </is>
      </c>
    </row>
    <row r="39">
      <c r="A39" s="4" t="inlineStr">
        <is>
          <t>Options Outstanding, Weighted Exercise Average Price</t>
        </is>
      </c>
      <c r="B39" s="8" t="n">
        <v>2.2</v>
      </c>
    </row>
    <row r="40">
      <c r="A40" s="4" t="inlineStr">
        <is>
          <t>Options Outstanding, Outstanding Number of Options</t>
        </is>
      </c>
      <c r="B40" s="6" t="n">
        <v>700000</v>
      </c>
    </row>
    <row r="41">
      <c r="A41" s="4" t="inlineStr">
        <is>
          <t>Options Exercisable, Weighted Exercise Average Remaining Life In Years</t>
        </is>
      </c>
      <c r="B41" s="4" t="inlineStr">
        <is>
          <t>1 year</t>
        </is>
      </c>
    </row>
    <row r="42">
      <c r="A42" s="4" t="inlineStr">
        <is>
          <t>Options Exercisable, Exercisable Number of Options</t>
        </is>
      </c>
      <c r="B42" s="6" t="n">
        <v>7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Temporary Equity and Stockholders' Deficiency - Schedule of Stock Option Outstanding and Exercisable (Details) (10-K) - $ / shares</t>
        </is>
      </c>
      <c r="B1" s="2" t="inlineStr">
        <is>
          <t>9 Months Ended</t>
        </is>
      </c>
      <c r="C1" s="2" t="inlineStr">
        <is>
          <t>12 Months Ended</t>
        </is>
      </c>
    </row>
    <row r="2">
      <c r="B2" s="2" t="inlineStr">
        <is>
          <t>Sep. 30, 2020</t>
        </is>
      </c>
      <c r="C2" s="2" t="inlineStr">
        <is>
          <t>Dec. 31, 2019</t>
        </is>
      </c>
    </row>
    <row r="3">
      <c r="A3" s="3" t="inlineStr">
        <is>
          <t>Share-based Payment Arrangement, Option, Exercise Price Range [Line Items]</t>
        </is>
      </c>
    </row>
    <row r="4">
      <c r="A4" s="4" t="inlineStr">
        <is>
          <t>Options Outstanding, Outstanding Number of Options</t>
        </is>
      </c>
      <c r="B4" s="6" t="n">
        <v>9209586</v>
      </c>
      <c r="C4" s="6" t="n">
        <v>9550640</v>
      </c>
    </row>
    <row r="5">
      <c r="A5" s="4" t="inlineStr">
        <is>
          <t>Options Exercisable, Weighted Exercise Average Remaining Life In Years</t>
        </is>
      </c>
      <c r="B5" s="4" t="inlineStr">
        <is>
          <t>2 years 6 months</t>
        </is>
      </c>
      <c r="C5" s="4" t="inlineStr">
        <is>
          <t>2 years 4 months 24 days</t>
        </is>
      </c>
    </row>
    <row r="6">
      <c r="A6" s="4" t="inlineStr">
        <is>
          <t>Options Exercisable, Exercisable Number of Options</t>
        </is>
      </c>
      <c r="B6" s="6" t="n">
        <v>3839088</v>
      </c>
      <c r="C6" s="6" t="n">
        <v>2827029</v>
      </c>
    </row>
    <row r="7">
      <c r="A7" s="4" t="inlineStr">
        <is>
          <t>Exercise Price Range 0.39 [Member]</t>
        </is>
      </c>
    </row>
    <row r="8">
      <c r="A8" s="3" t="inlineStr">
        <is>
          <t>Share-based Payment Arrangement, Option, Exercise Price Range [Line Items]</t>
        </is>
      </c>
    </row>
    <row r="9">
      <c r="A9" s="4" t="inlineStr">
        <is>
          <t>Options Outstanding, Weighted Exercise Average Price</t>
        </is>
      </c>
      <c r="C9" s="7" t="n">
        <v>0.39</v>
      </c>
    </row>
    <row r="10">
      <c r="A10" s="4" t="inlineStr">
        <is>
          <t>Options Outstanding, Outstanding Number of Options</t>
        </is>
      </c>
      <c r="C10" s="6" t="n">
        <v>4439890</v>
      </c>
    </row>
    <row r="11">
      <c r="A11" s="4" t="inlineStr">
        <is>
          <t>Options Exercisable, Weighted Exercise Average Remaining Life In Years</t>
        </is>
      </c>
      <c r="C11" s="4" t="inlineStr">
        <is>
          <t>0 years</t>
        </is>
      </c>
    </row>
    <row r="12">
      <c r="A12" s="4" t="inlineStr">
        <is>
          <t>Options Exercisable, Exercisable Number of Options</t>
        </is>
      </c>
      <c r="C12" s="4" t="inlineStr">
        <is>
          <t xml:space="preserve"> </t>
        </is>
      </c>
    </row>
    <row r="13">
      <c r="A13" s="4" t="inlineStr">
        <is>
          <t>Exercise Price Range 0.54 [Member]</t>
        </is>
      </c>
    </row>
    <row r="14">
      <c r="A14" s="3" t="inlineStr">
        <is>
          <t>Share-based Payment Arrangement, Option, Exercise Price Range [Line Items]</t>
        </is>
      </c>
    </row>
    <row r="15">
      <c r="A15" s="4" t="inlineStr">
        <is>
          <t>Options Outstanding, Weighted Exercise Average Price</t>
        </is>
      </c>
      <c r="C15" s="7" t="n">
        <v>0.54</v>
      </c>
    </row>
    <row r="16">
      <c r="A16" s="4" t="inlineStr">
        <is>
          <t>Options Outstanding, Outstanding Number of Options</t>
        </is>
      </c>
      <c r="C16" s="6" t="n">
        <v>1500000</v>
      </c>
    </row>
    <row r="17">
      <c r="A17" s="4" t="inlineStr">
        <is>
          <t>Options Exercisable, Weighted Exercise Average Remaining Life In Years</t>
        </is>
      </c>
      <c r="C17" s="4" t="inlineStr">
        <is>
          <t>3 years 8 months 12 days</t>
        </is>
      </c>
    </row>
    <row r="18">
      <c r="A18" s="4" t="inlineStr">
        <is>
          <t>Options Exercisable, Exercisable Number of Options</t>
        </is>
      </c>
      <c r="C18" s="6" t="n">
        <v>468753</v>
      </c>
    </row>
    <row r="19">
      <c r="A19" s="4" t="inlineStr">
        <is>
          <t>Exercise Price Range 0.77 [Member]</t>
        </is>
      </c>
    </row>
    <row r="20">
      <c r="A20" s="3" t="inlineStr">
        <is>
          <t>Share-based Payment Arrangement, Option, Exercise Price Range [Line Items]</t>
        </is>
      </c>
    </row>
    <row r="21">
      <c r="A21" s="4" t="inlineStr">
        <is>
          <t>Options Outstanding, Weighted Exercise Average Price</t>
        </is>
      </c>
      <c r="C21" s="7" t="n">
        <v>0.77</v>
      </c>
    </row>
    <row r="22">
      <c r="A22" s="4" t="inlineStr">
        <is>
          <t>Options Outstanding, Outstanding Number of Options</t>
        </is>
      </c>
      <c r="C22" s="6" t="n">
        <v>1320000</v>
      </c>
    </row>
    <row r="23">
      <c r="A23" s="4" t="inlineStr">
        <is>
          <t>Options Exercisable, Weighted Exercise Average Remaining Life In Years</t>
        </is>
      </c>
      <c r="C23" s="4" t="inlineStr">
        <is>
          <t>3 years 1 month 6 days</t>
        </is>
      </c>
    </row>
    <row r="24">
      <c r="A24" s="4" t="inlineStr">
        <is>
          <t>Options Exercisable, Exercisable Number of Options</t>
        </is>
      </c>
      <c r="C24" s="6" t="n">
        <v>577506</v>
      </c>
    </row>
    <row r="25">
      <c r="A25" s="4" t="inlineStr">
        <is>
          <t>Exercise Price Range 1.10 [Member]</t>
        </is>
      </c>
    </row>
    <row r="26">
      <c r="A26" s="3" t="inlineStr">
        <is>
          <t>Share-based Payment Arrangement, Option, Exercise Price Range [Line Items]</t>
        </is>
      </c>
    </row>
    <row r="27">
      <c r="A27" s="4" t="inlineStr">
        <is>
          <t>Options Outstanding, Weighted Exercise Average Price</t>
        </is>
      </c>
      <c r="C27" s="7" t="n">
        <v>1.1</v>
      </c>
    </row>
    <row r="28">
      <c r="A28" s="4" t="inlineStr">
        <is>
          <t>Options Outstanding, Outstanding Number of Options</t>
        </is>
      </c>
      <c r="C28" s="6" t="n">
        <v>1038750</v>
      </c>
    </row>
    <row r="29">
      <c r="A29" s="4" t="inlineStr">
        <is>
          <t>Options Exercisable, Weighted Exercise Average Remaining Life In Years</t>
        </is>
      </c>
      <c r="C29" s="4" t="inlineStr">
        <is>
          <t>2 years 10 months 25 days</t>
        </is>
      </c>
    </row>
    <row r="30">
      <c r="A30" s="4" t="inlineStr">
        <is>
          <t>Options Exercisable, Exercisable Number of Options</t>
        </is>
      </c>
      <c r="C30" s="6" t="n">
        <v>528770</v>
      </c>
    </row>
    <row r="31">
      <c r="A31" s="4" t="inlineStr">
        <is>
          <t>Exercise Price Range 2.20 [Member]</t>
        </is>
      </c>
    </row>
    <row r="32">
      <c r="A32" s="3" t="inlineStr">
        <is>
          <t>Share-based Payment Arrangement, Option, Exercise Price Range [Line Items]</t>
        </is>
      </c>
    </row>
    <row r="33">
      <c r="A33" s="4" t="inlineStr">
        <is>
          <t>Options Outstanding, Weighted Exercise Average Price</t>
        </is>
      </c>
      <c r="C33" s="7" t="n">
        <v>2.2</v>
      </c>
    </row>
    <row r="34">
      <c r="A34" s="4" t="inlineStr">
        <is>
          <t>Options Outstanding, Outstanding Number of Options</t>
        </is>
      </c>
      <c r="C34" s="6" t="n">
        <v>1242000</v>
      </c>
    </row>
    <row r="35">
      <c r="A35" s="4" t="inlineStr">
        <is>
          <t>Options Exercisable, Weighted Exercise Average Remaining Life In Years</t>
        </is>
      </c>
      <c r="C35" s="4" t="inlineStr">
        <is>
          <t>1 year 4 months 24 days</t>
        </is>
      </c>
    </row>
    <row r="36">
      <c r="A36" s="4" t="inlineStr">
        <is>
          <t>Options Exercisable, Exercisable Number of Options</t>
        </is>
      </c>
      <c r="C36" s="6" t="n">
        <v>1242000</v>
      </c>
    </row>
    <row r="37">
      <c r="A37" s="4" t="inlineStr">
        <is>
          <t>Exercise Price Range 3.30 [Member]</t>
        </is>
      </c>
    </row>
    <row r="38">
      <c r="A38" s="3" t="inlineStr">
        <is>
          <t>Share-based Payment Arrangement, Option, Exercise Price Range [Line Items]</t>
        </is>
      </c>
    </row>
    <row r="39">
      <c r="A39" s="4" t="inlineStr">
        <is>
          <t>Options Outstanding, Weighted Exercise Average Price</t>
        </is>
      </c>
      <c r="C39" s="7" t="n">
        <v>3.3</v>
      </c>
    </row>
    <row r="40">
      <c r="A40" s="4" t="inlineStr">
        <is>
          <t>Options Outstanding, Outstanding Number of Options</t>
        </is>
      </c>
      <c r="C40" s="6" t="n">
        <v>10000</v>
      </c>
    </row>
    <row r="41">
      <c r="A41" s="4" t="inlineStr">
        <is>
          <t>Options Exercisable, Weighted Exercise Average Remaining Life In Years</t>
        </is>
      </c>
      <c r="C41" s="4" t="inlineStr">
        <is>
          <t>4 months 24 days</t>
        </is>
      </c>
    </row>
    <row r="42">
      <c r="A42" s="4" t="inlineStr">
        <is>
          <t>Options Exercisable, Exercisable Number of Options</t>
        </is>
      </c>
      <c r="C42" s="6" t="n">
        <v>1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 width="14" customWidth="1" min="6" max="6"/>
  </cols>
  <sheetData>
    <row r="1">
      <c r="A1" s="1" t="inlineStr">
        <is>
          <t>Leases (Details Narrative) - USD ($)</t>
        </is>
      </c>
      <c r="B1" s="2" t="inlineStr">
        <is>
          <t>May 31, 2020</t>
        </is>
      </c>
      <c r="C1" s="2" t="inlineStr">
        <is>
          <t>Sep. 30, 2020</t>
        </is>
      </c>
      <c r="D1" s="2" t="inlineStr">
        <is>
          <t>Sep. 30, 2019</t>
        </is>
      </c>
      <c r="E1" s="2" t="inlineStr">
        <is>
          <t>Sep. 30, 2020</t>
        </is>
      </c>
      <c r="F1" s="2" t="inlineStr">
        <is>
          <t>Sep. 30, 2019</t>
        </is>
      </c>
    </row>
    <row r="2">
      <c r="A2" s="3" t="inlineStr">
        <is>
          <t>Leases [Abstract]</t>
        </is>
      </c>
    </row>
    <row r="3">
      <c r="A3" s="4" t="inlineStr">
        <is>
          <t>Lease expiration date</t>
        </is>
      </c>
      <c r="B3" s="4" t="inlineStr">
        <is>
          <t>Aug. 31,
		2020</t>
        </is>
      </c>
    </row>
    <row r="4">
      <c r="A4" s="4" t="inlineStr">
        <is>
          <t>Security deposit for lease</t>
        </is>
      </c>
      <c r="B4" s="5" t="n">
        <v>61284</v>
      </c>
    </row>
    <row r="5">
      <c r="A5" s="4" t="inlineStr">
        <is>
          <t>Payments to landlord for rent</t>
        </is>
      </c>
      <c r="B5" s="6" t="n">
        <v>5683</v>
      </c>
    </row>
    <row r="6">
      <c r="A6" s="4" t="inlineStr">
        <is>
          <t>Landlord cost for termination expense</t>
        </is>
      </c>
      <c r="B6" s="5" t="n">
        <v>11860</v>
      </c>
    </row>
    <row r="7">
      <c r="A7" s="4" t="inlineStr">
        <is>
          <t>Loss on termination of lease</t>
        </is>
      </c>
      <c r="E7" s="5" t="n">
        <v>39367</v>
      </c>
    </row>
    <row r="8">
      <c r="A8" s="4" t="inlineStr">
        <is>
          <t>Operating lease expenses</t>
        </is>
      </c>
      <c r="C8" s="5" t="n">
        <v>0</v>
      </c>
      <c r="D8" s="5" t="n">
        <v>57816</v>
      </c>
      <c r="E8" s="5" t="n">
        <v>154177</v>
      </c>
      <c r="F8" s="5" t="n">
        <v>1734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eases - Schedule of Supplemental Cash Flows Information Related to Leases (Details) - USD ($)</t>
        </is>
      </c>
      <c r="B1" s="2" t="inlineStr">
        <is>
          <t>9 Months Ended</t>
        </is>
      </c>
      <c r="D1" s="2" t="inlineStr">
        <is>
          <t>12 Months Ended</t>
        </is>
      </c>
    </row>
    <row r="2">
      <c r="B2" s="2" t="inlineStr">
        <is>
          <t>Sep. 30, 2020</t>
        </is>
      </c>
      <c r="C2" s="2" t="inlineStr">
        <is>
          <t>Sep. 30, 2019</t>
        </is>
      </c>
      <c r="D2" s="2" t="inlineStr">
        <is>
          <t>Dec. 31, 2019</t>
        </is>
      </c>
    </row>
    <row r="3">
      <c r="A3" s="3" t="inlineStr">
        <is>
          <t>Leases [Abstract]</t>
        </is>
      </c>
    </row>
    <row r="4">
      <c r="A4" s="4" t="inlineStr">
        <is>
          <t>Operating cash flows from operating leases</t>
        </is>
      </c>
      <c r="B4" s="5" t="n">
        <v>78827</v>
      </c>
      <c r="C4" s="5" t="n">
        <v>179092</v>
      </c>
      <c r="D4" s="5" t="n">
        <v>240375</v>
      </c>
    </row>
    <row r="5">
      <c r="A5" s="4" t="inlineStr">
        <is>
          <t>Right-of-use assets obtained in exchange for lease obligations: Operating leases</t>
        </is>
      </c>
      <c r="B5" s="4" t="inlineStr">
        <is>
          <t xml:space="preserve"> </t>
        </is>
      </c>
      <c r="C5" s="5" t="n">
        <v>361020</v>
      </c>
      <c r="D5" s="5" t="n">
        <v>361020</v>
      </c>
    </row>
    <row r="6">
      <c r="A6" s="4" t="inlineStr">
        <is>
          <t>Weighted Average Remaining Lease Term: Operating leases</t>
        </is>
      </c>
      <c r="B6" s="4" t="inlineStr">
        <is>
          <t>0 years</t>
        </is>
      </c>
      <c r="C6" s="4" t="inlineStr">
        <is>
          <t>11 months 1 day</t>
        </is>
      </c>
      <c r="D6" s="4" t="inlineStr">
        <is>
          <t>8 months 2 days</t>
        </is>
      </c>
    </row>
    <row r="7">
      <c r="A7" s="4" t="inlineStr">
        <is>
          <t>Weighted Average Discount Rate: Operating leases</t>
        </is>
      </c>
      <c r="B7" s="4" t="inlineStr">
        <is>
          <t>8.00%</t>
        </is>
      </c>
      <c r="C7" s="4" t="inlineStr">
        <is>
          <t>8.00%</t>
        </is>
      </c>
      <c r="D7" s="4" t="inlineStr">
        <is>
          <t>8.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egment Data (Details Narrative) - Segment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Number of segments</t>
        </is>
      </c>
      <c r="B4" s="6" t="n">
        <v>3</v>
      </c>
      <c r="C4" s="6" t="n">
        <v>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egment Data (Details Narrative) (10-K) - Segment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Number of segments</t>
        </is>
      </c>
      <c r="B4" s="6" t="n">
        <v>3</v>
      </c>
      <c r="C4" s="6" t="n">
        <v>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Segment Data - Schedule of Segment Information (Details) - USD ($)</t>
        </is>
      </c>
      <c r="B1" s="2" t="inlineStr">
        <is>
          <t>3 Months Ended</t>
        </is>
      </c>
      <c r="F1" s="2" t="inlineStr">
        <is>
          <t>9 Months Ended</t>
        </is>
      </c>
      <c r="J1" s="2" t="inlineStr">
        <is>
          <t>12 Months Ended</t>
        </is>
      </c>
    </row>
    <row r="2">
      <c r="B2" s="2" t="inlineStr">
        <is>
          <t>Sep. 30, 2020</t>
        </is>
      </c>
      <c r="D2" s="2" t="inlineStr">
        <is>
          <t>Sep. 30, 2019</t>
        </is>
      </c>
      <c r="F2" s="2" t="inlineStr">
        <is>
          <t>Sep. 30, 2020</t>
        </is>
      </c>
      <c r="H2" s="2" t="inlineStr">
        <is>
          <t>Sep. 30, 2019</t>
        </is>
      </c>
      <c r="J2" s="2" t="inlineStr">
        <is>
          <t>Dec. 31, 2019</t>
        </is>
      </c>
      <c r="L2" s="2" t="inlineStr">
        <is>
          <t>Dec. 31, 2018</t>
        </is>
      </c>
    </row>
    <row r="3">
      <c r="A3" s="4" t="inlineStr">
        <is>
          <t>Revenues</t>
        </is>
      </c>
      <c r="B3" s="5" t="n">
        <v>60228</v>
      </c>
      <c r="D3" s="5" t="n">
        <v>231231</v>
      </c>
      <c r="F3" s="5" t="n">
        <v>474546</v>
      </c>
      <c r="H3" s="5" t="n">
        <v>940459</v>
      </c>
      <c r="J3" s="5" t="n">
        <v>1284437</v>
      </c>
      <c r="L3" s="5" t="n">
        <v>3099608</v>
      </c>
    </row>
    <row r="4">
      <c r="A4" s="4" t="inlineStr">
        <is>
          <t>Revenues from Foreign Operations</t>
        </is>
      </c>
      <c r="B4" s="6" t="n">
        <v>60228</v>
      </c>
      <c r="D4" s="6" t="n">
        <v>231231</v>
      </c>
      <c r="F4" s="6" t="n">
        <v>473797</v>
      </c>
      <c r="H4" s="6" t="n">
        <v>940459</v>
      </c>
      <c r="J4" s="6" t="n">
        <v>1272772</v>
      </c>
      <c r="L4" s="6" t="n">
        <v>3099608</v>
      </c>
    </row>
    <row r="5">
      <c r="A5" s="4" t="inlineStr">
        <is>
          <t>Loss from Operations</t>
        </is>
      </c>
      <c r="B5" s="6" t="n">
        <v>-1007087</v>
      </c>
      <c r="D5" s="6" t="n">
        <v>-1470649</v>
      </c>
      <c r="F5" s="6" t="n">
        <v>-3708170</v>
      </c>
      <c r="H5" s="6" t="n">
        <v>-4669929</v>
      </c>
      <c r="J5" s="6" t="n">
        <v>-6698134</v>
      </c>
      <c r="L5" s="6" t="n">
        <v>-5254781</v>
      </c>
    </row>
    <row r="6">
      <c r="A6" s="4" t="inlineStr">
        <is>
          <t>Real Estate Development [Member]</t>
        </is>
      </c>
    </row>
    <row r="7">
      <c r="A7" s="4" t="inlineStr">
        <is>
          <t>Revenues</t>
        </is>
      </c>
      <c r="B7" s="6" t="n">
        <v>60228</v>
      </c>
      <c r="D7" s="6" t="n">
        <v>231231</v>
      </c>
      <c r="F7" s="6" t="n">
        <v>473797</v>
      </c>
      <c r="H7" s="6" t="n">
        <v>940459</v>
      </c>
      <c r="J7" s="6" t="n">
        <v>1272772</v>
      </c>
      <c r="L7" s="6" t="n">
        <v>3099608</v>
      </c>
    </row>
    <row r="8">
      <c r="A8" s="4" t="inlineStr">
        <is>
          <t>Revenues from Foreign Operations</t>
        </is>
      </c>
      <c r="B8" s="6" t="n">
        <v>60228</v>
      </c>
      <c r="D8" s="6" t="n">
        <v>231231</v>
      </c>
      <c r="F8" s="6" t="n">
        <v>473797</v>
      </c>
      <c r="H8" s="6" t="n">
        <v>940459</v>
      </c>
      <c r="J8" s="6" t="n">
        <v>1272772</v>
      </c>
      <c r="L8" s="6" t="n">
        <v>3099608</v>
      </c>
    </row>
    <row r="9">
      <c r="A9" s="4" t="inlineStr">
        <is>
          <t>Loss from Operations</t>
        </is>
      </c>
      <c r="B9" s="6" t="n">
        <v>-48463</v>
      </c>
      <c r="D9" s="6" t="n">
        <v>-361267</v>
      </c>
      <c r="F9" s="6" t="n">
        <v>-894842</v>
      </c>
      <c r="H9" s="6" t="n">
        <v>-951975</v>
      </c>
      <c r="J9" s="6" t="n">
        <v>-1469438</v>
      </c>
      <c r="L9" s="6" t="n">
        <v>349252</v>
      </c>
    </row>
    <row r="10">
      <c r="A10" s="4" t="inlineStr">
        <is>
          <t>Fashion (E-Commerce) [Member]</t>
        </is>
      </c>
    </row>
    <row r="11">
      <c r="A11" s="4" t="inlineStr">
        <is>
          <t>Revenues</t>
        </is>
      </c>
      <c r="B11" s="4" t="inlineStr">
        <is>
          <t xml:space="preserve"> </t>
        </is>
      </c>
      <c r="D11" s="4" t="inlineStr">
        <is>
          <t xml:space="preserve"> </t>
        </is>
      </c>
      <c r="F11" s="6" t="n">
        <v>749</v>
      </c>
      <c r="H11" s="4" t="inlineStr">
        <is>
          <t xml:space="preserve"> </t>
        </is>
      </c>
      <c r="J11" s="6" t="n">
        <v>11665</v>
      </c>
      <c r="L11" s="4" t="inlineStr">
        <is>
          <t xml:space="preserve"> </t>
        </is>
      </c>
    </row>
    <row r="12">
      <c r="A12" s="4" t="inlineStr">
        <is>
          <t>Revenues from Foreign Operation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Loss from Operations</t>
        </is>
      </c>
      <c r="B13" s="6" t="n">
        <v>-154612</v>
      </c>
      <c r="D13" s="6" t="n">
        <v>-180414</v>
      </c>
      <c r="F13" s="6" t="n">
        <v>-723921</v>
      </c>
      <c r="H13" s="6" t="n">
        <v>-695275</v>
      </c>
      <c r="J13" s="6" t="n">
        <v>-1230285</v>
      </c>
      <c r="L13" s="6" t="n">
        <v>-767006</v>
      </c>
    </row>
    <row r="14">
      <c r="A14" s="4" t="inlineStr">
        <is>
          <t>Corporate [Member]</t>
        </is>
      </c>
    </row>
    <row r="15">
      <c r="A15" s="4" t="inlineStr">
        <is>
          <t>Revenues</t>
        </is>
      </c>
      <c r="B15" s="4" t="inlineStr">
        <is>
          <t xml:space="preserve"> </t>
        </is>
      </c>
      <c r="C15" s="4" t="inlineStr">
        <is>
          <t>[1]</t>
        </is>
      </c>
      <c r="D15" s="4" t="inlineStr">
        <is>
          <t xml:space="preserve"> </t>
        </is>
      </c>
      <c r="E15" s="4" t="inlineStr">
        <is>
          <t>[1]</t>
        </is>
      </c>
      <c r="F15" s="4" t="inlineStr">
        <is>
          <t xml:space="preserve"> </t>
        </is>
      </c>
      <c r="G15" s="4" t="inlineStr">
        <is>
          <t>[1]</t>
        </is>
      </c>
      <c r="H15" s="4" t="inlineStr">
        <is>
          <t xml:space="preserve"> </t>
        </is>
      </c>
      <c r="I15" s="4" t="inlineStr">
        <is>
          <t>[1]</t>
        </is>
      </c>
      <c r="J15" s="4" t="inlineStr">
        <is>
          <t xml:space="preserve"> </t>
        </is>
      </c>
      <c r="K15" s="4" t="inlineStr">
        <is>
          <t>[2]</t>
        </is>
      </c>
      <c r="L15" s="4" t="inlineStr">
        <is>
          <t xml:space="preserve"> </t>
        </is>
      </c>
      <c r="M15" s="4" t="inlineStr">
        <is>
          <t>[2]</t>
        </is>
      </c>
    </row>
    <row r="16">
      <c r="A16" s="4" t="inlineStr">
        <is>
          <t>Revenues from Foreign Operations</t>
        </is>
      </c>
      <c r="B16" s="4" t="inlineStr">
        <is>
          <t xml:space="preserve"> </t>
        </is>
      </c>
      <c r="C16" s="4" t="inlineStr">
        <is>
          <t>[1]</t>
        </is>
      </c>
      <c r="D16" s="4" t="inlineStr">
        <is>
          <t xml:space="preserve"> </t>
        </is>
      </c>
      <c r="E16" s="4" t="inlineStr">
        <is>
          <t>[1]</t>
        </is>
      </c>
      <c r="F16" s="4" t="inlineStr">
        <is>
          <t xml:space="preserve"> </t>
        </is>
      </c>
      <c r="G16" s="4" t="inlineStr">
        <is>
          <t>[1]</t>
        </is>
      </c>
      <c r="H16" s="4" t="inlineStr">
        <is>
          <t xml:space="preserve"> </t>
        </is>
      </c>
      <c r="I16" s="4" t="inlineStr">
        <is>
          <t>[1]</t>
        </is>
      </c>
      <c r="J16" s="4" t="inlineStr">
        <is>
          <t xml:space="preserve"> </t>
        </is>
      </c>
      <c r="K16" s="4" t="inlineStr">
        <is>
          <t>[2]</t>
        </is>
      </c>
      <c r="L16" s="4" t="inlineStr">
        <is>
          <t xml:space="preserve"> </t>
        </is>
      </c>
      <c r="M16" s="4" t="inlineStr">
        <is>
          <t>[2]</t>
        </is>
      </c>
    </row>
    <row r="17">
      <c r="A17" s="4" t="inlineStr">
        <is>
          <t>Loss from Operations</t>
        </is>
      </c>
      <c r="B17" s="5" t="n">
        <v>-804012</v>
      </c>
      <c r="C17" s="4" t="inlineStr">
        <is>
          <t>[1]</t>
        </is>
      </c>
      <c r="D17" s="5" t="n">
        <v>-928968</v>
      </c>
      <c r="E17" s="4" t="inlineStr">
        <is>
          <t>[1]</t>
        </is>
      </c>
      <c r="F17" s="5" t="n">
        <v>-2089407</v>
      </c>
      <c r="G17" s="4" t="inlineStr">
        <is>
          <t>[1]</t>
        </is>
      </c>
      <c r="H17" s="5" t="n">
        <v>-3022679</v>
      </c>
      <c r="I17" s="4" t="inlineStr">
        <is>
          <t>[1]</t>
        </is>
      </c>
      <c r="J17" s="5" t="n">
        <v>-3998411</v>
      </c>
      <c r="K17" s="4" t="inlineStr">
        <is>
          <t>[2]</t>
        </is>
      </c>
      <c r="L17" s="5" t="n">
        <v>-4837027</v>
      </c>
      <c r="M17" s="4" t="inlineStr">
        <is>
          <t>[2]</t>
        </is>
      </c>
    </row>
    <row r="18"/>
    <row r="19">
      <c r="A19" s="4" t="inlineStr">
        <is>
          <t>[1]</t>
        </is>
      </c>
      <c r="B19" s="4" t="inlineStr">
        <is>
          <t>Unallocated corporate operating losses resulting from general corporate overhead expenses not directly attributable to any one of the business segments.</t>
        </is>
      </c>
    </row>
    <row r="20">
      <c r="A20" s="4" t="inlineStr">
        <is>
          <t>[2]</t>
        </is>
      </c>
      <c r="B20" s="4" t="inlineStr">
        <is>
          <t>Unallocated corporate assets not directly attributable to any one of the business segments.</t>
        </is>
      </c>
    </row>
  </sheetData>
  <mergeCells count="13">
    <mergeCell ref="A1:A2"/>
    <mergeCell ref="B1:E1"/>
    <mergeCell ref="F1:I1"/>
    <mergeCell ref="J1:M1"/>
    <mergeCell ref="B2:C2"/>
    <mergeCell ref="D2:E2"/>
    <mergeCell ref="F2:G2"/>
    <mergeCell ref="H2:I2"/>
    <mergeCell ref="J2:K2"/>
    <mergeCell ref="L2:M2"/>
    <mergeCell ref="A18:M18"/>
    <mergeCell ref="B19:M19"/>
    <mergeCell ref="B20:M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cols>
    <col width="74"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 width="16" customWidth="1" min="15" max="15"/>
    <col width="13" customWidth="1" min="16" max="16"/>
    <col width="14" customWidth="1" min="17" max="17"/>
    <col width="13" customWidth="1" min="18" max="18"/>
  </cols>
  <sheetData>
    <row r="1">
      <c r="A1" s="1" t="inlineStr">
        <is>
          <t>Segment Data - Schedule of Segment Information (Details) (10-K) - USD ($)</t>
        </is>
      </c>
      <c r="C1" s="2" t="inlineStr">
        <is>
          <t>3 Months Ended</t>
        </is>
      </c>
      <c r="K1" s="2" t="inlineStr">
        <is>
          <t>9 Months Ended</t>
        </is>
      </c>
      <c r="O1" s="2" t="inlineStr">
        <is>
          <t>12 Months Ended</t>
        </is>
      </c>
    </row>
    <row r="2">
      <c r="C2" s="2" t="inlineStr">
        <is>
          <t>Sep. 30, 2020</t>
        </is>
      </c>
      <c r="E2" s="2" t="inlineStr">
        <is>
          <t>Jun. 30, 2020</t>
        </is>
      </c>
      <c r="F2" s="2" t="inlineStr">
        <is>
          <t>Mar. 31, 2020</t>
        </is>
      </c>
      <c r="G2" s="2" t="inlineStr">
        <is>
          <t>Sep. 30, 2019</t>
        </is>
      </c>
      <c r="I2" s="2" t="inlineStr">
        <is>
          <t>Jun. 30, 2019</t>
        </is>
      </c>
      <c r="J2" s="2" t="inlineStr">
        <is>
          <t>Mar. 31, 2019</t>
        </is>
      </c>
      <c r="K2" s="2" t="inlineStr">
        <is>
          <t>Sep. 30, 2020</t>
        </is>
      </c>
      <c r="M2" s="2" t="inlineStr">
        <is>
          <t>Sep. 30, 2019</t>
        </is>
      </c>
      <c r="O2" s="2" t="inlineStr">
        <is>
          <t>Dec. 31, 2019</t>
        </is>
      </c>
      <c r="Q2" s="2" t="inlineStr">
        <is>
          <t>Dec. 31, 2018</t>
        </is>
      </c>
    </row>
    <row r="3">
      <c r="A3" s="4" t="inlineStr">
        <is>
          <t>Revenues</t>
        </is>
      </c>
      <c r="C3" s="5" t="n">
        <v>60228</v>
      </c>
      <c r="G3" s="5" t="n">
        <v>231231</v>
      </c>
      <c r="K3" s="5" t="n">
        <v>474546</v>
      </c>
      <c r="M3" s="5" t="n">
        <v>940459</v>
      </c>
      <c r="O3" s="5" t="n">
        <v>1284437</v>
      </c>
      <c r="Q3" s="5" t="n">
        <v>3099608</v>
      </c>
    </row>
    <row r="4">
      <c r="A4" s="4" t="inlineStr">
        <is>
          <t>Revenues from Foreign Operations</t>
        </is>
      </c>
      <c r="C4" s="6" t="n">
        <v>60228</v>
      </c>
      <c r="G4" s="6" t="n">
        <v>231231</v>
      </c>
      <c r="K4" s="6" t="n">
        <v>473797</v>
      </c>
      <c r="M4" s="6" t="n">
        <v>940459</v>
      </c>
      <c r="O4" s="6" t="n">
        <v>1272772</v>
      </c>
      <c r="Q4" s="6" t="n">
        <v>3099608</v>
      </c>
    </row>
    <row r="5">
      <c r="A5" s="4" t="inlineStr">
        <is>
          <t>Depreciation and Amortization</t>
        </is>
      </c>
      <c r="C5" s="6" t="n">
        <v>45906</v>
      </c>
      <c r="G5" s="6" t="n">
        <v>39211</v>
      </c>
      <c r="K5" s="6" t="n">
        <v>138409</v>
      </c>
      <c r="M5" s="6" t="n">
        <v>151370</v>
      </c>
      <c r="O5" s="6" t="n">
        <v>196438</v>
      </c>
      <c r="Q5" s="6" t="n">
        <v>171749</v>
      </c>
    </row>
    <row r="6">
      <c r="A6" s="4" t="inlineStr">
        <is>
          <t>Loss from Operations</t>
        </is>
      </c>
      <c r="C6" s="6" t="n">
        <v>-1007087</v>
      </c>
      <c r="G6" s="6" t="n">
        <v>-1470649</v>
      </c>
      <c r="K6" s="6" t="n">
        <v>-3708170</v>
      </c>
      <c r="M6" s="6" t="n">
        <v>-4669929</v>
      </c>
      <c r="O6" s="6" t="n">
        <v>-6698134</v>
      </c>
      <c r="Q6" s="6" t="n">
        <v>-5254781</v>
      </c>
    </row>
    <row r="7">
      <c r="A7" s="4" t="inlineStr">
        <is>
          <t>Interest Expense, net</t>
        </is>
      </c>
      <c r="C7" s="6" t="n">
        <v>72459</v>
      </c>
      <c r="G7" s="6" t="n">
        <v>29140</v>
      </c>
      <c r="K7" s="6" t="n">
        <v>193595</v>
      </c>
      <c r="M7" s="6" t="n">
        <v>256169</v>
      </c>
      <c r="O7" s="6" t="n">
        <v>360413</v>
      </c>
      <c r="Q7" s="6" t="n">
        <v>611297</v>
      </c>
    </row>
    <row r="8">
      <c r="A8" s="4" t="inlineStr">
        <is>
          <t>Net Loss</t>
        </is>
      </c>
      <c r="C8" s="6" t="n">
        <v>-934299</v>
      </c>
      <c r="E8" s="5" t="n">
        <v>-1506237</v>
      </c>
      <c r="F8" s="5" t="n">
        <v>-1295492</v>
      </c>
      <c r="G8" s="6" t="n">
        <v>-1425610</v>
      </c>
      <c r="I8" s="5" t="n">
        <v>-1993018</v>
      </c>
      <c r="J8" s="5" t="n">
        <v>-1400957</v>
      </c>
      <c r="K8" s="6" t="n">
        <v>-3736028</v>
      </c>
      <c r="M8" s="6" t="n">
        <v>-4819585</v>
      </c>
      <c r="O8" s="6" t="n">
        <v>-6956815</v>
      </c>
      <c r="Q8" s="6" t="n">
        <v>-5678418</v>
      </c>
    </row>
    <row r="9">
      <c r="A9" s="4" t="inlineStr">
        <is>
          <t>Capital Expenditures</t>
        </is>
      </c>
      <c r="K9" s="6" t="n">
        <v>39859</v>
      </c>
      <c r="M9" s="6" t="n">
        <v>147944</v>
      </c>
      <c r="O9" s="6" t="n">
        <v>139271</v>
      </c>
      <c r="Q9" s="6" t="n">
        <v>292213</v>
      </c>
    </row>
    <row r="10">
      <c r="A10" s="4" t="inlineStr">
        <is>
          <t>Total Property and Equipment, net</t>
        </is>
      </c>
      <c r="C10" s="6" t="n">
        <v>2816165</v>
      </c>
      <c r="K10" s="6" t="n">
        <v>2816165</v>
      </c>
      <c r="O10" s="6" t="n">
        <v>2914715</v>
      </c>
      <c r="Q10" s="6" t="n">
        <v>2972364</v>
      </c>
    </row>
    <row r="11">
      <c r="A11" s="4" t="inlineStr">
        <is>
          <t>Total Property and Equipment, net in Foreign Countries</t>
        </is>
      </c>
      <c r="O11" s="6" t="n">
        <v>2866861</v>
      </c>
      <c r="Q11" s="6" t="n">
        <v>2884415</v>
      </c>
    </row>
    <row r="12">
      <c r="A12" s="4" t="inlineStr">
        <is>
          <t>Total Assets</t>
        </is>
      </c>
      <c r="C12" s="6" t="n">
        <v>6882950</v>
      </c>
      <c r="K12" s="6" t="n">
        <v>6882950</v>
      </c>
      <c r="O12" s="6" t="n">
        <v>5920360</v>
      </c>
      <c r="Q12" s="6" t="n">
        <v>5647491</v>
      </c>
    </row>
    <row r="13">
      <c r="A13" s="4" t="inlineStr">
        <is>
          <t>Real Estate Development [Member]</t>
        </is>
      </c>
    </row>
    <row r="14">
      <c r="A14" s="4" t="inlineStr">
        <is>
          <t>Revenues</t>
        </is>
      </c>
      <c r="C14" s="6" t="n">
        <v>60228</v>
      </c>
      <c r="G14" s="6" t="n">
        <v>231231</v>
      </c>
      <c r="K14" s="6" t="n">
        <v>473797</v>
      </c>
      <c r="M14" s="6" t="n">
        <v>940459</v>
      </c>
      <c r="O14" s="6" t="n">
        <v>1272772</v>
      </c>
      <c r="Q14" s="6" t="n">
        <v>3099608</v>
      </c>
    </row>
    <row r="15">
      <c r="A15" s="4" t="inlineStr">
        <is>
          <t>Revenues from Foreign Operations</t>
        </is>
      </c>
      <c r="C15" s="6" t="n">
        <v>60228</v>
      </c>
      <c r="G15" s="6" t="n">
        <v>231231</v>
      </c>
      <c r="K15" s="6" t="n">
        <v>473797</v>
      </c>
      <c r="M15" s="6" t="n">
        <v>940459</v>
      </c>
      <c r="O15" s="6" t="n">
        <v>1272772</v>
      </c>
      <c r="Q15" s="6" t="n">
        <v>3099608</v>
      </c>
    </row>
    <row r="16">
      <c r="A16" s="4" t="inlineStr">
        <is>
          <t>Depreciation and Amortization</t>
        </is>
      </c>
      <c r="O16" s="6" t="n">
        <v>146398</v>
      </c>
      <c r="Q16" s="6" t="n">
        <v>133251</v>
      </c>
    </row>
    <row r="17">
      <c r="A17" s="4" t="inlineStr">
        <is>
          <t>Loss from Operations</t>
        </is>
      </c>
      <c r="C17" s="6" t="n">
        <v>-48463</v>
      </c>
      <c r="G17" s="6" t="n">
        <v>-361267</v>
      </c>
      <c r="K17" s="6" t="n">
        <v>-894842</v>
      </c>
      <c r="M17" s="6" t="n">
        <v>-951975</v>
      </c>
      <c r="O17" s="6" t="n">
        <v>-1469438</v>
      </c>
      <c r="Q17" s="6" t="n">
        <v>349252</v>
      </c>
    </row>
    <row r="18">
      <c r="A18" s="4" t="inlineStr">
        <is>
          <t>Interest Expense, net</t>
        </is>
      </c>
      <c r="O18" s="6" t="n">
        <v>192060</v>
      </c>
      <c r="Q18" s="6" t="n">
        <v>252898</v>
      </c>
    </row>
    <row r="19">
      <c r="A19" s="4" t="inlineStr">
        <is>
          <t>Net Loss</t>
        </is>
      </c>
      <c r="O19" s="6" t="n">
        <v>-1559766</v>
      </c>
      <c r="Q19" s="6" t="n">
        <v>284014</v>
      </c>
    </row>
    <row r="20">
      <c r="A20" s="4" t="inlineStr">
        <is>
          <t>Capital Expenditures</t>
        </is>
      </c>
      <c r="O20" s="6" t="n">
        <v>129325</v>
      </c>
      <c r="Q20" s="6" t="n">
        <v>237222</v>
      </c>
    </row>
    <row r="21">
      <c r="A21" s="4" t="inlineStr">
        <is>
          <t>Total Property and Equipment, net</t>
        </is>
      </c>
      <c r="O21" s="6" t="n">
        <v>2866861</v>
      </c>
      <c r="Q21" s="6" t="n">
        <v>2884415</v>
      </c>
    </row>
    <row r="22">
      <c r="A22" s="4" t="inlineStr">
        <is>
          <t>Total Property and Equipment, net in Foreign Countries</t>
        </is>
      </c>
      <c r="O22" s="6" t="n">
        <v>2866861</v>
      </c>
      <c r="Q22" s="6" t="n">
        <v>2884415</v>
      </c>
    </row>
    <row r="23">
      <c r="A23" s="4" t="inlineStr">
        <is>
          <t>Total Assets</t>
        </is>
      </c>
      <c r="O23" s="6" t="n">
        <v>5020788</v>
      </c>
      <c r="Q23" s="6" t="n">
        <v>5132705</v>
      </c>
    </row>
    <row r="24">
      <c r="A24" s="4" t="inlineStr">
        <is>
          <t>Fashion (e-commerce) [Member]</t>
        </is>
      </c>
    </row>
    <row r="25">
      <c r="A25" s="4" t="inlineStr">
        <is>
          <t>Revenues</t>
        </is>
      </c>
      <c r="C25" s="4" t="inlineStr">
        <is>
          <t xml:space="preserve"> </t>
        </is>
      </c>
      <c r="G25" s="4" t="inlineStr">
        <is>
          <t xml:space="preserve"> </t>
        </is>
      </c>
      <c r="K25" s="6" t="n">
        <v>749</v>
      </c>
      <c r="M25" s="4" t="inlineStr">
        <is>
          <t xml:space="preserve"> </t>
        </is>
      </c>
      <c r="O25" s="6" t="n">
        <v>11665</v>
      </c>
      <c r="Q25" s="4" t="inlineStr">
        <is>
          <t xml:space="preserve"> </t>
        </is>
      </c>
    </row>
    <row r="26">
      <c r="A26" s="4" t="inlineStr">
        <is>
          <t>Revenues from Foreign Operations</t>
        </is>
      </c>
      <c r="C26" s="4" t="inlineStr">
        <is>
          <t xml:space="preserve"> </t>
        </is>
      </c>
      <c r="G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Depreciation and Amortization</t>
        </is>
      </c>
      <c r="O27" s="6" t="n">
        <v>1901</v>
      </c>
      <c r="Q27" s="4" t="inlineStr">
        <is>
          <t xml:space="preserve"> </t>
        </is>
      </c>
    </row>
    <row r="28">
      <c r="A28" s="4" t="inlineStr">
        <is>
          <t>Loss from Operations</t>
        </is>
      </c>
      <c r="C28" s="6" t="n">
        <v>-154612</v>
      </c>
      <c r="G28" s="6" t="n">
        <v>-180414</v>
      </c>
      <c r="K28" s="6" t="n">
        <v>-723921</v>
      </c>
      <c r="M28" s="6" t="n">
        <v>-695275</v>
      </c>
      <c r="O28" s="6" t="n">
        <v>-1230285</v>
      </c>
      <c r="Q28" s="6" t="n">
        <v>-767006</v>
      </c>
    </row>
    <row r="29">
      <c r="A29" s="4" t="inlineStr">
        <is>
          <t>Interest Expense, net</t>
        </is>
      </c>
      <c r="O29" s="6" t="n">
        <v>47034</v>
      </c>
      <c r="Q29" s="6" t="n">
        <v>18786</v>
      </c>
    </row>
    <row r="30">
      <c r="A30" s="4" t="inlineStr">
        <is>
          <t>Net Loss</t>
        </is>
      </c>
      <c r="O30" s="6" t="n">
        <v>-1277319</v>
      </c>
      <c r="Q30" s="6" t="n">
        <v>-785792</v>
      </c>
    </row>
    <row r="31">
      <c r="A31" s="4" t="inlineStr">
        <is>
          <t>Capital Expenditures</t>
        </is>
      </c>
      <c r="O31" s="6" t="n">
        <v>9946</v>
      </c>
      <c r="Q31" s="4" t="inlineStr">
        <is>
          <t xml:space="preserve"> </t>
        </is>
      </c>
    </row>
    <row r="32">
      <c r="A32" s="4" t="inlineStr">
        <is>
          <t>Total Property and Equipment, net</t>
        </is>
      </c>
      <c r="O32" s="6" t="n">
        <v>8044</v>
      </c>
      <c r="Q32" s="4" t="inlineStr">
        <is>
          <t xml:space="preserve"> </t>
        </is>
      </c>
    </row>
    <row r="33">
      <c r="A33" s="4" t="inlineStr">
        <is>
          <t>Total Property and Equipment, net in Foreign Countries</t>
        </is>
      </c>
      <c r="O33" s="4" t="inlineStr">
        <is>
          <t xml:space="preserve"> </t>
        </is>
      </c>
      <c r="Q33" s="4" t="inlineStr">
        <is>
          <t xml:space="preserve"> </t>
        </is>
      </c>
    </row>
    <row r="34">
      <c r="A34" s="4" t="inlineStr">
        <is>
          <t>Total Assets</t>
        </is>
      </c>
      <c r="O34" s="6" t="n">
        <v>286658</v>
      </c>
      <c r="Q34" s="6" t="n">
        <v>18921</v>
      </c>
    </row>
    <row r="35">
      <c r="A35" s="4" t="inlineStr">
        <is>
          <t>Corporate [Member]</t>
        </is>
      </c>
    </row>
    <row r="36">
      <c r="A36" s="4" t="inlineStr">
        <is>
          <t>Revenues</t>
        </is>
      </c>
      <c r="C36" s="4" t="inlineStr">
        <is>
          <t xml:space="preserve"> </t>
        </is>
      </c>
      <c r="D36" s="4" t="inlineStr">
        <is>
          <t>[1]</t>
        </is>
      </c>
      <c r="G36" s="4" t="inlineStr">
        <is>
          <t xml:space="preserve"> </t>
        </is>
      </c>
      <c r="H36" s="4" t="inlineStr">
        <is>
          <t>[1]</t>
        </is>
      </c>
      <c r="K36" s="4" t="inlineStr">
        <is>
          <t xml:space="preserve"> </t>
        </is>
      </c>
      <c r="L36" s="4" t="inlineStr">
        <is>
          <t>[1]</t>
        </is>
      </c>
      <c r="M36" s="4" t="inlineStr">
        <is>
          <t xml:space="preserve"> </t>
        </is>
      </c>
      <c r="N36" s="4" t="inlineStr">
        <is>
          <t>[1]</t>
        </is>
      </c>
      <c r="O36" s="4" t="inlineStr">
        <is>
          <t xml:space="preserve"> </t>
        </is>
      </c>
      <c r="P36" s="4" t="inlineStr">
        <is>
          <t>[2]</t>
        </is>
      </c>
      <c r="Q36" s="4" t="inlineStr">
        <is>
          <t xml:space="preserve"> </t>
        </is>
      </c>
      <c r="R36" s="4" t="inlineStr">
        <is>
          <t>[2]</t>
        </is>
      </c>
    </row>
    <row r="37">
      <c r="A37" s="4" t="inlineStr">
        <is>
          <t>Revenues from Foreign Operations</t>
        </is>
      </c>
      <c r="C37" s="4" t="inlineStr">
        <is>
          <t xml:space="preserve"> </t>
        </is>
      </c>
      <c r="D37" s="4" t="inlineStr">
        <is>
          <t>[1]</t>
        </is>
      </c>
      <c r="G37" s="4" t="inlineStr">
        <is>
          <t xml:space="preserve"> </t>
        </is>
      </c>
      <c r="H37" s="4" t="inlineStr">
        <is>
          <t>[1]</t>
        </is>
      </c>
      <c r="K37" s="4" t="inlineStr">
        <is>
          <t xml:space="preserve"> </t>
        </is>
      </c>
      <c r="L37" s="4" t="inlineStr">
        <is>
          <t>[1]</t>
        </is>
      </c>
      <c r="M37" s="4" t="inlineStr">
        <is>
          <t xml:space="preserve"> </t>
        </is>
      </c>
      <c r="N37" s="4" t="inlineStr">
        <is>
          <t>[1]</t>
        </is>
      </c>
      <c r="O37" s="4" t="inlineStr">
        <is>
          <t xml:space="preserve"> </t>
        </is>
      </c>
      <c r="P37" s="4" t="inlineStr">
        <is>
          <t>[2]</t>
        </is>
      </c>
      <c r="Q37" s="4" t="inlineStr">
        <is>
          <t xml:space="preserve"> </t>
        </is>
      </c>
      <c r="R37" s="4" t="inlineStr">
        <is>
          <t>[2]</t>
        </is>
      </c>
    </row>
    <row r="38">
      <c r="A38" s="4" t="inlineStr">
        <is>
          <t>Depreciation and Amortization</t>
        </is>
      </c>
      <c r="B38" s="4" t="inlineStr">
        <is>
          <t>[2]</t>
        </is>
      </c>
      <c r="O38" s="6" t="n">
        <v>48139</v>
      </c>
      <c r="Q38" s="6" t="n">
        <v>38498</v>
      </c>
    </row>
    <row r="39">
      <c r="A39" s="4" t="inlineStr">
        <is>
          <t>Loss from Operations</t>
        </is>
      </c>
      <c r="C39" s="5" t="n">
        <v>-804012</v>
      </c>
      <c r="D39" s="4" t="inlineStr">
        <is>
          <t>[1]</t>
        </is>
      </c>
      <c r="G39" s="5" t="n">
        <v>-928968</v>
      </c>
      <c r="H39" s="4" t="inlineStr">
        <is>
          <t>[1]</t>
        </is>
      </c>
      <c r="K39" s="5" t="n">
        <v>-2089407</v>
      </c>
      <c r="L39" s="4" t="inlineStr">
        <is>
          <t>[1]</t>
        </is>
      </c>
      <c r="M39" s="5" t="n">
        <v>-3022679</v>
      </c>
      <c r="N39" s="4" t="inlineStr">
        <is>
          <t>[1]</t>
        </is>
      </c>
      <c r="O39" s="6" t="n">
        <v>-3998411</v>
      </c>
      <c r="P39" s="4" t="inlineStr">
        <is>
          <t>[2]</t>
        </is>
      </c>
      <c r="Q39" s="6" t="n">
        <v>-4837027</v>
      </c>
      <c r="R39" s="4" t="inlineStr">
        <is>
          <t>[2]</t>
        </is>
      </c>
    </row>
    <row r="40">
      <c r="A40" s="4" t="inlineStr">
        <is>
          <t>Interest Expense, net</t>
        </is>
      </c>
      <c r="B40" s="4" t="inlineStr">
        <is>
          <t>[2]</t>
        </is>
      </c>
      <c r="O40" s="6" t="n">
        <v>121319</v>
      </c>
      <c r="Q40" s="6" t="n">
        <v>339613</v>
      </c>
    </row>
    <row r="41">
      <c r="A41" s="4" t="inlineStr">
        <is>
          <t>Net Loss</t>
        </is>
      </c>
      <c r="B41" s="4" t="inlineStr">
        <is>
          <t>[2]</t>
        </is>
      </c>
      <c r="O41" s="6" t="n">
        <v>-4119730</v>
      </c>
      <c r="Q41" s="6" t="n">
        <v>-5176640</v>
      </c>
    </row>
    <row r="42">
      <c r="A42" s="4" t="inlineStr">
        <is>
          <t>Capital Expenditures</t>
        </is>
      </c>
      <c r="B42" s="4" t="inlineStr">
        <is>
          <t>[2]</t>
        </is>
      </c>
      <c r="O42" s="4" t="inlineStr">
        <is>
          <t xml:space="preserve"> </t>
        </is>
      </c>
      <c r="Q42" s="6" t="n">
        <v>54991</v>
      </c>
    </row>
    <row r="43">
      <c r="A43" s="4" t="inlineStr">
        <is>
          <t>Total Property and Equipment, net</t>
        </is>
      </c>
      <c r="B43" s="4" t="inlineStr">
        <is>
          <t>[2]</t>
        </is>
      </c>
      <c r="O43" s="6" t="n">
        <v>39810</v>
      </c>
      <c r="Q43" s="6" t="n">
        <v>87949</v>
      </c>
    </row>
    <row r="44">
      <c r="A44" s="4" t="inlineStr">
        <is>
          <t>Total Property and Equipment, net in Foreign Countries</t>
        </is>
      </c>
      <c r="B44" s="4" t="inlineStr">
        <is>
          <t>[2]</t>
        </is>
      </c>
      <c r="O44" s="4" t="inlineStr">
        <is>
          <t xml:space="preserve"> </t>
        </is>
      </c>
      <c r="Q44" s="4" t="inlineStr">
        <is>
          <t xml:space="preserve"> </t>
        </is>
      </c>
    </row>
    <row r="45">
      <c r="A45" s="4" t="inlineStr">
        <is>
          <t>Total Assets</t>
        </is>
      </c>
      <c r="B45" s="4" t="inlineStr">
        <is>
          <t>[2]</t>
        </is>
      </c>
      <c r="O45" s="5" t="n">
        <v>612914</v>
      </c>
      <c r="Q45" s="5" t="n">
        <v>495865</v>
      </c>
    </row>
    <row r="46"/>
    <row r="47">
      <c r="A47" s="4" t="inlineStr">
        <is>
          <t>[1]</t>
        </is>
      </c>
      <c r="B47" s="4" t="inlineStr">
        <is>
          <t>Unallocated corporate operating losses resulting from general corporate overhead expenses not directly attributable to any one of the business segments.</t>
        </is>
      </c>
    </row>
    <row r="48">
      <c r="A48" s="4" t="inlineStr">
        <is>
          <t>[2]</t>
        </is>
      </c>
      <c r="B48" s="4" t="inlineStr">
        <is>
          <t>Unallocated corporate assets not directly attributable to any one of the business segments.</t>
        </is>
      </c>
    </row>
  </sheetData>
  <mergeCells count="13">
    <mergeCell ref="A1:B2"/>
    <mergeCell ref="C1:J1"/>
    <mergeCell ref="K1:N1"/>
    <mergeCell ref="O1:R1"/>
    <mergeCell ref="C2:D2"/>
    <mergeCell ref="G2:H2"/>
    <mergeCell ref="K2:L2"/>
    <mergeCell ref="M2:N2"/>
    <mergeCell ref="O2:P2"/>
    <mergeCell ref="Q2:R2"/>
    <mergeCell ref="A46:Q46"/>
    <mergeCell ref="B47:Q47"/>
    <mergeCell ref="B48:Q4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y</t>
        </is>
      </c>
      <c r="B4" s="4" t="inlineStr">
        <is>
          <t xml:space="preserve">4. INVENTORY Inventory at September
30, 2020 and December 31, 2019 was comprised of the following:
September 30, December 31,
2020 2019
Vineyard in process $ 193,050 $ 304,067
Wine in process 613,039 539,380
Finished wine 9,340 23,467
Clothes and accessories 222,028 224,965
Other 74,341 71,381
Total $ 1,111,798 $ 1,163,260 </t>
        </is>
      </c>
      <c r="C4" s="4" t="inlineStr">
        <is>
          <t xml:space="preserve">4. INVENTORY Inventory at December 31, 2019 and 2018 is comprised
of the following:
December 31,
2019 2018
Vineyard in process $ 304,067 $ 232,436
Wine in process 539,380 747,862
Finished wine 23,467 11,003
Clothes and accessories 224,965 -
Other 71,381 42,594
Total $ 1,163,260 $ 1,033,89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s>
  <sheetData>
    <row r="1">
      <c r="A1" s="1" t="inlineStr">
        <is>
          <t>Commitments and Contingencies (Details Narrative) - Employment Agreement [Member] - USD ($)</t>
        </is>
      </c>
      <c r="B1" s="2" t="inlineStr">
        <is>
          <t>Oct. 02, 2020</t>
        </is>
      </c>
      <c r="C1" s="2" t="inlineStr">
        <is>
          <t>Aug. 26, 2020</t>
        </is>
      </c>
      <c r="D1" s="2" t="inlineStr">
        <is>
          <t>Mar. 13, 2020</t>
        </is>
      </c>
      <c r="E1" s="2" t="inlineStr">
        <is>
          <t>Sep. 28, 2015</t>
        </is>
      </c>
      <c r="F1" s="2" t="inlineStr">
        <is>
          <t>Sep. 30, 2020</t>
        </is>
      </c>
    </row>
    <row r="2">
      <c r="A2" s="3" t="inlineStr">
        <is>
          <t>Commitments And Contingencies [Line Items]</t>
        </is>
      </c>
    </row>
    <row r="3">
      <c r="A3" s="4" t="inlineStr">
        <is>
          <t>Agreement expires date</t>
        </is>
      </c>
      <c r="F3" s="4" t="inlineStr">
        <is>
          <t>Dec. 31,
		2020</t>
        </is>
      </c>
    </row>
    <row r="4">
      <c r="A4" s="4" t="inlineStr">
        <is>
          <t>Chief Executive Officer [Member]</t>
        </is>
      </c>
    </row>
    <row r="5">
      <c r="A5" s="3" t="inlineStr">
        <is>
          <t>Commitments And Contingencies [Line Items]</t>
        </is>
      </c>
    </row>
    <row r="6">
      <c r="A6" s="4" t="inlineStr">
        <is>
          <t>Agreement term</t>
        </is>
      </c>
      <c r="E6" s="4" t="inlineStr">
        <is>
          <t>3 years</t>
        </is>
      </c>
    </row>
    <row r="7">
      <c r="A7" s="4" t="inlineStr">
        <is>
          <t>Salaries, wages and officers' compensation</t>
        </is>
      </c>
      <c r="E7" s="5" t="n">
        <v>401700</v>
      </c>
    </row>
    <row r="8">
      <c r="A8" s="4" t="inlineStr">
        <is>
          <t>Annual percentage increase of compensation</t>
        </is>
      </c>
      <c r="E8" s="4" t="inlineStr">
        <is>
          <t>3.00%</t>
        </is>
      </c>
    </row>
    <row r="9">
      <c r="A9" s="4" t="inlineStr">
        <is>
          <t>Mr. Mathis [Member]</t>
        </is>
      </c>
    </row>
    <row r="10">
      <c r="A10" s="3" t="inlineStr">
        <is>
          <t>Commitments And Contingencies [Line Items]</t>
        </is>
      </c>
    </row>
    <row r="11">
      <c r="A11" s="4" t="inlineStr">
        <is>
          <t>Percentage of salary adjustment based upon milestone achievement</t>
        </is>
      </c>
      <c r="F11" s="4" t="inlineStr">
        <is>
          <t>3.00%</t>
        </is>
      </c>
    </row>
    <row r="12">
      <c r="A12" s="4" t="inlineStr">
        <is>
          <t>Milestone achievement, description</t>
        </is>
      </c>
      <c r="F12" s="4" t="inlineStr">
        <is>
          <t>The Board of Directors also approved the payment of Mr. Mathis' cost of living salary adjustment of 3% for the years 2019 and 2020 to be paid in equal monthly installments beginning January 1, 2021, provided the Company has uplisted to a national stock exchange.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current market value of the lot is $115,000, and before ownership of the lot can be transferred to Mr. Mathis, the Company must be legally permitted to issue a deed for the property.</t>
        </is>
      </c>
    </row>
    <row r="13">
      <c r="A13" s="4" t="inlineStr">
        <is>
          <t>Milestone payment based upon achievement</t>
        </is>
      </c>
      <c r="F13" s="5" t="n">
        <v>115000</v>
      </c>
    </row>
    <row r="14">
      <c r="A14" s="4" t="inlineStr">
        <is>
          <t>Percentage of voluntarily deferred payment for salary</t>
        </is>
      </c>
      <c r="D14" s="4" t="inlineStr">
        <is>
          <t>85.00%</t>
        </is>
      </c>
    </row>
    <row r="15">
      <c r="A15" s="4" t="inlineStr">
        <is>
          <t>Compensation paid</t>
        </is>
      </c>
      <c r="B15" s="5" t="n">
        <v>73812</v>
      </c>
      <c r="C15" s="5" t="n">
        <v>68000</v>
      </c>
    </row>
    <row r="16">
      <c r="A16" s="4" t="inlineStr">
        <is>
          <t>Deferred compensation</t>
        </is>
      </c>
      <c r="F16" s="5" t="n">
        <v>1074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6" customWidth="1" min="2" max="2"/>
    <col width="14" customWidth="1" min="3" max="3"/>
    <col width="17" customWidth="1" min="4" max="4"/>
    <col width="14" customWidth="1" min="5" max="5"/>
    <col width="14" customWidth="1" min="6" max="6"/>
    <col width="16" customWidth="1" min="7" max="7"/>
  </cols>
  <sheetData>
    <row r="1">
      <c r="A1" s="1" t="inlineStr">
        <is>
          <t>Commitments and Contingencies (Details Narrative) (10-K) - USD ($)</t>
        </is>
      </c>
      <c r="B1" s="2" t="inlineStr">
        <is>
          <t>May 31, 2020</t>
        </is>
      </c>
      <c r="C1" s="2" t="inlineStr">
        <is>
          <t>Sep. 28, 2015</t>
        </is>
      </c>
      <c r="D1" s="2" t="inlineStr">
        <is>
          <t>Dec. 31, 2019</t>
        </is>
      </c>
      <c r="E1" s="2" t="inlineStr">
        <is>
          <t>Dec. 31, 2018</t>
        </is>
      </c>
      <c r="F1" s="2" t="inlineStr">
        <is>
          <t>Sep. 30, 2020</t>
        </is>
      </c>
      <c r="G1" s="2" t="inlineStr">
        <is>
          <t>Sep. 30, 2019</t>
        </is>
      </c>
    </row>
    <row r="2">
      <c r="A2" s="3" t="inlineStr">
        <is>
          <t>Commitments And Contingencies [Line Items]</t>
        </is>
      </c>
    </row>
    <row r="3">
      <c r="A3" s="4" t="inlineStr">
        <is>
          <t>Lease expiration date</t>
        </is>
      </c>
      <c r="B3" s="4" t="inlineStr">
        <is>
          <t>Aug. 31,
		2020</t>
        </is>
      </c>
    </row>
    <row r="4">
      <c r="A4" s="4" t="inlineStr">
        <is>
          <t>Operating lease remaining term</t>
        </is>
      </c>
      <c r="D4" s="4" t="inlineStr">
        <is>
          <t>8 months 2 days</t>
        </is>
      </c>
      <c r="F4" s="4" t="inlineStr">
        <is>
          <t>0 years</t>
        </is>
      </c>
      <c r="G4" s="4" t="inlineStr">
        <is>
          <t>11 months 1 day</t>
        </is>
      </c>
    </row>
    <row r="5">
      <c r="A5" s="4" t="inlineStr">
        <is>
          <t>Percentage of payment escalate per year</t>
        </is>
      </c>
      <c r="D5" s="4" t="inlineStr">
        <is>
          <t>3.00%</t>
        </is>
      </c>
    </row>
    <row r="6">
      <c r="A6" s="4" t="inlineStr">
        <is>
          <t>Operating leases, rent expense</t>
        </is>
      </c>
      <c r="D6" s="5" t="n">
        <v>232471</v>
      </c>
      <c r="E6" s="5" t="n">
        <v>211271</v>
      </c>
    </row>
    <row r="7">
      <c r="A7" s="4" t="inlineStr">
        <is>
          <t>Operating Lease Agreement [Member]</t>
        </is>
      </c>
    </row>
    <row r="8">
      <c r="A8" s="3" t="inlineStr">
        <is>
          <t>Commitments And Contingencies [Line Items]</t>
        </is>
      </c>
    </row>
    <row r="9">
      <c r="A9" s="4" t="inlineStr">
        <is>
          <t>Lease expiration date</t>
        </is>
      </c>
      <c r="D9" s="4" t="inlineStr">
        <is>
          <t>Aug. 31,
		2020</t>
        </is>
      </c>
    </row>
    <row r="10">
      <c r="A10" s="4" t="inlineStr">
        <is>
          <t>Operating lease remaining term</t>
        </is>
      </c>
      <c r="D10" s="4" t="inlineStr">
        <is>
          <t>8 months 12 days</t>
        </is>
      </c>
    </row>
    <row r="11">
      <c r="A11" s="4" t="inlineStr">
        <is>
          <t>Chief Executive Officer [Member] | Employment Agreement [Member]</t>
        </is>
      </c>
    </row>
    <row r="12">
      <c r="A12" s="3" t="inlineStr">
        <is>
          <t>Commitments And Contingencies [Line Items]</t>
        </is>
      </c>
    </row>
    <row r="13">
      <c r="A13" s="4" t="inlineStr">
        <is>
          <t>Salaries, wages and officers' compensation</t>
        </is>
      </c>
      <c r="C13" s="5" t="n">
        <v>401700</v>
      </c>
    </row>
    <row r="14">
      <c r="A14" s="4" t="inlineStr">
        <is>
          <t>Annual percentage increase of compensation</t>
        </is>
      </c>
      <c r="C14" s="4" t="inlineStr">
        <is>
          <t>3.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mmitments and Contingencies - Schedule of Supplemental Cash Flows Information Related to Leases (Details) (10-K) - USD ($)</t>
        </is>
      </c>
      <c r="B1" s="2" t="inlineStr">
        <is>
          <t>9 Months Ended</t>
        </is>
      </c>
      <c r="D1" s="2" t="inlineStr">
        <is>
          <t>12 Months Ended</t>
        </is>
      </c>
    </row>
    <row r="2">
      <c r="B2" s="2" t="inlineStr">
        <is>
          <t>Sep. 30, 2020</t>
        </is>
      </c>
      <c r="C2" s="2" t="inlineStr">
        <is>
          <t>Sep. 30, 2019</t>
        </is>
      </c>
      <c r="D2" s="2" t="inlineStr">
        <is>
          <t>Dec. 31, 2019</t>
        </is>
      </c>
    </row>
    <row r="3">
      <c r="A3" s="3" t="inlineStr">
        <is>
          <t>Leases [Abstract]</t>
        </is>
      </c>
    </row>
    <row r="4">
      <c r="A4" s="4" t="inlineStr">
        <is>
          <t>Operating cash flows from operating leases</t>
        </is>
      </c>
      <c r="B4" s="5" t="n">
        <v>78827</v>
      </c>
      <c r="C4" s="5" t="n">
        <v>179092</v>
      </c>
      <c r="D4" s="5" t="n">
        <v>240375</v>
      </c>
    </row>
    <row r="5">
      <c r="A5" s="4" t="inlineStr">
        <is>
          <t>Right-of-use assets obtained in exchange for lease obligations Operating leases</t>
        </is>
      </c>
      <c r="B5" s="4" t="inlineStr">
        <is>
          <t xml:space="preserve"> </t>
        </is>
      </c>
      <c r="C5" s="5" t="n">
        <v>361020</v>
      </c>
      <c r="D5" s="5" t="n">
        <v>361020</v>
      </c>
    </row>
    <row r="6">
      <c r="A6" s="4" t="inlineStr">
        <is>
          <t>Weighted Average Remaining Lease Term Operating leases</t>
        </is>
      </c>
      <c r="B6" s="4" t="inlineStr">
        <is>
          <t>0 years</t>
        </is>
      </c>
      <c r="C6" s="4" t="inlineStr">
        <is>
          <t>11 months 1 day</t>
        </is>
      </c>
      <c r="D6" s="4" t="inlineStr">
        <is>
          <t>8 months 2 days</t>
        </is>
      </c>
    </row>
    <row r="7">
      <c r="A7" s="4" t="inlineStr">
        <is>
          <t>Weighted Average Discount Rate Operating leases</t>
        </is>
      </c>
      <c r="B7" s="4" t="inlineStr">
        <is>
          <t>8.00%</t>
        </is>
      </c>
      <c r="C7" s="4" t="inlineStr">
        <is>
          <t>8.00%</t>
        </is>
      </c>
      <c r="D7" s="4" t="inlineStr">
        <is>
          <t>8.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On Operating Leases (Details) (10-K)</t>
        </is>
      </c>
      <c r="B1" s="2" t="inlineStr">
        <is>
          <t>Dec. 31, 2019USD ($)</t>
        </is>
      </c>
    </row>
    <row r="2">
      <c r="A2" s="3" t="inlineStr">
        <is>
          <t>Commitments and Contingencies Disclosure [Abstract]</t>
        </is>
      </c>
    </row>
    <row r="3">
      <c r="A3" s="4" t="inlineStr">
        <is>
          <t>2020</t>
        </is>
      </c>
      <c r="B3" s="5" t="n">
        <v>163424</v>
      </c>
    </row>
    <row r="4">
      <c r="A4" s="4" t="inlineStr">
        <is>
          <t>Total</t>
        </is>
      </c>
      <c r="B4" s="5" t="n">
        <v>1634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Oct. 30, 2020</t>
        </is>
      </c>
      <c r="C1" s="2" t="inlineStr">
        <is>
          <t>Oct. 23, 2020</t>
        </is>
      </c>
      <c r="D1" s="2" t="inlineStr">
        <is>
          <t>Oct. 03, 2020</t>
        </is>
      </c>
      <c r="E1" s="2" t="inlineStr">
        <is>
          <t>Oct. 02, 2020</t>
        </is>
      </c>
      <c r="F1" s="2" t="inlineStr">
        <is>
          <t>Sep. 02, 2020</t>
        </is>
      </c>
      <c r="G1" s="2" t="inlineStr">
        <is>
          <t>Aug. 26, 2020</t>
        </is>
      </c>
      <c r="H1" s="2" t="inlineStr">
        <is>
          <t>Oct. 29, 2020</t>
        </is>
      </c>
      <c r="I1" s="2" t="inlineStr">
        <is>
          <t>Sep. 30, 2020</t>
        </is>
      </c>
      <c r="J1" s="2" t="inlineStr">
        <is>
          <t>Sep. 30, 2020</t>
        </is>
      </c>
      <c r="K1" s="2" t="inlineStr">
        <is>
          <t>Nov. 13, 2020</t>
        </is>
      </c>
      <c r="L1" s="2" t="inlineStr">
        <is>
          <t>Dec. 31, 2019</t>
        </is>
      </c>
    </row>
    <row r="2">
      <c r="A2" s="4" t="inlineStr">
        <is>
          <t>Argentine Peso to United States Currency Exchange Rate [Member]</t>
        </is>
      </c>
    </row>
    <row r="3">
      <c r="A3" s="3" t="inlineStr">
        <is>
          <t>Subsequent Event [Line Items]</t>
        </is>
      </c>
    </row>
    <row r="4">
      <c r="A4" s="4" t="inlineStr">
        <is>
          <t>Foreign currency exchange rate, translation</t>
        </is>
      </c>
      <c r="I4" s="11" t="n">
        <v>76.17570000000001</v>
      </c>
      <c r="J4" s="11" t="n">
        <v>76.17570000000001</v>
      </c>
      <c r="L4" s="11" t="n">
        <v>59.8979</v>
      </c>
    </row>
    <row r="5">
      <c r="A5" s="4" t="inlineStr">
        <is>
          <t>British Pound to United States Currency Exchange Rate [Member]</t>
        </is>
      </c>
    </row>
    <row r="6">
      <c r="A6" s="3" t="inlineStr">
        <is>
          <t>Subsequent Event [Line Items]</t>
        </is>
      </c>
    </row>
    <row r="7">
      <c r="A7" s="4" t="inlineStr">
        <is>
          <t>Foreign currency exchange rate, translation</t>
        </is>
      </c>
      <c r="I7" s="11" t="n">
        <v>0.7768</v>
      </c>
      <c r="J7" s="11" t="n">
        <v>0.7768</v>
      </c>
      <c r="L7" s="11" t="n">
        <v>0.7541</v>
      </c>
    </row>
    <row r="8">
      <c r="A8" s="4" t="inlineStr">
        <is>
          <t>Investors [Member]</t>
        </is>
      </c>
    </row>
    <row r="9">
      <c r="A9" s="3" t="inlineStr">
        <is>
          <t>Subsequent Event [Line Items]</t>
        </is>
      </c>
    </row>
    <row r="10">
      <c r="A10" s="4" t="inlineStr">
        <is>
          <t>Number of shares issued</t>
        </is>
      </c>
      <c r="F10" s="6" t="n">
        <v>3706805</v>
      </c>
      <c r="J10" s="6" t="n">
        <v>413530</v>
      </c>
    </row>
    <row r="11">
      <c r="A11" s="4" t="inlineStr">
        <is>
          <t>Number of shares issued for sales, value</t>
        </is>
      </c>
      <c r="I11" s="5" t="n">
        <v>1201200</v>
      </c>
      <c r="J11" s="5" t="n">
        <v>1201200</v>
      </c>
    </row>
    <row r="12">
      <c r="A12" s="4" t="inlineStr">
        <is>
          <t>Mr. Mathis [Member] | Employment Agreement [Member]</t>
        </is>
      </c>
    </row>
    <row r="13">
      <c r="A13" s="3" t="inlineStr">
        <is>
          <t>Subsequent Event [Line Items]</t>
        </is>
      </c>
    </row>
    <row r="14">
      <c r="A14" s="4" t="inlineStr">
        <is>
          <t>Compensation paid</t>
        </is>
      </c>
      <c r="E14" s="5" t="n">
        <v>73812</v>
      </c>
      <c r="G14" s="5" t="n">
        <v>68000</v>
      </c>
    </row>
    <row r="15">
      <c r="A15" s="4" t="inlineStr">
        <is>
          <t>Subsequent Event [Member]</t>
        </is>
      </c>
    </row>
    <row r="16">
      <c r="A16" s="3" t="inlineStr">
        <is>
          <t>Subsequent Event [Line Items]</t>
        </is>
      </c>
    </row>
    <row r="17">
      <c r="A17" s="4" t="inlineStr">
        <is>
          <t>Number of shares issued</t>
        </is>
      </c>
      <c r="D17" s="6" t="n">
        <v>142597</v>
      </c>
    </row>
    <row r="18">
      <c r="A18" s="4" t="inlineStr">
        <is>
          <t>Shares issued, price per share</t>
        </is>
      </c>
      <c r="D18" s="7" t="n">
        <v>0.37</v>
      </c>
    </row>
    <row r="19">
      <c r="A19" s="4" t="inlineStr">
        <is>
          <t>Subsequent Event [Member] | Argentine Peso to United States Currency Exchange Rate [Member]</t>
        </is>
      </c>
    </row>
    <row r="20">
      <c r="A20" s="3" t="inlineStr">
        <is>
          <t>Subsequent Event [Line Items]</t>
        </is>
      </c>
    </row>
    <row r="21">
      <c r="A21" s="4" t="inlineStr">
        <is>
          <t>Foreign currency exchange rate, translation</t>
        </is>
      </c>
      <c r="K21" s="11" t="n">
        <v>79.6063</v>
      </c>
    </row>
    <row r="22">
      <c r="A22" s="4" t="inlineStr">
        <is>
          <t>Subsequent Event [Member] | British Pound to United States Currency Exchange Rate [Member]</t>
        </is>
      </c>
    </row>
    <row r="23">
      <c r="A23" s="3" t="inlineStr">
        <is>
          <t>Subsequent Event [Line Items]</t>
        </is>
      </c>
    </row>
    <row r="24">
      <c r="A24" s="4" t="inlineStr">
        <is>
          <t>Foreign currency exchange rate, translation</t>
        </is>
      </c>
      <c r="K24" s="11" t="n">
        <v>0.7599</v>
      </c>
    </row>
    <row r="25">
      <c r="A25" s="4" t="inlineStr">
        <is>
          <t>Subsequent Event [Member] | Investors [Member]</t>
        </is>
      </c>
    </row>
    <row r="26">
      <c r="A26" s="3" t="inlineStr">
        <is>
          <t>Subsequent Event [Line Items]</t>
        </is>
      </c>
    </row>
    <row r="27">
      <c r="A27" s="4" t="inlineStr">
        <is>
          <t>Number of shares issued for sales, value</t>
        </is>
      </c>
      <c r="H27" s="5" t="n">
        <v>75000</v>
      </c>
    </row>
    <row r="28">
      <c r="A28" s="4" t="inlineStr">
        <is>
          <t>Subsequent Event [Member] | Series B Convertible Preferred Stock [Member]</t>
        </is>
      </c>
    </row>
    <row r="29">
      <c r="A29" s="3" t="inlineStr">
        <is>
          <t>Subsequent Event [Line Items]</t>
        </is>
      </c>
    </row>
    <row r="30">
      <c r="A30" s="4" t="inlineStr">
        <is>
          <t>Dividends</t>
        </is>
      </c>
      <c r="C30" s="5" t="n">
        <v>1626306</v>
      </c>
    </row>
    <row r="31">
      <c r="A31" s="4" t="inlineStr">
        <is>
          <t>Number of shares issued for dividend payable</t>
        </is>
      </c>
      <c r="C31" s="6" t="n">
        <v>2755803</v>
      </c>
    </row>
    <row r="32">
      <c r="A32" s="4" t="inlineStr">
        <is>
          <t>Subsequent Event [Member] | Middleton White Imports LTD [Member]</t>
        </is>
      </c>
    </row>
    <row r="33">
      <c r="A33" s="3" t="inlineStr">
        <is>
          <t>Subsequent Event [Line Items]</t>
        </is>
      </c>
    </row>
    <row r="34">
      <c r="A34" s="4" t="inlineStr">
        <is>
          <t>Number of shares issued</t>
        </is>
      </c>
      <c r="C34" s="6" t="n">
        <v>125000</v>
      </c>
    </row>
    <row r="35">
      <c r="A35" s="4" t="inlineStr">
        <is>
          <t>Shares issued, price per share</t>
        </is>
      </c>
      <c r="C35" s="7" t="n">
        <v>0.4</v>
      </c>
    </row>
    <row r="36">
      <c r="A36" s="4" t="inlineStr">
        <is>
          <t>Subsequent Event [Member] | Kingswood Capital Markets [Member]</t>
        </is>
      </c>
    </row>
    <row r="37">
      <c r="A37" s="3" t="inlineStr">
        <is>
          <t>Subsequent Event [Line Items]</t>
        </is>
      </c>
    </row>
    <row r="38">
      <c r="A38" s="4" t="inlineStr">
        <is>
          <t>Number of shares issued</t>
        </is>
      </c>
      <c r="B38" s="6" t="n">
        <v>1011643</v>
      </c>
    </row>
    <row r="39">
      <c r="A39" s="4" t="inlineStr">
        <is>
          <t>Percentage of fully diluted common stock outstanding</t>
        </is>
      </c>
      <c r="B39" s="4" t="inlineStr">
        <is>
          <t>1.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Subsequent Events (Details Narrative) (10-K)</t>
        </is>
      </c>
      <c r="B1" s="2" t="inlineStr">
        <is>
          <t>Feb. 17, 2020USD ($)</t>
        </is>
      </c>
      <c r="C1" s="2" t="inlineStr">
        <is>
          <t>Mar. 30, 2020USD ($)</t>
        </is>
      </c>
      <c r="D1" s="2" t="inlineStr">
        <is>
          <t>Sep. 30, 2020USD ($)</t>
        </is>
      </c>
      <c r="E1" s="2" t="inlineStr">
        <is>
          <t>Sep. 30, 2019USD ($)</t>
        </is>
      </c>
      <c r="F1" s="2" t="inlineStr">
        <is>
          <t>Dec. 31, 2019USD ($)</t>
        </is>
      </c>
      <c r="G1" s="2" t="inlineStr">
        <is>
          <t>Dec. 31, 2018USD ($)</t>
        </is>
      </c>
      <c r="H1" s="2" t="inlineStr">
        <is>
          <t>Mar. 27, 2020</t>
        </is>
      </c>
      <c r="I1" s="2" t="inlineStr">
        <is>
          <t>Jun. 30, 2018</t>
        </is>
      </c>
    </row>
    <row r="2">
      <c r="A2" s="3" t="inlineStr">
        <is>
          <t>Subsequent Event [Line Items]</t>
        </is>
      </c>
    </row>
    <row r="3">
      <c r="A3" s="4" t="inlineStr">
        <is>
          <t>Foreign currency exchange rate, translation</t>
        </is>
      </c>
      <c r="I3" s="9" t="n">
        <v>28.88</v>
      </c>
    </row>
    <row r="4">
      <c r="A4" s="4" t="inlineStr">
        <is>
          <t>Maturity date</t>
        </is>
      </c>
      <c r="D4" s="4" t="inlineStr">
        <is>
          <t>Dec. 31,
		2020</t>
        </is>
      </c>
      <c r="F4" s="4" t="inlineStr">
        <is>
          <t>Dec. 31,
		2020</t>
        </is>
      </c>
    </row>
    <row r="5">
      <c r="A5" s="4" t="inlineStr">
        <is>
          <t>Proceeds from issuance of convertible debt</t>
        </is>
      </c>
      <c r="D5" s="5" t="n">
        <v>3214389</v>
      </c>
      <c r="E5" s="5" t="n">
        <v>786000</v>
      </c>
      <c r="F5" s="5" t="n">
        <v>786000</v>
      </c>
      <c r="G5" s="5" t="n">
        <v>3507530</v>
      </c>
    </row>
    <row r="6">
      <c r="A6" s="4" t="inlineStr">
        <is>
          <t>Argentine Peso to U S Currency Exchange Rate [Member]</t>
        </is>
      </c>
    </row>
    <row r="7">
      <c r="A7" s="3" t="inlineStr">
        <is>
          <t>Subsequent Event [Line Items]</t>
        </is>
      </c>
    </row>
    <row r="8">
      <c r="A8" s="4" t="inlineStr">
        <is>
          <t>Foreign currency exchange rate, translation</t>
        </is>
      </c>
      <c r="F8" s="12" t="n">
        <v>59.8979</v>
      </c>
      <c r="G8" s="12" t="n">
        <v>37.569</v>
      </c>
    </row>
    <row r="9">
      <c r="A9" s="4" t="inlineStr">
        <is>
          <t>British Pound to U S Currency Exchange Rate [Member]</t>
        </is>
      </c>
    </row>
    <row r="10">
      <c r="A10" s="3" t="inlineStr">
        <is>
          <t>Subsequent Event [Line Items]</t>
        </is>
      </c>
    </row>
    <row r="11">
      <c r="A11" s="4" t="inlineStr">
        <is>
          <t>Foreign currency exchange rate, translation</t>
        </is>
      </c>
      <c r="F11" s="12" t="n">
        <v>0.7541</v>
      </c>
      <c r="G11" s="12" t="n">
        <v>0.7851</v>
      </c>
    </row>
    <row r="12">
      <c r="A12" s="4" t="inlineStr">
        <is>
          <t>Subsequent Event [Member] | Accredited Investor [Member]</t>
        </is>
      </c>
    </row>
    <row r="13">
      <c r="A13" s="3" t="inlineStr">
        <is>
          <t>Subsequent Event [Line Items]</t>
        </is>
      </c>
    </row>
    <row r="14">
      <c r="A14" s="4" t="inlineStr">
        <is>
          <t>Maturity date</t>
        </is>
      </c>
      <c r="B14" s="4" t="inlineStr">
        <is>
          <t>Dec. 31,
		2020</t>
        </is>
      </c>
    </row>
    <row r="15">
      <c r="A15" s="4" t="inlineStr">
        <is>
          <t>Debt discount rate, percentage</t>
        </is>
      </c>
      <c r="B15" s="4" t="inlineStr">
        <is>
          <t>15.00%</t>
        </is>
      </c>
    </row>
    <row r="16">
      <c r="A16" s="4" t="inlineStr">
        <is>
          <t>Subsequent Event [Member] | Accredited Investor [Member] | Convertible Notes [Member]</t>
        </is>
      </c>
    </row>
    <row r="17">
      <c r="A17" s="3" t="inlineStr">
        <is>
          <t>Subsequent Event [Line Items]</t>
        </is>
      </c>
    </row>
    <row r="18">
      <c r="A18" s="4" t="inlineStr">
        <is>
          <t>Proceeds from issuance of convertible debt</t>
        </is>
      </c>
      <c r="C18" s="5" t="n">
        <v>625000</v>
      </c>
    </row>
    <row r="19">
      <c r="A19" s="4" t="inlineStr">
        <is>
          <t>Subsequent Event [Member] | Maximum [Member] | Accredited Investor [Member]</t>
        </is>
      </c>
    </row>
    <row r="20">
      <c r="A20" s="3" t="inlineStr">
        <is>
          <t>Subsequent Event [Line Items]</t>
        </is>
      </c>
    </row>
    <row r="21">
      <c r="A21" s="4" t="inlineStr">
        <is>
          <t>Unsecured convertible promissory note</t>
        </is>
      </c>
      <c r="B21" s="5" t="n">
        <v>1500000</v>
      </c>
    </row>
    <row r="22">
      <c r="A22" s="4" t="inlineStr">
        <is>
          <t>Subsequent Event [Member] | Argentine Peso to U S Currency Exchange Rate [Member]</t>
        </is>
      </c>
    </row>
    <row r="23">
      <c r="A23" s="3" t="inlineStr">
        <is>
          <t>Subsequent Event [Line Items]</t>
        </is>
      </c>
    </row>
    <row r="24">
      <c r="A24" s="4" t="inlineStr">
        <is>
          <t>Foreign currency exchange rate, translation</t>
        </is>
      </c>
      <c r="H24" s="12" t="n">
        <v>64.2441</v>
      </c>
    </row>
    <row r="25">
      <c r="A25" s="4" t="inlineStr">
        <is>
          <t>Subsequent Event [Member] | British Pound to U S Currency Exchange Rate [Member]</t>
        </is>
      </c>
    </row>
    <row r="26">
      <c r="A26" s="3" t="inlineStr">
        <is>
          <t>Subsequent Event [Line Items]</t>
        </is>
      </c>
    </row>
    <row r="27">
      <c r="A27" s="4" t="inlineStr">
        <is>
          <t>Foreign currency exchange rate, translation</t>
        </is>
      </c>
      <c r="H27" s="12" t="n">
        <v>0.81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5. PROPERTY AND EQUIPMENT Property and equipment consist of the following:
December 31,
2019 2018
Buildings and improvements $ 2,026,657 $ 1,971,057
Real estate development 669,167 587,481
Land 522,225 522,225
Furniture and fixtures 347,819 337,048
Vineyards 199,816 200,217
Machinery and equipment 487,618 492,205
Leasehold improvements 164,375 164,375
Computer hardware and software 231,228 216,082
4,648,905 4,490,690
Less: Accumulated depreciation and amortization (1,734,190 ) (1,518,326 )
Property and equipment, net $ 2,914,715 $ 2,972,364 Depreciation and amortization
of property and equipment was $196,438 and $197,729 for the years ended December 31, 2019 and 2018, respectively, of which $196,438
and $171,749 was recorded as expense in the accompanying statement of operations, and $0 and $25,980 was capitalized to inventory,
respectively. Most of the Company’s property and equipment is located in Argentina and gross asset costs and accumulated
depreciation reported in US dollars are impacted by the devaluation of the Argentine peso relative to the U.S. dollar. During 2018, real estate
development costs in the aggregate of $123,060 incurred in connection with twelve real estate lots that were completed during the
period were transferred from property and equipment to real estate lots held for sale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Foreign Taxes</t>
        </is>
      </c>
      <c r="B1" s="2" t="inlineStr">
        <is>
          <t>12 Months Ended</t>
        </is>
      </c>
    </row>
    <row r="2">
      <c r="B2" s="2" t="inlineStr">
        <is>
          <t>Dec. 31, 2019</t>
        </is>
      </c>
    </row>
    <row r="3">
      <c r="A3" s="3" t="inlineStr">
        <is>
          <t>Prepaid Expense, Noncurrent [Abstract]</t>
        </is>
      </c>
    </row>
    <row r="4">
      <c r="A4" s="4" t="inlineStr">
        <is>
          <t>Prepaid Foreign Taxes</t>
        </is>
      </c>
      <c r="B4" s="4" t="inlineStr">
        <is>
          <t>6. PREPAID FOREIGN TAXES Prepaid foreign taxes,
net, of $474,130 and $369,590 at December 31, 2019 and 2018, respectively, consists primarily of prepaid value added tax (“VAT”)
credits. VAT credits are recovered through VAT collections on subsequent sales of products by the Company. Prepaid VAT tax credits
do not expire. Prepaid foreign taxes also include Argentine minimum presumed income tax (“MPIT”) credits, which are
deemed unrealizable and are fully reserved. MPIT credits expire after ten years.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231,441 and
$228,613 as of December 31, 2019 and 2018, respectively. During the year ended December 31, 2018, the Company recorded a credit
to the provision for uncollectible assets of $163,980 related to the decrease in reserves against prepaid foreign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Investments and Fair Value of Financial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Investments and Fair Value of Financial Instruments</t>
        </is>
      </c>
      <c r="B4" s="4" t="inlineStr">
        <is>
          <t>5.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 Level 2 - Level 3 - Investments at Fair
Value:
As of September 30, 2020 Level 1 Level 2 Level 3 Total
Warrants - Affiliates $ - $ - $ 1,731 $ 1,731
Government Bond 58,568 - - 58,568
As of December 31, 2019 Level 1 Level 2 Level 3 Total
Warrants - Affiliates $ - $ - $ 3,470 $ 3,470
Government Bond 74,485 - - 74,485 A reconciliation of Level
3 assets is as follows:
Warrants - Affiliates
Balance - January 1, 2020 $ 3,470
Unrealized gain (1,739 )
Balance - September 30, 2020 $ 1,731 Investment at September
30, 2020, consisted of the Company’s investment in an Argentine government bond, purchased by the Company on December 3,
2019. The bond had an effective interest rate of 48% per annum and matures on December 31, 2020. The decrease in the government
bond value was a result from the effects of fluctuations in the foreign currency exchange rate during the period. Investment – related
parties at September 30, 2020, consisted of retained certain affiliate warrants which are marked to market at each reporting date
using the Black-Scholes option pricing model. The Company recorded unrealized losses on the affiliate warrants of $2,187 and $1,739
during the three and nine months ended September 30, 2020, respectively, and $1,029 and $2,802 during the three and nine months
ended September 30, 2019, respectively, which are included in revenues on the accompanying unaudited condensed consolidated statements
of operations. The fair value of the Company’s
derivative liabilities as of September 30, 2020 was de minimis (see Note 9 – Convertible Debt Obligations).</t>
        </is>
      </c>
      <c r="C4" s="4" t="inlineStr">
        <is>
          <t>7. INVESTMENTS AND FAIR VALUE OF FINANCIAL INSTRU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Investments at Fair
Value:
As of December 31, 2019 Level 1 Level 2 Level 3 Total
Warrants - Affiliates $ - $ - $ 3,470 $ 3,470
Government Bond 74,485 - - 74,485
As of December 31, 2018 Level 1 Level 2 Level 3 Total
Warrants - Affiliates $ - $ - $ 7,840 $ 7,840
A reconciliation of Level
3 assets is as follows:
Warrants
Balance - January 1, 2018 $ 26,401
Unrealized loss (18,561 )
Balance - December 31, 2018 7,840
Unrealized loss (4,370 )
Balance - December 31, 2019 $ 3,470 Investment at December
31, 2019 consists of the Company’s investment in an Argentine government bond, purchased by the Company on December 3, 2019.
The bond had an effective interest rate of 48% per annum and matures on December 31, 2020. There were no material unrealized gains
or losses related to the Argentine government bond during the year ended December 31, 2019. Investments – related
party at December 31, 2019 consists of warrants for the purchase of common stock of a related, but independent, entity under common
management, of which GGH’s Chief Executive Officer (“CEO”) is Chairman and Chief Executive Officer, and GGH’s
Chief Financial Officer (“CFO”) is Chief Financial Officer (collectively referred to as “Related Party”).
Warrants retained by the Company are marked-to-market at each reporting date using the Black-Scholes option pricing model. Unrealized
losses on affiliate warrants of $4,370 were recorded during the year ended December 31, 2019 and $18,561 for the year ended December
31, 2018 are included in revenues on the accompanying consolidated statements of operations.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The Company’s other
short-term financial instruments include cash, accounts receivable, advances and loans to employees, accounts payable, accrued
expenses, other liabilities, loans payable and debt obligations. The carrying values of these instruments approximate fair value,
as they bear terms and conditions comparable to market, for obligations with similar terms and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0</t>
        </is>
      </c>
      <c r="C2" s="2" t="inlineStr">
        <is>
          <t>Dec. 31, 2019</t>
        </is>
      </c>
    </row>
    <row r="3">
      <c r="A3" s="3" t="inlineStr">
        <is>
          <t>Accrued Liabilities [Abstract]</t>
        </is>
      </c>
    </row>
    <row r="4">
      <c r="A4" s="4" t="inlineStr">
        <is>
          <t>Accrued Expenses</t>
        </is>
      </c>
      <c r="B4" s="4" t="inlineStr">
        <is>
          <t xml:space="preserve">6. ACCRUED EXPENSES Accrued expenses were comprised
of the following as of:
September 30, December 31,
2020 2019
Accrued compensation and payroll taxes $ 213,915 $ 210,900
Accrued taxes payable - Argentina 293,855 170,873
Accrued interest 625,025 484,026
Other accrued expenses 242,148 256,546
Accrued expenses, current 1,374,943 1,122,345
Accrued payroll tax obligations, non-current 14,919 86,398
Total accrued expenses $ 1,389,862 $ 1,208,743 </t>
        </is>
      </c>
      <c r="C4" s="4" t="inlineStr">
        <is>
          <t>8. ACCRUED EXPENSES Accrued expenses are comprised
of the following:
December 31,
2019 2018
Accrued compensation and payroll taxes $ 210,900 $ 149,019
Accrued taxes payable - Argentina 170,873 292,535
Accrued interest 484,026 404,239
Other accrued expenses 256,546 339,574
Accrued expenses, current 1,122,345 1,185,367
Accrued payroll tax obligations, non-current 86,398 57,786
Total accrued expenses $ 1,208,743 $ 1,243,153 During May 2015, the Company
entered into a payment plan, under which it agreed to pay its Argentine payroll tax obligations over a period of 36 months. The
current portion of payments due under the plan is $134,989 and $113,670 as of December 31, 2019 and 2018, respectively, which is
included in accrued compensation and payroll taxes above. The non-current portion of accrued expenses represents payments under
the plan that are scheduled to be paid after twelve months. The Company incurred interest expenses of $75,704 and $52,209 during
the years ended December 31, 2019 and 2018, respectively, related to this paymen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19</t>
        </is>
      </c>
    </row>
    <row r="3">
      <c r="A3" s="3" t="inlineStr">
        <is>
          <t>Revenue from Contract with Customer [Abstract]</t>
        </is>
      </c>
    </row>
    <row r="4">
      <c r="A4" s="4" t="inlineStr">
        <is>
          <t>Deferred Revenues</t>
        </is>
      </c>
      <c r="B4" s="4" t="inlineStr">
        <is>
          <t>9. DEFERRED REVENUES Deferred revenues are comprised of the following:
December 31,
2019 2018
Real estate lot sales deposits $ 838,471 $ 995,327
Other 61,449 43,165
Total $ 899,920 $ 1,038,492 The Company accepts deposits
in conjunction with agreements to sell real estate building lots at Algodon Wine Estates in the Mendoza wine region of Argentina.
These lot sale deposits are generally denominated in U.S. dollars. As of December 31, 2018, the Company had executed agreements
to sell real estate building lots for aggregate proceeds of $3,725,867. No additional agreements for the sale of real estate building
lots were executed during 2019. To date, twenty-five lots have been sold. Revenue is recorded when the sale closes, and the deeds
are issued. During 2018, the Company closed on the sale of 25 lots and recorded revenue of $1,46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Loans Payable</t>
        </is>
      </c>
      <c r="B4" s="4" t="inlineStr">
        <is>
          <t>7. LOANS PAYABLE The Company’s loans
payable are summarized below:
September 30, 2020 December 31, 2019
Gross Principal Amount
Debt Discount
Loans Payable, Debt Discount
Gross Principal Amount
Debt Discount
Loans Payable, Debt Discount
PPP Loan $ 242,487 $ - $ 242,487 $ - $ - $ -
EIDL 94,000 - 94,000 - - -
2020 Demand Loan 16,278 - 16,278 - - -
2018 Demand Loan - - - 6,678 - 6,678
2018 Loan 310,149 - 310,149 352,395 - 352,395
2017 Loan 16,682 - 16,682 67,491 - 67,491
Land Loan 160,826 - 160,826 468,500 (16,762 ) 451,738
Total Loans Payable 840,422 - 840,422 895,064 (16,762 ) 878,302
Less: current portion 503,935 - 503,935 795,064 (13,345 ) 781,719
Loans Payable, non-current $ 336,487 $ - $ 336,487 $ 100,000 $ (3,417 ) $ 96,583 During the nine months
ended September 30, 2020, the Company made principal payments on loans payable in the aggregate of $266,580, of which $7,940 was
paid on the 2020 Demand Loan, $5,906 was paid on the 2018 Demand Loan, $42,246 was paid on the 2018 Loan, $40,662 was paid on the
2017 Loan and $169,826 was paid on the Land Loan. The remaining decrease in principal balances are the result of the impact of
the change in exchange rates during the period. The Company incurred interest
expense related to the loans payable in the amount of $11,855 and $50,562 during the three and nine months ended September 30,
2020, respectively, of which $2,233 and $9,335, respectively represented amortization of debt discount, and incurred interest expense
of $23,155 and $95,983 during the three and nine months ended September 30, 2019, respectively, of which $809 and $15,545, respectively
represented amortization of debt discount. Land Loan On August 19, 2017, the
Company purchased 845 hectares of land adjacent to its existing property at AWE. The Company paid $100,000 at the date of purchase
and executed a note payable in the amount of $600,000, denominated in U.S. dollars (the “Land Loan”) with a stated
interest rate of 0% and with quarterly payments of $50,000 beginning on December 18, 2017 and ending August 18, 2021. At the date
of purchase, the Company took possession of the property, with full use and access, but will not receive the deed to the property
until after $400,000 of the purchase price has been paid. The Company imputed interest on the note at 7% per annum and recorded
a discounted note balance of $517,390 on August 19, 2017, which is being amortized over the term of the loan using the effective
interest method. On August 12, 2020, the terms of the Land Loan were amended such that (i) the original maturity date (August 18,
2021) was changed to December 31, 2020 and (ii) the remaining balance was reduced by $137,850 from $459,500 to $321,652. The Company
agreed to pay the loan in four equal payments at the end of each month starting August 30, 2020. The amendment was accounted for
as a debt restructuring with the future undiscounted cash flows being less than the net carrying value of the original debt. No
interest expense is recorded going forward and all future payments reduce the carrying value. A gain of $130,421 was recorded in
connection with the restructuring of the Land Loan. Demand Loan On March 1, 2020, the Company
received a loan in the amount of $27,641 (ARS $1,777,778) (the” 2020 Demand Loan”) which bears interest at 10% per
month and is due upon demand of the lender (the “Demand Loan”). Interest is paid monthly. PPP Loan On May 6, 2020, the Company
entered into a potentially forgivable loan from the U.S. Small Business Administration (“SBA”) pursuant to the Paycheck
Protection Program (“PPP”) enacted by Congress under the Coronavirus Aid, Relief, and Economic Security Act (15 U.S.C.
636(a)(36)) (the “CARES Act”), resulting in net proceeds of $242,487 (the “PPP Loan”). To facilitate the
PPP Loan, the Company entered into a note payable agreement with Santander Bank, N.A. as the lender. Under the terms of the CARES
Act, as amended by the Paycheck Protection Program Flexibility Act of 2020, the Company is eligible to apply for and receive forgiveness
for all or a portion of their respectiv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 PPP Loan for Qualifying Expenses. However, no assurance
is provided that the Company will be able to obtain forgiveness of the PPP Loan in whole or in part. Any amounts that are not forgiven
incur interest at 1.0% per annum and monthly repayments of principal and interest are deferred for six months after the date of
disbursement. While the PPP Loan currently has a two-year maturity, the amended law permits the borrower to request a five-year
maturity from its lender. The Company has applied for forgiveness for the full amount and is waiting for the approval from the
bank and the SBA. SBA Economic Injury Disaster
Loans On May 22, 2020, the Company
received a loan in the principal amount of $94,000 (the “EIDL Loan”) pursuant to the Economic Injury Disaster Loan
(“EIDL”) assistance program offered by the SBA in response to the impact of the COVID-19 pandemic on the Company’s
business. The EIDL Loan bears interest at 3.75% per annum and matures on May 22, 2050. Proceeds from the EIDL are being used for
working capital purposes. Monthly installment payments of $459, including principal and interest, are due monthly beginning May
22, 2021. The EIDL Loan is secured by a security interest in all of the Company’s assets.</t>
        </is>
      </c>
      <c r="C4" s="4" t="inlineStr">
        <is>
          <t xml:space="preserve">10. LOANS PAYABLE The Company’s loans
payable are summarized below:
December 31, 2019 December 31, 2018
Gross Debt Discount
Loans Debt Gross Debt Discount Loans Payable,
Demand Loan $ 6,678 $ - $ 6,678 $ 10,647 $ - $ 10,647
2018 Loan 352,395 - 352,395 464,739 - 464,739
2017 Loan 67,491 - 67,491 168,609 - 168,609
Land Loan 468,500 (16,762 ) 451,738 500,000 (38,098 ) 461,902
Total Loans Payable 895,064 (16,762 ) 878,302 1,143,995 (38,098 ) 1,105,897
Less: current portion 795,064 (13,345 ) 781,719 893,995 (22,889 ) 871,106
Loans Payable, $ 100,000 $ (3,417 ) $ 96,583 $ 250,000 $ (15,209 ) $ 234,791 On March 31, 2017, the
Company received a bank loan in the amount of $519,156 (ARS $8,000,000) (the “2017 Loan”). The 2017 Loan is secured
by Algodon Mansion, the Company’s hotel in Argentina, bears interest at 24.18% per annum and is due on March 1, 2021. Principal
and interest will be paid in forty-two monthly installments beginning on October 1, 2017 and ending on March 1, 2021. The Company
incurred interest expense on this loan of $62,589 and $85,116 during the years ended December 31, 2019 and 2018, respectively.
During 2018, the Company defaulted on certain 2017 Loan payments, and as a result, the 2017 Loan is payable upon demand as of December
31, 2019. Of the decrease in principal of $101,118 on the 2017 Loan during the year ended December 31, 2019, $53,278 resulted from
principal payments made and $47,840 resulted from the effect of fluctuations in the foreign currency exchange rate during the period. On August 19, 2017, the
Company purchased 845 hectares of land adjacent to its existing property at AWE. The Company paid $100,000 at the date of purchase
and executed a note payable in the amount of $600,000, denominated in U.S. dollars (the “Land Loan”) with a stated
interest rate of 0% and with quarterly payments of $50,000 beginning on December 18, 2017 and ending August 18, 2021. At the date
of purchase, the Company took possession of the property, with full use and access, but will not receive the deed to the property
until after $400,000 of the purchase price has been paid. The Company imputed interest on the note at 7% per annum and recorded
a discounted note balance of $517,390 on August 19, 2017, which is being amortized over the term of the loan using the effective
interest method. Amortization of the note discount in the amount of $21,336 and $32,295 for the years ended December 31, 2019 and
2018, respectively, is recorded as interest expense on the accompanying consolidated statements of operations. The balance on the
note was $451,738, net of debt discount of $16,762 on December 31, 2019, of which $355,155 (net of discount of $13,345) is included
in loans payable, net, current and $96,583 (net of discount of $3,417) is included in loans payable, net, non-current in the accompanying
consolidated balance sheets. On January 25, 2018 the
Company received a bank loan in the amount of $525,000 (the “2018 Loan”), denominated in U.S. dollars. The 2018 Loan
bears interest at 6.75% per annum and was due on January 25, 2023. Pursuant to the terms of the 2018 Loan, principal and interest
is to be paid in 60 equal monthly installments of $10,311, beginning on February 23, 2018. The Company incurred interest expense
of $24,433 and $33,420 on this loan during the years ended December 31, 2019 and 2018, respectively. During 2018, the Company defaulted
on certain 2018 Loan payments, and as a result, the 2018 Loan is payable upon demand as of December 31, 2019. On June 4, 2018 the Company
received a loan in the amount of $55,386 (ARS $1,600,000) which bears interest at 10% per month and is due upon demand of the lender
(the “Demand Loan”). Interest is paid monthly. The Company incurred interest expense on this loan of $21,953 and $23,427
during years ended December 31, 2019 and 2018, respectively. The decrease in the principal balance of the Demand Loan during the
period is the result of changes in the foreign currency exchange rate during the period. Future minimum principal
payments under the loans payable are as follows:
Total
Years ending December 31, Payment
2020 $ 795,064
2021 100,000
$ 895,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Obligation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Debt Obligations</t>
        </is>
      </c>
      <c r="B4" s="4" t="inlineStr">
        <is>
          <t>8. DEBT OBLIGATIONS The Company’s debt
obligations are summarized below:
September 30, 2020 December 31, 2019
Principal Interest [1] Total Principal Interest [1] Total
2010 Debt Obligations $ - $ 324,121 $ 324,121 $ - $ 305,294 $ 305,294
2017 Notes 1,170,354 237,521 1,407,875 1,170,354 167,341 1,337,695
Gaucho Notes 100,000 11,508 111,508 100,000 6,260 106,260
Total Debt Obligations $ 1,270,354 $ 573,150 $ 1,843,504 $ 1,270,354 $ 478,895 $ 1,749,249 [1] Each of the debt obligations
listed above are past due and are payable on demand. The Company incurred interest expense of $31,732 and $94,255 in connection
with its debt obligations during the three and nine months ended September 30, 2020, respectively, and incurred interest expense
of $32,699 and $136,702 in connection with its debt obligations during the three and nine months ended September 30, 2019, respectively.</t>
        </is>
      </c>
      <c r="C4" s="4" t="inlineStr">
        <is>
          <t xml:space="preserve">11. DEBT OBLIGATIONS The Company’s debt
obligations as of December 31, 2019 and 2018 are summarized below:
December 31, 2019 December 31, 2018
Principal Interest [1] Total Principal Interest [1] Total
2010 Debt Obligations $ - $ 305,294 $ 305,294 $ - $ 279,735 $ 279,735
2017 Notes 1,170,354 167,341 1,337,695 1,251,854 75,013 1,326,867
Gaucho Notes 100,000 6,260 106,260 1,480,800 18,787 1,499,587
Total Debt Obligations $ 1,270,354 $ 478,895 $ 1,749,249 $ 2,732,654 $ 373,535 $ 3,106,189 [1] Accrued interest is
included as a component of accrued expenses on the accompanying consolidated balance sheets (see Note 8 – Accrued Expenses). During an offering that
ended on September 30, 2010, IPG issued convertible notes with an interest rate of 8% and an amended maturity date of March 31,
2011 (the “2010 Debt Obligations”). During 2017, the Company repaid the remaining principal balance of $162,500, such
that as of December 31, 2017, there is no principal balance owed on the 2010 Debt Obligations. Accrued interest of $305,294 and
$279,735 owed on the 2010 Debt Obligations remained outstanding as of December 31, 2019 and 2018, respectively. The Company incurred
interest expense of $25,559 and $24,254 during the years ended December 31, 2019 and 2018, respectively, on the 2010 Debt Obligations.
Accrued interest on the 2010 Debt Obligations is not convertible. On December 31, 2017, the
Company sold a convertible promissory note in the amount of $20,000 to an accredited investor, and during 2018, the Company sold
additional convertible promissory notes in the aggregate principal amount of $2,026,730 (together, the “2017 Notes”).
The 2017 Notes mature 90 days from the date of issuance, bear interest at 8% per annum and were convertible into the Company’s
common stock at $0.63 per share, which represented a 10% discount to the price used for the sale of the Company’s common
stock at the commitment date. The conversion option represented a beneficial conversion feature in the amount of $227,414 which
was recorded as a debt discount with a corresponding credit to additional paid-in capital. Debt discount is amortized over the
term of the loan using the effective interest method. On June 30, 2018, principal and interest of $794,875 and $15,000, respectively,
were converted into 1,285,517 shares of common stock at a conversion price of $0.63 per share. During 2019, the Company repaid
principal and interest of $30,000 and $2,151, respectively, and principal and interest of $51,500 and $1,160, respectively, were
converted into 83,587 shares of common stock at a conversion price of $0.63 per share. The Company incurred total interest expense
of $95,641 and $317,427 related to this debt during the years ended December 31, 2019 and 2018, respectively, of which $0 and $227,414
represented amortization of debt discount, respectively. The remaining principal balance owed on the 2017 Notes of $1,170,354 is
past due as of December 31, 2019. The 2017 Notes matured on June 30, 2019. The principal balance outstanding on the 2017 Notes
at December 31, 2019 is no longer convertible, since the notes are past their maturity date. Interest continues to accrue based
on the interest rate stated above. During 2018, the Company’s
subsidiary, Gaucho Group, Inc., sold convertible promissory notes in the amount of $1,480,800 to accredited investors. Between
January 1, 2019 and March 12, 2019, Gaucho Group, Inc. sold convertible promissory notes in the amount of $786,000 to accredited
investors (together, the “Gaucho Notes”). In January 2019, management of GGI gave the option to the noteholders of
extending the maturity date from December 31, 2018 to March 31, 2019 of their specific Gaucho Notes. The Gaucho Notes, as amended,
bear interest at 7% per annum and mature and became due on March 31, 2019. All holders of Gaucho Notes agreed to extend the maturity
date to March 31, 2019. The Gaucho Notes and related accrued interest were convertible into GGI common stock at the option of the
holder, at a price representing 20% discount to the share price in a future offering of GGI common stock. During 2019, the Company
repaid $65,500 and $3,256 of principal and interest due, respectively, and the Company issued a certain noteholder 144,882 shares
of its common stock in satisfaction for a note in the principal and accrued interest amount of $50,000 and $709, respectively.
On April 14, 2019, the Company made a one-time offer to the holders of Gaucho Notes to convert the Gaucho Notes into shares of
common stock of GGI at a price per share of $0.40, and on June 30, 2019, $2,051,300 and $55,308 of principal and interest, respectively,
was converted into 5,266,520 shares of GGI common stock, representing a 21% non-controlling interest in GGI. As of December 31,
2019, principal and interest of $100,000 and $6,260 remain outstanding under the Gaucho Notes. The Company incurred total interest
expense of $ $46,746 and $18,786 related to the Gaucho Notes during the years ended December 31, 2019 and 2018, respectively. The
principal balance of the Gaucho Notes at December 31, 2019 is no longer convertible, since the notes are past their maturity date.
Interest continues to accrue based on the interest rate stat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2. INCOME TAXES The Company files tax returns
in United States (“U.S.”) Federal, state and local jurisdictions, plus Argentina and the United Kingdom (“U.K.”). United States and international
components of income before income taxes were as follows:
For The Years Ended
December 31,
2019 2018
United States $ (5,397,049 ) $ (5,171,150 )
International (1,559,766 ) (507,269 )
Income before income taxes $ (6,956,815 ) $ (5,678,419 ) The income tax provision
(benefit) consisted of the following:
For The Years Ended
December 31,
2019 2018
Federal
Current $ - $ -
Deferred (745,677 ) (979,625 )
State and local
Current - -
Deferred 425,387 1,839,145
Foreign
Current - -
Deferred 326,017 1,590
5,727 861,109
Change in valuation allowance (5,727 ) (861,109 )
Income tax provision (benefit) $ - $ - For the years ended December
31, 2019 and 2018, the expected tax expense (benefit) based on the statutory rate is reconciled with the actual tax expense (benefit)
as follows:
For The Years Ended
December 31,
2019 2018
U.S. federal statutory rate (21.0 )% (21.0 )%
State taxes, net of federal benefit (0.1 )% (3.1 )%
Permanent differences 0.7 % 0.7 %
Write-off of deferred tax assets 18.9 % 3.9 %
Prior period adjustments 2.4 % 33.4 %
Other (0.9 )% 1.3 %
Change in valuation allowance (0.1 )% (15.2 )%
Income tax provision (benefit) 0.0 % 0.0 % As of December 31, 2019
and 2018, the Company’s deferred tax assets consisted of the effects of temporary differences attributable to the following:
December 31,
2019 2018
Net operating loss $ 19,732,170 $ 18,734,230
Stock based compensation 349,027 1,120,521
Argentine tax credits 109,610 433,407
Accruals and other 37,144 4,991
Receivable allowances 469,017 415,662
Total deferred tax assets 20,696,968 20,708,810
Valuation allowance (20,695,788 ) (20,701,515 )
Deferred tax assets, net of valuation allowance 1,180 7,295
Excess of book over tax basis of warrants (1,180 ) (7,295 )
Net deferred tax assets $ - $ - As of December 31,
2019, the Company estimates that an aggregate of approximately $67,600,000, $53,700,000 and $30,100,000 of gross U.S. federal,
state and local net operating losses (“NOLs”) may be available to offset future taxable income, each of which includes
approximately $1,300,000 of GGI 2019 NOLs which is no longer part of the consolidated tax group because GGH’s ownership interest
is now less than 80%. Approximately $55,900,000 of the federal NOLs will expire from 2020 to 2037 and approximately $11,700,000
have no expiration. All of the $53,700,000 of state NOLs will expire from 2035 to 2039 and approximately $30,000,000 of the local
NOLs will expire from 2035 to 2037, while approximately $100,000 of the local NOLs have no expiration. These NOL carryovers are
subject to annual limitations under Section 382 of the U.S. Internal Revenue Code because there was a greater than 50% ownership
change, as determined under the regulations, on or about June 30, 2012. We have determined that, due to those annual limitations
under Section 382, approximately $6,315,000 of NOLs will expire unused and are not included in the available NOLs stated above.
Therefore, we have reduced the related deferred tax asset for NOL carryovers by approximately $2,810,000 from June 30, 2012 forward.
The Company’s NOLs generated through the date of the ownership change on June 30, 2012 are subject to an annual limitation
of approximately $1,004,000. The Company remains subject to the possibility that a greater than 50% ownership change could trigger
additional annual limitations on the usage of NOLs. As of December 31,
2019, the Company had approximately $450,000 of gross U.K. NOL carryovers which do not expire, and the Company had approximately
$110,000 of Argentine tax credits which may be carried forward 10 years and begin to expire in 2020.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 ended December 31,
2019 decreased by approximately $6,000 and for the year ended December 31, 2018 decreased by approximately $861,000. Management has evaluated
and concluded that there were no material uncertain tax positions requiring recognition in the Company’s consolidated financial
statements as of December 31, 2019 and 2018. The Company does not expect any significant changes in its unrecognized tax benefits
within twelve months of the reporting date. The Company has U.S. tax returns subject to examination by tax authorities beginning
with those filed for the year ended December 31, 2016 (or the year ended December 31, 2000 if the Company were to utilize its NOLs).
No tax audits were commenced or were in process during the years ended December 31, 2019 and 2018. The Company’s policy is
to classify assessments, if any, for tax related interest as interest expense and penalties as general and administrative expense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t>
        </is>
      </c>
      <c r="B3" s="5" t="n">
        <v>1210668</v>
      </c>
      <c r="C3" s="5" t="n">
        <v>40378</v>
      </c>
      <c r="D3" s="5" t="n">
        <v>58488</v>
      </c>
    </row>
    <row r="4">
      <c r="A4" s="4" t="inlineStr">
        <is>
          <t>Accounts receivable, net</t>
        </is>
      </c>
      <c r="B4" s="6" t="n">
        <v>319024</v>
      </c>
      <c r="C4" s="6" t="n">
        <v>335622</v>
      </c>
      <c r="D4" s="6" t="n">
        <v>457745</v>
      </c>
    </row>
    <row r="5">
      <c r="A5" s="4" t="inlineStr">
        <is>
          <t>Accounts receivable - related parties, net</t>
        </is>
      </c>
      <c r="B5" s="6" t="n">
        <v>39837</v>
      </c>
      <c r="C5" s="6" t="n">
        <v>39837</v>
      </c>
      <c r="D5" s="6" t="n">
        <v>71650</v>
      </c>
    </row>
    <row r="6">
      <c r="A6" s="4" t="inlineStr">
        <is>
          <t>Subscription receivable</t>
        </is>
      </c>
      <c r="B6" s="6" t="n">
        <v>140600</v>
      </c>
      <c r="C6" s="4" t="inlineStr">
        <is>
          <t xml:space="preserve"> </t>
        </is>
      </c>
      <c r="D6" s="4" t="inlineStr">
        <is>
          <t xml:space="preserve"> </t>
        </is>
      </c>
    </row>
    <row r="7">
      <c r="A7" s="4" t="inlineStr">
        <is>
          <t>Advances to employees</t>
        </is>
      </c>
      <c r="B7" s="6" t="n">
        <v>282140</v>
      </c>
      <c r="C7" s="6" t="n">
        <v>281783</v>
      </c>
      <c r="D7" s="6" t="n">
        <v>281783</v>
      </c>
    </row>
    <row r="8">
      <c r="A8" s="4" t="inlineStr">
        <is>
          <t>Inventory</t>
        </is>
      </c>
      <c r="B8" s="6" t="n">
        <v>1111798</v>
      </c>
      <c r="C8" s="6" t="n">
        <v>1163260</v>
      </c>
      <c r="D8" s="6" t="n">
        <v>1033895</v>
      </c>
    </row>
    <row r="9">
      <c r="A9" s="4" t="inlineStr">
        <is>
          <t>Real estate lots held for sale</t>
        </is>
      </c>
      <c r="B9" s="6" t="n">
        <v>139492</v>
      </c>
      <c r="C9" s="6" t="n">
        <v>139492</v>
      </c>
      <c r="D9" s="6" t="n">
        <v>139492</v>
      </c>
    </row>
    <row r="10">
      <c r="A10" s="4" t="inlineStr">
        <is>
          <t>Operating lease right-of-use asset</t>
        </is>
      </c>
      <c r="B10" s="4" t="inlineStr">
        <is>
          <t xml:space="preserve"> </t>
        </is>
      </c>
      <c r="C10" s="6" t="n">
        <v>148581</v>
      </c>
      <c r="D10" s="4" t="inlineStr">
        <is>
          <t xml:space="preserve"> </t>
        </is>
      </c>
    </row>
    <row r="11">
      <c r="A11" s="4" t="inlineStr">
        <is>
          <t>Investment</t>
        </is>
      </c>
      <c r="B11" s="6" t="n">
        <v>58568</v>
      </c>
      <c r="C11" s="6" t="n">
        <v>74485</v>
      </c>
      <c r="D11" s="4" t="inlineStr">
        <is>
          <t xml:space="preserve"> </t>
        </is>
      </c>
    </row>
    <row r="12">
      <c r="A12" s="4" t="inlineStr">
        <is>
          <t>Deposits, current</t>
        </is>
      </c>
      <c r="B12" s="6" t="n">
        <v>38014</v>
      </c>
      <c r="C12" s="4" t="inlineStr">
        <is>
          <t xml:space="preserve"> </t>
        </is>
      </c>
      <c r="D12" s="4" t="inlineStr">
        <is>
          <t xml:space="preserve"> </t>
        </is>
      </c>
    </row>
    <row r="13">
      <c r="A13" s="4" t="inlineStr">
        <is>
          <t>Prepaid expenses and other current assets</t>
        </is>
      </c>
      <c r="B13" s="6" t="n">
        <v>226715</v>
      </c>
      <c r="C13" s="6" t="n">
        <v>205309</v>
      </c>
      <c r="D13" s="6" t="n">
        <v>193360</v>
      </c>
    </row>
    <row r="14">
      <c r="A14" s="4" t="inlineStr">
        <is>
          <t>Total Current Assets</t>
        </is>
      </c>
      <c r="B14" s="6" t="n">
        <v>3566856</v>
      </c>
      <c r="C14" s="6" t="n">
        <v>2428747</v>
      </c>
      <c r="D14" s="6" t="n">
        <v>2236413</v>
      </c>
    </row>
    <row r="15">
      <c r="A15" s="3" t="inlineStr">
        <is>
          <t>Long Term Assets</t>
        </is>
      </c>
    </row>
    <row r="16">
      <c r="A16" s="4" t="inlineStr">
        <is>
          <t>Property and equipment, net</t>
        </is>
      </c>
      <c r="B16" s="6" t="n">
        <v>2816165</v>
      </c>
      <c r="C16" s="6" t="n">
        <v>2914715</v>
      </c>
      <c r="D16" s="6" t="n">
        <v>2972364</v>
      </c>
    </row>
    <row r="17">
      <c r="A17" s="4" t="inlineStr">
        <is>
          <t>Prepaid foreign taxes, net</t>
        </is>
      </c>
      <c r="B17" s="6" t="n">
        <v>498198</v>
      </c>
      <c r="C17" s="6" t="n">
        <v>474130</v>
      </c>
      <c r="D17" s="6" t="n">
        <v>369590</v>
      </c>
    </row>
    <row r="18">
      <c r="A18" s="4" t="inlineStr">
        <is>
          <t>Investment - related parties</t>
        </is>
      </c>
      <c r="B18" s="6" t="n">
        <v>1731</v>
      </c>
      <c r="C18" s="6" t="n">
        <v>3470</v>
      </c>
      <c r="D18" s="6" t="n">
        <v>7840</v>
      </c>
    </row>
    <row r="19">
      <c r="A19" s="4" t="inlineStr">
        <is>
          <t>Deposits, non-current</t>
        </is>
      </c>
      <c r="B19" s="4" t="inlineStr">
        <is>
          <t xml:space="preserve"> </t>
        </is>
      </c>
      <c r="C19" s="6" t="n">
        <v>99298</v>
      </c>
      <c r="D19" s="6" t="n">
        <v>61284</v>
      </c>
    </row>
    <row r="20">
      <c r="A20" s="4" t="inlineStr">
        <is>
          <t>Total Assets</t>
        </is>
      </c>
      <c r="B20" s="6" t="n">
        <v>6882950</v>
      </c>
      <c r="C20" s="6" t="n">
        <v>5920360</v>
      </c>
      <c r="D20" s="6" t="n">
        <v>5647491</v>
      </c>
    </row>
    <row r="21">
      <c r="A21" s="3" t="inlineStr">
        <is>
          <t>Current Liabilities</t>
        </is>
      </c>
    </row>
    <row r="22">
      <c r="A22" s="4" t="inlineStr">
        <is>
          <t>Accounts payable</t>
        </is>
      </c>
      <c r="B22" s="6" t="n">
        <v>767302</v>
      </c>
      <c r="C22" s="6" t="n">
        <v>823762</v>
      </c>
      <c r="D22" s="6" t="n">
        <v>497817</v>
      </c>
    </row>
    <row r="23">
      <c r="A23" s="4" t="inlineStr">
        <is>
          <t>Accrued expenses, current portion</t>
        </is>
      </c>
      <c r="B23" s="6" t="n">
        <v>1374943</v>
      </c>
      <c r="C23" s="6" t="n">
        <v>1122345</v>
      </c>
      <c r="D23" s="6" t="n">
        <v>1185367</v>
      </c>
    </row>
    <row r="24">
      <c r="A24" s="4" t="inlineStr">
        <is>
          <t>Deferred revenue</t>
        </is>
      </c>
      <c r="B24" s="6" t="n">
        <v>888919</v>
      </c>
      <c r="C24" s="6" t="n">
        <v>899920</v>
      </c>
      <c r="D24" s="6" t="n">
        <v>1038492</v>
      </c>
    </row>
    <row r="25">
      <c r="A25" s="4" t="inlineStr">
        <is>
          <t>Operating lease liabilities</t>
        </is>
      </c>
      <c r="B25" s="4" t="inlineStr">
        <is>
          <t xml:space="preserve"> </t>
        </is>
      </c>
      <c r="C25" s="6" t="n">
        <v>157826</v>
      </c>
      <c r="D25" s="4" t="inlineStr">
        <is>
          <t xml:space="preserve"> </t>
        </is>
      </c>
    </row>
    <row r="26">
      <c r="A26" s="4" t="inlineStr">
        <is>
          <t>Loans payable, current portion, net of debt discount</t>
        </is>
      </c>
      <c r="B26" s="6" t="n">
        <v>503935</v>
      </c>
      <c r="C26" s="6" t="n">
        <v>781719</v>
      </c>
      <c r="D26" s="6" t="n">
        <v>871106</v>
      </c>
    </row>
    <row r="27">
      <c r="A27" s="4" t="inlineStr">
        <is>
          <t>Loans payable - related parties</t>
        </is>
      </c>
      <c r="B27" s="6" t="n">
        <v>139157</v>
      </c>
      <c r="C27" s="6" t="n">
        <v>566132</v>
      </c>
      <c r="D27" s="4" t="inlineStr">
        <is>
          <t xml:space="preserve"> </t>
        </is>
      </c>
    </row>
    <row r="28">
      <c r="A28" s="4" t="inlineStr">
        <is>
          <t>Debt obligations</t>
        </is>
      </c>
      <c r="B28" s="6" t="n">
        <v>1270354</v>
      </c>
      <c r="C28" s="6" t="n">
        <v>1270354</v>
      </c>
      <c r="D28" s="6" t="n">
        <v>2732654</v>
      </c>
    </row>
    <row r="29">
      <c r="A29" s="4" t="inlineStr">
        <is>
          <t>Convertible debt obligations</t>
        </is>
      </c>
      <c r="B29" s="6" t="n">
        <v>1955389</v>
      </c>
      <c r="C29" s="4" t="inlineStr">
        <is>
          <t xml:space="preserve"> </t>
        </is>
      </c>
    </row>
    <row r="30">
      <c r="A30" s="4" t="inlineStr">
        <is>
          <t>Investor deposits</t>
        </is>
      </c>
      <c r="B30" s="6" t="n">
        <v>29950</v>
      </c>
      <c r="C30" s="6" t="n">
        <v>29950</v>
      </c>
      <c r="D30" s="4" t="inlineStr">
        <is>
          <t xml:space="preserve"> </t>
        </is>
      </c>
    </row>
    <row r="31">
      <c r="A31" s="4" t="inlineStr">
        <is>
          <t>Other current liabilities</t>
        </is>
      </c>
      <c r="B31" s="6" t="n">
        <v>88727</v>
      </c>
      <c r="C31" s="6" t="n">
        <v>85945</v>
      </c>
      <c r="D31" s="6" t="n">
        <v>99901</v>
      </c>
    </row>
    <row r="32">
      <c r="A32" s="4" t="inlineStr">
        <is>
          <t>Total Current Liabilities</t>
        </is>
      </c>
      <c r="B32" s="6" t="n">
        <v>7018676</v>
      </c>
      <c r="C32" s="6" t="n">
        <v>5737953</v>
      </c>
      <c r="D32" s="6" t="n">
        <v>6425337</v>
      </c>
    </row>
    <row r="33">
      <c r="A33" s="3" t="inlineStr">
        <is>
          <t>Long Term Liabilities</t>
        </is>
      </c>
    </row>
    <row r="34">
      <c r="A34" s="4" t="inlineStr">
        <is>
          <t>Accrued expenses, non-current portion</t>
        </is>
      </c>
      <c r="B34" s="6" t="n">
        <v>14919</v>
      </c>
      <c r="C34" s="6" t="n">
        <v>86398</v>
      </c>
      <c r="D34" s="6" t="n">
        <v>57786</v>
      </c>
    </row>
    <row r="35">
      <c r="A35" s="4" t="inlineStr">
        <is>
          <t>Loans payable, non-current portion, net of debt discount</t>
        </is>
      </c>
      <c r="B35" s="6" t="n">
        <v>336487</v>
      </c>
      <c r="C35" s="6" t="n">
        <v>96583</v>
      </c>
      <c r="D35" s="6" t="n">
        <v>234791</v>
      </c>
    </row>
    <row r="36">
      <c r="A36" s="4" t="inlineStr">
        <is>
          <t>Total Liabilities</t>
        </is>
      </c>
      <c r="B36" s="6" t="n">
        <v>7370082</v>
      </c>
      <c r="C36" s="6" t="n">
        <v>5920934</v>
      </c>
      <c r="D36" s="6" t="n">
        <v>6717914</v>
      </c>
    </row>
    <row r="37">
      <c r="A37" s="4" t="inlineStr">
        <is>
          <t>Commitments and Contingencies</t>
        </is>
      </c>
      <c r="B37" s="4" t="inlineStr">
        <is>
          <t xml:space="preserve"> </t>
        </is>
      </c>
      <c r="C37" s="4" t="inlineStr">
        <is>
          <t xml:space="preserve"> </t>
        </is>
      </c>
      <c r="D37" s="4" t="inlineStr">
        <is>
          <t xml:space="preserve"> </t>
        </is>
      </c>
    </row>
    <row r="38">
      <c r="A38" s="4" t="inlineStr">
        <is>
          <t>Series B convertible redeemable preferred stock, value</t>
        </is>
      </c>
      <c r="B38" s="6" t="n">
        <v>9010824</v>
      </c>
      <c r="C38" s="6" t="n">
        <v>9026824</v>
      </c>
      <c r="D38" s="6" t="n">
        <v>9026824</v>
      </c>
    </row>
    <row r="39">
      <c r="A39" s="3" t="inlineStr">
        <is>
          <t>Stockholders' Deficiency</t>
        </is>
      </c>
    </row>
    <row r="40">
      <c r="A40" s="4" t="inlineStr">
        <is>
          <t>Common stock, value</t>
        </is>
      </c>
      <c r="B40" s="6" t="n">
        <v>679747</v>
      </c>
      <c r="C40" s="6" t="n">
        <v>603215</v>
      </c>
      <c r="D40" s="6" t="n">
        <v>467384</v>
      </c>
    </row>
    <row r="41">
      <c r="A41" s="4" t="inlineStr">
        <is>
          <t>Additional paid-in capital</t>
        </is>
      </c>
      <c r="B41" s="6" t="n">
        <v>93463770</v>
      </c>
      <c r="C41" s="6" t="n">
        <v>90675518</v>
      </c>
      <c r="D41" s="6" t="n">
        <v>83814442</v>
      </c>
    </row>
    <row r="42">
      <c r="A42" s="4" t="inlineStr">
        <is>
          <t>Accumulated other comprehensive loss</t>
        </is>
      </c>
      <c r="B42" s="6" t="n">
        <v>-11999147</v>
      </c>
      <c r="C42" s="6" t="n">
        <v>-12399833</v>
      </c>
      <c r="D42" s="6" t="n">
        <v>-13110219</v>
      </c>
    </row>
    <row r="43">
      <c r="A43" s="4" t="inlineStr">
        <is>
          <t>Accumulated deficit</t>
        </is>
      </c>
      <c r="B43" s="6" t="n">
        <v>-91493980</v>
      </c>
      <c r="C43" s="6" t="n">
        <v>-87886307</v>
      </c>
      <c r="D43" s="6" t="n">
        <v>-81222499</v>
      </c>
    </row>
    <row r="44">
      <c r="A44" s="4" t="inlineStr">
        <is>
          <t>Treasury stock, at cost, 50,533 shares at September 30, 2020, December 31, 2019 and December 31, 2018</t>
        </is>
      </c>
      <c r="B44" s="6" t="n">
        <v>-46355</v>
      </c>
      <c r="C44" s="6" t="n">
        <v>-46355</v>
      </c>
      <c r="D44" s="6" t="n">
        <v>-46355</v>
      </c>
    </row>
    <row r="45">
      <c r="A45" s="4" t="inlineStr">
        <is>
          <t>Total Gaucho Group Holdings, Inc. Stockholders' Deficiency</t>
        </is>
      </c>
      <c r="B45" s="6" t="n">
        <v>-9395965</v>
      </c>
      <c r="C45" s="6" t="n">
        <v>-9053762</v>
      </c>
      <c r="D45" s="6" t="n">
        <v>-10097247</v>
      </c>
    </row>
    <row r="46">
      <c r="A46" s="4" t="inlineStr">
        <is>
          <t>Non-controlling interest</t>
        </is>
      </c>
      <c r="B46" s="6" t="n">
        <v>-101991</v>
      </c>
      <c r="C46" s="6" t="n">
        <v>26364</v>
      </c>
      <c r="D46" s="4" t="inlineStr">
        <is>
          <t xml:space="preserve"> </t>
        </is>
      </c>
    </row>
    <row r="47">
      <c r="A47" s="4" t="inlineStr">
        <is>
          <t>Total Stockholders' Deficiency</t>
        </is>
      </c>
      <c r="B47" s="6" t="n">
        <v>-9497956</v>
      </c>
      <c r="C47" s="6" t="n">
        <v>-9027398</v>
      </c>
      <c r="D47" s="6" t="n">
        <v>-10097247</v>
      </c>
    </row>
    <row r="48">
      <c r="A48" s="4" t="inlineStr">
        <is>
          <t>Total Liabilities, Temporary Equity and Stockholders' Deficiency</t>
        </is>
      </c>
      <c r="B48" s="6" t="n">
        <v>6882950</v>
      </c>
      <c r="C48" s="6" t="n">
        <v>5920360</v>
      </c>
      <c r="D48" s="6" t="n">
        <v>5647491</v>
      </c>
    </row>
    <row r="49">
      <c r="A49" s="4" t="inlineStr">
        <is>
          <t>Series A Convertible Preferred Stock [Member]</t>
        </is>
      </c>
    </row>
    <row r="50">
      <c r="A50" s="3" t="inlineStr">
        <is>
          <t>Stockholders' Deficiency</t>
        </is>
      </c>
    </row>
    <row r="51">
      <c r="A51" s="4" t="inlineStr">
        <is>
          <t>Preferred stock, value</t>
        </is>
      </c>
      <c r="B51" s="4" t="inlineStr">
        <is>
          <t xml:space="preserve"> </t>
        </is>
      </c>
      <c r="C51" s="4" t="inlineStr">
        <is>
          <t xml:space="preserve"> </t>
        </is>
      </c>
      <c r="D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9 Months Ended</t>
        </is>
      </c>
    </row>
    <row r="2">
      <c r="B2" s="2" t="inlineStr">
        <is>
          <t>Sep. 30, 2020</t>
        </is>
      </c>
    </row>
    <row r="3">
      <c r="A3" s="3" t="inlineStr">
        <is>
          <t>Debt Disclosure [Abstract]</t>
        </is>
      </c>
    </row>
    <row r="4">
      <c r="A4" s="4" t="inlineStr">
        <is>
          <t>Convertible Debt Obligations</t>
        </is>
      </c>
      <c r="B4" s="4" t="inlineStr">
        <is>
          <t>9. CONVERTIBLE DEBT OBLIGATIONS The Company’s convertible
debt obligations are summarized below:
September 30, 2020 December 31, 2019
Principal Interest [1] Total Principal Interest [1] Total
Convertible Notes $ 1,955,389 $ 50,686 $ 2,006,075 $ - $ - $ -
Total Convertible Debt Obligations $ 1,955,389 $ 50,686 $ 2,006,075 $ - $ - $ - [1] During the nine months
ended September 30, 2020, the Company sold unsecured convertible promissory notes (“Convertible Notes”) in an aggregate
amount of $1,955,389 to accredited investors with a substantive pre-existing relationship with the Company. The Convertible Notes
mature on December 31, 2020 and bear interest at 7% per annum. Principal and interest outstanding under the Convertible Notes are
convertible (i) automatically upon the closing of a firm commitment underwritten public offering registered pursuant to the Securities
Act of 1933, as amended (a “Public Offering”, at a conversion price equal to 85% of the price per share of the Company’s
common stock sold in the Public Offering (the “Mandatory Conversion Option”), or (ii) at the option of the holder at
any time prior to the Public Offering at a conversion price equal to the closing price of the Company’s common stock on the
day prior to conversion (the “Holder’s Conversion Option”). The Company incurred total interest expense of $33,044
and $52,000 related to this debt during the three and nine months ended September 30, 2020, respectively. The Company determined
that the Holder’s Conversion Option represented a variable conversion feature with no floor. Accordingly, the Company has
adopted a sequencing policy in accordance with ASC 815-40-35-12 whereby the Holder’s Conversion Option and all future instruments
may be classified as a derivative liability with the exception of instruments related to share-based compensation issued to employees
or directors. As of September 30, 2020,
the value of the Holders’ Conversion Option was de minimis. It was determined that the Mandatory Conversion Option represented
a share-settled redemption feature that is not clearly and closely related to its debt host and should be separated as a derivative.
However it was determined that the financial statement impact as of and through September 30, 2020 was immaterial. Between August 25, 2020
and September 2, 2020, the Company sold unsecured convertible promissory notes (“New Convertible Notes”) in an aggregate
amount of $1,259,000 to accredited investors with a substantive pre-existing relationship with the Company. The New Convertible
Notes mature on December 31, 2020 and bear interest at 7% per annum. Pursuant to the terms of the New Convertible Notes, principal
and interest outstanding under the New Convertible Notes automatically convert into Units at a conversion price of $0.34 per Unit
at such time when the Company has sufficient shares of common stock authorized. Each Unit consists of one share of common stock
and a one-year warrant exercisable at $0.34 per share (“Unit”). The Company incurred total interest expense of $1,314
related to the New Convertible Notes during the three and nine months ended September 30, 2020, respectively. On September 2, 2020,
the Company increased the number of authorized shares and issued an aggregate of 3,706,805 shares of its common stock and warrants
to accredited investors upon the automatic conversion of principal and interest of $1,259,000 and $1,314, respectively, outstanding
under the New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10. RELATED PARTY TRANSACTIONS Assets Accounts receivable –
related parties in the amount of $39,837 at September 30, 2020 and December 31, 2019, represented the net realizable value of advances
made to separate entities under common management. See Note 5 – Investments
and Fair Value of Financial Instruments, for a discussion of the Company’s investment in warrants of a separate entity under
common management.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three and nine months ended September 30, 2020, the Company recorded a contra-expense
of $145,777 and $489,634, respectively, and during the three and nine months ended September 30, 2019, the Company recorded a contra-expense
of $156,384 and $346,273, respectively, related to the reimbursement of general and administrative expenses as a result of the
agreement. During 2019, the Related
Party prepaid $566,132 of its future obligations under the Related Party ESA, in exchange for a 15% reduction in the Related Party’s
expense obligations under the Related Party ESA, until the prepayment has been reduced to $0. During the nine months ended September
30, 2020, the Related Party paid an additional $574,000 in connection with the Related Party ESA. The Company applied the contra-expense
of $421,964 to its obligations under the Related Party ESA and repaid $579,011 of the amounts owed to the Related Party during
the nine months ended September 30, 2020. The prepaid balance of $139,157 as of September 30, 2020, is reflected as loans payable
– related parties on the accompanying condensed consolidated balance sheet.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December 31, 2019, of which the entire
balance was deemed unrecoverable and reserved. During the nine months ended September 30, 2020, the Company received payments from
the entity in the amount of $63,985 and recorded recovery of the bad debt allowance of $63,985. The balance owed to the Company
under this expense sharing agreement as of September 30, 2020 is $332,132 of which the entire balance is deemed unrecoverable and
is reserved.</t>
        </is>
      </c>
      <c r="C4" s="4" t="inlineStr">
        <is>
          <t>14. RELATED PARTY TRANSACTIONS Assets Accounts receivable –
related parties of $39,837 and $71,650 at December 31, 2019 and 2018, respectively, represents the net realizable value of advances
made to related, but independent, entities under common management, of which $0 and $4,644 represents amounts owed to the Company
in connection with expense sharing agreements as described below. See Note 7 – Investments
and Fair Value of Financial Instruments, for a discussion of the Company’s investment in warrants of a related, but independent,
entity.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years ended December 31, 2019 and 2018, the Company recorded a contra-expense of $493,944
and $437,074, respectively, related to the reimbursement of general and administrative expenses as a result of the agreement. During 2019, the Related
Party prepaid approximately $566,132 of its future obligations under the Related Party ESA, in exchange for a 15% reduction in
the Related Party’s expense obligations under the Related Party ESA until the prepayment has been reduced to $0. The prepaid
amount is reflected as loans payable – related parties on the accompanying consolidated balance sheet. The Related Party
owed $0 and $4,644, respectively, to the Company as of December 31, 2019 and 2018, pursuant to the Related Party ESA The Company had an expense
sharing agreement with a different related entity to share expenses such as office space and other clerical services which was
terminated in August 2017. The owners of more than 5% of that entity include (i) GGH’s chairman, and (ii) a more than 5%
owner of GGH. The entity owed $396,116 to the Company under the expense sharing agreement at each of December 31, 2019 and 2018
of which the entire balance is deemed unrecoverable and reser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enefit Contribution Plan</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Benefit Contribution Plan</t>
        </is>
      </c>
      <c r="B4" s="4" t="inlineStr">
        <is>
          <t>11.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three and nine months ended September 30, 2020,
the Company recorded a charge associated with its contribution of $6,512 and $24,945 respectively, and for the three and nine months
ended September 30, 2019, the Company recorded a charge associated with its contribution of $10,959 and $39,802, respectively.
This charge has been included as a component of general and administrative expenses in the accompanying condensed consolidated
statements of operations. The Company issues shares of its common stock to settle these obligations based on the fair market value
of its common stock on the date the shares are issued (shares were issued at $0.35 per share during 2019). As of September 30,
2020, shares have not yet been issued in satisfaction of the previous year’s 401(k) obligation.</t>
        </is>
      </c>
      <c r="C4" s="4" t="inlineStr">
        <is>
          <t>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19 and 2018, the
Company recorded a charge associated with its contribution of $55,196 and $63,414, respectively. This charge has been included
as a component of general and administrative expenses in the accompanying consolidated statements of operations. The Company issues
shares of its common stock to settle these obligations based on the fair market value of its common stock on the date the shares
are issued (shares were issued at $0.35 and $0.70 per share during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Temporary Equity and Stockholders' Deficienc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Temporary Equity and Stockholders' Deficiency</t>
        </is>
      </c>
      <c r="B4" s="4" t="inlineStr">
        <is>
          <t>12. TEMPORARY EQUITY AND STOCKHOLDERS’
DEFICIENCY Authorized Shares On September 3, 2020, the
Company filed a Certificate of Amendment of Amended and Restated Certificate of Incorporation to increase the number of authorized
shares of common stock to 150,000,000. Units On September 2, 2020, the
Company issued 3,706,805 Units upon the conversion of the New Convertible Notes. (See Note 9 – Convertible Debt Obligations). During the three and nine
months ended September 30, 2020, the Company sold 3,532,941 Units to accredited investors with a substantive pre-existing relationship
with the Company for aggregate proceeds of $1,201,200 and issued an aggregate of 413,530 Units to accredited investors in exchange
for subscriptions receivable in the aggregate amount of $140,600. All subscriptions receivable were collected in full during October
2020. Series B Preferred Stock On March 29,
2020, the Company’s Board of Directors as well as the holders of the Series B Convertible Preferred Stock approved an Amendment
to the Certificate of Designation of the Series B Convertible Preferred Stock (the “Third Amendment”) which extends
the period in which holders of the Series B Shares may voluntarily elect to convert such shares into shares of common stock of
the Company to December 31, 2020. In addition, the Series B Amendment extends the date upon which the Company shall redeem all
then-outstanding Series B Shares and all unpaid accrued and accumulated dividends to December 31, 2020. On February
18, 2020, GGH repurchased 1,600 shares of the Series B Preferred Stock from a shareholder at $10 per share and paid accrued dividends
of $2,451. The Series B
stockholders are entitled to cumulative cash dividends at an annual rate of 8% of the Series B liquidation value (equal to face
value of $10 per share), as defined, payable when, as and if declared by the Board of Directors. Dividends earned by the Series
B stockholders were $181,281 and $540,217 for the three and nine months ended September 30, 2020, respectively, and were $181,746
and $539,311 for the three and nine months ended September 30, 2019, respectively. Dividends payable of $82,772 are included in
the current portion of other liabilities at September 30, 2020. Cumulative unpaid and undeclared dividends in arrears related to
the Series B totaled $1,804,578 and $1,264,361 as of September 30, 2020 and December 31, 2019, respectively. (See Note 16 –
Subsequent Events) Accumulated Other Comprehensive
Income For three and nine months
ended September 30, 2020, the Company recorded a gain (loss) of $(17,837) and $400,686, respectively, of foreign currency translation
adjustments as accumulated other comprehensive income, and for the three and nine months ended September 30, 2019, the Company
recorded a gain of $365,350 and $730,767, respectively, primarily related to fluctuations in the Argentine peso to United States
dollar exchange rates (see Note 3 – Summary of Significant Accounting Policies, Highly Inflationary Status in Argentina). Warrants During the nine months
ended September 30, 2020, the Company issued one-year warrants for the purchase of 7,653,276 shares of its common stock, together
with shares of common stock, as part of the Units sold or issued upon the conversion of convertible debt during the period. (See
Note 9, Convertible Debt Obligations). The warrants are exercisable at $0.34 per share. A summary of warrants activity
during the nine months ended September 30, 2020 is presented below:
Number of Warrants Weighted Average Exercise Price Weighted Average Remaining Life in Years Intrinsic Value
Outstanding, January 1, 2020 566,742 $ 2.11
Issued 7,653,276 0.34
Exercised - -
Cancelled - -
Expired (158,791 ) 0.84
Outstanding, September 30, 2020 8,061,227 $ 0.43 0.9 $ -
Exercisable, September 30, 2020 8,061,227 $ 0.43 0.9 $ - A summary of outstanding
and exercisable warrants as of September 30, 2020 is presented below:
Warrants Outstanding Warrants Exercisable
Exercise Price Exercisable Into Outstanding Number of Warrants Weighted Average Remaining Life in Years Exercisable Number of Warrants
$ 0.34 Common Stock 7,653,276 1.0 7,653,276
$ 2.00 Common Stock 281,660 0.9 281,660
$ 2.50 Common Stock 126,291 0.5 126,291
Total 8,061,227 8,061,227 Stock Options On September 28, 2020,
the Company granted five-year options for the purchase of 1,535,000 shares of the Company’s common stock under the 2018 Plan,
of which options for the purchase of 1,135,000 shares of the Company’s common stock were granted to certain employees of
the Company, options for the purchase of 300,000 shares of the Company’s common stock were granted to certain members of
the Board of Directors and options for the purchase of 100,000 shares of the Company’s common stock were granted to consultants.
The options had an exercise price of $0.605 per share and vest 25% at the first anniversary of date of grant, with the remaining
shares vesting ratably on a quarterly basis over the following three years. The options had an aggregate grant date fair value
of $263,642, which will be recognized ratably over the vesting period. The Company has computed
the fair value of options granted using the Black-Scholes option pricing model. Assumptions used in applying the Black-Scholes
option pricing model during the nine months ended September 30, 2020 are as follows:
For the Nine Months Ended
September 30,
2020 2019
Risk free interest rate 0.16 - 0.26 % 1.84 - 2.43 %
Expected term (years) 3.6 - 5.0 3.6 - 5.0
Expected volatility 58.00 % 52.00 %
Expected dividends 0.00 % 0.00 % The weighted average estimated
fair value of the stock options granted during the nine months ended September 30, 2020 was approximately $0.17 per share. The
weighted average estimated fair value of the stock options granted during the nine months ended September 30, 2019 was approximately
$0.13 per share. During the three and nine
months ended September 30, 2020, the Company recorded stock-based compensation expense of $56,413 and $262,670, respectively, and
during the three and nine months ended September 30, 2019, the Company recorded stock-based compensation expense of $105,178 and
$331,680, respectively related to the amortization of stock option grants, and which is reflected in general and administrative
expenses in the accompanying condensed consolidated statements of operations. As of September 30, 2020, there was $862,823 of unrecognized
stock-based compensation expense related to stock option grants that will be amortized over a weighted average period of 2.66 years. A summary of GGH stock
options activity during the nine months ended September 30, 2020 is presented below:
Number of Options Weighted Average Exercise Price Weighted Average Remaining Life in Years Intrinsic Value
Outstanding, January 1, 2020 9,550,640 $ 0.78
Granted 1,535,000 0.61
Exercised - -
Expired (1,287,625 ) 1.19
Forfeited (588,429 ) 0.59
Outstanding, September 30, 2020 9,209,586 $ 0.70 3.3 $ -
Exercisable, September 30, 2020 3,839,088 $ 0.95 2.5 $ - The following table presents information
related to GGH stock options at September 30, 2020:
Options Outstanding Options Exercisable
Exercise Price Outstanding Number of Options Weighted Average Remaining Life in Years Exercisable Number of Options
$ 0.385 3,539,890 3.6 997,474
$ 0.539 1,290,000 3.0 645,012
$ 0.605 1,535,000 - -
$ 0.770 1,199,690 2.4 807,818
$ 1.100 945,006 2.1 688,784
$ 2.200 700,000 1.0 700,000
9,209,586 2.5 3,839,088 Gaucho Group, Inc. Stock
Options As of September 30, 2020,
options to purchase 2,280,000 shares of GGI common stock are outstanding under the 2018 Gaucho Plan.</t>
        </is>
      </c>
      <c r="C4" s="4" t="inlineStr">
        <is>
          <t>16. TEMPORARY
EQUITY AND STOCKHOLDERS’ DEFICIENCY Authorized Shares The Company is authorized
to issue up to 80,000,000 shares of common stock, $0.01 par value per share. As of December 31, 2019 and 2018, there were 60,321,615
and 46,738,533 shares of common stock issued, and 60,271,082 and 46,688,000 shares outstanding, respectively. The Company is authorized
to issue up to 11,000,000 shares of preferred stock, $0.01 par value per share, of which 10,097,330 shares are designated as Series
A convertible preferred stock, and 902,670 shares are designated as Series B convertible preferred stock. As of December 31, 2019,
and 2018, respectively, there were 902,670 shares of Series B preferred stock outstanding. There were no shares of Series A preferred
stock outstanding at December 31, 2019 or 2018, and no additional shares of Series A preferred stock are available to be issued. Equity Incentive Plans The Company’s 2008
Equity Incentive Plan, as amended (the “2008 Plan”), was approved by the Company’s Board and stockholders on
August 25, 2008. The 2008 Plan provided for grants for the purchase of up to an aggregate 9,000,000 shares, including incentive
and non-qualified stock options, restricted and unrestricted stock, loans and grants, and performance awards. As of December 31,
2019, there are 0 shares available for issuance under the 2008 Plan. On July 11, 2016, the Board
of Directors adopted the 2016 Stock Option Plan (the “2016 Plan”), which was approved by the Company’s shareholders
on September 28, 2017. Under the 2016 Plan, 1,224,308 shares of common stock of the Company were authorized for issuance, with
an automatic annual increase on January 1 of each year equal to 2.5% of the total number of shares of common stock outstanding
on such date, on a fully diluted basis. During the year ended December 31, 2018, options for the exercise of 1,500,000 were granted
under the 2016 plan, and as of December 31, 2019, there are 0 shares available for issuance under the 2016 Plan. On July 27, 2018, the Board
of Directors determined that no additional awards shall be granted under the Company’s 2008 Equity Incentive Plan, as amended
(the “2008 Plan”) or the 2016 Stock Option Plan (the “2016 Plan”), and that no additional shares will be
automatically reserved for issuance on each January 1 under the evergreen provision of the 2016 Plan. On July 27, 2018, the Board
of Directors adopted the 2018 Equity Incentive Plan (the “2018 Plan”), which was approved by the Company’s shareholders
on September 28, 2018. The 2018 Plan provides for grants for the purchase of up to an aggregate of 1,500,000 shares, including
incentive and non-qualified stock options, restricted and unrestricted stock, loans and grants, and performance awards. The number
of shares available under the 2018 Plan will automatically increase on January 1 of each year by the amount equal to 2.5% of the
total number of shares outstanding on such date, on a fully diluted basis. Further, any shares subject to an award issued under
the 2018 Plan, the 2016 Plan or the 2008 Plan that are canceled, forfeited or expired shall be added to the total number of shares
available under the 2018 Plan. On July 8, 2019, the Board
of Directors approved an increase in the number of shares available for awards under the 2018 Plan to 5,946,933, plus an increase
every January 1 of each year by the amount equal to 2.5% of the total number of shares outstanding on such date, on a fully diluted
basis. As of December 31, 2019, 7,043 shares remain available to be issued under the 2018 Plan.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of the total combined voting power
of the Company’s common stock must be exercisable at a price of no less than 110% of the fair market value per share on the
date of grant. On October 5, 2018, GGH,
as the sole stockholder of GGI, and the Board of Directors of GGI approved the Gaucho 2018 Equity Incentive Plan (the “2018
Gaucho Plan”). The 2018 Gaucho Plan provides for grants for the purchase of up to an aggregate of 8,000,000 shares of GGI’s
common stock, including incentive and non-qualified stock options, restricted stock, performance awards and other stock-based awards.
On December 18, 2018, the Company granted options for the purchase of 6,495,000 shares of GGI’s common stock. On August 5,
2019, the Company granted options for the purchase of 100,000 shares of GGI’s common stock. As of December 31, 2019, there
are 1,405,000 shares of GGI’s common stock available to be issued under the 2018 Gaucho Plan. Series B Preferred Stock On February 28, 2017, the
Company filed a Certificate of Designation with the Secretary of State of the state of Delaware, designating 902,670 shares of
the Company’s preferred stock as Series B Convertible Preferred Stock (“Series B”) at a par value of $0.01 per
share. The Series B shares were
offered for sale to accredited investors pursuant to a private placement memorandum dated March 1, 2017. The offering ended on
December 4, 2017. During the year ended December 31, 2018, the Company sold 775,931 shares of Series B at $10.00 per share for
gross proceeds of $7,759,500 and issued 126,739 shares of Series B in connection with the conversion of certain convertible promissory
notes (see Note 11 –Debt Obligations). The Series B stockholders
are entitled to cumulative cash dividends at an annual rate of 8% of the Series B liquidation value (equal to face value of $10
per share), as defined, payable when, as and if declared by the Board of Directors. Cumulative dividends earned by the Series B
stockholders were $721,057 and $724,108 during the years ended December 31, 2019 and 2018, respectively. During 2018, the Company’s
Board of Directors declared dividends in the amount of $474,719. During 2018, the Company issued 378,193 shares of common stock
valued at $0.70 per share, or $264,272, in satisfaction of certain dividends payable and paid cash dividends of $127,502. Dividends
payable of $85,945 are included in other current liabilities at December 31, 2019 and 2018. Cumulative unpaid dividends in arrears
related to the Series B totaled $1,264,361 and $546,355 as of December 31, 2019 and 2018, respectively. Each share of Series B
stock is entitled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Pursuant to the amendment
unanimously approved by the Board of Directors on March 29, 2020 and by the holders of a majority of the Series B stock on March
27, 2020, if the Series B has not automatically converted to common stock upon the uplisting of the Company’s common stock
to a national exchange by December 31, 2020, the Company will redeem all then-outstanding Series B shares at a price equal to the
liquidation value of $10 per share, plus all unpaid accrued and accumulated dividends. As a result of this redemption feature and
the fact that the Series B shares contain a substantive conversion option, the Series B shares are classified as temporary equity. Common Stock During March 2018, the
Company issued 116,284 shares of common stock at $0.70 per share to settle its 2017 obligation, (an aggregate of $81,399) representing
the Company’s 401(k) matching contributions to the Company’s 401(k) profit-sharing plan. During the year ended December
31, 2018, the Company sold 1,890,993 shares of common stock at $0.70 per share for aggregate proceeds of $1,323,695. During the year ended December
31, 2018, the Company issued 378,193 shares of common stock in satisfaction of preferred stock dividends (see Series B Preferred
Stock, above), and 1,285,517 shares of common stock in satisfaction of convertible debt obligations (see Note 11 – Debt Obligations). On March 13, 2019, the
Company issued 181,185 shares of common stock at $0.35 per share to employees for the year ended December 31, 2018 of the 401(k)
profit sharing plan. During the year ended December
31, 2019, the Company sold 13,173,428 shares of common stock at $0.35 per share for aggregate proceeds of $4,610,700. Between April 1, 2019 and
June 30, 2019, the Company issued 83,587 shares of its common stock upon the conversion of 2017 Notes (see Note 11 – Debt
Obligations). Between July 1, 2019 and
August 30, 2019, the Company issued 144,882 shares of its common stock in satisfaction of debt obligations (see Note 11 –
Debt Obligations). Treasury Stock On May 19, 2018, a former
employee transferred 46,122 shares of the Company’s common stock to the Company, as payment of a $32,285 receivable from
the former employee. Accumulated Other Comprehensive
Loss For years ended December
31, 2019 and 2018, the Company recorded a gain of $710,386 and a loss of $(2,314,409), respectively, of foreign currency translation
adjustments as accumulated other comprehensive loss, primarily related to fluctuations in the Argentine peso to United States dollar
exchange rates (see Note 3 – Summary of Significant Accounting Policies, Highly Inflationary Status in Argentina). Warrants On July 23, 2019, pursuant
to agreements with certain warrant holders, the Company canceled warrants for the purchase of 364,639 shares of common stock, with
exercise prices between $2.00 and $2.50 per share, which includes warrants for the purchase of 151,383 shares of common stock held
by the Company’s President and CEO. A summary of warrant activity
during the years ended December 31, 2019 and 2018 is presented below:
Number of Warrants Weighted Average Exercise Price Weighted Average Remaining Life in Years Intrinsic Value
Outstanding, December 31, 2017 1,465,296 $ 2.15
Issued - -
Exercised - -
Cancelled - -
Expired (235,666 ) 2.30
Outstanding, December 31, 2018 1,229,630 2.15
Issued - -
Exercised - -
Cancelled (364,639 ) 2.12
Expired (298,249 ) 2.26
Outstanding, December 31, 2019 566,742 $ 2.11 1.2 $ -
Exercisable, December 31, 2019 566,742 $ 2.11 1.2 $ - A summary of outstanding
and exercisable warrants as of December 31, 2019 is presented below:
Warrants Outstanding Warrants Exercisable
Exercise Price Exercisable Into Outstanding Number of Warrants Weighted Average Remaining Life in Years Exercisable Number of Warrants
$ 2.00 Common Stock 440,451 1.2 440,451
$ 2.50 Common Stock 126,291 1.2 126,291
Total 566,742 566,742 Stock Options On February 12, 2018, the
Company granted five-year options for the purchase of 1,330,000 shares of the Company’s common stock under the 2016 Plan,
to certain employees of the Company. The options had an exercise price of $0.77 per share and vest 25% at the first anniversary
of the date of grant, with the remaining shares vesting ratably on a quarterly basis over the following three years. The options
had an aggregate grant date fair value of $623,011, which will be recognized ratably over the vesting period. On September 20, 2018,
the Company granted five-year options for the purchase of 1,500,000 shares of the Company’s common stock under the 2018 Plan,
of which options for the purchase of 1,350,000 shares of the Company’s common stock were granted to certain employees of
the Company and options for the purchase of 150,000 shares of the Company’s common stock were granted to consultants. The
options had an exercise price of $0.539 per share and vest 25% at the first anniversary of date of grant, with the remaining shares
vesting ratably on a quarterly basis over the following three years. The options had an aggregate grant date fair value of $253,023,
which will be recognized ratably over the vesting period. On January 31, 2019, the
Company granted five-year options for the purchase of 1,350,000 shares of the Company’s common stock under the 2018 Plan,
of which options for the purchase of 1,100,000 shares of the Company’s common stock were granted to certain employees of
the Company, options for the purchase of 100,000 shares of the Company’s common stock were granted to certain members of
the Board of Directors and options for the purchase of 150,000 shares of the Company’s common stock were granted to consultants.
The options had an exercise price of $0.385 per share and vest 25% at the first anniversary of date of grant, with the remaining
shares vesting ratably on a quarterly basis over the following three years. The options had an aggregate grant date fair value
of $200,092, which will be recognized ratably over the vesting period. Pursuant to agreements
with certain option holders, on May 13, 2019, the Company canceled options for the purchase of 3,139,890 shares of common stock,
which had been granted under the Company’s 2008 Equity Incentive Plan and were exercisable at prices between $2.20 and $2.48
per share, including options for the purchase of 2,109,890 shares of common stock held by the Company’s President &amp; CEO,
options for the purchase of 150,000 shares of common stock held by the Company’s CFO, and options for the purchase of 150,000
shares of common stock held by a member of the Company’s board of directors. On July 8, 2019, the Company
granted options for the purchase of 3,139,890 shares of common stock at an exercise price of $0.385 per share to certain employees
and consultants under the 2018 Stock Option Plan, which includes options for the purchase of 2,209,890 common shares granted to
the Company’s President and CEO, options for the purchase of 155,000 common shares granted to the Company’s CFO, and
options for the purchase of 150,000 shares granted to a member of the Company’s board of directors. The options vest 25%
on the first anniversary of the date of grant with the remainder vesting quarterly over the next three years. The options had an
aggregate grant date fair value of $398,199, which will be recognized ratably over the vesting period. The Company has computed
the fair value of options granted using the Black-Scholes option pricing model. The weighted average grant date fair value per
share of options granted by GGH during the years ended December 31, 2019 and 2018 was $0.10 and $0.32, respectively. Assumptions
used in applying the Black-Scholes option pricing model during years ended December 31, 2019 and 2018, respectively, are as follows:
For the Years Ended
December 31,
2019 2018
Risk free interest rate 1.84 - 2.43 % 2.56 - 2.96 %
Expected term (years) 3.6 - 5.0 3.6-5.0
Expected volatility 51.0 - 52.0 % 43.5 %
Expected dividends 0.00 % 0.00 % Until September 23, 2016,
there was no public trading market for the shares of GGH common stock underlying the Company’s 2001 Plan and 2008 Plan and
2016 Plan. Accordingly, the fair value of the GGH common stock was estimated by management based on observations of the cash sales
prices of GGH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e Company developed
an expected volatility based on a review of the historical volatilities, over a period of time equivalent to the expected term
of the options, of similarly positioned public companies within its industry. The risk-free interest rate was determined from the
implied yields from U.S. Treasury zero-coupon bonds with a remaining term consistent with the expected term of the options. The
Company records forfeitures related to options as they occur. During the years ended
December 31, 2019 and 2018, the Company recorded stock-based compensation expense of $432,187 and $716,249, respectively, related
to stock option grants, which is reflected as general and administrative expenses (classified in the same manner as the grantees’
wage compensation) in the consolidated statements of operations. As of December 31, 2019, there was $1,143,412 of unrecognized
stock-based compensation expense related to stock option grants that will be amortized over a weighted average period of 2.69 years. A summary of GGH stock
options activity during the years ended December 31, 2019 and 2018 is presented below:
Number of Options Weighted Average Exercise Price Weighted Average Remaining Life in Years Intrinsic Value
Outstanding, January 1, 2018 9,234,265 $ 2.18
Granted 2,830,000 0.65
Exercised - -
Expired (2,505,000 ) 2.49
Forfeited (60,000 ) 1.62
Outstanding, December 31, 2018 9,499,265 1.65
Granted 4,489,890 0.39
Exercised - -
Expired (992,375 ) 2.38
Forfeited (3,446,140 ) 2.20
Outstanding, December 31, 2019 9,550,640 $ 0.78 3.5 $ -
Exercisable, December 31, 2019 2,827,029 $ 1.43 2.4 $ - The following table presents
information related to GGH stock options as of December 31, 2019:
Options Outstanding Options Exercisable
Exercise Price Outstanding Number of Options
Weighted Average Remaining Life in Years Exercisable Number of Options
$ 0.39 4,439,890 - -
$ 0.54 1,500,000 3.7 468,753
$ 0.77 1,320,000 3.1 577,506
$ 1.10 1,038,750 2.9 528,770
$ 2.20 1,242,000 1.4 1,242,000
$ 3.30 10,000 0.4 10,000
9,550,640 2.4 2,827,029 Gaucho Group, Inc. Stock Options During 2018, GGI granted
options for the purchase of 6,495,000 shares of common stock of GGI (“2018 GGI Options”) at an exercise price of $0.14
to certain employees under GGI’s 2018 Stock Option Plan. The 2018 GGI options vest 25% on the first anniversary of the date
of grant with the remainder vesting quarterly over the next three years. The GGI Options had a grant date value of $197,768, calculated
using the Black Scholes option price model with the valuation assumptions used: risk free interest rate – 2.65%, expected
term – 3.75 years, expected volatility – 32%, expected dividends – 0%. On August 5, 2019, GGI
granted options for the purchase of 100,000 shares of common stock of GGI (“2019 GGI Options”) at an exercise price
of $0.55 per share to an advisor under GGI’s 2018 Stock Option Plan. The GGI options vest 25% on the first anniversary of
the date of grant with the remainder vesting quarterly over the next three years. The GGI Options had a grant date value of $6,280,
calculated using the Black Scholes option price model with the valuation assumptions used: risk free interest rate – 1.81%,
expected term – 3.75 years, expected volatility – 32%, expected dividends – 0%. As of December 31, 2019,
there are options for the purchase of 6,595,000 shares of GGI common stock outstanding under the 2018 Gaucho Plan, with a weighted
average remaining term of 4.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3. LEASES The Company leased one corporate
office in New York, New York, through an operating lease agreement (the “New York Lease”), which was set to expire
on August 31, 2020. Effective May 31, 2020, the Company terminated the New York Lease. As consideration of the termination, the
landlord is entitled to retain and apply the full amount of the $61,284 security deposit as a partial payment of the rent and the
additional rent due and payable under the lease. The Company paid the landlord the following additional amounts: (i) $5,683, representing
the additional amount of unpaid rent and additional rent due and payable under the lease through the termination date, and (ii)
$11,860, representing the landlord’s cost for the post-termination date cleaning of the premises. The Company recognized
a loss of $39,367 in connection with the termination of the lease and the derecognition of the ROU asset and related lease liability. As of September 30, 2020,
the Company had no leases that were classified as a financing lease and did not have any additional operating and financing leases
that have not yet commenced. Total operating lease expenses
were $0 and $154,177, for the three and nine months ended September 30, 2020, respectively, and were $57,816 and $173,448 for the
three and nine months ended September 30, 2019, respectively, Lease expenses are recorded in general and administrative expenses
on the unaudited condensed consolidated statements of operations. Supplemental cash flows
information related to leases was as follows:
For the Nine Months Ended
September 30,
2020 2019
Cash paid for amounts included in the measurement of lease liabilities:
Operating cash flows from operating leases $ 78,827 $ 179,092
Right-of-use assets obtained in exchange for lease obligations:
Operating leases $ - $ 361,020
Weighted Average Remaining Lease Term:
Operating leases 0.00 years 0.92 years
Weighted Average Discount Rate:
Operating leases 8.0 % 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Data</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egment Data</t>
        </is>
      </c>
      <c r="B4" s="4" t="inlineStr">
        <is>
          <t>14. SEGMENT DATA Prior to the commencement
of GGI operations, the Company’s chief operating decision-maker (CODM) reviewed the operating results of the Company on an
aggregate basis and managed the Company’s operations as a single operating segment. As a result of the commencement of GGI
operations in the fourth quarter of 2019, the Company’s financial position and results of operations are classified into
three reportable segments, consistent with how the CODM makes decisions about resource allocation and assesses the Company’s
performanc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three and nine months
ended September 30, 2020 and 2019:
For the Three Months Ended September 30, 2020 For the Nine Months Ended September 30, 2020
Real Estate Development Fashion Corporate (1) TOTAL Real Estate Development Fashion Corporate (1) TOTAL
Revenues $ 60,228 $ - $ - $ 60,228 $ 473,797 $ 749 $ - $ 474,546
Revenues from Foreign Operations $ 60,228 $ - $ - $ 60,228 $ 473,797 $ - $ - $ 473,797
Loss from Operations $ (48,463 ) $ (154,612 ) $ (804,012 ) $ (1,007,087 ) $ (894,842 ) $ (723,921 ) $ (2,089,407 ) $ (3,708,170 )
For the Three Months Ended September 30, 2019 For the Nine Months Ended September 30, 2019
Real Estate Development Fashion Corporate (1) TOTAL Real Estate Development Fashion Corporate (1) TOTAL
Revenues $ 231,231 $ - $ - $ 231,231 $ 940,459 $ - $ - $ 940,459
Revenues from Foreign Operations $ 231,231 $ - $ - $ 231,231 $ 940,459 $ - $ - $ 940,459
Loss from Operations $ (361,267 ) $ (180,414 ) $ (928,968 ) $ (1,470,649 ) $ (951,975 ) $ (695,275 ) $ (3,022,679 ) $ (4,669,929 ) (1) Unallocated corporate
operating losses resulting from general corporate overhead expenses not directly attributable to any one of the business segments.</t>
        </is>
      </c>
      <c r="C4" s="4" t="inlineStr">
        <is>
          <t>13. SEGMENT DATA Prior to the commencement
of GGI operations, the Company’s chief operating decision-maker (CODM) reviewed the operating results of the Company on an
aggregate basis and managed the Company’s operations as a single operating segment. As a result of the commencement of GGI
operations in the fourth quarter of 2019, the Company’s financial position and results of operations are classified into
three reportable segments, consistent with how the CODM makes decisions about resource allocation and assesses the Company’s
performance. :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year ended December 31,
2019 and 2018:
For the Year ended December 31, 2019 For the Year ended December 31, 2018
Real Estate Development
Fashion (e-commerce) Corporate (1) TOTAL Real Estate Development
Fashion (e-commerce) Corporate (1) TOTAL
Revenues $ 1,272,772 $ 11,665 $ - $ 1,284,437 $ 3,099,608 $ - $ - $ 3,099,608
Revenues from Foreign Operations $ 1,272,772 $ - $ - $ 1,272,772 $ 3,099,608 $ - $ - $ 3,099,608
Depreciation and Amortization $ 146,398 $ 1,901 $ 48,139 $ 196,438 $ 133,251 $ - $ 38,498 $ 171,749
Loss from Operations $ (1,469,438 ) $ (1,230,285 ) $ (3,998,411 ) $ (6,698,134 ) $ 349,252 $ (767,006 ) $ (4,837,027 ) $ (5,254,781 )
Interest Expense, net $ 192,060 $ 47,034 $ 121,319 $ 360,413 $ 252,898 $ 18,786 $ 339,613 $ 611,297
Net Loss $ (1,559,766 ) $ (1,277,319 ) $ (4,119,730 ) $ (6,956,815 ) $ 284,014 $ (785,792 ) $ (5,176,640 ) $ (5,678,418 )
Capital Expenditures $ 129,325 $ 9,946 $ - $ 139,271 $ 237,222 $ - $ 54,991 $ 292,213
Total Property and Equipment, net $ 2,866,861 $ 8,044 $ 39,810 $ 2,914,715 $ 2,884,415 $ - $ 87,949 $ 2,972,364
Total Property and Equipment, net in Foreign Countries $ 2,866,861 $ - $ - $ 2,866,861 $ 2,884,415 $ - $ - $ 2,884,415
Total Assets $ 5,020,788 $ 286,658 $ 612,914 $ 5,920,360 $ 5,132,705 $ 18,921 $ 495,865 $ 5,647,491
(1) - Unallocated corporate assets not directly attributable to any one of the busines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15.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the Company entered into an employment agreement with Scott Mathis, the Company’s CEO (the “Employment Agreement”).
Among other things, the agreement provided for a three-year term of employment at an annual salary of $401,700 (subject to a 3%
cost-of-living adjustment per year), bonus eligibility, paid vacation and specified business expense reimbursements. The agreement
sets limits on Mr. Mathis’ annual sales of GGH common stock. Mr. Mathis is subject to a covenant not to compete during the
term of the agreement and following his termination for any reason, for a period of twelve months. Upon a change of control (as
defined by the agreement), all of Mr. Mathis’ outstanding equity-based awards will vest in full and his employment term resets
to two years from the date of the change of control. Following Mr. Mathis’s termination for any reason, Mr. Mathis is prohibited
from soliciting Company clients or employees for one year and disclosing any confidential information of GGH for a period of two
years. The agreement may be terminated by the Company for cause or by the CEO for good reason, in accordance with the terms of
the agreement. The Board of Directors extended the Employment Agreement on various dates such that as of March 29, 2020 the Employment
Agreement, as amended, expires on December 31, 2020. All other terms of the Employment Agreement remain the same. The Board of
Directors also approved the payment of Mr. Mathis’ cost of living salary adjustment of 3% for the years 2019 and 2020 to
be paid in equal monthly installments beginning January 1, 2021, provided the Company has uplisted to a national stock exchange.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current market value of the lot is $115,000, and before ownership of the lot can be transferred to Mr. Mathis, the
Company must be legally permitted to issue a deed for the property. Mr. Mathis is eligible to receive a pro-rata portion of the
bonus if his employment is terminated before the end of the Retention Period. Due to economic circumstances
related to the global coronavirus outbreak 2019 (COVID-19), on March 13, 2020, Mr. Mathis voluntarily deferred payment of 85% of
his salary through August 21, 2020. The Company is accruing all compensation not paid to Mr. Mathis pursuant to his employment
agreement until the Company has sufficient funds to pay his full compensation. On August 26, 2020, the Company paid out $68,000
which was owed to Mr. Mathis in connection with his deferred compensation. The balance owed to Mr. Mathis as of September 30, 2020
is $107,485.</t>
        </is>
      </c>
      <c r="C4" s="4" t="inlineStr">
        <is>
          <t xml:space="preserve">17. COMMITMENTS AND CONTINGENCIES Legal Matters The Company is involved
in litigation and arbitrations from time to time in the ordinary course of business. After consulting with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we entered into an employment agreement with Scott Mathis, our CEO (the “Employment Agreement”). Among other things,
the agreement provides for a three-year term of employment at an annual salary of $401,700 (subject to a 3% cost-of-living adjustment
per year), bonus eligibility, paid vacation and specified business expense reimbursements. The agreement sets limits on Mr. Mathis’
annual sales of GGH common stock. Mr. Mathis is subject to a covenant not to compete during the term of the agreement and following
his termination for any reason, for a period of twelve months. Upon a change of control (as defined by the agreement), all of Mr.
Mathis’ outstanding equity-based awards will vest in full and his employment term resets to two years from the date of the
change of control. Following Mr. Mathis’s termination for any reason, Mr. Mathis is prohibited from soliciting Company clients
or employees for one year and disclosing any confidential information of GGH for a period of two years. The agreement may be terminated
by the Company for cause or by the CEO for good reason, in accordance with the terms of the agreement. On September 20, 2018, the
Board of Directors extended the Employment Agreement on the same terms for a period of 120 days. On January 31, 2019, the Board
of Directors of the Company extended the Employment Agreement through April 30, 2019, and on December 27, 2019, the Board of Directors
extended the Employment Agreement through February 29, 2020. On February 19, 2020, the Board of Directors extended the Employment
Agreement through May 31, 2020. Importer Agreement The Company entered into
an agreement (the “Importer Agreement”) with an importer (the “Importer”) effective June 1, 2016, pursuant
to which the Company has engaged the Importer as its sole and exclusive importer, distributor and marketing agent of wine in the
United States for certain minimum sales quantities at prices mutually agreed upon by the Company and the Importer. The Importer
Agreement terminates on December 31, 2020 and is automatically renewable for an indefinite number of successive three-year terms,
unless terminated by the Company or the Importer for cause, as defined in the Importer Agreement. Lease Commitments The Company leases one
corporate office through an operating lease agreement. The Company has an obligation for its corporate office located in New York,
New York, which expires August 31, 2020. As of December 31, 2019, the lease had a remaining term of approximately 0.7 years. Over
the duration of the lease, payments will escalate 3% every year. As of December 31, 2019,
the Company had no leases that were classified as a financing lease. As of December 31, 2019, the Company did not have additional
operating and financing leases that have not yet commenced. Total operating lease expense
for this property was $232,471 and $211,271 for the years ended December 31, 2019 and 2018, respectively, net of expense allocation
to affiliates (see Note 14 – Related Party Transactions – Expense Sharing). Supplemental cash flow
information related to leases was as follows:
Year Ended
December 31, 2019
Cash paid for amounts included in the measurement of lease liabilities:
Operating cash flows from operating leases $ 240,375
Right-of-use assets obtained in exchange for lease obligations:
Operating leases $ 361,020
Weighted Average Remaining Lease Term:
Operating leases 0.67 years
Weighted Average Discount Rate:
Operating leases 8.0 % Future minimum payments
on this operating lease are as follows:
For the Years Ending
December 31, Amount
2020 $ 163,424
Total $ 163,4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6. SUBSEQUENT EVENTS Management has evaluated
all subsequent events to determine if events or transactions occurring through the date the condensed consolidated financial statements
were issued, require adjustment to or disclosure in the accompanying condensed consolidated financial statements. Common Stock On October 3, 2020, the
Company issued 142,597 shares of common stock at a price per share of $0.37 in settlement of its matching obligations for the year
ended December 31, 2019 under the Company’s 401(k) profit sharing plan. On October 23, 2020, the
Company issued 125,000 shares of common stock at a price per share of $0.40 to Middleton White Imports LTD (“Middleton”)
as consideration for unpaid consulting services provided by Middleton and James Galtieri. On October 30, 2020, the
Company entered into an advisory agreement and underwriting engagement letter with Kingswood Capital Markets and issued 1,011,643
shares of common stock as consideration, which represents 1% of the fully diluted common stock outstanding of the Company. Series B Preferred Stock On October 18, 2020, holders
of a majority of the issued and outstanding shares of Series B Shares of the Company approved an amendment to the Certificate of
Designation of the Series B Convertible Preferred Stock (the “Amendment”) which allows for dividends to be paid in
either cash or shares of common stock. On October 23, 2020, the Board declared a total of $1,626,306 in dividends payable in common
stock at a rate equivalent to the average closing price of the common stock on the seven trading days preceding October 23, 2020,
and issued an aggregate of 2,755,803 shares of common stock to Series B stockholders for dividends payable. Units Between October 14, 2020
and October 29, 2020, the Company sold Units in an aggregate amount of $75,000 to accredited investors with a substantive pre-existing
relationship with the Company. Employment Agreement On October 2, 2020, the
Company paid a total of $73,812 to Mr. Mathis in connection with his deferred compensation. (See Note 15 – Commitments and
Contingencies) Foreign Currency Exchange
Rates The Argentine peso to United
States dollar exchange rate was 79.6063, 76.1757 and 59.8979 at November 13, September 30, 2020 and December 31, 2019, respectively. The British pound to United
States dollar exchange rate was 0.7599, 0.7768 and 0.7541 at November 13, September 30, 2020, and December 31, 2019, respectively.</t>
        </is>
      </c>
      <c r="C4" s="4" t="inlineStr">
        <is>
          <t>18. SUBSEQUENT
EVENTS Foreign Currency Exchange
Rates The Argentine Peso to United
States Dollar exchange rate was 64.2441, 59.8979 and 37.5690 at March 27, 2020, December 31, 2019 and December 31, 2018, respectively. The British pound to United
States dollar exchange rate was 0.8126, 0.7541 and 0.7851 at March 27, 2020, December 31, 2019 and December 31, 2018, respectively. Convertible Notes On February 17, 2020, the
Board of Directors approved the offer and sale of a series of unsecured convertible promissory notes (the “Convertible Notes”)
in an amount up to $1,500,000 to accredited investors with a substantive pre-existing relationship with the Company, in a private
placement. The Convertible Notes each have the same terms with a maturity date of December 31, 2020 (the “Maturity Date”)
and mandatory conversion into common stock of the Company registered under the Securities Act of 1933, as amended (the “Securities
Act”) with a 15% discount price to the offer and sale of the Company’s common shares upon a registered offering and
uplist to Nasdaq (the “Mandatory Conversion”). At any time before the Mandatory Conversion but no later than the Maturity
Date, holders of the Convertible Notes will have the right to convert the total principal amount of the Convertible Notes, together
with all accrued and unpaid interest thereon into shares of unregistered common stock of the Company at the closing price of the
Company’s stock as quoted on the over-the-counter market as of the trading day prior to receipt of the notice to convert.
Between February 20, 2020 and March 30, 2020, the Company sold Convertible Notes in an aggregate amount of $625,000 to accredited
investors who are all stockholders of the Company. Formation of Subsidiary On March 20, 2020, the
Company formed a wholly-owned subsidiary, Bacchus Collection, Inc., which is still in the concept stage and is not yet operation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0, and for the three and nine months ended September 30, 2020 and 2019. The results of operations for the three and nine months
ended September 30, 2020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19, filed with the Securities
and Exchange Commission (“SEC”) on March 30, 2020. The condensed consolidated balance sheet as of December 31, 2019
has been derived from the Company’s audited consolidated financial statements.</t>
        </is>
      </c>
    </row>
    <row r="5">
      <c r="A5" s="4" t="inlineStr">
        <is>
          <t>Principles of Consolidation</t>
        </is>
      </c>
      <c r="C5" s="4" t="inlineStr">
        <is>
          <t>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t>
        </is>
      </c>
    </row>
    <row r="6">
      <c r="A6" s="4" t="inlineStr">
        <is>
          <t>Non-Controlling Interest</t>
        </is>
      </c>
      <c r="B6" s="4" t="inlineStr">
        <is>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ownership interest. (See Note 8 – Debt Obligations)</t>
        </is>
      </c>
      <c r="C6" s="4" t="inlineStr">
        <is>
          <t>Non-Controlling Interest As a result of the conversion
of certain convertible debt into shares of GGI common stock, GGI investors obtained a 21% ownership interest in GGI, which is recorded
as a non-controlling interest. The profits and losses of GGI are allocated between the controlling interest and the non-controlling
interest in the same proportions as their membership interest. (See Note 11 – Debt Obligations)</t>
        </is>
      </c>
    </row>
    <row r="7">
      <c r="A7" s="4" t="inlineStr">
        <is>
          <t>Use of Estimates</t>
        </is>
      </c>
      <c r="B7" s="4" t="inlineStr">
        <is>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t>
        </is>
      </c>
      <c r="C7" s="4" t="inlineStr">
        <is>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value of right-of-use assets and related lease liabilities, the useful lives of property and
equipment and reserves associated with the realizability of certain assets.</t>
        </is>
      </c>
    </row>
    <row r="8">
      <c r="A8" s="4" t="inlineStr">
        <is>
          <t>Segment Information</t>
        </is>
      </c>
      <c r="B8" s="4" t="inlineStr">
        <is>
          <t>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t>
        </is>
      </c>
      <c r="C8" s="4" t="inlineStr">
        <is>
          <t>Segment Information The FASB has established
standards for reporting information on operating segments of an enterprise in interim and annual financial statements. The Company
currently operates in three segments which are the (i) business of real estate development and manufacture, (ii) the sale of high-end
fashion and accessories through an e-commerce platform and (iii) its corporate operations. This classification is consistent with
how the Company’s chief operating decision maker makes decisions about resource allocation and assesses the Company’s
performance.</t>
        </is>
      </c>
    </row>
    <row r="9">
      <c r="A9" s="4" t="inlineStr">
        <is>
          <t>Highly Inflationary Status in Argentina</t>
        </is>
      </c>
      <c r="B9" s="4" t="inlineStr">
        <is>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ary accounting) were translated using the Argentina Peso (“ARS”)
to United States Dollar exchange rate in effect on June 30, 2018, which was 28.880. Since the adoption of highly inflationary accounting,
activity in nonmonetary assets and liabilities is translated using historical exchange rates, monetary assets and liabilities are
translated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comprehensive loss. During the three and nine months ended September 30, 2020, the Company recorded
gains on foreign currency transactions of $14,826 and $35,316, respectively, and during the three and nine months ended September
30, 2019, respectively, the Company recorded a $74,179 and $106,513 gain, respectively, on foreign currency transactions as a result
of the net monetary liability position of its Argentine subsidiaries.</t>
        </is>
      </c>
      <c r="C9" s="4" t="inlineStr">
        <is>
          <t>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Therefore,
the Company has transitioned its Argentine operations to highly inflationary status as of July 1, 2018.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to United
States Dollar exchange rate in effect on June 30, 2018, which was 28.880. Since the adoption of highly inflationary accounting,
activity in nonmonetary assets and liabilities is translated using historical exchange rates, monetary assets and liabilities are
translated at using the exchange rate at the balance sheet date, and income and expense accounts are translated at the weighted
average exchange rate in effect during the period. Translation adjustments are reflected in income (loss) on foreign currency translation
on the accompanying statements of operations. During the years ended December 31, 2019 and 2018, the Company recorded gains on
foreign currency transactions of $101,732 and $187,660, respectively, as a result of the net monetary liability position of its
Argentine subsidiaries.</t>
        </is>
      </c>
    </row>
    <row r="10">
      <c r="A10" s="4" t="inlineStr">
        <is>
          <t>Foreign Currency Translation</t>
        </is>
      </c>
      <c r="B10" s="4" t="inlineStr">
        <is>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t>
        </is>
      </c>
      <c r="C10" s="4" t="inlineStr">
        <is>
          <t>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Prior to the transition of Argentine operations to highly inflationary status on July 1,
2018, these foreign subsidiaries translated assets and liabilities from their local currencies to U.S. dollars using period end
exchange rates while income and expense accounts were translated at the average rates in effect during the during the period. The
resulting translation adjustment is recorded as part of other comprehensive loss, a component of stockholders’ deficit. The
Company engages in foreign currency denominated transactions with customers and suppliers, as well as between subsidiaries with
different functional currencies. Gains and losses resulting from transactions denominated in non-functional currencies are recognized
in earnings.</t>
        </is>
      </c>
    </row>
    <row r="11">
      <c r="A11" s="4" t="inlineStr">
        <is>
          <t>Comprehensive Loss</t>
        </is>
      </c>
      <c r="C11" s="4" t="inlineStr">
        <is>
          <t>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t>
        </is>
      </c>
    </row>
    <row r="12">
      <c r="A12" s="4" t="inlineStr">
        <is>
          <t>Accounts Receivable</t>
        </is>
      </c>
      <c r="C12" s="4" t="inlineStr">
        <is>
          <t>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Bad debt expense
for the years ended December 31, 2019 and 2018 was $126,157 and $367, respectively. Write-offs of accounts receivable for the years
ended December 31, 2019 and 2018 were $516 and $422, respectively.</t>
        </is>
      </c>
    </row>
    <row r="13">
      <c r="A13" s="4" t="inlineStr">
        <is>
          <t>Inventory</t>
        </is>
      </c>
      <c r="C13" s="4" t="inlineStr">
        <is>
          <t>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During the year ended December 31, 2019, the Company recorded
$193,564 of write-down related to obsolete and excess inventory.</t>
        </is>
      </c>
    </row>
    <row r="14">
      <c r="A14" s="4" t="inlineStr">
        <is>
          <t>Property and Equipment</t>
        </is>
      </c>
      <c r="C14" s="4" t="inlineStr">
        <is>
          <t>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t>
        </is>
      </c>
    </row>
    <row r="15">
      <c r="A15" s="4" t="inlineStr">
        <is>
          <t>Real Estate Lots Held for Sale</t>
        </is>
      </c>
      <c r="C15" s="4" t="inlineStr">
        <is>
          <t>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19 or 2018.</t>
        </is>
      </c>
    </row>
    <row r="16">
      <c r="A16" s="4" t="inlineStr">
        <is>
          <t>Concentrations</t>
        </is>
      </c>
      <c r="B16" s="4" t="inlineStr">
        <is>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961,100 and $29,027, at September 30, 2020 and December 31, 2019, respectively,
of which $76,372 and $29,027, respectively, represents cash held in Argentine bank accounts.</t>
        </is>
      </c>
      <c r="C16" s="4" t="inlineStr">
        <is>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29,027 and $48,929 at December 31, 2019 and 2018, respectively, which
represents cash held in Argentine bank accounts.</t>
        </is>
      </c>
    </row>
    <row r="17">
      <c r="A17" s="4" t="inlineStr">
        <is>
          <t>Revenue Recognition</t>
        </is>
      </c>
      <c r="B17" s="4" t="inlineStr">
        <is>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densed consolidated statements of operations:
For The Three Months Ended For The Nine Months Ended
September 30, September 30,
2020 2019 2020 2019
Hotel rooms and events $ 2,946 $ 140,778 $ 212,708 $ 508,134
Restaurants 22,331 38,954 87,711 136,735
Winemaking 23,212 29,069 45,099 131,949
Golf, tennis and other 11,739 13,870 128,279 155,081
Clothes and accessories - - 749 -
Real estate sales - 8,560 - 8,560
Total revenues $ 60,228 $ 231,231 $ 474,546 $ 940,459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0
and December 31, 2019, the Company had deferred revenue of $845,634 and $838,471, respectively, associated with real estate lot
sale deposits, and had $43,285 and $61,449, respectively, of deferred revenue related to hotel deposits. Sales taxes and value
added (“VAT”) taxes collected from customers and remitted to governmental authorities are excluded from revenues in
the condensed consolidated statements of operations.</t>
        </is>
      </c>
      <c r="C17" s="4" t="inlineStr">
        <is>
          <t>Revenue Recognition The Company recognizes
revenue in accordance with Accounting Standards Codification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adopted ASC Topic 606 on January 1, 2018 for all applicable contracts using the modified retrospective method,
which would have required a cumulative-effect adjustment, if any, as of the date of adoption. The adoption of ASC Topic 606 did
not have a material impact on the Company’s consolidated financial statements as of the date of adoption, and therefore a
cumulative-effect adjustment was not required.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For the Years Ended
December 31,
2019 2018
Real estate sales $ - $ 1,467,714
Hotel rooms and events 740,284 882,213
Restaurants 169,600 277,652
Winemaking 180,692 315,741
Golf, tennis and other 182,196 156,288
Clothes and accessories 11,665 -
Total revenues $ 1,284,437 $ 3,099,608 Revenue from real estate
lot sales is recorded when the lot is deeded, and legal ownership of the lot is transferred to the customer. To date, twenty-five
lots have been sold. During 2018, the Company closed on the sale of all 25 lots and recorded revenue of $1,468,000.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During the year ended December
31, 2019 the Company did not recognized any revenue related to the sale of real estate lots which was included in deferred revenues
as of December 31, 2018. For the year ended December 31, 2019, the Company did not recognize any revenue related to performance
obligations satisfied in previous period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19
and 2018, the Company had deferred revenue of $838,471 and $995,327, respectively, associated with real estate lot sale deposits
and had $61,449 and $43,165, respectively, of deferred revenue related to hotel deposits. Sales taxes and value added (“VAT”)
taxes collected from customers and remitted to governmental authorities are presented on a net basis within revenues in the consolidated
statements of operations.</t>
        </is>
      </c>
    </row>
    <row r="18">
      <c r="A18" s="4" t="inlineStr">
        <is>
          <t>Convertible Debt</t>
        </is>
      </c>
      <c r="B18" s="4" t="inlineStr">
        <is>
          <t>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t>
        </is>
      </c>
      <c r="C18" s="4" t="inlineStr">
        <is>
          <t>Convertible Debt The Company records a beneficial
conversion feature (“BCF”) related to the issuance of notes which are convertible at a price that is below the market
value of the Company’s stock when the note is issued. The intrinsic value of the BCF is recorded as debt discount which is
amortized to interest expense over the life of the respective note using the effective interest method. Beneficial conversion features
that are contingent upon the occurrence of a future event are recorded when the contingency is resolved.</t>
        </is>
      </c>
    </row>
    <row r="19">
      <c r="A19" s="4" t="inlineStr">
        <is>
          <t>Derivative Financial Instruments</t>
        </is>
      </c>
      <c r="B19" s="4" t="inlineStr">
        <is>
          <t>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t>
        </is>
      </c>
      <c r="C19" s="4" t="inlineStr">
        <is>
          <t>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Embedded derivatives are valued separately from the host instrument and are recognized as derivative liabilities in the Company’s
balance sheet. Fair value accounting requires measurement of embedded derivatives at fair value. Changes in the fair value of derivative
instruments are recognized in results of operation during the period of change.</t>
        </is>
      </c>
    </row>
    <row r="20">
      <c r="A20" s="4" t="inlineStr">
        <is>
          <t>Sequencing Policy</t>
        </is>
      </c>
      <c r="B20" s="4" t="inlineStr">
        <is>
          <t>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t>
        </is>
      </c>
      <c r="C20"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t>
        </is>
      </c>
    </row>
    <row r="21">
      <c r="A21" s="4" t="inlineStr">
        <is>
          <t>Stock-based Compensation</t>
        </is>
      </c>
      <c r="C21" s="4" t="inlineStr">
        <is>
          <t>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t>
        </is>
      </c>
    </row>
    <row r="22">
      <c r="A22" s="4" t="inlineStr">
        <is>
          <t>Foreign Operations</t>
        </is>
      </c>
      <c r="C22" s="4" t="inlineStr">
        <is>
          <t>Foreign Operations The following summarizes
key financial metrics associated with the Company’s continuing operations (these financial metrics are immaterial for the
Company’s operations in the United Kingdom):
As of
December 31,
2019 2018
Assets - Argentina $ 5,020,787 $ 5,151,626
Assets - U.S. 899,573 495,865
Total Assets $ 5,920,360 $ 5,647,491
Liabilities - Argentina $ 2,373,203 $ 4,440,345
Liabilities - U.S. 3,547,731 2,277,569
Total Liabilities $ 5,920,934 $ 6,717,914
For the Years Ended
December 31,
2019 2018
Revenues - Argentina $ 1,272,772 $ 3,099,608
Revenues - U.S. 11,665 -
Total Revenues $ 1,284,437 $ 3,099,608
Net loss - Argentina $ (1,559,766 ) $ (499,101 )
Net loss - U.S. (5,397,049 ) (5,179,317 )
Total Net Loss $ (6,956,815 ) $ (5,678,418 )</t>
        </is>
      </c>
    </row>
    <row r="23">
      <c r="A23" s="4" t="inlineStr">
        <is>
          <t>Impairment of Long-Lived Assets</t>
        </is>
      </c>
      <c r="C23" s="4" t="inlineStr">
        <is>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9 and 2018, respectively.</t>
        </is>
      </c>
    </row>
    <row r="24">
      <c r="A24" s="4" t="inlineStr">
        <is>
          <t>Income Taxes</t>
        </is>
      </c>
      <c r="C24" s="4" t="inlineStr">
        <is>
          <t>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is>
      </c>
    </row>
    <row r="25">
      <c r="A25" s="4" t="inlineStr">
        <is>
          <t>Net Loss Per Common Share</t>
        </is>
      </c>
      <c r="B25" s="4" t="inlineStr">
        <is>
          <t>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eptember 30,
2020 2019
Options 9,209,586 9,631,890
Warrants 8,061,227 627,404
Series B convertible preferred stock 9,010,700 9,026,700
Convertible debt 3,785,047 [1] - [2]
Total potentially dilutive shares 30,066,560 19,285,994 [1] As of September 30, 2020, certain
of the convertible notes had variable conversion prices and the potentially dilutive shares were estimated based on market conditions.
See Note 9 – Convertible Debt Obligations. [2] As of September 30, 2019, all
notes are past their maturity date and no longer convertible. See Note 8 – Debt Obligations.</t>
        </is>
      </c>
      <c r="C25"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For the Years Ended
December 31,
2019 2018
Options 9,550,640 9,499,265
Warrants 566,742 1,229,630
Series B convertible preferred stock 9,026,700 9,026,700
Convertible debt - 4,631,356
Total potentially dilutive shares 19,144,082 24,386,951 </t>
        </is>
      </c>
    </row>
    <row r="26">
      <c r="A26" s="4" t="inlineStr">
        <is>
          <t>Operating Leases</t>
        </is>
      </c>
      <c r="C26" s="4" t="inlineStr">
        <is>
          <t>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The Company adopted Accounting
Standards Codification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of $361,020, respectively, for operating leases, while the Company’s accounting
for finance leases remained substantially unchanged. The adoption of ASC 842 did not have a material impact on the Company’s
results of operations or cash flows in the current year and prior year comparative periods and as a result, a cumulative-effect
adjustment was not required.</t>
        </is>
      </c>
    </row>
    <row r="27">
      <c r="A27" s="4" t="inlineStr">
        <is>
          <t>Advertising</t>
        </is>
      </c>
      <c r="C27" s="4" t="inlineStr">
        <is>
          <t>Advertising Advertising costs are expensed
as incurred. Advertising expense for the years ended December 31, 2019 and 2018 was $319,919 and $156,006, respectively.</t>
        </is>
      </c>
    </row>
    <row r="28">
      <c r="A28" s="4" t="inlineStr">
        <is>
          <t>New Accounting Pronouncements</t>
        </is>
      </c>
      <c r="B28" s="4" t="inlineStr">
        <is>
          <t>New Accounting Pronouncements In August 2018, the Financial
Accounting Standards Board (“FASB”) issued Accounting Standards Update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unaudited condensed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unaudited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is currently evaluating the impact
the adoption of ASU 2020-06 will have on the consolidated financial statements.</t>
        </is>
      </c>
      <c r="C28" s="4" t="inlineStr">
        <is>
          <t>New Accounting Pronouncements In
July 2018, the FASB issued ASU No. 2018-09, “Codification Improvements” (“ASU 2018-09”). ASU 2018-09 provides
amendments to a wide variety of topics in the FASB’s Accounting Standards Codification, which applies to all reporting entities
within the scope of the affected accounting guidance. The transition and effective date guidance are based on the facts and circumstances
of each amendment. Some of the amendments in ASU 2018-09 do not require transition guidance and were effective upon issuance of
ASU 2018-09. However, many of the amendments do have transition guidance with effective dates for annual periods beginning after
December 15, 2018. The Company adopted ASU 2018-09 effective January 1, 2019. ASU 2018-09 did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impact of adopting the updated provision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ASU 2019-01 will
become effective for the Company for fiscal years beginning after December 15, 2020, and interim periods within fiscal years beginning
after December 15, 2021; early adoption is still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ASU 2019-01 and its impact on its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is evaluating the effect of adopting this new accounting guid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Plant and Equipment, Useful Life</t>
        </is>
      </c>
      <c r="C4" s="4" t="inlineStr">
        <is>
          <t>The estimated useful lives
of property and equipment are as follows:
Buildings 10 - 30 years
Furniture and fixtures 3 - 10 years
Vineyards 7 - 20 years
Machinery and equipment 3 - 20 years
Leasehold improvements 3 - 5 years
Computer hardware and software 3 - 5 years</t>
        </is>
      </c>
    </row>
    <row r="5">
      <c r="A5" s="4" t="inlineStr">
        <is>
          <t>Schedule of Long-lived Assets by Geographic Areas</t>
        </is>
      </c>
      <c r="C5" s="4" t="inlineStr">
        <is>
          <t xml:space="preserve">The following summarizes
key financial metrics associated with the Company’s continuing operations (these financial metrics are immaterial for the
Company’s operations in the United Kingdom):
As of
December 31,
2019 2018
Assets - Argentina $ 5,020,787 $ 5,151,626
Assets - U.S. 899,573 495,865
Total Assets $ 5,920,360 $ 5,647,491
Liabilities - Argentina $ 2,373,203 $ 4,440,345
Liabilities - U.S. 3,547,731 2,277,569
Total Liabilities $ 5,920,934 $ 6,717,914 </t>
        </is>
      </c>
    </row>
    <row r="6">
      <c r="A6" s="4" t="inlineStr">
        <is>
          <t>Schedule of Revenue from External Customers by Geographic Areas</t>
        </is>
      </c>
      <c r="C6" s="4" t="inlineStr">
        <is>
          <t>For the Years Ended
December 31,
2019 2018
Revenues - Argentina $ 1,272,772 $ 3,099,608
Revenues - U.S. 11,665 -
Total Revenues $ 1,284,437 $ 3,099,608
Net loss - Argentina $ (1,559,766 ) $ (499,101 )
Net loss - U.S. (5,397,049 ) (5,179,317 )
Total Net Loss $ (6,956,815 ) $ (5,678,418 )</t>
        </is>
      </c>
    </row>
    <row r="7">
      <c r="A7" s="4" t="inlineStr">
        <is>
          <t>Schedule of Revenue Recognized Multiple-Deliverable Arrangements</t>
        </is>
      </c>
      <c r="B7" s="4" t="inlineStr">
        <is>
          <t xml:space="preserve">The
following table summarizes the revenue recognized in the Company’s condensed consolidated statements of operations:
For The Three Months Ended For The Nine Months Ended
September 30, September 30,
2020 2019 2020 2019
Hotel rooms and events $ 2,946 $ 140,778 $ 212,708 $ 508,134
Restaurants 22,331 38,954 87,711 136,735
Winemaking 23,212 29,069 45,099 131,949
Golf, tennis and other 11,739 13,870 128,279 155,081
Clothes and accessories - - 749 -
Real estate sales - 8,560 - 8,560
Total revenues $ 60,228 $ 231,231 $ 474,546 $ 940,459 </t>
        </is>
      </c>
      <c r="C7" s="4" t="inlineStr">
        <is>
          <t xml:space="preserve">The following table summarizes
the revenue recognized in the Company’s consolidated statements of operations:
For the Years Ended
December 31,
2019 2018
Real estate sales $ - $ 1,467,714
Hotel rooms and events 740,284 882,213
Restaurants 169,600 277,652
Winemaking 180,692 315,741
Golf, tennis and other 182,196 156,288
Clothes and accessories 11,665 -
Total revenues $ 1,284,437 $ 3,099,608 </t>
        </is>
      </c>
    </row>
    <row r="8">
      <c r="A8" s="4" t="inlineStr">
        <is>
          <t>Schedule of Antidilutive Securities Excluded from Computation of Earnings Per Share</t>
        </is>
      </c>
      <c r="B8" s="4" t="inlineStr">
        <is>
          <t>The following securities
are excluded from the calculation of weighted average dilutive common shares because their inclusion would have been anti-dilutive:
September 30,
2020 2019
Options 9,209,586 9,631,890
Warrants 8,061,227 627,404
Series B convertible preferred stock 9,010,700 9,026,700
Convertible debt 3,785,047 [1] - [2]
Total potentially dilutive shares 30,066,560 19,285,994 [1] As of September 30, 2020, certain
of the convertible notes had variable conversion prices and the potentially dilutive shares were estimated based on market conditions.
See Note 9 – Convertible Debt Obligations. [2] As of September 30, 2019, all
notes are past their maturity date and no longer convertible. See Note 8 – Debt Obligations.</t>
        </is>
      </c>
      <c r="C8" s="4" t="inlineStr">
        <is>
          <t xml:space="preserve">The following securities
are excluded from the calculation of weighted average dilutive common shares because their inclusion would have been anti-dilutive:
For the Years Ended
December 31,
2019 2018
Options 9,550,640 9,499,265
Warrants 566,742 1,229,630
Series B convertible preferred stock 9,026,700 9,026,700
Convertible debt - 4,631,356
Total potentially dilutive shares 19,144,082 24,386,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 - USD ($)</t>
        </is>
      </c>
      <c r="B1" s="2" t="inlineStr">
        <is>
          <t>Sep. 30, 2020</t>
        </is>
      </c>
      <c r="C1" s="2" t="inlineStr">
        <is>
          <t>Dec. 31, 2019</t>
        </is>
      </c>
      <c r="D1" s="2" t="inlineStr">
        <is>
          <t>Dec. 31, 2018</t>
        </is>
      </c>
    </row>
    <row r="2">
      <c r="A2" s="4" t="inlineStr">
        <is>
          <t>Accounts receivable, allowance doubtful accounts</t>
        </is>
      </c>
      <c r="B2" s="5" t="n">
        <v>151541</v>
      </c>
      <c r="C2" s="5" t="n">
        <v>126216</v>
      </c>
      <c r="D2" s="5" t="n">
        <v>1681</v>
      </c>
    </row>
    <row r="3">
      <c r="A3" s="4" t="inlineStr">
        <is>
          <t>Series B convertible redeemable preferred stock, par value</t>
        </is>
      </c>
      <c r="B3" s="7" t="n">
        <v>0.01</v>
      </c>
      <c r="C3" s="7" t="n">
        <v>0.01</v>
      </c>
      <c r="D3" s="7" t="n">
        <v>0.01</v>
      </c>
    </row>
    <row r="4">
      <c r="A4" s="4" t="inlineStr">
        <is>
          <t>Series B convertible redeemable preferred stock, shares authorized</t>
        </is>
      </c>
      <c r="B4" s="6" t="n">
        <v>902670</v>
      </c>
      <c r="C4" s="6" t="n">
        <v>902670</v>
      </c>
      <c r="D4" s="6" t="n">
        <v>902670</v>
      </c>
    </row>
    <row r="5">
      <c r="A5" s="4" t="inlineStr">
        <is>
          <t>Series B convertible redeemable preferred stock, shares issued</t>
        </is>
      </c>
      <c r="B5" s="6" t="n">
        <v>901070</v>
      </c>
      <c r="C5" s="6" t="n">
        <v>902670</v>
      </c>
      <c r="D5" s="6" t="n">
        <v>902670</v>
      </c>
    </row>
    <row r="6">
      <c r="A6" s="4" t="inlineStr">
        <is>
          <t>Series B convertible redeemable preferred stock, shares outstanding</t>
        </is>
      </c>
      <c r="B6" s="6" t="n">
        <v>901070</v>
      </c>
      <c r="C6" s="6" t="n">
        <v>902670</v>
      </c>
      <c r="D6" s="6" t="n">
        <v>902670</v>
      </c>
    </row>
    <row r="7">
      <c r="A7" s="4" t="inlineStr">
        <is>
          <t>Liquidation preference</t>
        </is>
      </c>
      <c r="B7" s="5" t="n">
        <v>10898050</v>
      </c>
      <c r="C7" s="5" t="n">
        <v>10376284</v>
      </c>
    </row>
    <row r="8">
      <c r="A8" s="4" t="inlineStr">
        <is>
          <t>Preferred stock, shares authorized</t>
        </is>
      </c>
      <c r="B8" s="6" t="n">
        <v>11000000</v>
      </c>
      <c r="C8" s="6" t="n">
        <v>11000000</v>
      </c>
      <c r="D8" s="6" t="n">
        <v>11000000</v>
      </c>
    </row>
    <row r="9">
      <c r="A9" s="4" t="inlineStr">
        <is>
          <t>Common stock, par value</t>
        </is>
      </c>
      <c r="B9" s="7" t="n">
        <v>0.01</v>
      </c>
      <c r="C9" s="7" t="n">
        <v>0.01</v>
      </c>
      <c r="D9" s="7" t="n">
        <v>0.01</v>
      </c>
    </row>
    <row r="10">
      <c r="A10" s="4" t="inlineStr">
        <is>
          <t>Common stock, shares authorized</t>
        </is>
      </c>
      <c r="B10" s="6" t="n">
        <v>150000000</v>
      </c>
      <c r="C10" s="6" t="n">
        <v>150000000</v>
      </c>
      <c r="D10" s="6" t="n">
        <v>80000000</v>
      </c>
    </row>
    <row r="11">
      <c r="A11" s="4" t="inlineStr">
        <is>
          <t>Common stock, shares issued</t>
        </is>
      </c>
      <c r="B11" s="6" t="n">
        <v>67974891</v>
      </c>
      <c r="C11" s="6" t="n">
        <v>60321615</v>
      </c>
      <c r="D11" s="6" t="n">
        <v>46738533</v>
      </c>
    </row>
    <row r="12">
      <c r="A12" s="4" t="inlineStr">
        <is>
          <t>Common stock, shares outstanding</t>
        </is>
      </c>
      <c r="B12" s="6" t="n">
        <v>67924358</v>
      </c>
      <c r="C12" s="6" t="n">
        <v>60271082</v>
      </c>
      <c r="D12" s="6" t="n">
        <v>46688000</v>
      </c>
    </row>
    <row r="13">
      <c r="A13" s="4" t="inlineStr">
        <is>
          <t>Treasury stock, shares</t>
        </is>
      </c>
      <c r="B13" s="6" t="n">
        <v>50533</v>
      </c>
      <c r="C13" s="6" t="n">
        <v>50533</v>
      </c>
      <c r="D13" s="6" t="n">
        <v>50333</v>
      </c>
    </row>
    <row r="14">
      <c r="A14" s="4" t="inlineStr">
        <is>
          <t>Series A Convertible Preferred Stock [Member]</t>
        </is>
      </c>
    </row>
    <row r="15">
      <c r="A15" s="4" t="inlineStr">
        <is>
          <t>Preferred stock, shares authorized</t>
        </is>
      </c>
      <c r="B15" s="6" t="n">
        <v>10097330</v>
      </c>
      <c r="C15" s="6" t="n">
        <v>10097330</v>
      </c>
      <c r="D15" s="6" t="n">
        <v>10097330</v>
      </c>
    </row>
    <row r="16">
      <c r="A16" s="4" t="inlineStr">
        <is>
          <t>Preferred stock, par value</t>
        </is>
      </c>
      <c r="B16" s="7" t="n">
        <v>0.01</v>
      </c>
      <c r="C16" s="7" t="n">
        <v>0.01</v>
      </c>
      <c r="D16" s="7" t="n">
        <v>0.01</v>
      </c>
    </row>
    <row r="17">
      <c r="A17" s="4" t="inlineStr">
        <is>
          <t>Preferred stock, shares issued</t>
        </is>
      </c>
      <c r="B17" s="4" t="inlineStr">
        <is>
          <t xml:space="preserve"> </t>
        </is>
      </c>
      <c r="C17" s="4" t="inlineStr">
        <is>
          <t xml:space="preserve"> </t>
        </is>
      </c>
      <c r="D17" s="4" t="inlineStr">
        <is>
          <t xml:space="preserve"> </t>
        </is>
      </c>
    </row>
    <row r="18">
      <c r="A18" s="4" t="inlineStr">
        <is>
          <t>Related Party [Member]</t>
        </is>
      </c>
    </row>
    <row r="19">
      <c r="A19" s="4" t="inlineStr">
        <is>
          <t>Accounts receivable, allowance doubtful accounts</t>
        </is>
      </c>
      <c r="B19" s="5" t="n">
        <v>450102</v>
      </c>
      <c r="C19" s="5" t="n">
        <v>514087</v>
      </c>
      <c r="D19" s="5" t="n">
        <v>51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Schedule of Inventory</t>
        </is>
      </c>
      <c r="B4" s="4" t="inlineStr">
        <is>
          <t xml:space="preserve">Inventory at September
30, 2020 and December 31, 2019 was comprised of the following:
September 30, December 31,
2020 2019
Vineyard in process $ 193,050 $ 304,067
Wine in process 613,039 539,380
Finished wine 9,340 23,467
Clothes and accessories 222,028 224,965
Other 74,341 71,381
Total $ 1,111,798 $ 1,163,260 </t>
        </is>
      </c>
      <c r="C4" s="4" t="inlineStr">
        <is>
          <t xml:space="preserve">Inventory at December 31, 2019 and 2018 is comprised
of the following:
December 31,
2019 2018
Vineyard in process $ 304,067 $ 232,436
Wine in process 539,380 747,862
Finished wine 23,467 11,003
Clothes and accessories 224,965 -
Other 71,381 42,594
Total $ 1,163,260 $ 1,033,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Property and equipment consist of the following:
December 31,
2019 2018
Buildings and improvements $ 2,026,657 $ 1,971,057
Real estate development 669,167 587,481
Land 522,225 522,225
Furniture and fixtures 347,819 337,048
Vineyards 199,816 200,217
Machinery and equipment 487,618 492,205
Leasehold improvements 164,375 164,375
Computer hardware and software 231,228 216,082
4,648,905 4,490,690
Less: Accumulated depreciation and amortization (1,734,190 ) (1,518,326 )
Property and equipment, net $ 2,914,715 $ 2,972,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vestments and 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Investments at Fair Value</t>
        </is>
      </c>
      <c r="B4" s="4" t="inlineStr">
        <is>
          <t xml:space="preserve">Investments at Fair
Value:
As of September 30, 2020 Level 1 Level 2 Level 3 Total
Warrants - Affiliates $ - $ - $ 1,731 $ 1,731
Government Bond 58,568 - - 58,568
As of December 31, 2019 Level 1 Level 2 Level 3 Total
Warrants - Affiliates $ - $ - $ 3,470 $ 3,470
Government Bond 74,485 - - 74,485 </t>
        </is>
      </c>
      <c r="C4" s="4" t="inlineStr">
        <is>
          <t>Investments at Fair
Value:
As of December 31, 2019 Level 1 Level 2 Level 3 Total
Warrants - Affiliates $ - $ - $ 3,470 $ 3,470
Government Bond 74,485 - - 74,485
As of December 31, 2018 Level 1 Level 2 Level 3 Total
Warrants - Affiliates $ - $ - $ 7,840 $ 7,840</t>
        </is>
      </c>
    </row>
    <row r="5">
      <c r="A5" s="4" t="inlineStr">
        <is>
          <t>Schedule of Fair Value, Assets Measured on Recurring Basis</t>
        </is>
      </c>
      <c r="B5" s="4" t="inlineStr">
        <is>
          <t xml:space="preserve">A reconciliation of Level
3 assets is as follows:
Warrants - Affiliates
Balance - January 1, 2020 $ 3,470
Unrealized gain (1,739 )
Balance - September 30, 2020 $ 1,731 </t>
        </is>
      </c>
      <c r="C5" s="4" t="inlineStr">
        <is>
          <t xml:space="preserve">A reconciliation of Level
3 assets is as follows:
Warrants
Balance - January 1, 2018 $ 26,401
Unrealized loss (18,561 )
Balance - December 31, 2018 7,840
Unrealized loss (4,370 )
Balance - December 31, 2019 $ 3,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0</t>
        </is>
      </c>
      <c r="C2" s="2" t="inlineStr">
        <is>
          <t>Dec. 31, 2019</t>
        </is>
      </c>
    </row>
    <row r="3">
      <c r="A3" s="3" t="inlineStr">
        <is>
          <t>Accrued Liabilities [Abstract]</t>
        </is>
      </c>
    </row>
    <row r="4">
      <c r="A4" s="4" t="inlineStr">
        <is>
          <t>Schedule of Accrued Expenses</t>
        </is>
      </c>
      <c r="B4" s="4" t="inlineStr">
        <is>
          <t xml:space="preserve">Accrued expenses were comprised
of the following as of:
September 30, December 31,
2020 2019
Accrued compensation and payroll taxes $ 213,915 $ 210,900
Accrued taxes payable - Argentina 293,855 170,873
Accrued interest 625,025 484,026
Other accrued expenses 242,148 256,546
Accrued expenses, current 1,374,943 1,122,345
Accrued payroll tax obligations, non-current 14,919 86,398
Total accrued expenses $ 1,389,862 $ 1,208,743 </t>
        </is>
      </c>
      <c r="C4" s="4" t="inlineStr">
        <is>
          <t xml:space="preserve">Accrued expenses are comprised
of the following:
December 31,
2019 2018
Accrued compensation and payroll taxes $ 210,900 $ 149,019
Accrued taxes payable - Argentina 170,873 292,535
Accrued interest 484,026 404,239
Other accrued expenses 256,546 339,574
Accrued expenses, current 1,122,345 1,185,367
Accrued payroll tax obligations, non-current 86,398 57,786
Total accrued expenses $ 1,208,743 $ 1,243,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Tables)</t>
        </is>
      </c>
      <c r="B1" s="2" t="inlineStr">
        <is>
          <t>12 Months Ended</t>
        </is>
      </c>
    </row>
    <row r="2">
      <c r="B2" s="2" t="inlineStr">
        <is>
          <t>Dec. 31, 2019</t>
        </is>
      </c>
    </row>
    <row r="3">
      <c r="A3" s="3" t="inlineStr">
        <is>
          <t>Revenue from Contract with Customer [Abstract]</t>
        </is>
      </c>
    </row>
    <row r="4">
      <c r="A4" s="4" t="inlineStr">
        <is>
          <t>Schedule of Deferred Revenues</t>
        </is>
      </c>
      <c r="B4" s="4" t="inlineStr">
        <is>
          <t xml:space="preserve">Deferred revenues are comprised of the following:
December 31,
2019 2018
Real estate lot sales deposits $ 838,471 $ 995,327
Other 61,449 43,165
Total $ 899,920 $ 1,038,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ans Payable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Loans Payable</t>
        </is>
      </c>
      <c r="B4" s="4" t="inlineStr">
        <is>
          <t xml:space="preserve">The Company’s loans
payable are summarized below:
September 30, 2020 December 31, 2019
Gross Principal Amount
Debt Discount
Loans Payable, Debt Discount
Gross Principal Amount
Debt Discount
Loans Payable, Debt Discount
PPP Loan $ 242,487 $ - $ 242,487 $ - $ - $ -
EIDL 94,000 - 94,000 - - -
2020 Demand Loan 16,278 - 16,278 - - -
2018 Demand Loan - - - 6,678 - 6,678
2018 Loan 310,149 - 310,149 352,395 - 352,395
2017 Loan 16,682 - 16,682 67,491 - 67,491
Land Loan 160,826 - 160,826 468,500 (16,762 ) 451,738
Total Loans Payable 840,422 - 840,422 895,064 (16,762 ) 878,302
Less: current portion 503,935 - 503,935 795,064 (13,345 ) 781,719
Loans Payable, non-current $ 336,487 $ - $ 336,487 $ 100,000 $ (3,417 ) $ 96,583 </t>
        </is>
      </c>
      <c r="C4" s="4" t="inlineStr">
        <is>
          <t xml:space="preserve">The Company’s loans
payable are summarized below:
December 31, 2019 December 31, 2018
Gross Debt Discount
Loans Debt Gross Debt Discount Loans Payable,
Demand Loan $ 6,678 $ - $ 6,678 $ 10,647 $ - $ 10,647
2018 Loan 352,395 - 352,395 464,739 - 464,739
2017 Loan 67,491 - 67,491 168,609 - 168,609
Land Loan 468,500 (16,762 ) 451,738 500,000 (38,098 ) 461,902
Total Loans Payable 895,064 (16,762 ) 878,302 1,143,995 (38,098 ) 1,105,897
Less: current portion 795,064 (13,345 ) 781,719 893,995 (22,889 ) 871,106
Loans Payable, $ 100,000 $ (3,417 ) $ 96,583 $ 250,000 $ (15,209 ) $ 234,791 </t>
        </is>
      </c>
    </row>
    <row r="5">
      <c r="A5" s="4" t="inlineStr">
        <is>
          <t>Schedule of Future Minimum Principal Payments of Loans Payable</t>
        </is>
      </c>
      <c r="C5" s="4" t="inlineStr">
        <is>
          <t xml:space="preserve">Future minimum principal
payments under the loans payable are as follows:
Total
Years ending December 31, Payment
2020 $ 795,064
2021 100,000
$ 895,0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 Obligations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Debt Obligations</t>
        </is>
      </c>
      <c r="B4" s="4" t="inlineStr">
        <is>
          <t xml:space="preserve">The Company’s debt
obligations are summarized below:
September 30, 2020 December 31, 2019
Principal Interest [1] Total Principal Interest [1] Total
2010 Debt Obligations $ - $ 324,121 $ 324,121 $ - $ 305,294 $ 305,294
2017 Notes 1,170,354 237,521 1,407,875 1,170,354 167,341 1,337,695
Gaucho Notes 100,000 11,508 111,508 100,000 6,260 106,260
Total Debt Obligations $ 1,270,354 $ 573,150 $ 1,843,504 $ 1,270,354 $ 478,895 $ 1,749,249 [1] </t>
        </is>
      </c>
      <c r="C4" s="4" t="inlineStr">
        <is>
          <t>The Company’s debt
obligations as of December 31, 2019 and 2018 are summarized below:
December 31, 2019 December 31, 2018
Principal Interest [1] Total Principal Interest [1] Total
2010 Debt Obligations $ - $ 305,294 $ 305,294 $ - $ 279,735 $ 279,735
2017 Notes 1,170,354 167,341 1,337,695 1,251,854 75,013 1,326,867
Gaucho Notes 100,000 6,260 106,260 1,480,800 18,787 1,499,587
Total Debt Obligations $ 1,270,354 $ 478,895 $ 1,749,249 $ 2,732,654 $ 373,535 $ 3,106,189 [1] Accrued interest is
included as a component of accrued expenses on the accompanying consolidated balance sheets (see Note 8 – Accrued Expen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Before Income Tax, Domestic and Foreign</t>
        </is>
      </c>
      <c r="B4" s="4" t="inlineStr">
        <is>
          <t>United States and international
components of income before income taxes were as follows:
For The Years Ended
December 31,
2019 2018
United States $ (5,397,049 ) $ (5,171,150 )
International (1,559,766 ) (507,269 )
Income before income taxes $ (6,956,815 ) $ (5,678,419 )</t>
        </is>
      </c>
    </row>
    <row r="5">
      <c r="A5" s="4" t="inlineStr">
        <is>
          <t>Schedule of Components of Income Tax Provision (Benefit)</t>
        </is>
      </c>
      <c r="B5" s="4" t="inlineStr">
        <is>
          <t xml:space="preserve">The income tax provision
(benefit) consisted of the following:
For The Years Ended
December 31,
2019 2018
Federal
Current $ - $ -
Deferred (745,677 ) (979,625 )
State and local
Current - -
Deferred 425,387 1,839,145
Foreign
Current - -
Deferred 326,017 1,590
5,727 861,109
Change in valuation allowance (5,727 ) (861,109 )
Income tax provision (benefit) $ - $ - </t>
        </is>
      </c>
    </row>
    <row r="6">
      <c r="A6" s="4" t="inlineStr">
        <is>
          <t>Schedule of Effective Income Tax Rate Reconciliation</t>
        </is>
      </c>
      <c r="B6" s="4" t="inlineStr">
        <is>
          <t>For the years ended December
31, 2019 and 2018, the expected tax expense (benefit) based on the statutory rate is reconciled with the actual tax expense (benefit)
as follows:
For The Years Ended
December 31,
2019 2018
U.S. federal statutory rate (21.0 )% (21.0 )%
State taxes, net of federal benefit (0.1 )% (3.1 )%
Permanent differences 0.7 % 0.7 %
Write-off of deferred tax assets 18.9 % 3.9 %
Prior period adjustments 2.4 % 33.4 %
Other (0.9 )% 1.3 %
Change in valuation allowance (0.1 )% (15.2 )%
Income tax provision (benefit) 0.0 % 0.0 %</t>
        </is>
      </c>
    </row>
    <row r="7">
      <c r="A7" s="4" t="inlineStr">
        <is>
          <t>Schedule of Deferred Tax Assets</t>
        </is>
      </c>
      <c r="B7" s="4" t="inlineStr">
        <is>
          <t xml:space="preserve">As of December 31, 2019
and 2018, the Company’s deferred tax assets consisted of the effects of temporary differences attributable to the following:
December 31,
2019 2018
Net operating loss $ 19,732,170 $ 18,734,230
Stock based compensation 349,027 1,120,521
Argentine tax credits 109,610 433,407
Accruals and other 37,144 4,991
Receivable allowances 469,017 415,662
Total deferred tax assets 20,696,968 20,708,810
Valuation allowance (20,695,788 ) (20,701,515 )
Deferred tax assets, net of valuation allowance 1,180 7,295
Excess of book over tax basis of warrants (1,180 ) (7,295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Debt Obligations (Tables)</t>
        </is>
      </c>
      <c r="B1" s="2" t="inlineStr">
        <is>
          <t>9 Months Ended</t>
        </is>
      </c>
    </row>
    <row r="2">
      <c r="B2" s="2" t="inlineStr">
        <is>
          <t>Sep. 30, 2020</t>
        </is>
      </c>
    </row>
    <row r="3">
      <c r="A3" s="3" t="inlineStr">
        <is>
          <t>Debt Disclosure [Abstract]</t>
        </is>
      </c>
    </row>
    <row r="4">
      <c r="A4" s="4" t="inlineStr">
        <is>
          <t>Schedule of Convertible Debt Obligations</t>
        </is>
      </c>
      <c r="B4" s="4" t="inlineStr">
        <is>
          <t xml:space="preserve">The Company’s convertible
debt obligations are summarized below:
September 30, 2020 December 31, 2019
Principal Interest [1] Total Principal Interest [1] Total
Convertible Notes $ 1,955,389 $ 50,686 $ 2,006,075 $ - $ - $ -
Total Convertible Debt Obligations $ 1,955,389 $ 50,686 $ 2,006,075 $ - $ - $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Temporary Equity and Stockholders' Deficiency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Warrants Activity</t>
        </is>
      </c>
      <c r="B4" s="4" t="inlineStr">
        <is>
          <t xml:space="preserve">A summary of warrants activity
during the nine months ended September 30, 2020 is presented below:
Number of Warrants Weighted Average Exercise Price Weighted Average Remaining Life in Years Intrinsic Value
Outstanding, January 1, 2020 566,742 $ 2.11
Issued 7,653,276 0.34
Exercised - -
Cancelled - -
Expired (158,791 ) 0.84
Outstanding, September 30, 2020 8,061,227 $ 0.43 0.9 $ -
Exercisable, September 30, 2020 8,061,227 $ 0.43 0.9 $ - </t>
        </is>
      </c>
      <c r="C4" s="4" t="inlineStr">
        <is>
          <t xml:space="preserve">A summary of warrant activity
during the years ended December 31, 2019 and 2018 is presented below:
Number of Warrants Weighted Average Exercise Price Weighted Average Remaining Life in Years Intrinsic Value
Outstanding, December 31, 2017 1,465,296 $ 2.15
Issued - -
Exercised - -
Cancelled - -
Expired (235,666 ) 2.30
Outstanding, December 31, 2018 1,229,630 2.15
Issued - -
Exercised - -
Cancelled (364,639 ) 2.12
Expired (298,249 ) 2.26
Outstanding, December 31, 2019 566,742 $ 2.11 1.2 $ -
Exercisable, December 31, 2019 566,742 $ 2.11 1.2 $ - </t>
        </is>
      </c>
    </row>
    <row r="5">
      <c r="A5" s="4" t="inlineStr">
        <is>
          <t>Schedule of Warrants Outstanding and Exercisable</t>
        </is>
      </c>
      <c r="B5" s="4" t="inlineStr">
        <is>
          <t xml:space="preserve">A summary of outstanding
and exercisable warrants as of September 30, 2020 is presented below:
Warrants Outstanding Warrants Exercisable
Exercise Price Exercisable Into Outstanding Number of Warrants Weighted Average Remaining Life in Years Exercisable Number of Warrants
$ 0.34 Common Stock 7,653,276 1.0 7,653,276
$ 2.00 Common Stock 281,660 0.9 281,660
$ 2.50 Common Stock 126,291 0.5 126,291
Total 8,061,227 8,061,227 </t>
        </is>
      </c>
      <c r="C5" s="4" t="inlineStr">
        <is>
          <t xml:space="preserve">A summary of outstanding
and exercisable warrants as of December 31, 2019 is presented below:
Warrants Outstanding Warrants Exercisable
Exercise Price Exercisable Into Outstanding Number of Warrants Weighted Average Remaining Life in Years Exercisable Number of Warrants
$ 2.00 Common Stock 440,451 1.2 440,451
$ 2.50 Common Stock 126,291 1.2 126,291
Total 566,742 566,742 </t>
        </is>
      </c>
    </row>
    <row r="6">
      <c r="A6" s="4" t="inlineStr">
        <is>
          <t>Schedule of Fair Value Assumptions of Stock Option</t>
        </is>
      </c>
      <c r="B6" s="4" t="inlineStr">
        <is>
          <t>The Company has computed
the fair value of options granted using the Black-Scholes option pricing model. Assumptions used in applying the Black-Scholes
option pricing model during the nine months ended September 30, 2020 are as follows:
For the Nine Months Ended
September 30,
2020 2019
Risk free interest rate 0.16 - 0.26 % 1.84 - 2.43 %
Expected term (years) 3.6 - 5.0 3.6 - 5.0
Expected volatility 58.00 % 52.00 %
Expected dividends 0.00 % 0.00 %</t>
        </is>
      </c>
      <c r="C6" s="4" t="inlineStr">
        <is>
          <t>Assumptions used in applying
the Black-Scholes option pricing model during years ended December 31, 2019 and 2018, respectively, are as follows:
For the Years Ended
December 31,
2019 2018
Risk free interest rate 1.84 - 2.43 % 2.56 - 2.96 %
Expected term (years) 3.6 - 5.0 3.6-5.0
Expected volatility 51.0 - 52.0 % 43.5 %
Expected dividends 0.00 % 0.00 %</t>
        </is>
      </c>
    </row>
    <row r="7">
      <c r="A7" s="4" t="inlineStr">
        <is>
          <t>Schedule of Stock Option Activity</t>
        </is>
      </c>
      <c r="B7" s="4" t="inlineStr">
        <is>
          <t xml:space="preserve">A summary of GGH stock
options activity during the nine months ended September 30, 2020 is presented below:
Number of Options Weighted Average Exercise Price Weighted Average Remaining Life in Years Intrinsic Value
Outstanding, January 1, 2020 9,550,640 $ 0.78
Granted 1,535,000 0.61
Exercised - -
Expired (1,287,625 ) 1.19
Forfeited (588,429 ) 0.59
Outstanding, September 30, 2020 9,209,586 $ 0.70 3.3 $ -
Exercisable, September 30, 2020 3,839,088 $ 0.95 2.5 $ - </t>
        </is>
      </c>
      <c r="C7" s="4" t="inlineStr">
        <is>
          <t xml:space="preserve">A summary of GGH stock
options activity during the years ended December 31, 2019 and 2018 is presented below:
Number of Options Weighted Average Exercise Price Weighted Average Remaining Life in Years Intrinsic Value
Outstanding, January 1, 2018 9,234,265 $ 2.18
Granted 2,830,000 0.65
Exercised - -
Expired (2,505,000 ) 2.49
Forfeited (60,000 ) 1.62
Outstanding, December 31, 2018 9,499,265 1.65
Granted 4,489,890 0.39
Exercised - -
Expired (992,375 ) 2.38
Forfeited (3,446,140 ) 2.20
Outstanding, December 31, 2019 9,550,640 $ 0.78 3.5 $ -
Exercisable, December 31, 2019 2,827,029 $ 1.43 2.4 $ - </t>
        </is>
      </c>
    </row>
    <row r="8">
      <c r="A8" s="4" t="inlineStr">
        <is>
          <t>Schedule of Stock Option Outstanding and Exercisable</t>
        </is>
      </c>
      <c r="B8" s="4" t="inlineStr">
        <is>
          <t xml:space="preserve">The following table presents information
related to GGH stock options at September 30, 2020:
Options Outstanding Options Exercisable
Exercise Price Outstanding Number of Options Weighted Average Remaining Life in Years Exercisable Number of Options
$ 0.385 3,539,890 3.6 997,474
$ 0.539 1,290,000 3.0 645,012
$ 0.605 1,535,000 - -
$ 0.770 1,199,690 2.4 807,818
$ 1.100 945,006 2.1 688,784
$ 2.200 700,000 1.0 700,000
9,209,586 2.5 3,839,088 </t>
        </is>
      </c>
      <c r="C8" s="4" t="inlineStr">
        <is>
          <t xml:space="preserve">The following table presents
information related to GGH stock options as of December 31, 2019:
Options Outstanding Options Exercisable
Exercise Price Outstanding Number of Options
Weighted Average Remaining Life in Years Exercisable Number of Options
$ 0.39 4,439,890 - -
$ 0.54 1,500,000 3.7 468,753
$ 0.77 1,320,000 3.1 577,506
$ 1.10 1,038,750 2.9 528,770
$ 2.20 1,242,000 1.4 1,242,000
$ 3.30 10,000 0.4 10,000
9,550,640 2.4 2,827,0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Sales</t>
        </is>
      </c>
      <c r="B4" s="5" t="n">
        <v>60228</v>
      </c>
      <c r="C4" s="5" t="n">
        <v>231231</v>
      </c>
      <c r="D4" s="5" t="n">
        <v>474546</v>
      </c>
      <c r="E4" s="5" t="n">
        <v>940459</v>
      </c>
      <c r="F4" s="5" t="n">
        <v>1284437</v>
      </c>
      <c r="G4" s="5" t="n">
        <v>3099608</v>
      </c>
    </row>
    <row r="5">
      <c r="A5" s="4" t="inlineStr">
        <is>
          <t>Cost of sales</t>
        </is>
      </c>
      <c r="B5" s="6" t="n">
        <v>-80995</v>
      </c>
      <c r="C5" s="6" t="n">
        <v>-317602</v>
      </c>
      <c r="D5" s="6" t="n">
        <v>-571621</v>
      </c>
      <c r="E5" s="6" t="n">
        <v>-947710</v>
      </c>
      <c r="F5" s="6" t="n">
        <v>-1040339</v>
      </c>
      <c r="G5" s="6" t="n">
        <v>-1441696</v>
      </c>
    </row>
    <row r="6">
      <c r="A6" s="4" t="inlineStr">
        <is>
          <t>Gross profit (loss)</t>
        </is>
      </c>
      <c r="B6" s="6" t="n">
        <v>-20767</v>
      </c>
      <c r="C6" s="6" t="n">
        <v>-86371</v>
      </c>
      <c r="D6" s="6" t="n">
        <v>-97075</v>
      </c>
      <c r="E6" s="6" t="n">
        <v>-7251</v>
      </c>
      <c r="F6" s="6" t="n">
        <v>244098</v>
      </c>
      <c r="G6" s="6" t="n">
        <v>1657912</v>
      </c>
    </row>
    <row r="7">
      <c r="A7" s="3" t="inlineStr">
        <is>
          <t>Operating Expenses (Income)</t>
        </is>
      </c>
    </row>
    <row r="8">
      <c r="A8" s="4" t="inlineStr">
        <is>
          <t>Selling and marketing</t>
        </is>
      </c>
      <c r="B8" s="6" t="n">
        <v>110687</v>
      </c>
      <c r="C8" s="6" t="n">
        <v>100066</v>
      </c>
      <c r="D8" s="6" t="n">
        <v>160686</v>
      </c>
      <c r="E8" s="6" t="n">
        <v>336873</v>
      </c>
      <c r="F8" s="6" t="n">
        <v>482677</v>
      </c>
      <c r="G8" s="6" t="n">
        <v>317404</v>
      </c>
    </row>
    <row r="9">
      <c r="A9" s="4" t="inlineStr">
        <is>
          <t>General and administrative</t>
        </is>
      </c>
      <c r="B9" s="6" t="n">
        <v>859967</v>
      </c>
      <c r="C9" s="6" t="n">
        <v>1410509</v>
      </c>
      <c r="D9" s="6" t="n">
        <v>3342240</v>
      </c>
      <c r="E9" s="6" t="n">
        <v>4339943</v>
      </c>
      <c r="F9" s="6" t="n">
        <v>6428625</v>
      </c>
      <c r="G9" s="6" t="n">
        <v>6423540</v>
      </c>
    </row>
    <row r="10">
      <c r="A10" s="4" t="inlineStr">
        <is>
          <t>Depreciation and amortization</t>
        </is>
      </c>
      <c r="B10" s="6" t="n">
        <v>45906</v>
      </c>
      <c r="C10" s="6" t="n">
        <v>39211</v>
      </c>
      <c r="D10" s="6" t="n">
        <v>138409</v>
      </c>
      <c r="E10" s="6" t="n">
        <v>151370</v>
      </c>
      <c r="F10" s="6" t="n">
        <v>196438</v>
      </c>
      <c r="G10" s="6" t="n">
        <v>171749</v>
      </c>
    </row>
    <row r="11">
      <c r="A11" s="4" t="inlineStr">
        <is>
          <t>Gain from insurance settlement</t>
        </is>
      </c>
      <c r="B11" s="6" t="n">
        <v>-30240</v>
      </c>
      <c r="C11" s="6" t="n">
        <v>-165508</v>
      </c>
      <c r="D11" s="6" t="n">
        <v>-30240</v>
      </c>
      <c r="E11" s="6" t="n">
        <v>-165508</v>
      </c>
      <c r="F11" s="6" t="n">
        <v>-165508</v>
      </c>
      <c r="G11" s="4" t="inlineStr">
        <is>
          <t xml:space="preserve"> </t>
        </is>
      </c>
    </row>
    <row r="12">
      <c r="A12" s="4" t="inlineStr">
        <is>
          <t>Total operating expenses</t>
        </is>
      </c>
      <c r="B12" s="6" t="n">
        <v>986320</v>
      </c>
      <c r="C12" s="6" t="n">
        <v>1384278</v>
      </c>
      <c r="D12" s="6" t="n">
        <v>3611095</v>
      </c>
      <c r="E12" s="6" t="n">
        <v>4662678</v>
      </c>
      <c r="F12" s="6" t="n">
        <v>6942232</v>
      </c>
      <c r="G12" s="6" t="n">
        <v>6912693</v>
      </c>
    </row>
    <row r="13">
      <c r="A13" s="4" t="inlineStr">
        <is>
          <t>Loss from Operations</t>
        </is>
      </c>
      <c r="B13" s="6" t="n">
        <v>-1007087</v>
      </c>
      <c r="C13" s="6" t="n">
        <v>-1470649</v>
      </c>
      <c r="D13" s="6" t="n">
        <v>-3708170</v>
      </c>
      <c r="E13" s="6" t="n">
        <v>-4669929</v>
      </c>
      <c r="F13" s="6" t="n">
        <v>-6698134</v>
      </c>
      <c r="G13" s="6" t="n">
        <v>-5254781</v>
      </c>
    </row>
    <row r="14">
      <c r="A14" s="3" t="inlineStr">
        <is>
          <t>Other Expense (Income)</t>
        </is>
      </c>
    </row>
    <row r="15">
      <c r="A15" s="4" t="inlineStr">
        <is>
          <t>Interest expense, net</t>
        </is>
      </c>
      <c r="B15" s="6" t="n">
        <v>72459</v>
      </c>
      <c r="C15" s="6" t="n">
        <v>29140</v>
      </c>
      <c r="D15" s="6" t="n">
        <v>193595</v>
      </c>
      <c r="E15" s="6" t="n">
        <v>256169</v>
      </c>
      <c r="F15" s="6" t="n">
        <v>360413</v>
      </c>
      <c r="G15" s="6" t="n">
        <v>611297</v>
      </c>
    </row>
    <row r="16">
      <c r="A16" s="4" t="inlineStr">
        <is>
          <t>Gain on debt restructuring</t>
        </is>
      </c>
      <c r="B16" s="6" t="n">
        <v>-130421</v>
      </c>
      <c r="C16" s="4" t="inlineStr">
        <is>
          <t xml:space="preserve"> </t>
        </is>
      </c>
      <c r="D16" s="6" t="n">
        <v>-130421</v>
      </c>
      <c r="E16" s="4" t="inlineStr">
        <is>
          <t xml:space="preserve"> </t>
        </is>
      </c>
      <c r="F16" s="4" t="inlineStr">
        <is>
          <t xml:space="preserve"> </t>
        </is>
      </c>
      <c r="G16" s="4" t="inlineStr">
        <is>
          <t xml:space="preserve"> </t>
        </is>
      </c>
    </row>
    <row r="17">
      <c r="A17" s="4" t="inlineStr">
        <is>
          <t>Gains from foreign currency translation</t>
        </is>
      </c>
      <c r="B17" s="6" t="n">
        <v>-14826</v>
      </c>
      <c r="C17" s="6" t="n">
        <v>-74179</v>
      </c>
      <c r="D17" s="6" t="n">
        <v>-35316</v>
      </c>
      <c r="E17" s="6" t="n">
        <v>-106513</v>
      </c>
      <c r="F17" s="6" t="n">
        <v>-101732</v>
      </c>
      <c r="G17" s="6" t="n">
        <v>-187660</v>
      </c>
    </row>
    <row r="18">
      <c r="A18" s="4" t="inlineStr">
        <is>
          <t>Total other (income) expense</t>
        </is>
      </c>
      <c r="B18" s="6" t="n">
        <v>-72788</v>
      </c>
      <c r="C18" s="6" t="n">
        <v>-45039</v>
      </c>
      <c r="D18" s="6" t="n">
        <v>27858</v>
      </c>
      <c r="E18" s="6" t="n">
        <v>149656</v>
      </c>
      <c r="F18" s="6" t="n">
        <v>258681</v>
      </c>
      <c r="G18" s="6" t="n">
        <v>423637</v>
      </c>
    </row>
    <row r="19">
      <c r="A19" s="4" t="inlineStr">
        <is>
          <t>Net Loss</t>
        </is>
      </c>
      <c r="B19" s="6" t="n">
        <v>-934299</v>
      </c>
      <c r="C19" s="6" t="n">
        <v>-1425610</v>
      </c>
      <c r="D19" s="6" t="n">
        <v>-3736028</v>
      </c>
      <c r="E19" s="6" t="n">
        <v>-4819585</v>
      </c>
      <c r="F19" s="6" t="n">
        <v>-6956815</v>
      </c>
      <c r="G19" s="6" t="n">
        <v>-5678418</v>
      </c>
    </row>
    <row r="20">
      <c r="A20" s="4" t="inlineStr">
        <is>
          <t>Net loss attributable to non-controlling interest</t>
        </is>
      </c>
      <c r="B20" s="6" t="n">
        <v>32838</v>
      </c>
      <c r="C20" s="6" t="n">
        <v>109106</v>
      </c>
      <c r="D20" s="6" t="n">
        <v>128355</v>
      </c>
      <c r="E20" s="6" t="n">
        <v>155515</v>
      </c>
      <c r="F20" s="6" t="n">
        <v>293007</v>
      </c>
      <c r="G20" s="4" t="inlineStr">
        <is>
          <t xml:space="preserve"> </t>
        </is>
      </c>
    </row>
    <row r="21">
      <c r="A21" s="4" t="inlineStr">
        <is>
          <t>Series B preferred stock dividends</t>
        </is>
      </c>
      <c r="B21" s="6" t="n">
        <v>-178094</v>
      </c>
      <c r="C21" s="6" t="n">
        <v>-181746</v>
      </c>
      <c r="D21" s="6" t="n">
        <v>-540217</v>
      </c>
      <c r="E21" s="6" t="n">
        <v>-539311</v>
      </c>
      <c r="F21" s="6" t="n">
        <v>-721057</v>
      </c>
      <c r="G21" s="6" t="n">
        <v>-724108</v>
      </c>
    </row>
    <row r="22">
      <c r="A22" s="4" t="inlineStr">
        <is>
          <t>Net Loss Attributable to Common Stockholders</t>
        </is>
      </c>
      <c r="B22" s="5" t="n">
        <v>-1079555</v>
      </c>
      <c r="C22" s="5" t="n">
        <v>-1498250</v>
      </c>
      <c r="D22" s="5" t="n">
        <v>-4147890</v>
      </c>
      <c r="E22" s="5" t="n">
        <v>-5203381</v>
      </c>
      <c r="F22" s="5" t="n">
        <v>-7384865</v>
      </c>
      <c r="G22" s="5" t="n">
        <v>-6402526</v>
      </c>
    </row>
    <row r="23">
      <c r="A23" s="4" t="inlineStr">
        <is>
          <t>Net Loss per Common Share</t>
        </is>
      </c>
      <c r="B23" s="7" t="n">
        <v>-0.02</v>
      </c>
      <c r="C23" s="7" t="n">
        <v>-0.03</v>
      </c>
      <c r="D23" s="7" t="n">
        <v>-0.07000000000000001</v>
      </c>
      <c r="E23" s="7" t="n">
        <v>-0.1</v>
      </c>
      <c r="F23" s="7" t="n">
        <v>-0.14</v>
      </c>
      <c r="G23" s="7" t="n">
        <v>-0.14</v>
      </c>
    </row>
    <row r="24">
      <c r="A24" s="3" t="inlineStr">
        <is>
          <t>Weighted Average Number of Common Shares Outstanding:</t>
        </is>
      </c>
    </row>
    <row r="25">
      <c r="A25" s="4" t="inlineStr">
        <is>
          <t>Basic and Diluted</t>
        </is>
      </c>
      <c r="B25" s="6" t="n">
        <v>61654100</v>
      </c>
      <c r="C25" s="6" t="n">
        <v>57933937</v>
      </c>
      <c r="D25" s="6" t="n">
        <v>60735452</v>
      </c>
      <c r="E25" s="6" t="n">
        <v>52782987</v>
      </c>
      <c r="F25" s="6" t="n">
        <v>54649883</v>
      </c>
      <c r="G25" s="6" t="n">
        <v>4488973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Supplemental Cash Flows Information Related to Leases</t>
        </is>
      </c>
      <c r="B4" s="4" t="inlineStr">
        <is>
          <t>Supplemental cash flows
information related to leases was as follows:
For the Nine Months Ended
September 30,
2020 2019
Cash paid for amounts included in the measurement of lease liabilities:
Operating cash flows from operating leases $ 78,827 $ 179,092
Right-of-use assets obtained in exchange for lease obligations:
Operating leases $ - $ 361,020
Weighted Average Remaining Lease Term:
Operating leases 0.00 years 0.92 years
Weighted Average Discount Rate:
Operating leases 8.0 % 8.0 %</t>
        </is>
      </c>
      <c r="C4" s="4" t="inlineStr">
        <is>
          <t>Supplemental cash flow
information related to leases was as follows:
Year Ended
December 31, 2019
Cash paid for amounts included in the measurement of lease liabilities:
Operating cash flows from operating leases $ 240,375
Right-of-use assets obtained in exchange for lease obligations:
Operating leases $ 361,020
Weighted Average Remaining Lease Term:
Operating leases 0.67 years
Weighted Average Discount Rate:
Operating leases 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Data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chedule of Segment Information</t>
        </is>
      </c>
      <c r="B4" s="4" t="inlineStr">
        <is>
          <t>The Company has recast
its financial information and disclosures for the prior period to reflect the segment disclosures as if the current presentation
had been in effect throughout all periods presented. The following tables present segment information for the three and nine months
ended September 30, 2020 and 2019:
For the Three Months Ended September 30, 2020 For the Nine Months Ended September 30, 2020
Real Estate Development Fashion Corporate (1) TOTAL Real Estate Development Fashion Corporate (1) TOTAL
Revenues $ 60,228 $ - $ - $ 60,228 $ 473,797 $ 749 $ - $ 474,546
Revenues from Foreign Operations $ 60,228 $ - $ - $ 60,228 $ 473,797 $ - $ - $ 473,797
Loss from Operations $ (48,463 ) $ (154,612 ) $ (804,012 ) $ (1,007,087 ) $ (894,842 ) $ (723,921 ) $ (2,089,407 ) $ (3,708,170 )
For the Three Months Ended September 30, 2019 For the Nine Months Ended September 30, 2019
Real Estate Development Fashion Corporate (1) TOTAL Real Estate Development Fashion Corporate (1) TOTAL
Revenues $ 231,231 $ - $ - $ 231,231 $ 940,459 $ - $ - $ 940,459
Revenues from Foreign Operations $ 231,231 $ - $ - $ 231,231 $ 940,459 $ - $ - $ 940,459
Loss from Operations $ (361,267 ) $ (180,414 ) $ (928,968 ) $ (1,470,649 ) $ (951,975 ) $ (695,275 ) $ (3,022,679 ) $ (4,669,929 ) (1) Unallocated corporate
operating losses resulting from general corporate overhead expenses not directly attributable to any one of the business segments.</t>
        </is>
      </c>
      <c r="C4" s="4" t="inlineStr">
        <is>
          <t>The Company has recast its
financial information and disclosures for the prior period to reflect the segment disclosures as if the current presentation had
been in effect throughout all periods presented. The following tables present segment information for the year ended December 31,
2019 and 2018:
For the Year ended December 31, 2019 For the Year ended December 31, 2018
Real Estate Development
Fashion (e-commerce) Corporate (1) TOTAL Real Estate Development
Fashion (e-commerce) Corporate (1) TOTAL
Revenues $ 1,272,772 $ 11,665 $ - $ 1,284,437 $ 3,099,608 $ - $ - $ 3,099,608
Revenues from Foreign Operations $ 1,272,772 $ - $ - $ 1,272,772 $ 3,099,608 $ - $ - $ 3,099,608
Depreciation and Amortization $ 146,398 $ 1,901 $ 48,139 $ 196,438 $ 133,251 $ - $ 38,498 $ 171,749
Loss from Operations $ (1,469,438 ) $ (1,230,285 ) $ (3,998,411 ) $ (6,698,134 ) $ 349,252 $ (767,006 ) $ (4,837,027 ) $ (5,254,781 )
Interest Expense, net $ 192,060 $ 47,034 $ 121,319 $ 360,413 $ 252,898 $ 18,786 $ 339,613 $ 611,297
Net Loss $ (1,559,766 ) $ (1,277,319 ) $ (4,119,730 ) $ (6,956,815 ) $ 284,014 $ (785,792 ) $ (5,176,640 ) $ (5,678,418 )
Capital Expenditures $ 129,325 $ 9,946 $ - $ 139,271 $ 237,222 $ - $ 54,991 $ 292,213
Total Property and Equipment, net $ 2,866,861 $ 8,044 $ 39,810 $ 2,914,715 $ 2,884,415 $ - $ 87,949 $ 2,972,364
Total Property and Equipment, net in Foreign Countries $ 2,866,861 $ - $ - $ 2,866,861 $ 2,884,415 $ - $ - $ 2,884,415
Total Assets $ 5,020,788 $ 286,658 $ 612,914 $ 5,920,360 $ 5,132,705 $ 18,921 $ 495,865 $ 5,647,491
(1) - Unallocated corporate assets not directly attributable to any one of the business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Supplemental Cash Flows Information Related to Leases</t>
        </is>
      </c>
      <c r="B4" s="4" t="inlineStr">
        <is>
          <t>Supplemental cash flows
information related to leases was as follows:
For the Nine Months Ended
September 30,
2020 2019
Cash paid for amounts included in the measurement of lease liabilities:
Operating cash flows from operating leases $ 78,827 $ 179,092
Right-of-use assets obtained in exchange for lease obligations:
Operating leases $ - $ 361,020
Weighted Average Remaining Lease Term:
Operating leases 0.00 years 0.92 years
Weighted Average Discount Rate:
Operating leases 8.0 % 8.0 %</t>
        </is>
      </c>
      <c r="C4" s="4" t="inlineStr">
        <is>
          <t>Supplemental cash flow
information related to leases was as follows:
Year Ended
December 31, 2019
Cash paid for amounts included in the measurement of lease liabilities:
Operating cash flows from operating leases $ 240,375
Right-of-use assets obtained in exchange for lease obligations:
Operating leases $ 361,020
Weighted Average Remaining Lease Term:
Operating leases 0.67 years
Weighted Average Discount Rate:
Operating leases 8.0 %</t>
        </is>
      </c>
    </row>
    <row r="5">
      <c r="A5" s="4" t="inlineStr">
        <is>
          <t>Schedule of Future Minimum Payments On Operating Leases</t>
        </is>
      </c>
      <c r="C5" s="4" t="inlineStr">
        <is>
          <t xml:space="preserve">Future minimum payments
on this operating lease are as follows:
For the Years Ending
December 31, Amount
2020 $ 163,424
Total $ 163,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Details Narrative)</t>
        </is>
      </c>
      <c r="B1" s="2" t="inlineStr">
        <is>
          <t>Sep. 30, 2020</t>
        </is>
      </c>
      <c r="C1" s="2" t="inlineStr">
        <is>
          <t>Dec. 31, 2019</t>
        </is>
      </c>
    </row>
    <row r="2">
      <c r="A2" s="4" t="inlineStr">
        <is>
          <t>Equity method investment, ownership percentage</t>
        </is>
      </c>
      <c r="C2" s="4" t="inlineStr">
        <is>
          <t>5.00%</t>
        </is>
      </c>
    </row>
    <row r="3">
      <c r="A3" s="4" t="inlineStr">
        <is>
          <t>Gaucho Group, Inc [Member]</t>
        </is>
      </c>
    </row>
    <row r="4">
      <c r="A4" s="4" t="inlineStr">
        <is>
          <t>Equity method investment, ownership percentage</t>
        </is>
      </c>
      <c r="B4" s="4" t="inlineStr">
        <is>
          <t>79.00%</t>
        </is>
      </c>
      <c r="C4" s="4" t="inlineStr">
        <is>
          <t>7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Details Narrative) (10-K)</t>
        </is>
      </c>
      <c r="B1" s="2" t="inlineStr">
        <is>
          <t>Sep. 30, 2020</t>
        </is>
      </c>
      <c r="C1" s="2" t="inlineStr">
        <is>
          <t>Dec. 31, 2019</t>
        </is>
      </c>
    </row>
    <row r="2">
      <c r="A2" s="4" t="inlineStr">
        <is>
          <t>Equity method investment, ownership percentage</t>
        </is>
      </c>
      <c r="C2" s="4" t="inlineStr">
        <is>
          <t>5.00%</t>
        </is>
      </c>
    </row>
    <row r="3">
      <c r="A3" s="4" t="inlineStr">
        <is>
          <t>Gaucho Group, Inc [Member]</t>
        </is>
      </c>
    </row>
    <row r="4">
      <c r="A4" s="4" t="inlineStr">
        <is>
          <t>Equity method investment, ownership percentage</t>
        </is>
      </c>
      <c r="B4" s="4" t="inlineStr">
        <is>
          <t>79.00%</t>
        </is>
      </c>
      <c r="C4" s="4" t="inlineStr">
        <is>
          <t>7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4" customWidth="1" min="11" max="11"/>
  </cols>
  <sheetData>
    <row r="1">
      <c r="A1" s="1" t="inlineStr">
        <is>
          <t>Going Concern and Management's Liquidity Plans (Details Narrative)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Cash</t>
        </is>
      </c>
      <c r="B3" s="5" t="n">
        <v>1210668</v>
      </c>
      <c r="H3" s="5" t="n">
        <v>1210668</v>
      </c>
      <c r="J3" s="5" t="n">
        <v>40378</v>
      </c>
      <c r="K3" s="5" t="n">
        <v>58488</v>
      </c>
    </row>
    <row r="4">
      <c r="A4" s="4" t="inlineStr">
        <is>
          <t>Working capital deficit</t>
        </is>
      </c>
      <c r="B4" s="6" t="n">
        <v>-3451820</v>
      </c>
      <c r="H4" s="6" t="n">
        <v>-3451820</v>
      </c>
    </row>
    <row r="5">
      <c r="A5" s="4" t="inlineStr">
        <is>
          <t>Net loss</t>
        </is>
      </c>
      <c r="B5" s="6" t="n">
        <v>-934299</v>
      </c>
      <c r="C5" s="5" t="n">
        <v>-1506237</v>
      </c>
      <c r="D5" s="5" t="n">
        <v>-1295492</v>
      </c>
      <c r="E5" s="5" t="n">
        <v>-1425610</v>
      </c>
      <c r="F5" s="5" t="n">
        <v>-1993018</v>
      </c>
      <c r="G5" s="5" t="n">
        <v>-1400957</v>
      </c>
      <c r="H5" s="6" t="n">
        <v>-3736028</v>
      </c>
      <c r="I5" s="5" t="n">
        <v>-4819585</v>
      </c>
      <c r="J5" s="6" t="n">
        <v>-6956815</v>
      </c>
      <c r="K5" s="6" t="n">
        <v>-5678418</v>
      </c>
    </row>
    <row r="6">
      <c r="A6" s="4" t="inlineStr">
        <is>
          <t>Net cash used in operating activities</t>
        </is>
      </c>
      <c r="H6" s="6" t="n">
        <v>-3682663</v>
      </c>
      <c r="I6" s="5" t="n">
        <v>-5136444</v>
      </c>
      <c r="J6" s="6" t="n">
        <v>-6080411</v>
      </c>
      <c r="K6" s="6" t="n">
        <v>-4345933</v>
      </c>
    </row>
    <row r="7">
      <c r="A7" s="4" t="inlineStr">
        <is>
          <t>Accumulated deficit</t>
        </is>
      </c>
      <c r="B7" s="6" t="n">
        <v>-91493980</v>
      </c>
      <c r="H7" s="6" t="n">
        <v>-91493980</v>
      </c>
      <c r="J7" s="6" t="n">
        <v>-87886307</v>
      </c>
      <c r="K7" s="6" t="n">
        <v>-81222499</v>
      </c>
    </row>
    <row r="8">
      <c r="A8" s="4" t="inlineStr">
        <is>
          <t>Debt principal</t>
        </is>
      </c>
      <c r="B8" s="6" t="n">
        <v>1270354</v>
      </c>
      <c r="H8" s="6" t="n">
        <v>1270354</v>
      </c>
    </row>
    <row r="9">
      <c r="A9" s="4" t="inlineStr">
        <is>
          <t>Debt interest payable</t>
        </is>
      </c>
      <c r="B9" s="6" t="n">
        <v>573150</v>
      </c>
      <c r="H9" s="6" t="n">
        <v>573150</v>
      </c>
      <c r="J9" s="6" t="n">
        <v>75704</v>
      </c>
      <c r="K9" s="6" t="n">
        <v>52209</v>
      </c>
    </row>
    <row r="10">
      <c r="A10" s="4" t="inlineStr">
        <is>
          <t>Convertible debt obligations</t>
        </is>
      </c>
      <c r="B10" s="6" t="n">
        <v>1955389</v>
      </c>
      <c r="H10" s="6" t="n">
        <v>1955389</v>
      </c>
      <c r="J10" s="4" t="inlineStr">
        <is>
          <t xml:space="preserve"> </t>
        </is>
      </c>
    </row>
    <row r="11">
      <c r="A11" s="4" t="inlineStr">
        <is>
          <t>Convertible debt interest payable</t>
        </is>
      </c>
      <c r="B11" s="6" t="n">
        <v>50686</v>
      </c>
      <c r="H11" s="5" t="n">
        <v>50686</v>
      </c>
    </row>
    <row r="12">
      <c r="A12" s="4" t="inlineStr">
        <is>
          <t>Convertible debt matures</t>
        </is>
      </c>
      <c r="H12" s="4" t="inlineStr">
        <is>
          <t>Dec. 31,
		2020</t>
        </is>
      </c>
      <c r="J12" s="4" t="inlineStr">
        <is>
          <t>Dec. 31,
		2020</t>
        </is>
      </c>
    </row>
    <row r="13">
      <c r="A13" s="4" t="inlineStr">
        <is>
          <t>Loans payable, current portion, net of debt discount</t>
        </is>
      </c>
      <c r="B13" s="6" t="n">
        <v>503935</v>
      </c>
      <c r="H13" s="5" t="n">
        <v>503935</v>
      </c>
      <c r="J13" s="5" t="n">
        <v>781719</v>
      </c>
      <c r="K13" s="5" t="n">
        <v>871106</v>
      </c>
    </row>
    <row r="14">
      <c r="A14" s="4" t="inlineStr">
        <is>
          <t>Proceeds from debt and equity financing</t>
        </is>
      </c>
      <c r="H14" s="6" t="n">
        <v>5353717</v>
      </c>
      <c r="J14" s="5" t="n">
        <v>5700248</v>
      </c>
    </row>
    <row r="15">
      <c r="A15" s="4" t="inlineStr">
        <is>
          <t>Due Within Twelve Months After September 30, 2020 [Member]</t>
        </is>
      </c>
    </row>
    <row r="16">
      <c r="A16" s="4" t="inlineStr">
        <is>
          <t>Loans payable, current portion, net of debt discount</t>
        </is>
      </c>
      <c r="B16" s="5" t="n">
        <v>643092</v>
      </c>
      <c r="H16" s="5" t="n">
        <v>643092</v>
      </c>
    </row>
  </sheetData>
  <mergeCells count="4">
    <mergeCell ref="A1:A2"/>
    <mergeCell ref="B1:G1"/>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Going Concern and Management's Liquidity Plans (Details Narrative) (10-K)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Organization, Consolidation and Presentation of Financial Statements [Abstract]</t>
        </is>
      </c>
    </row>
    <row r="4">
      <c r="A4" s="4" t="inlineStr">
        <is>
          <t>Net loss</t>
        </is>
      </c>
      <c r="B4" s="5" t="n">
        <v>-934299</v>
      </c>
      <c r="C4" s="5" t="n">
        <v>-1506237</v>
      </c>
      <c r="D4" s="5" t="n">
        <v>-1295492</v>
      </c>
      <c r="E4" s="5" t="n">
        <v>-1425610</v>
      </c>
      <c r="F4" s="5" t="n">
        <v>-1993018</v>
      </c>
      <c r="G4" s="5" t="n">
        <v>-1400957</v>
      </c>
      <c r="H4" s="5" t="n">
        <v>-3736028</v>
      </c>
      <c r="I4" s="5" t="n">
        <v>-4819585</v>
      </c>
      <c r="J4" s="5" t="n">
        <v>-6956815</v>
      </c>
      <c r="K4" s="5" t="n">
        <v>-5678418</v>
      </c>
    </row>
    <row r="5">
      <c r="A5" s="4" t="inlineStr">
        <is>
          <t>Net cash used in operating activities</t>
        </is>
      </c>
      <c r="H5" s="6" t="n">
        <v>-3682663</v>
      </c>
      <c r="I5" s="5" t="n">
        <v>-5136444</v>
      </c>
      <c r="J5" s="6" t="n">
        <v>-6080411</v>
      </c>
      <c r="K5" s="5" t="n">
        <v>-4345933</v>
      </c>
    </row>
    <row r="6">
      <c r="A6" s="4" t="inlineStr">
        <is>
          <t>Proceeds from debt and equity financing</t>
        </is>
      </c>
      <c r="H6" s="5" t="n">
        <v>5353717</v>
      </c>
      <c r="J6" s="5" t="n">
        <v>5700248</v>
      </c>
    </row>
  </sheetData>
  <mergeCells count="4">
    <mergeCell ref="A1:A2"/>
    <mergeCell ref="B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May 16, 2018</t>
        </is>
      </c>
      <c r="C1" s="2" t="inlineStr">
        <is>
          <t>Sep. 30, 2020</t>
        </is>
      </c>
      <c r="D1" s="2" t="inlineStr">
        <is>
          <t>Sep. 30, 2019</t>
        </is>
      </c>
      <c r="E1" s="2" t="inlineStr">
        <is>
          <t>Sep. 30, 2020</t>
        </is>
      </c>
      <c r="F1" s="2" t="inlineStr">
        <is>
          <t>Sep. 30, 2019</t>
        </is>
      </c>
      <c r="G1" s="2" t="inlineStr">
        <is>
          <t>Dec. 31, 2019</t>
        </is>
      </c>
      <c r="H1" s="2" t="inlineStr">
        <is>
          <t>Dec. 31, 2018</t>
        </is>
      </c>
      <c r="I1" s="2" t="inlineStr">
        <is>
          <t>Jun. 30, 2018</t>
        </is>
      </c>
    </row>
    <row r="2">
      <c r="A2" s="3" t="inlineStr">
        <is>
          <t>Property, Plant and Equipment [Line Items]</t>
        </is>
      </c>
    </row>
    <row r="3">
      <c r="A3" s="4" t="inlineStr">
        <is>
          <t>Foreign currency exchange per measurement</t>
        </is>
      </c>
      <c r="I3" s="8" t="n">
        <v>28.88</v>
      </c>
    </row>
    <row r="4">
      <c r="A4" s="4" t="inlineStr">
        <is>
          <t>Gain on foreign currency translation</t>
        </is>
      </c>
      <c r="C4" s="5" t="n">
        <v>14826</v>
      </c>
      <c r="D4" s="5" t="n">
        <v>74179</v>
      </c>
      <c r="E4" s="5" t="n">
        <v>35316</v>
      </c>
      <c r="F4" s="5" t="n">
        <v>106513</v>
      </c>
      <c r="G4" s="5" t="n">
        <v>101732</v>
      </c>
      <c r="H4" s="5" t="n">
        <v>187660</v>
      </c>
    </row>
    <row r="5">
      <c r="A5" s="4" t="inlineStr">
        <is>
          <t>Cash, FDIC insured amount</t>
        </is>
      </c>
      <c r="C5" s="6" t="n">
        <v>250000</v>
      </c>
      <c r="E5" s="6" t="n">
        <v>250000</v>
      </c>
      <c r="G5" s="6" t="n">
        <v>250000</v>
      </c>
    </row>
    <row r="6">
      <c r="A6" s="4" t="inlineStr">
        <is>
          <t>Cash and cash equivalent, uninsured amount</t>
        </is>
      </c>
      <c r="C6" s="6" t="n">
        <v>961100</v>
      </c>
      <c r="E6" s="6" t="n">
        <v>961100</v>
      </c>
      <c r="G6" s="6" t="n">
        <v>29027</v>
      </c>
      <c r="H6" s="6" t="n">
        <v>48929</v>
      </c>
    </row>
    <row r="7">
      <c r="A7" s="4" t="inlineStr">
        <is>
          <t>Hotel [Member]</t>
        </is>
      </c>
    </row>
    <row r="8">
      <c r="A8" s="3" t="inlineStr">
        <is>
          <t>Property, Plant and Equipment [Line Items]</t>
        </is>
      </c>
    </row>
    <row r="9">
      <c r="A9" s="4" t="inlineStr">
        <is>
          <t>Deferred revenue</t>
        </is>
      </c>
      <c r="C9" s="6" t="n">
        <v>43285</v>
      </c>
      <c r="E9" s="6" t="n">
        <v>43285</v>
      </c>
      <c r="G9" s="6" t="n">
        <v>61449</v>
      </c>
      <c r="H9" s="6" t="n">
        <v>43165</v>
      </c>
    </row>
    <row r="10">
      <c r="A10" s="4" t="inlineStr">
        <is>
          <t>Real Estate Lot Sales Deposit [Member]</t>
        </is>
      </c>
    </row>
    <row r="11">
      <c r="A11" s="3" t="inlineStr">
        <is>
          <t>Property, Plant and Equipment [Line Items]</t>
        </is>
      </c>
    </row>
    <row r="12">
      <c r="A12" s="4" t="inlineStr">
        <is>
          <t>Deferred revenue</t>
        </is>
      </c>
      <c r="C12" s="6" t="n">
        <v>845634</v>
      </c>
      <c r="E12" s="6" t="n">
        <v>845634</v>
      </c>
      <c r="G12" s="6" t="n">
        <v>838471</v>
      </c>
      <c r="H12" s="5" t="n">
        <v>995327</v>
      </c>
    </row>
    <row r="13">
      <c r="A13" s="4" t="inlineStr">
        <is>
          <t>International Practices Task Force [Member]</t>
        </is>
      </c>
    </row>
    <row r="14">
      <c r="A14" s="3" t="inlineStr">
        <is>
          <t>Property, Plant and Equipment [Line Items]</t>
        </is>
      </c>
    </row>
    <row r="15">
      <c r="A15" s="4" t="inlineStr">
        <is>
          <t>Cumulative inflationary rate</t>
        </is>
      </c>
      <c r="B15" s="4" t="inlineStr">
        <is>
          <t>100.00%</t>
        </is>
      </c>
    </row>
    <row r="16">
      <c r="A16" s="4" t="inlineStr">
        <is>
          <t>Argentine Bank [Member]</t>
        </is>
      </c>
    </row>
    <row r="17">
      <c r="A17" s="3" t="inlineStr">
        <is>
          <t>Property, Plant and Equipment [Line Items]</t>
        </is>
      </c>
    </row>
    <row r="18">
      <c r="A18" s="4" t="inlineStr">
        <is>
          <t>Cash and cash equivalent, uninsured amount</t>
        </is>
      </c>
      <c r="C18" s="5" t="n">
        <v>76372</v>
      </c>
      <c r="E18" s="5" t="n">
        <v>76372</v>
      </c>
      <c r="G18" s="5" t="n">
        <v>29027</v>
      </c>
    </row>
    <row r="19">
      <c r="A19" s="4" t="inlineStr">
        <is>
          <t>Gaucho Group, Inc [Member]</t>
        </is>
      </c>
    </row>
    <row r="20">
      <c r="A20" s="3" t="inlineStr">
        <is>
          <t>Property, Plant and Equipment [Line Items]</t>
        </is>
      </c>
    </row>
    <row r="21">
      <c r="A21" s="4" t="inlineStr">
        <is>
          <t>Ownership interest</t>
        </is>
      </c>
      <c r="C21" s="4" t="inlineStr">
        <is>
          <t>21.00%</t>
        </is>
      </c>
      <c r="E21" s="4" t="inlineStr">
        <is>
          <t>21.00%</t>
        </is>
      </c>
      <c r="G21" s="4" t="inlineStr">
        <is>
          <t>2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0" customWidth="1" min="1" max="1"/>
    <col width="13" customWidth="1" min="2" max="2"/>
    <col width="21" customWidth="1" min="3" max="3"/>
    <col width="21" customWidth="1" min="4" max="4"/>
    <col width="21" customWidth="1" min="5" max="5"/>
    <col width="21" customWidth="1" min="6" max="6"/>
    <col width="21" customWidth="1" min="7" max="7"/>
    <col width="25" customWidth="1" min="8" max="8"/>
    <col width="14" customWidth="1" min="9" max="9"/>
  </cols>
  <sheetData>
    <row r="1">
      <c r="A1" s="1" t="inlineStr">
        <is>
          <t>Summary of Significant Accounting Policies (Details Narrative) (10-K)</t>
        </is>
      </c>
      <c r="B1" s="2" t="inlineStr">
        <is>
          <t>May 16, 2018</t>
        </is>
      </c>
      <c r="C1" s="2" t="inlineStr">
        <is>
          <t>Sep. 30, 2020USD ($)</t>
        </is>
      </c>
      <c r="D1" s="2" t="inlineStr">
        <is>
          <t>Sep. 30, 2019USD ($)</t>
        </is>
      </c>
      <c r="E1" s="2" t="inlineStr">
        <is>
          <t>Sep. 30, 2020USD ($)</t>
        </is>
      </c>
      <c r="F1" s="2" t="inlineStr">
        <is>
          <t>Sep. 30, 2019USD ($)</t>
        </is>
      </c>
      <c r="G1" s="2" t="inlineStr">
        <is>
          <t>Dec. 31, 2019USD ($)</t>
        </is>
      </c>
      <c r="H1" s="2" t="inlineStr">
        <is>
          <t>Dec. 31, 2018USD ($)Lots</t>
        </is>
      </c>
      <c r="I1" s="2" t="inlineStr">
        <is>
          <t>Jun. 30, 2018</t>
        </is>
      </c>
    </row>
    <row r="2">
      <c r="A2" s="3" t="inlineStr">
        <is>
          <t>Property, Plant and Equipment [Line Items]</t>
        </is>
      </c>
    </row>
    <row r="3">
      <c r="A3" s="4" t="inlineStr">
        <is>
          <t>Foreign currency exchange rate</t>
        </is>
      </c>
      <c r="I3" s="9" t="n">
        <v>28.88</v>
      </c>
    </row>
    <row r="4">
      <c r="A4" s="4" t="inlineStr">
        <is>
          <t>Gain on foreign currency translation</t>
        </is>
      </c>
      <c r="C4" s="5" t="n">
        <v>14826</v>
      </c>
      <c r="D4" s="5" t="n">
        <v>74179</v>
      </c>
      <c r="E4" s="5" t="n">
        <v>35316</v>
      </c>
      <c r="F4" s="5" t="n">
        <v>106513</v>
      </c>
      <c r="G4" s="5" t="n">
        <v>101732</v>
      </c>
      <c r="H4" s="5" t="n">
        <v>187660</v>
      </c>
    </row>
    <row r="5">
      <c r="A5" s="4" t="inlineStr">
        <is>
          <t>Bad debt expense</t>
        </is>
      </c>
      <c r="E5" s="6" t="n">
        <v>-13079</v>
      </c>
      <c r="F5" s="4" t="inlineStr">
        <is>
          <t xml:space="preserve"> </t>
        </is>
      </c>
      <c r="G5" s="6" t="n">
        <v>126157</v>
      </c>
      <c r="H5" s="6" t="n">
        <v>-163613</v>
      </c>
    </row>
    <row r="6">
      <c r="A6" s="4" t="inlineStr">
        <is>
          <t>Write-offs of accounts receivable</t>
        </is>
      </c>
      <c r="G6" s="6" t="n">
        <v>516</v>
      </c>
      <c r="H6" s="6" t="n">
        <v>422</v>
      </c>
    </row>
    <row r="7">
      <c r="A7" s="4" t="inlineStr">
        <is>
          <t>Inventory write down</t>
        </is>
      </c>
      <c r="E7" s="4" t="inlineStr">
        <is>
          <t xml:space="preserve"> </t>
        </is>
      </c>
      <c r="F7" s="6" t="n">
        <v>111327</v>
      </c>
      <c r="G7" s="6" t="n">
        <v>193564</v>
      </c>
      <c r="H7" s="4" t="inlineStr">
        <is>
          <t xml:space="preserve"> </t>
        </is>
      </c>
    </row>
    <row r="8">
      <c r="A8" s="4" t="inlineStr">
        <is>
          <t>Impairment of real estate lots held for sale</t>
        </is>
      </c>
      <c r="G8" s="4" t="inlineStr">
        <is>
          <t xml:space="preserve"> </t>
        </is>
      </c>
      <c r="H8" s="4" t="inlineStr">
        <is>
          <t xml:space="preserve"> </t>
        </is>
      </c>
    </row>
    <row r="9">
      <c r="A9" s="4" t="inlineStr">
        <is>
          <t>Cash, FDIC insured amount</t>
        </is>
      </c>
      <c r="C9" s="6" t="n">
        <v>250000</v>
      </c>
      <c r="E9" s="6" t="n">
        <v>250000</v>
      </c>
      <c r="G9" s="6" t="n">
        <v>250000</v>
      </c>
    </row>
    <row r="10">
      <c r="A10" s="4" t="inlineStr">
        <is>
          <t>Cash and cash equivalent, uninsured amount</t>
        </is>
      </c>
      <c r="C10" s="6" t="n">
        <v>961100</v>
      </c>
      <c r="E10" s="6" t="n">
        <v>961100</v>
      </c>
      <c r="G10" s="6" t="n">
        <v>29027</v>
      </c>
      <c r="H10" s="6" t="n">
        <v>48929</v>
      </c>
    </row>
    <row r="11">
      <c r="A11" s="4" t="inlineStr">
        <is>
          <t>Impairments of long-lived assets</t>
        </is>
      </c>
      <c r="G11" s="4" t="inlineStr">
        <is>
          <t xml:space="preserve"> </t>
        </is>
      </c>
      <c r="H11" s="4" t="inlineStr">
        <is>
          <t xml:space="preserve"> </t>
        </is>
      </c>
    </row>
    <row r="12">
      <c r="A12" s="4" t="inlineStr">
        <is>
          <t>Revenues</t>
        </is>
      </c>
      <c r="C12" s="6" t="n">
        <v>60228</v>
      </c>
      <c r="D12" s="5" t="n">
        <v>231231</v>
      </c>
      <c r="E12" s="6" t="n">
        <v>474546</v>
      </c>
      <c r="F12" s="5" t="n">
        <v>940459</v>
      </c>
      <c r="G12" s="6" t="n">
        <v>1284437</v>
      </c>
      <c r="H12" s="6" t="n">
        <v>3099608</v>
      </c>
    </row>
    <row r="13">
      <c r="A13" s="4" t="inlineStr">
        <is>
          <t>Revenue from sale of real estate</t>
        </is>
      </c>
      <c r="H13" s="4" t="inlineStr">
        <is>
          <t xml:space="preserve"> </t>
        </is>
      </c>
    </row>
    <row r="14">
      <c r="A14" s="4" t="inlineStr">
        <is>
          <t>ROU assets</t>
        </is>
      </c>
      <c r="G14" s="6" t="n">
        <v>361020</v>
      </c>
    </row>
    <row r="15">
      <c r="A15" s="4" t="inlineStr">
        <is>
          <t>Lease liabilities</t>
        </is>
      </c>
      <c r="G15" s="6" t="n">
        <v>361020</v>
      </c>
    </row>
    <row r="16">
      <c r="A16" s="4" t="inlineStr">
        <is>
          <t>Advertising costs</t>
        </is>
      </c>
      <c r="G16" s="6" t="n">
        <v>319919</v>
      </c>
      <c r="H16" s="6" t="n">
        <v>156006</v>
      </c>
    </row>
    <row r="17">
      <c r="A17" s="4" t="inlineStr">
        <is>
          <t>Hotel [Member]</t>
        </is>
      </c>
    </row>
    <row r="18">
      <c r="A18" s="3" t="inlineStr">
        <is>
          <t>Property, Plant and Equipment [Line Items]</t>
        </is>
      </c>
    </row>
    <row r="19">
      <c r="A19" s="4" t="inlineStr">
        <is>
          <t>Deferred revenue</t>
        </is>
      </c>
      <c r="C19" s="6" t="n">
        <v>43285</v>
      </c>
      <c r="E19" s="6" t="n">
        <v>43285</v>
      </c>
      <c r="G19" s="6" t="n">
        <v>61449</v>
      </c>
      <c r="H19" s="5" t="n">
        <v>43165</v>
      </c>
    </row>
    <row r="20">
      <c r="A20" s="4" t="inlineStr">
        <is>
          <t>Real Estate Lot Sales [Member]</t>
        </is>
      </c>
    </row>
    <row r="21">
      <c r="A21" s="3" t="inlineStr">
        <is>
          <t>Property, Plant and Equipment [Line Items]</t>
        </is>
      </c>
    </row>
    <row r="22">
      <c r="A22" s="4" t="inlineStr">
        <is>
          <t>Number of sale of lots | Lots</t>
        </is>
      </c>
      <c r="H22" s="6" t="n">
        <v>25</v>
      </c>
    </row>
    <row r="23">
      <c r="A23" s="4" t="inlineStr">
        <is>
          <t>Revenues</t>
        </is>
      </c>
      <c r="H23" s="5" t="n">
        <v>1468000</v>
      </c>
    </row>
    <row r="24">
      <c r="A24" s="4" t="inlineStr">
        <is>
          <t>Real Estate Lot Sales Deposit [Member]</t>
        </is>
      </c>
    </row>
    <row r="25">
      <c r="A25" s="3" t="inlineStr">
        <is>
          <t>Property, Plant and Equipment [Line Items]</t>
        </is>
      </c>
    </row>
    <row r="26">
      <c r="A26" s="4" t="inlineStr">
        <is>
          <t>Deferred revenue</t>
        </is>
      </c>
      <c r="C26" s="5" t="n">
        <v>845634</v>
      </c>
      <c r="E26" s="5" t="n">
        <v>845634</v>
      </c>
      <c r="G26" s="6" t="n">
        <v>838471</v>
      </c>
      <c r="H26" s="5" t="n">
        <v>995327</v>
      </c>
    </row>
    <row r="27">
      <c r="A27" s="4" t="inlineStr">
        <is>
          <t>Obsolete and Excess Inventory [Member]</t>
        </is>
      </c>
    </row>
    <row r="28">
      <c r="A28" s="3" t="inlineStr">
        <is>
          <t>Property, Plant and Equipment [Line Items]</t>
        </is>
      </c>
    </row>
    <row r="29">
      <c r="A29" s="4" t="inlineStr">
        <is>
          <t>Inventory write down</t>
        </is>
      </c>
      <c r="G29" s="5" t="n">
        <v>193564</v>
      </c>
    </row>
    <row r="30">
      <c r="A30" s="4" t="inlineStr">
        <is>
          <t>International Practices Task Force [Member]</t>
        </is>
      </c>
    </row>
    <row r="31">
      <c r="A31" s="3" t="inlineStr">
        <is>
          <t>Property, Plant and Equipment [Line Items]</t>
        </is>
      </c>
    </row>
    <row r="32">
      <c r="A32" s="4" t="inlineStr">
        <is>
          <t>Cumulative inflationary rate</t>
        </is>
      </c>
      <c r="B32" s="4" t="inlineStr">
        <is>
          <t>100.00%</t>
        </is>
      </c>
    </row>
    <row r="33">
      <c r="A33" s="4" t="inlineStr">
        <is>
          <t>Gaucho Group, Inc [Member]</t>
        </is>
      </c>
    </row>
    <row r="34">
      <c r="A34" s="3" t="inlineStr">
        <is>
          <t>Property, Plant and Equipment [Line Items]</t>
        </is>
      </c>
    </row>
    <row r="35">
      <c r="A35" s="4" t="inlineStr">
        <is>
          <t>Ownership interest</t>
        </is>
      </c>
      <c r="C35" s="4" t="inlineStr">
        <is>
          <t>21.00%</t>
        </is>
      </c>
      <c r="E35" s="4" t="inlineStr">
        <is>
          <t>21.00%</t>
        </is>
      </c>
      <c r="G35" s="4" t="inlineStr">
        <is>
          <t>2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lant and Equipment, Useful Life (Details) (10-K)</t>
        </is>
      </c>
      <c r="B1" s="2" t="inlineStr">
        <is>
          <t>12 Months Ended</t>
        </is>
      </c>
    </row>
    <row r="2">
      <c r="B2" s="2" t="inlineStr">
        <is>
          <t>Dec. 31, 2019</t>
        </is>
      </c>
    </row>
    <row r="3">
      <c r="A3" s="4" t="inlineStr">
        <is>
          <t>Buildings [Member] | Minimum [Member]</t>
        </is>
      </c>
    </row>
    <row r="4">
      <c r="A4" s="3" t="inlineStr">
        <is>
          <t>Property, Plant and Equipment [Line Items]</t>
        </is>
      </c>
    </row>
    <row r="5">
      <c r="A5" s="4" t="inlineStr">
        <is>
          <t>Property, Plant and Equipment, Useful Life</t>
        </is>
      </c>
      <c r="B5" s="4" t="inlineStr">
        <is>
          <t>10 years</t>
        </is>
      </c>
    </row>
    <row r="6">
      <c r="A6" s="4" t="inlineStr">
        <is>
          <t>Buildings [Member] | Maximum [Member]</t>
        </is>
      </c>
    </row>
    <row r="7">
      <c r="A7" s="3" t="inlineStr">
        <is>
          <t>Property, Plant and Equipment [Line Items]</t>
        </is>
      </c>
    </row>
    <row r="8">
      <c r="A8" s="4" t="inlineStr">
        <is>
          <t>Property, Plant and Equipment, Useful Life</t>
        </is>
      </c>
      <c r="B8" s="4" t="inlineStr">
        <is>
          <t>30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10 years</t>
        </is>
      </c>
    </row>
    <row r="15">
      <c r="A15" s="4" t="inlineStr">
        <is>
          <t>Vineyards [Member] | Minimum [Member]</t>
        </is>
      </c>
    </row>
    <row r="16">
      <c r="A16" s="3" t="inlineStr">
        <is>
          <t>Property, Plant and Equipment [Line Items]</t>
        </is>
      </c>
    </row>
    <row r="17">
      <c r="A17" s="4" t="inlineStr">
        <is>
          <t>Property, Plant and Equipment, Useful Life</t>
        </is>
      </c>
      <c r="B17" s="4" t="inlineStr">
        <is>
          <t>7 years</t>
        </is>
      </c>
    </row>
    <row r="18">
      <c r="A18" s="4" t="inlineStr">
        <is>
          <t>Vineyards [Member] | Maximum [Member]</t>
        </is>
      </c>
    </row>
    <row r="19">
      <c r="A19" s="3" t="inlineStr">
        <is>
          <t>Property, Plant and Equipment [Line Items]</t>
        </is>
      </c>
    </row>
    <row r="20">
      <c r="A20" s="4" t="inlineStr">
        <is>
          <t>Property, Plant and Equipment, Useful Life</t>
        </is>
      </c>
      <c r="B20" s="4" t="inlineStr">
        <is>
          <t>20 years</t>
        </is>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Machinery and Equipment [Member] | Maximum [Member]</t>
        </is>
      </c>
    </row>
    <row r="25">
      <c r="A25" s="3" t="inlineStr">
        <is>
          <t>Property, Plant and Equipment [Line Items]</t>
        </is>
      </c>
    </row>
    <row r="26">
      <c r="A26" s="4" t="inlineStr">
        <is>
          <t>Property, Plant and Equipment, Useful Life</t>
        </is>
      </c>
      <c r="B26" s="4" t="inlineStr">
        <is>
          <t>20 years</t>
        </is>
      </c>
    </row>
    <row r="27">
      <c r="A27" s="4" t="inlineStr">
        <is>
          <t>Leasehold Improvements [Member] | Minimum [Member]</t>
        </is>
      </c>
    </row>
    <row r="28">
      <c r="A28" s="3" t="inlineStr">
        <is>
          <t>Property, Plant and Equipment [Line Items]</t>
        </is>
      </c>
    </row>
    <row r="29">
      <c r="A29" s="4" t="inlineStr">
        <is>
          <t>Property, Plant and Equipment, Useful Life</t>
        </is>
      </c>
      <c r="B29" s="4" t="inlineStr">
        <is>
          <t>3 years</t>
        </is>
      </c>
    </row>
    <row r="30">
      <c r="A30" s="4" t="inlineStr">
        <is>
          <t>Leasehold Improvements [Member] | Maximum [Member]</t>
        </is>
      </c>
    </row>
    <row r="31">
      <c r="A31" s="3" t="inlineStr">
        <is>
          <t>Property, Plant and Equipment [Line Items]</t>
        </is>
      </c>
    </row>
    <row r="32">
      <c r="A32" s="4" t="inlineStr">
        <is>
          <t>Property, Plant and Equipment, Useful Life</t>
        </is>
      </c>
      <c r="B32" s="4" t="inlineStr">
        <is>
          <t>5 years</t>
        </is>
      </c>
    </row>
    <row r="33">
      <c r="A33" s="4" t="inlineStr">
        <is>
          <t>Computer Hardware and Software [Member] | Minimum [Member]</t>
        </is>
      </c>
    </row>
    <row r="34">
      <c r="A34" s="3" t="inlineStr">
        <is>
          <t>Property, Plant and Equipment [Line Items]</t>
        </is>
      </c>
    </row>
    <row r="35">
      <c r="A35" s="4" t="inlineStr">
        <is>
          <t>Property, Plant and Equipment, Useful Life</t>
        </is>
      </c>
      <c r="B35" s="4" t="inlineStr">
        <is>
          <t>3 years</t>
        </is>
      </c>
    </row>
    <row r="36">
      <c r="A36" s="4" t="inlineStr">
        <is>
          <t>Computer Hardware and Software [Member] | Maximum [Member]</t>
        </is>
      </c>
    </row>
    <row r="37">
      <c r="A37" s="3" t="inlineStr">
        <is>
          <t>Property, Plant and Equipment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omprehensive Los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 of Comprehensive Income [Abstract]</t>
        </is>
      </c>
    </row>
    <row r="4">
      <c r="A4" s="4" t="inlineStr">
        <is>
          <t>Net loss</t>
        </is>
      </c>
      <c r="B4" s="5" t="n">
        <v>-934299</v>
      </c>
      <c r="C4" s="5" t="n">
        <v>-1425610</v>
      </c>
      <c r="D4" s="5" t="n">
        <v>-3736028</v>
      </c>
      <c r="E4" s="5" t="n">
        <v>-4819585</v>
      </c>
      <c r="F4" s="5" t="n">
        <v>-6956815</v>
      </c>
      <c r="G4" s="5" t="n">
        <v>-5678418</v>
      </c>
    </row>
    <row r="5">
      <c r="A5" s="3" t="inlineStr">
        <is>
          <t>Other comprehensive (loss) income:</t>
        </is>
      </c>
    </row>
    <row r="6">
      <c r="A6" s="4" t="inlineStr">
        <is>
          <t>Foreign currency translation adjustments</t>
        </is>
      </c>
      <c r="B6" s="6" t="n">
        <v>-17837</v>
      </c>
      <c r="C6" s="6" t="n">
        <v>365350</v>
      </c>
      <c r="D6" s="6" t="n">
        <v>400686</v>
      </c>
      <c r="E6" s="6" t="n">
        <v>730767</v>
      </c>
      <c r="F6" s="6" t="n">
        <v>710386</v>
      </c>
      <c r="G6" s="6" t="n">
        <v>-2314409</v>
      </c>
    </row>
    <row r="7">
      <c r="A7" s="4" t="inlineStr">
        <is>
          <t>Comprehensive loss</t>
        </is>
      </c>
      <c r="B7" s="6" t="n">
        <v>-952136</v>
      </c>
      <c r="C7" s="6" t="n">
        <v>-1060260</v>
      </c>
      <c r="D7" s="6" t="n">
        <v>-3335342</v>
      </c>
      <c r="E7" s="6" t="n">
        <v>-4088818</v>
      </c>
      <c r="F7" s="6" t="n">
        <v>-6246429</v>
      </c>
      <c r="G7" s="6" t="n">
        <v>-7992827</v>
      </c>
    </row>
    <row r="8">
      <c r="A8" s="4" t="inlineStr">
        <is>
          <t>Comprehensive loss attributable to non-controlling interests</t>
        </is>
      </c>
      <c r="B8" s="6" t="n">
        <v>32838</v>
      </c>
      <c r="C8" s="6" t="n">
        <v>109106</v>
      </c>
      <c r="D8" s="6" t="n">
        <v>128355</v>
      </c>
      <c r="E8" s="6" t="n">
        <v>155515</v>
      </c>
      <c r="F8" s="6" t="n">
        <v>293007</v>
      </c>
      <c r="G8" s="4" t="inlineStr">
        <is>
          <t xml:space="preserve"> </t>
        </is>
      </c>
    </row>
    <row r="9">
      <c r="A9" s="4" t="inlineStr">
        <is>
          <t>Comprehensive loss attributable to controlling interests</t>
        </is>
      </c>
      <c r="B9" s="5" t="n">
        <v>-919298</v>
      </c>
      <c r="C9" s="5" t="n">
        <v>-951154</v>
      </c>
      <c r="D9" s="5" t="n">
        <v>-3206987</v>
      </c>
      <c r="E9" s="5" t="n">
        <v>-3933303</v>
      </c>
      <c r="F9" s="5" t="n">
        <v>-5953422</v>
      </c>
      <c r="G9" s="5" t="n">
        <v>-799282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Long-lived Assets by Geographic Areas (Details) (10-K) - USD ($)</t>
        </is>
      </c>
      <c r="B1" s="2" t="inlineStr">
        <is>
          <t>Sep. 30, 2020</t>
        </is>
      </c>
      <c r="C1" s="2" t="inlineStr">
        <is>
          <t>Dec. 31, 2019</t>
        </is>
      </c>
      <c r="D1" s="2" t="inlineStr">
        <is>
          <t>Dec. 31, 2018</t>
        </is>
      </c>
    </row>
    <row r="2">
      <c r="A2" s="3" t="inlineStr">
        <is>
          <t>Revenues from External Customers and Long-Lived Assets [Line Items]</t>
        </is>
      </c>
    </row>
    <row r="3">
      <c r="A3" s="4" t="inlineStr">
        <is>
          <t>Total Assets</t>
        </is>
      </c>
      <c r="B3" s="5" t="n">
        <v>6882950</v>
      </c>
      <c r="C3" s="5" t="n">
        <v>5920360</v>
      </c>
      <c r="D3" s="5" t="n">
        <v>5647491</v>
      </c>
    </row>
    <row r="4">
      <c r="A4" s="4" t="inlineStr">
        <is>
          <t>Total Liabilities</t>
        </is>
      </c>
      <c r="B4" s="5" t="n">
        <v>7370082</v>
      </c>
      <c r="C4" s="6" t="n">
        <v>5920934</v>
      </c>
      <c r="D4" s="6" t="n">
        <v>6717914</v>
      </c>
    </row>
    <row r="5">
      <c r="A5" s="4" t="inlineStr">
        <is>
          <t>Argentina [Member]</t>
        </is>
      </c>
    </row>
    <row r="6">
      <c r="A6" s="3" t="inlineStr">
        <is>
          <t>Revenues from External Customers and Long-Lived Assets [Line Items]</t>
        </is>
      </c>
    </row>
    <row r="7">
      <c r="A7" s="4" t="inlineStr">
        <is>
          <t>Total Assets</t>
        </is>
      </c>
      <c r="C7" s="6" t="n">
        <v>5020787</v>
      </c>
      <c r="D7" s="6" t="n">
        <v>5151626</v>
      </c>
    </row>
    <row r="8">
      <c r="A8" s="4" t="inlineStr">
        <is>
          <t>Total Liabilities</t>
        </is>
      </c>
      <c r="C8" s="6" t="n">
        <v>2373203</v>
      </c>
      <c r="D8" s="6" t="n">
        <v>4440345</v>
      </c>
    </row>
    <row r="9">
      <c r="A9" s="4" t="inlineStr">
        <is>
          <t>U.S [Member]</t>
        </is>
      </c>
    </row>
    <row r="10">
      <c r="A10" s="3" t="inlineStr">
        <is>
          <t>Revenues from External Customers and Long-Lived Assets [Line Items]</t>
        </is>
      </c>
    </row>
    <row r="11">
      <c r="A11" s="4" t="inlineStr">
        <is>
          <t>Total Assets</t>
        </is>
      </c>
      <c r="C11" s="6" t="n">
        <v>899573</v>
      </c>
      <c r="D11" s="6" t="n">
        <v>495865</v>
      </c>
    </row>
    <row r="12">
      <c r="A12" s="4" t="inlineStr">
        <is>
          <t>Total Liabilities</t>
        </is>
      </c>
      <c r="C12" s="5" t="n">
        <v>3547731</v>
      </c>
      <c r="D12" s="5" t="n">
        <v>2277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Schedule of Revenue from External Customers by Geographic Areas (Details) (10-K)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Revenues from External Customers and Long-Lived Assets [Line Items]</t>
        </is>
      </c>
    </row>
    <row r="4">
      <c r="A4" s="4" t="inlineStr">
        <is>
          <t>Total Revenues</t>
        </is>
      </c>
      <c r="B4" s="5" t="n">
        <v>60228</v>
      </c>
      <c r="E4" s="5" t="n">
        <v>231231</v>
      </c>
      <c r="H4" s="5" t="n">
        <v>474546</v>
      </c>
      <c r="I4" s="5" t="n">
        <v>940459</v>
      </c>
      <c r="J4" s="5" t="n">
        <v>1284437</v>
      </c>
      <c r="K4" s="5" t="n">
        <v>3099608</v>
      </c>
    </row>
    <row r="5">
      <c r="A5" s="4" t="inlineStr">
        <is>
          <t>Total Net Loss</t>
        </is>
      </c>
      <c r="B5" s="5" t="n">
        <v>-934299</v>
      </c>
      <c r="C5" s="5" t="n">
        <v>-1506237</v>
      </c>
      <c r="D5" s="5" t="n">
        <v>-1295492</v>
      </c>
      <c r="E5" s="5" t="n">
        <v>-1425610</v>
      </c>
      <c r="F5" s="5" t="n">
        <v>-1993018</v>
      </c>
      <c r="G5" s="5" t="n">
        <v>-1400957</v>
      </c>
      <c r="H5" s="5" t="n">
        <v>-3736028</v>
      </c>
      <c r="I5" s="5" t="n">
        <v>-4819585</v>
      </c>
      <c r="J5" s="6" t="n">
        <v>-6956815</v>
      </c>
      <c r="K5" s="6" t="n">
        <v>-5678418</v>
      </c>
    </row>
    <row r="6">
      <c r="A6" s="4" t="inlineStr">
        <is>
          <t>Argentina [Member]</t>
        </is>
      </c>
    </row>
    <row r="7">
      <c r="A7" s="3" t="inlineStr">
        <is>
          <t>Revenues from External Customers and Long-Lived Assets [Line Items]</t>
        </is>
      </c>
    </row>
    <row r="8">
      <c r="A8" s="4" t="inlineStr">
        <is>
          <t>Total Revenues</t>
        </is>
      </c>
      <c r="J8" s="6" t="n">
        <v>1272772</v>
      </c>
      <c r="K8" s="6" t="n">
        <v>3099608</v>
      </c>
    </row>
    <row r="9">
      <c r="A9" s="4" t="inlineStr">
        <is>
          <t>Total Net Loss</t>
        </is>
      </c>
      <c r="J9" s="6" t="n">
        <v>-1559766</v>
      </c>
      <c r="K9" s="6" t="n">
        <v>-499101</v>
      </c>
    </row>
    <row r="10">
      <c r="A10" s="4" t="inlineStr">
        <is>
          <t>U.S [Member]</t>
        </is>
      </c>
    </row>
    <row r="11">
      <c r="A11" s="3" t="inlineStr">
        <is>
          <t>Revenues from External Customers and Long-Lived Assets [Line Items]</t>
        </is>
      </c>
    </row>
    <row r="12">
      <c r="A12" s="4" t="inlineStr">
        <is>
          <t>Total Revenues</t>
        </is>
      </c>
      <c r="J12" s="6" t="n">
        <v>11665</v>
      </c>
      <c r="K12" s="4" t="inlineStr">
        <is>
          <t xml:space="preserve"> </t>
        </is>
      </c>
    </row>
    <row r="13">
      <c r="A13" s="4" t="inlineStr">
        <is>
          <t>Total Net Loss</t>
        </is>
      </c>
      <c r="J13" s="5" t="n">
        <v>-5397049</v>
      </c>
      <c r="K13" s="5" t="n">
        <v>-5179317</v>
      </c>
    </row>
  </sheetData>
  <mergeCells count="4">
    <mergeCell ref="A1:A2"/>
    <mergeCell ref="B1:G1"/>
    <mergeCell ref="H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Revenue Recognized Multiple-Deliverable Arrangement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Recognition, Multiple-deliverable Arrangements [Line Items]</t>
        </is>
      </c>
    </row>
    <row r="4">
      <c r="A4" s="4" t="inlineStr">
        <is>
          <t>Revenues</t>
        </is>
      </c>
      <c r="B4" s="5" t="n">
        <v>60228</v>
      </c>
      <c r="C4" s="5" t="n">
        <v>231231</v>
      </c>
      <c r="D4" s="5" t="n">
        <v>474546</v>
      </c>
      <c r="E4" s="5" t="n">
        <v>940459</v>
      </c>
      <c r="F4" s="5" t="n">
        <v>1284437</v>
      </c>
      <c r="G4" s="5" t="n">
        <v>3099608</v>
      </c>
    </row>
    <row r="5">
      <c r="A5" s="4" t="inlineStr">
        <is>
          <t>Hotel Rooms and Events [Member]</t>
        </is>
      </c>
    </row>
    <row r="6">
      <c r="A6" s="3" t="inlineStr">
        <is>
          <t>Revenue Recognition, Multiple-deliverable Arrangements [Line Items]</t>
        </is>
      </c>
    </row>
    <row r="7">
      <c r="A7" s="4" t="inlineStr">
        <is>
          <t>Revenues</t>
        </is>
      </c>
      <c r="B7" s="6" t="n">
        <v>2946</v>
      </c>
      <c r="C7" s="6" t="n">
        <v>140778</v>
      </c>
      <c r="D7" s="6" t="n">
        <v>212708</v>
      </c>
      <c r="E7" s="6" t="n">
        <v>508134</v>
      </c>
      <c r="F7" s="6" t="n">
        <v>740284</v>
      </c>
      <c r="G7" s="6" t="n">
        <v>882213</v>
      </c>
    </row>
    <row r="8">
      <c r="A8" s="4" t="inlineStr">
        <is>
          <t>Restaurants [Member]</t>
        </is>
      </c>
    </row>
    <row r="9">
      <c r="A9" s="3" t="inlineStr">
        <is>
          <t>Revenue Recognition, Multiple-deliverable Arrangements [Line Items]</t>
        </is>
      </c>
    </row>
    <row r="10">
      <c r="A10" s="4" t="inlineStr">
        <is>
          <t>Revenues</t>
        </is>
      </c>
      <c r="B10" s="6" t="n">
        <v>22331</v>
      </c>
      <c r="C10" s="6" t="n">
        <v>38954</v>
      </c>
      <c r="D10" s="6" t="n">
        <v>87711</v>
      </c>
      <c r="E10" s="6" t="n">
        <v>136735</v>
      </c>
      <c r="F10" s="6" t="n">
        <v>169600</v>
      </c>
      <c r="G10" s="6" t="n">
        <v>277652</v>
      </c>
    </row>
    <row r="11">
      <c r="A11" s="4" t="inlineStr">
        <is>
          <t>Winemaking [Member]</t>
        </is>
      </c>
    </row>
    <row r="12">
      <c r="A12" s="3" t="inlineStr">
        <is>
          <t>Revenue Recognition, Multiple-deliverable Arrangements [Line Items]</t>
        </is>
      </c>
    </row>
    <row r="13">
      <c r="A13" s="4" t="inlineStr">
        <is>
          <t>Revenues</t>
        </is>
      </c>
      <c r="B13" s="6" t="n">
        <v>23212</v>
      </c>
      <c r="C13" s="6" t="n">
        <v>29069</v>
      </c>
      <c r="D13" s="6" t="n">
        <v>45099</v>
      </c>
      <c r="E13" s="6" t="n">
        <v>131949</v>
      </c>
      <c r="F13" s="6" t="n">
        <v>180692</v>
      </c>
      <c r="G13" s="6" t="n">
        <v>315741</v>
      </c>
    </row>
    <row r="14">
      <c r="A14" s="4" t="inlineStr">
        <is>
          <t>Golf, Tennis and Other [Member]</t>
        </is>
      </c>
    </row>
    <row r="15">
      <c r="A15" s="3" t="inlineStr">
        <is>
          <t>Revenue Recognition, Multiple-deliverable Arrangements [Line Items]</t>
        </is>
      </c>
    </row>
    <row r="16">
      <c r="A16" s="4" t="inlineStr">
        <is>
          <t>Revenues</t>
        </is>
      </c>
      <c r="B16" s="6" t="n">
        <v>11739</v>
      </c>
      <c r="C16" s="6" t="n">
        <v>13870</v>
      </c>
      <c r="D16" s="6" t="n">
        <v>128279</v>
      </c>
      <c r="E16" s="6" t="n">
        <v>155081</v>
      </c>
      <c r="F16" s="6" t="n">
        <v>182196</v>
      </c>
      <c r="G16" s="6" t="n">
        <v>156288</v>
      </c>
    </row>
    <row r="17">
      <c r="A17" s="4" t="inlineStr">
        <is>
          <t>Clothes and Accessories [Member]</t>
        </is>
      </c>
    </row>
    <row r="18">
      <c r="A18" s="3" t="inlineStr">
        <is>
          <t>Revenue Recognition, Multiple-deliverable Arrangements [Line Items]</t>
        </is>
      </c>
    </row>
    <row r="19">
      <c r="A19" s="4" t="inlineStr">
        <is>
          <t>Revenues</t>
        </is>
      </c>
      <c r="B19" s="4" t="inlineStr">
        <is>
          <t xml:space="preserve"> </t>
        </is>
      </c>
      <c r="C19" s="4" t="inlineStr">
        <is>
          <t xml:space="preserve"> </t>
        </is>
      </c>
      <c r="D19" s="6" t="n">
        <v>749</v>
      </c>
      <c r="E19" s="4" t="inlineStr">
        <is>
          <t xml:space="preserve"> </t>
        </is>
      </c>
      <c r="F19" s="6" t="n">
        <v>11665</v>
      </c>
      <c r="G19" s="4" t="inlineStr">
        <is>
          <t xml:space="preserve"> </t>
        </is>
      </c>
    </row>
    <row r="20">
      <c r="A20" s="4" t="inlineStr">
        <is>
          <t>Real Estate Sales [Member]</t>
        </is>
      </c>
    </row>
    <row r="21">
      <c r="A21" s="3" t="inlineStr">
        <is>
          <t>Revenue Recognition, Multiple-deliverable Arrangements [Line Items]</t>
        </is>
      </c>
    </row>
    <row r="22">
      <c r="A22" s="4" t="inlineStr">
        <is>
          <t>Revenues</t>
        </is>
      </c>
      <c r="B22" s="4" t="inlineStr">
        <is>
          <t xml:space="preserve"> </t>
        </is>
      </c>
      <c r="C22" s="5" t="n">
        <v>8560</v>
      </c>
      <c r="D22" s="4" t="inlineStr">
        <is>
          <t xml:space="preserve"> </t>
        </is>
      </c>
      <c r="E22" s="5" t="n">
        <v>8560</v>
      </c>
      <c r="F22" s="4" t="inlineStr">
        <is>
          <t xml:space="preserve"> </t>
        </is>
      </c>
      <c r="G22" s="5" t="n">
        <v>1467714</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chedule of Revenue Recognized Multiple-Deliverable Arrangements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Recognition, Multiple-deliverable Arrangements [Line Items]</t>
        </is>
      </c>
    </row>
    <row r="4">
      <c r="A4" s="4" t="inlineStr">
        <is>
          <t>Revenues</t>
        </is>
      </c>
      <c r="B4" s="5" t="n">
        <v>60228</v>
      </c>
      <c r="C4" s="5" t="n">
        <v>231231</v>
      </c>
      <c r="D4" s="5" t="n">
        <v>474546</v>
      </c>
      <c r="E4" s="5" t="n">
        <v>940459</v>
      </c>
      <c r="F4" s="5" t="n">
        <v>1284437</v>
      </c>
      <c r="G4" s="5" t="n">
        <v>3099608</v>
      </c>
    </row>
    <row r="5">
      <c r="A5" s="4" t="inlineStr">
        <is>
          <t>Real Estate Sales [Member]</t>
        </is>
      </c>
    </row>
    <row r="6">
      <c r="A6" s="3" t="inlineStr">
        <is>
          <t>Revenue Recognition, Multiple-deliverable Arrangements [Line Items]</t>
        </is>
      </c>
    </row>
    <row r="7">
      <c r="A7" s="4" t="inlineStr">
        <is>
          <t>Revenues</t>
        </is>
      </c>
      <c r="B7" s="4" t="inlineStr">
        <is>
          <t xml:space="preserve"> </t>
        </is>
      </c>
      <c r="C7" s="6" t="n">
        <v>8560</v>
      </c>
      <c r="D7" s="4" t="inlineStr">
        <is>
          <t xml:space="preserve"> </t>
        </is>
      </c>
      <c r="E7" s="6" t="n">
        <v>8560</v>
      </c>
      <c r="F7" s="4" t="inlineStr">
        <is>
          <t xml:space="preserve"> </t>
        </is>
      </c>
      <c r="G7" s="6" t="n">
        <v>1467714</v>
      </c>
    </row>
    <row r="8">
      <c r="A8" s="4" t="inlineStr">
        <is>
          <t>Hotel Rooms and Events [Member]</t>
        </is>
      </c>
    </row>
    <row r="9">
      <c r="A9" s="3" t="inlineStr">
        <is>
          <t>Revenue Recognition, Multiple-deliverable Arrangements [Line Items]</t>
        </is>
      </c>
    </row>
    <row r="10">
      <c r="A10" s="4" t="inlineStr">
        <is>
          <t>Revenues</t>
        </is>
      </c>
      <c r="B10" s="6" t="n">
        <v>2946</v>
      </c>
      <c r="C10" s="6" t="n">
        <v>140778</v>
      </c>
      <c r="D10" s="6" t="n">
        <v>212708</v>
      </c>
      <c r="E10" s="6" t="n">
        <v>508134</v>
      </c>
      <c r="F10" s="6" t="n">
        <v>740284</v>
      </c>
      <c r="G10" s="6" t="n">
        <v>882213</v>
      </c>
    </row>
    <row r="11">
      <c r="A11" s="4" t="inlineStr">
        <is>
          <t>Restaurants [Member]</t>
        </is>
      </c>
    </row>
    <row r="12">
      <c r="A12" s="3" t="inlineStr">
        <is>
          <t>Revenue Recognition, Multiple-deliverable Arrangements [Line Items]</t>
        </is>
      </c>
    </row>
    <row r="13">
      <c r="A13" s="4" t="inlineStr">
        <is>
          <t>Revenues</t>
        </is>
      </c>
      <c r="B13" s="6" t="n">
        <v>22331</v>
      </c>
      <c r="C13" s="6" t="n">
        <v>38954</v>
      </c>
      <c r="D13" s="6" t="n">
        <v>87711</v>
      </c>
      <c r="E13" s="6" t="n">
        <v>136735</v>
      </c>
      <c r="F13" s="6" t="n">
        <v>169600</v>
      </c>
      <c r="G13" s="6" t="n">
        <v>277652</v>
      </c>
    </row>
    <row r="14">
      <c r="A14" s="4" t="inlineStr">
        <is>
          <t>Winemaking [Member]</t>
        </is>
      </c>
    </row>
    <row r="15">
      <c r="A15" s="3" t="inlineStr">
        <is>
          <t>Revenue Recognition, Multiple-deliverable Arrangements [Line Items]</t>
        </is>
      </c>
    </row>
    <row r="16">
      <c r="A16" s="4" t="inlineStr">
        <is>
          <t>Revenues</t>
        </is>
      </c>
      <c r="B16" s="6" t="n">
        <v>23212</v>
      </c>
      <c r="C16" s="6" t="n">
        <v>29069</v>
      </c>
      <c r="D16" s="6" t="n">
        <v>45099</v>
      </c>
      <c r="E16" s="6" t="n">
        <v>131949</v>
      </c>
      <c r="F16" s="6" t="n">
        <v>180692</v>
      </c>
      <c r="G16" s="6" t="n">
        <v>315741</v>
      </c>
    </row>
    <row r="17">
      <c r="A17" s="4" t="inlineStr">
        <is>
          <t>Golf, Tennis and Other [Member]</t>
        </is>
      </c>
    </row>
    <row r="18">
      <c r="A18" s="3" t="inlineStr">
        <is>
          <t>Revenue Recognition, Multiple-deliverable Arrangements [Line Items]</t>
        </is>
      </c>
    </row>
    <row r="19">
      <c r="A19" s="4" t="inlineStr">
        <is>
          <t>Revenues</t>
        </is>
      </c>
      <c r="B19" s="6" t="n">
        <v>11739</v>
      </c>
      <c r="C19" s="6" t="n">
        <v>13870</v>
      </c>
      <c r="D19" s="6" t="n">
        <v>128279</v>
      </c>
      <c r="E19" s="6" t="n">
        <v>155081</v>
      </c>
      <c r="F19" s="6" t="n">
        <v>182196</v>
      </c>
      <c r="G19" s="6" t="n">
        <v>156288</v>
      </c>
    </row>
    <row r="20">
      <c r="A20" s="4" t="inlineStr">
        <is>
          <t>Clothes and Accessories [Member]</t>
        </is>
      </c>
    </row>
    <row r="21">
      <c r="A21" s="3" t="inlineStr">
        <is>
          <t>Revenue Recognition, Multiple-deliverable Arrangements [Line Items]</t>
        </is>
      </c>
    </row>
    <row r="22">
      <c r="A22" s="4" t="inlineStr">
        <is>
          <t>Revenues</t>
        </is>
      </c>
      <c r="B22" s="4" t="inlineStr">
        <is>
          <t xml:space="preserve"> </t>
        </is>
      </c>
      <c r="C22" s="4" t="inlineStr">
        <is>
          <t xml:space="preserve"> </t>
        </is>
      </c>
      <c r="D22" s="5" t="n">
        <v>749</v>
      </c>
      <c r="E22" s="4" t="inlineStr">
        <is>
          <t xml:space="preserve"> </t>
        </is>
      </c>
      <c r="F22" s="5" t="n">
        <v>11665</v>
      </c>
      <c r="G22"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Summary of Significant Accounting Policies - Schedule of Antidilutive Securities Excluded from Computation of Earnings Per Share (Details) - shares</t>
        </is>
      </c>
      <c r="B1" s="2" t="inlineStr">
        <is>
          <t>9 Months Ended</t>
        </is>
      </c>
      <c r="F1" s="2" t="inlineStr">
        <is>
          <t>12 Months Ended</t>
        </is>
      </c>
    </row>
    <row r="2">
      <c r="B2" s="2" t="inlineStr">
        <is>
          <t>Sep. 30, 2020</t>
        </is>
      </c>
      <c r="D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Total potentially dilutive shares</t>
        </is>
      </c>
      <c r="B4" s="6" t="n">
        <v>30066560</v>
      </c>
      <c r="D4" s="6" t="n">
        <v>19285994</v>
      </c>
      <c r="F4" s="6" t="n">
        <v>19144082</v>
      </c>
      <c r="G4" s="6" t="n">
        <v>24386951</v>
      </c>
    </row>
    <row r="5">
      <c r="A5" s="4" t="inlineStr">
        <is>
          <t>Options [Member]</t>
        </is>
      </c>
    </row>
    <row r="6">
      <c r="A6" s="3" t="inlineStr">
        <is>
          <t>Antidilutive Securities Excluded from Computation of Earnings Per Share [Line Items]</t>
        </is>
      </c>
    </row>
    <row r="7">
      <c r="A7" s="4" t="inlineStr">
        <is>
          <t>Total potentially dilutive shares</t>
        </is>
      </c>
      <c r="B7" s="6" t="n">
        <v>9209586</v>
      </c>
      <c r="D7" s="6" t="n">
        <v>9631890</v>
      </c>
      <c r="F7" s="6" t="n">
        <v>9550640</v>
      </c>
      <c r="G7" s="6" t="n">
        <v>9499265</v>
      </c>
    </row>
    <row r="8">
      <c r="A8" s="4" t="inlineStr">
        <is>
          <t>Warrants [Member]</t>
        </is>
      </c>
    </row>
    <row r="9">
      <c r="A9" s="3" t="inlineStr">
        <is>
          <t>Antidilutive Securities Excluded from Computation of Earnings Per Share [Line Items]</t>
        </is>
      </c>
    </row>
    <row r="10">
      <c r="A10" s="4" t="inlineStr">
        <is>
          <t>Total potentially dilutive shares</t>
        </is>
      </c>
      <c r="B10" s="6" t="n">
        <v>8061227</v>
      </c>
      <c r="D10" s="6" t="n">
        <v>627404</v>
      </c>
      <c r="F10" s="6" t="n">
        <v>566742</v>
      </c>
      <c r="G10" s="6" t="n">
        <v>1229630</v>
      </c>
    </row>
    <row r="11">
      <c r="A11" s="4" t="inlineStr">
        <is>
          <t>Series B Convertible Preferred Stock [Member]</t>
        </is>
      </c>
    </row>
    <row r="12">
      <c r="A12" s="3" t="inlineStr">
        <is>
          <t>Antidilutive Securities Excluded from Computation of Earnings Per Share [Line Items]</t>
        </is>
      </c>
    </row>
    <row r="13">
      <c r="A13" s="4" t="inlineStr">
        <is>
          <t>Total potentially dilutive shares</t>
        </is>
      </c>
      <c r="B13" s="6" t="n">
        <v>9010700</v>
      </c>
      <c r="D13" s="6" t="n">
        <v>9026700</v>
      </c>
    </row>
    <row r="14">
      <c r="A14" s="4" t="inlineStr">
        <is>
          <t>Convertible Debt [Member]</t>
        </is>
      </c>
    </row>
    <row r="15">
      <c r="A15" s="3" t="inlineStr">
        <is>
          <t>Antidilutive Securities Excluded from Computation of Earnings Per Share [Line Items]</t>
        </is>
      </c>
    </row>
    <row r="16">
      <c r="A16" s="4" t="inlineStr">
        <is>
          <t>Total potentially dilutive shares</t>
        </is>
      </c>
      <c r="B16" s="6" t="n">
        <v>3785047</v>
      </c>
      <c r="C16" s="4" t="inlineStr">
        <is>
          <t>[1]</t>
        </is>
      </c>
      <c r="D16" s="4" t="inlineStr">
        <is>
          <t xml:space="preserve"> </t>
        </is>
      </c>
      <c r="E16" s="4" t="inlineStr">
        <is>
          <t>[2]</t>
        </is>
      </c>
      <c r="F16" s="4" t="inlineStr">
        <is>
          <t xml:space="preserve"> </t>
        </is>
      </c>
      <c r="G16" s="6" t="n">
        <v>4631356</v>
      </c>
    </row>
    <row r="17"/>
    <row r="18">
      <c r="A18" s="4" t="inlineStr">
        <is>
          <t>[1]</t>
        </is>
      </c>
      <c r="B18" s="4" t="inlineStr">
        <is>
          <t>As of September 30, 2020, certain of the convertible notes had variable conversion prices and the potentially dilutive shares were estimated based on market conditions. See Note 9 - Convertible Debt Obligations.</t>
        </is>
      </c>
    </row>
    <row r="19">
      <c r="A19" s="4" t="inlineStr">
        <is>
          <t>[2]</t>
        </is>
      </c>
      <c r="B19" s="4" t="inlineStr">
        <is>
          <t>As of September 30, 2019, all notes are past their maturity date and no longer convertible. See Note 8 - Debt Obligations.</t>
        </is>
      </c>
    </row>
  </sheetData>
  <mergeCells count="8">
    <mergeCell ref="A1:A2"/>
    <mergeCell ref="B1:E1"/>
    <mergeCell ref="F1:G1"/>
    <mergeCell ref="B2:C2"/>
    <mergeCell ref="D2:E2"/>
    <mergeCell ref="A17:G17"/>
    <mergeCell ref="B18:G18"/>
    <mergeCell ref="B19:G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Summary of Significant Accounting Policies - Schedule of Antidilutive Securities Excluded from Computation of Earnings Per Share (Details) (10-K) - shares</t>
        </is>
      </c>
      <c r="B1" s="2" t="inlineStr">
        <is>
          <t>9 Months Ended</t>
        </is>
      </c>
      <c r="F1" s="2" t="inlineStr">
        <is>
          <t>12 Months Ended</t>
        </is>
      </c>
    </row>
    <row r="2">
      <c r="B2" s="2" t="inlineStr">
        <is>
          <t>Sep. 30, 2020</t>
        </is>
      </c>
      <c r="D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Total potentially dilutive shares</t>
        </is>
      </c>
      <c r="B4" s="6" t="n">
        <v>30066560</v>
      </c>
      <c r="D4" s="6" t="n">
        <v>19285994</v>
      </c>
      <c r="F4" s="6" t="n">
        <v>19144082</v>
      </c>
      <c r="G4" s="6" t="n">
        <v>24386951</v>
      </c>
    </row>
    <row r="5">
      <c r="A5" s="4" t="inlineStr">
        <is>
          <t>Series B Convertible Preferred Stock [Member]</t>
        </is>
      </c>
    </row>
    <row r="6">
      <c r="A6" s="3" t="inlineStr">
        <is>
          <t>Antidilutive Securities Excluded from Computation of Earnings Per Share [Line Items]</t>
        </is>
      </c>
    </row>
    <row r="7">
      <c r="A7" s="4" t="inlineStr">
        <is>
          <t>Total potentially dilutive shares</t>
        </is>
      </c>
      <c r="F7" s="6" t="n">
        <v>9026700</v>
      </c>
      <c r="G7" s="6" t="n">
        <v>9026700</v>
      </c>
    </row>
    <row r="8">
      <c r="A8" s="4" t="inlineStr">
        <is>
          <t>Options [Member]</t>
        </is>
      </c>
    </row>
    <row r="9">
      <c r="A9" s="3" t="inlineStr">
        <is>
          <t>Antidilutive Securities Excluded from Computation of Earnings Per Share [Line Items]</t>
        </is>
      </c>
    </row>
    <row r="10">
      <c r="A10" s="4" t="inlineStr">
        <is>
          <t>Total potentially dilutive shares</t>
        </is>
      </c>
      <c r="B10" s="6" t="n">
        <v>9209586</v>
      </c>
      <c r="D10" s="6" t="n">
        <v>9631890</v>
      </c>
      <c r="F10" s="6" t="n">
        <v>9550640</v>
      </c>
      <c r="G10" s="6" t="n">
        <v>9499265</v>
      </c>
    </row>
    <row r="11">
      <c r="A11" s="4" t="inlineStr">
        <is>
          <t>Warrants [Member]</t>
        </is>
      </c>
    </row>
    <row r="12">
      <c r="A12" s="3" t="inlineStr">
        <is>
          <t>Antidilutive Securities Excluded from Computation of Earnings Per Share [Line Items]</t>
        </is>
      </c>
    </row>
    <row r="13">
      <c r="A13" s="4" t="inlineStr">
        <is>
          <t>Total potentially dilutive shares</t>
        </is>
      </c>
      <c r="B13" s="6" t="n">
        <v>8061227</v>
      </c>
      <c r="D13" s="6" t="n">
        <v>627404</v>
      </c>
      <c r="F13" s="6" t="n">
        <v>566742</v>
      </c>
      <c r="G13" s="6" t="n">
        <v>1229630</v>
      </c>
    </row>
    <row r="14">
      <c r="A14" s="4" t="inlineStr">
        <is>
          <t>Convertible Debt [Member]</t>
        </is>
      </c>
    </row>
    <row r="15">
      <c r="A15" s="3" t="inlineStr">
        <is>
          <t>Antidilutive Securities Excluded from Computation of Earnings Per Share [Line Items]</t>
        </is>
      </c>
    </row>
    <row r="16">
      <c r="A16" s="4" t="inlineStr">
        <is>
          <t>Total potentially dilutive shares</t>
        </is>
      </c>
      <c r="B16" s="6" t="n">
        <v>3785047</v>
      </c>
      <c r="C16" s="4" t="inlineStr">
        <is>
          <t>[1]</t>
        </is>
      </c>
      <c r="D16" s="4" t="inlineStr">
        <is>
          <t xml:space="preserve"> </t>
        </is>
      </c>
      <c r="E16" s="4" t="inlineStr">
        <is>
          <t>[2]</t>
        </is>
      </c>
      <c r="F16" s="4" t="inlineStr">
        <is>
          <t xml:space="preserve"> </t>
        </is>
      </c>
      <c r="G16" s="6" t="n">
        <v>4631356</v>
      </c>
    </row>
    <row r="17"/>
    <row r="18">
      <c r="A18" s="4" t="inlineStr">
        <is>
          <t>[1]</t>
        </is>
      </c>
      <c r="B18" s="4" t="inlineStr">
        <is>
          <t>As of September 30, 2020, certain of the convertible notes had variable conversion prices and the potentially dilutive shares were estimated based on market conditions. See Note 9 - Convertible Debt Obligations.</t>
        </is>
      </c>
    </row>
    <row r="19">
      <c r="A19" s="4" t="inlineStr">
        <is>
          <t>[2]</t>
        </is>
      </c>
      <c r="B19" s="4" t="inlineStr">
        <is>
          <t>As of September 30, 2019, all notes are past their maturity date and no longer convertible. See Note 8 - Debt Obligations.</t>
        </is>
      </c>
    </row>
  </sheetData>
  <mergeCells count="8">
    <mergeCell ref="A1:A2"/>
    <mergeCell ref="B1:E1"/>
    <mergeCell ref="F1:G1"/>
    <mergeCell ref="B2:C2"/>
    <mergeCell ref="D2:E2"/>
    <mergeCell ref="A17:G17"/>
    <mergeCell ref="B18:G18"/>
    <mergeCell ref="B19:G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 Schedule of Inventory (Details) - USD ($)</t>
        </is>
      </c>
      <c r="B1" s="2" t="inlineStr">
        <is>
          <t>Sep. 30, 2020</t>
        </is>
      </c>
      <c r="C1" s="2" t="inlineStr">
        <is>
          <t>Dec. 31, 2019</t>
        </is>
      </c>
      <c r="D1" s="2" t="inlineStr">
        <is>
          <t>Dec. 31, 2018</t>
        </is>
      </c>
    </row>
    <row r="2">
      <c r="A2" s="3" t="inlineStr">
        <is>
          <t>Inventory Disclosure [Abstract]</t>
        </is>
      </c>
    </row>
    <row r="3">
      <c r="A3" s="4" t="inlineStr">
        <is>
          <t>Vineyard in process</t>
        </is>
      </c>
      <c r="B3" s="5" t="n">
        <v>193050</v>
      </c>
      <c r="C3" s="5" t="n">
        <v>304067</v>
      </c>
      <c r="D3" s="5" t="n">
        <v>232436</v>
      </c>
    </row>
    <row r="4">
      <c r="A4" s="4" t="inlineStr">
        <is>
          <t>Wine in process</t>
        </is>
      </c>
      <c r="B4" s="6" t="n">
        <v>613039</v>
      </c>
      <c r="C4" s="6" t="n">
        <v>539380</v>
      </c>
      <c r="D4" s="6" t="n">
        <v>747862</v>
      </c>
    </row>
    <row r="5">
      <c r="A5" s="4" t="inlineStr">
        <is>
          <t>Finished wine</t>
        </is>
      </c>
      <c r="B5" s="6" t="n">
        <v>9340</v>
      </c>
      <c r="C5" s="6" t="n">
        <v>23467</v>
      </c>
      <c r="D5" s="6" t="n">
        <v>11003</v>
      </c>
    </row>
    <row r="6">
      <c r="A6" s="4" t="inlineStr">
        <is>
          <t>Clothes and accessories</t>
        </is>
      </c>
      <c r="B6" s="6" t="n">
        <v>222028</v>
      </c>
      <c r="C6" s="6" t="n">
        <v>224965</v>
      </c>
      <c r="D6" s="4" t="inlineStr">
        <is>
          <t xml:space="preserve"> </t>
        </is>
      </c>
    </row>
    <row r="7">
      <c r="A7" s="4" t="inlineStr">
        <is>
          <t>Other</t>
        </is>
      </c>
      <c r="B7" s="6" t="n">
        <v>74341</v>
      </c>
      <c r="C7" s="6" t="n">
        <v>71381</v>
      </c>
      <c r="D7" s="6" t="n">
        <v>42594</v>
      </c>
    </row>
    <row r="8">
      <c r="A8" s="4" t="inlineStr">
        <is>
          <t>Total</t>
        </is>
      </c>
      <c r="B8" s="5" t="n">
        <v>1111798</v>
      </c>
      <c r="C8" s="5" t="n">
        <v>1163260</v>
      </c>
      <c r="D8" s="5" t="n">
        <v>10338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ventory - Schedule of Inventory (Details) (10-K) - USD ($)</t>
        </is>
      </c>
      <c r="B1" s="2" t="inlineStr">
        <is>
          <t>Sep. 30, 2020</t>
        </is>
      </c>
      <c r="C1" s="2" t="inlineStr">
        <is>
          <t>Dec. 31, 2019</t>
        </is>
      </c>
      <c r="D1" s="2" t="inlineStr">
        <is>
          <t>Dec. 31, 2018</t>
        </is>
      </c>
    </row>
    <row r="2">
      <c r="A2" s="3" t="inlineStr">
        <is>
          <t>Inventory Disclosure [Abstract]</t>
        </is>
      </c>
    </row>
    <row r="3">
      <c r="A3" s="4" t="inlineStr">
        <is>
          <t>Vineyard in process</t>
        </is>
      </c>
      <c r="B3" s="5" t="n">
        <v>193050</v>
      </c>
      <c r="C3" s="5" t="n">
        <v>304067</v>
      </c>
      <c r="D3" s="5" t="n">
        <v>232436</v>
      </c>
    </row>
    <row r="4">
      <c r="A4" s="4" t="inlineStr">
        <is>
          <t>Wine in process</t>
        </is>
      </c>
      <c r="B4" s="6" t="n">
        <v>613039</v>
      </c>
      <c r="C4" s="6" t="n">
        <v>539380</v>
      </c>
      <c r="D4" s="6" t="n">
        <v>747862</v>
      </c>
    </row>
    <row r="5">
      <c r="A5" s="4" t="inlineStr">
        <is>
          <t>Finished wine</t>
        </is>
      </c>
      <c r="B5" s="6" t="n">
        <v>9340</v>
      </c>
      <c r="C5" s="6" t="n">
        <v>23467</v>
      </c>
      <c r="D5" s="6" t="n">
        <v>11003</v>
      </c>
    </row>
    <row r="6">
      <c r="A6" s="4" t="inlineStr">
        <is>
          <t>Clothes and accessories</t>
        </is>
      </c>
      <c r="B6" s="6" t="n">
        <v>222028</v>
      </c>
      <c r="C6" s="6" t="n">
        <v>224965</v>
      </c>
      <c r="D6" s="4" t="inlineStr">
        <is>
          <t xml:space="preserve"> </t>
        </is>
      </c>
    </row>
    <row r="7">
      <c r="A7" s="4" t="inlineStr">
        <is>
          <t>Other</t>
        </is>
      </c>
      <c r="B7" s="6" t="n">
        <v>74341</v>
      </c>
      <c r="C7" s="6" t="n">
        <v>71381</v>
      </c>
      <c r="D7" s="6" t="n">
        <v>42594</v>
      </c>
    </row>
    <row r="8">
      <c r="A8" s="4" t="inlineStr">
        <is>
          <t>Total</t>
        </is>
      </c>
      <c r="B8" s="5" t="n">
        <v>1111798</v>
      </c>
      <c r="C8" s="5" t="n">
        <v>1163260</v>
      </c>
      <c r="D8" s="5" t="n">
        <v>10338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Property and Equipment (Details Narrative) (10-K)</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Dec. 31, 2018USD ($)Lots</t>
        </is>
      </c>
    </row>
    <row r="3">
      <c r="A3" s="3" t="inlineStr">
        <is>
          <t>Property, Plant and Equipment [Abstract]</t>
        </is>
      </c>
    </row>
    <row r="4">
      <c r="A4" s="4" t="inlineStr">
        <is>
          <t>Depreciation and amortization of property and equipment</t>
        </is>
      </c>
      <c r="F4" s="5" t="n">
        <v>196438</v>
      </c>
      <c r="G4" s="5" t="n">
        <v>197729</v>
      </c>
    </row>
    <row r="5">
      <c r="A5" s="4" t="inlineStr">
        <is>
          <t>Depreciation, depletion and amortization</t>
        </is>
      </c>
      <c r="B5" s="5" t="n">
        <v>45906</v>
      </c>
      <c r="C5" s="5" t="n">
        <v>39211</v>
      </c>
      <c r="D5" s="5" t="n">
        <v>138409</v>
      </c>
      <c r="E5" s="5" t="n">
        <v>151370</v>
      </c>
      <c r="F5" s="6" t="n">
        <v>196438</v>
      </c>
      <c r="G5" s="6" t="n">
        <v>171749</v>
      </c>
    </row>
    <row r="6">
      <c r="A6" s="4" t="inlineStr">
        <is>
          <t>Depreciation capitalized to inventory</t>
        </is>
      </c>
      <c r="F6" s="5" t="n">
        <v>0</v>
      </c>
      <c r="G6" s="6" t="n">
        <v>25980</v>
      </c>
    </row>
    <row r="7">
      <c r="A7" s="4" t="inlineStr">
        <is>
          <t>Real estate lots held for sale</t>
        </is>
      </c>
      <c r="G7" s="5" t="n">
        <v>123060</v>
      </c>
    </row>
    <row r="8">
      <c r="A8" s="4" t="inlineStr">
        <is>
          <t>Number of real estate lots | Lots</t>
        </is>
      </c>
      <c r="G8" s="6" t="n">
        <v>12</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s) (10-K) - USD ($)</t>
        </is>
      </c>
      <c r="B1" s="2" t="inlineStr">
        <is>
          <t>Sep. 30, 2020</t>
        </is>
      </c>
      <c r="C1" s="2" t="inlineStr">
        <is>
          <t>Dec. 31, 2019</t>
        </is>
      </c>
      <c r="D1" s="2" t="inlineStr">
        <is>
          <t>Dec. 31, 2018</t>
        </is>
      </c>
    </row>
    <row r="2">
      <c r="A2" s="3" t="inlineStr">
        <is>
          <t>Property, Plant and Equipment [Abstract]</t>
        </is>
      </c>
    </row>
    <row r="3">
      <c r="A3" s="4" t="inlineStr">
        <is>
          <t>Buildings and improvements</t>
        </is>
      </c>
      <c r="C3" s="5" t="n">
        <v>2026657</v>
      </c>
      <c r="D3" s="5" t="n">
        <v>1971057</v>
      </c>
    </row>
    <row r="4">
      <c r="A4" s="4" t="inlineStr">
        <is>
          <t>Real estate development</t>
        </is>
      </c>
      <c r="C4" s="6" t="n">
        <v>669167</v>
      </c>
      <c r="D4" s="6" t="n">
        <v>587481</v>
      </c>
    </row>
    <row r="5">
      <c r="A5" s="4" t="inlineStr">
        <is>
          <t>Land</t>
        </is>
      </c>
      <c r="C5" s="6" t="n">
        <v>522225</v>
      </c>
      <c r="D5" s="6" t="n">
        <v>522225</v>
      </c>
    </row>
    <row r="6">
      <c r="A6" s="4" t="inlineStr">
        <is>
          <t>Furniture and fixtures</t>
        </is>
      </c>
      <c r="C6" s="6" t="n">
        <v>347819</v>
      </c>
      <c r="D6" s="6" t="n">
        <v>337048</v>
      </c>
    </row>
    <row r="7">
      <c r="A7" s="4" t="inlineStr">
        <is>
          <t>Vineyards</t>
        </is>
      </c>
      <c r="C7" s="6" t="n">
        <v>199816</v>
      </c>
      <c r="D7" s="6" t="n">
        <v>200217</v>
      </c>
    </row>
    <row r="8">
      <c r="A8" s="4" t="inlineStr">
        <is>
          <t>Machinery and equipment</t>
        </is>
      </c>
      <c r="C8" s="6" t="n">
        <v>487618</v>
      </c>
      <c r="D8" s="6" t="n">
        <v>492205</v>
      </c>
    </row>
    <row r="9">
      <c r="A9" s="4" t="inlineStr">
        <is>
          <t>Leasehold improvements</t>
        </is>
      </c>
      <c r="C9" s="6" t="n">
        <v>164375</v>
      </c>
      <c r="D9" s="6" t="n">
        <v>164375</v>
      </c>
    </row>
    <row r="10">
      <c r="A10" s="4" t="inlineStr">
        <is>
          <t>Computer hardware and software</t>
        </is>
      </c>
      <c r="C10" s="6" t="n">
        <v>231228</v>
      </c>
      <c r="D10" s="6" t="n">
        <v>216082</v>
      </c>
    </row>
    <row r="11">
      <c r="A11" s="4" t="inlineStr">
        <is>
          <t>Property and equipment, gross</t>
        </is>
      </c>
      <c r="C11" s="6" t="n">
        <v>4648905</v>
      </c>
      <c r="D11" s="6" t="n">
        <v>4490690</v>
      </c>
    </row>
    <row r="12">
      <c r="A12" s="4" t="inlineStr">
        <is>
          <t>Less: Accumulated depreciation and amortization</t>
        </is>
      </c>
      <c r="C12" s="6" t="n">
        <v>-1734190</v>
      </c>
      <c r="D12" s="6" t="n">
        <v>-1518326</v>
      </c>
    </row>
    <row r="13">
      <c r="A13" s="4" t="inlineStr">
        <is>
          <t>Property and equipment, net</t>
        </is>
      </c>
      <c r="B13" s="5" t="n">
        <v>2816165</v>
      </c>
      <c r="C13" s="5" t="n">
        <v>2914715</v>
      </c>
      <c r="D13" s="5" t="n">
        <v>2972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cols>
    <col width="80" customWidth="1" min="1" max="1"/>
    <col width="57" customWidth="1" min="2" max="2"/>
    <col width="22" customWidth="1" min="3" max="3"/>
    <col width="24" customWidth="1" min="4" max="4"/>
    <col width="36" customWidth="1" min="5" max="5"/>
    <col width="46" customWidth="1" min="6" max="6"/>
    <col width="29" customWidth="1" min="7" max="7"/>
    <col width="56" customWidth="1" min="8" max="8"/>
    <col width="33" customWidth="1" min="9" max="9"/>
    <col width="13" customWidth="1" min="10" max="10"/>
  </cols>
  <sheetData>
    <row r="1">
      <c r="A1" s="1" t="inlineStr">
        <is>
          <t>Condensed Consolidated Statement of Changes in Temporary Equity and Stockholders' (Deficiency) Equity - USD ($)</t>
        </is>
      </c>
      <c r="B1" s="2" t="inlineStr">
        <is>
          <t>Series B Convertible Redeemable Preferred Stock [Member]</t>
        </is>
      </c>
      <c r="C1" s="2" t="inlineStr">
        <is>
          <t>Common Stock [Member]</t>
        </is>
      </c>
      <c r="D1" s="2" t="inlineStr">
        <is>
          <t>Treasury Stock [Member]</t>
        </is>
      </c>
      <c r="E1" s="2" t="inlineStr">
        <is>
          <t>Additional Paid-In Capital [Member]</t>
        </is>
      </c>
      <c r="F1" s="2" t="inlineStr">
        <is>
          <t>Accumulated Other Comprehensive Loss [Member]</t>
        </is>
      </c>
      <c r="G1" s="2" t="inlineStr">
        <is>
          <t>Accumulated Deficit [Member]</t>
        </is>
      </c>
      <c r="H1" s="2" t="inlineStr">
        <is>
          <t>Gaucho Group Holdings Stockholder's Deficiency [Member]</t>
        </is>
      </c>
      <c r="I1" s="2" t="inlineStr">
        <is>
          <t>Noncontrolling Interest [Member]</t>
        </is>
      </c>
      <c r="J1" s="2" t="inlineStr">
        <is>
          <t>Total</t>
        </is>
      </c>
    </row>
    <row r="2">
      <c r="A2" s="4" t="inlineStr">
        <is>
          <t>Balance at Dec. 31, 2017</t>
        </is>
      </c>
      <c r="B2" s="5" t="n">
        <v>9026824</v>
      </c>
    </row>
    <row r="3">
      <c r="A3" s="4" t="inlineStr">
        <is>
          <t>Balance, shares at Dec. 31, 2017</t>
        </is>
      </c>
      <c r="B3" s="6" t="n">
        <v>902670</v>
      </c>
    </row>
    <row r="4">
      <c r="A4" s="4" t="inlineStr">
        <is>
          <t>Balance at Dec. 31, 2017</t>
        </is>
      </c>
      <c r="C4" s="5" t="n">
        <v>430674</v>
      </c>
      <c r="D4" s="5" t="n">
        <v>-14070</v>
      </c>
      <c r="E4" s="5" t="n">
        <v>80902967</v>
      </c>
      <c r="F4" s="5" t="n">
        <v>-10795810</v>
      </c>
      <c r="G4" s="5" t="n">
        <v>-75544081</v>
      </c>
      <c r="H4" s="5" t="n">
        <v>-5020320</v>
      </c>
      <c r="I4" s="4" t="inlineStr">
        <is>
          <t xml:space="preserve"> </t>
        </is>
      </c>
      <c r="J4" s="5" t="n">
        <v>-5020320</v>
      </c>
    </row>
    <row r="5">
      <c r="A5" s="4" t="inlineStr">
        <is>
          <t>Balance, shares at Dec. 31, 2017</t>
        </is>
      </c>
      <c r="C5" s="6" t="n">
        <v>43067546</v>
      </c>
      <c r="D5" s="6" t="n">
        <v>4411</v>
      </c>
    </row>
    <row r="6">
      <c r="A6" s="4" t="inlineStr">
        <is>
          <t>Stock-based compensation: Common stock issued in satisfaction of 401(k) profit sharing liability</t>
        </is>
      </c>
      <c r="B6" s="4" t="inlineStr">
        <is>
          <t xml:space="preserve"> </t>
        </is>
      </c>
      <c r="C6" s="5" t="n">
        <v>1163</v>
      </c>
      <c r="D6" s="4" t="inlineStr">
        <is>
          <t xml:space="preserve"> </t>
        </is>
      </c>
      <c r="E6" s="5" t="n">
        <v>80236</v>
      </c>
      <c r="F6" s="4" t="inlineStr">
        <is>
          <t xml:space="preserve"> </t>
        </is>
      </c>
      <c r="G6" s="4" t="inlineStr">
        <is>
          <t xml:space="preserve"> </t>
        </is>
      </c>
      <c r="H6" s="5" t="n">
        <v>81399</v>
      </c>
      <c r="I6" s="4" t="inlineStr">
        <is>
          <t xml:space="preserve"> </t>
        </is>
      </c>
      <c r="J6" s="5" t="n">
        <v>81399</v>
      </c>
    </row>
    <row r="7">
      <c r="A7" s="4" t="inlineStr">
        <is>
          <t>Stock-based compensation: Common stock issued in satisfaction of 401(k) profit sharing liability, shares</t>
        </is>
      </c>
      <c r="B7" s="4" t="inlineStr">
        <is>
          <t xml:space="preserve"> </t>
        </is>
      </c>
      <c r="C7" s="6" t="n">
        <v>116284</v>
      </c>
      <c r="D7" s="4" t="inlineStr">
        <is>
          <t xml:space="preserve"> </t>
        </is>
      </c>
    </row>
    <row r="8">
      <c r="A8" s="4" t="inlineStr">
        <is>
          <t>Stock-based compensation: Options and warrants</t>
        </is>
      </c>
      <c r="B8" s="4" t="inlineStr">
        <is>
          <t xml:space="preserve"> </t>
        </is>
      </c>
      <c r="C8" s="4" t="inlineStr">
        <is>
          <t xml:space="preserve"> </t>
        </is>
      </c>
      <c r="D8" s="4" t="inlineStr">
        <is>
          <t xml:space="preserve"> </t>
        </is>
      </c>
      <c r="E8" s="6" t="n">
        <v>716249</v>
      </c>
      <c r="F8" s="4" t="inlineStr">
        <is>
          <t xml:space="preserve"> </t>
        </is>
      </c>
      <c r="G8" s="4" t="inlineStr">
        <is>
          <t xml:space="preserve"> </t>
        </is>
      </c>
      <c r="H8" s="6" t="n">
        <v>716249</v>
      </c>
      <c r="I8" s="4" t="inlineStr">
        <is>
          <t xml:space="preserve"> </t>
        </is>
      </c>
      <c r="J8" s="6" t="n">
        <v>716249</v>
      </c>
    </row>
    <row r="9">
      <c r="A9" s="4" t="inlineStr">
        <is>
          <t>Common stock issued for cash</t>
        </is>
      </c>
      <c r="B9" s="4" t="inlineStr">
        <is>
          <t xml:space="preserve"> </t>
        </is>
      </c>
      <c r="C9" s="5" t="n">
        <v>18911</v>
      </c>
      <c r="D9" s="4" t="inlineStr">
        <is>
          <t xml:space="preserve"> </t>
        </is>
      </c>
      <c r="E9" s="5" t="n">
        <v>1304784</v>
      </c>
      <c r="F9" s="4" t="inlineStr">
        <is>
          <t xml:space="preserve"> </t>
        </is>
      </c>
      <c r="G9" s="4" t="inlineStr">
        <is>
          <t xml:space="preserve"> </t>
        </is>
      </c>
      <c r="H9" s="5" t="n">
        <v>1323695</v>
      </c>
      <c r="I9" s="4" t="inlineStr">
        <is>
          <t xml:space="preserve"> </t>
        </is>
      </c>
      <c r="J9" s="5" t="n">
        <v>1323695</v>
      </c>
    </row>
    <row r="10">
      <c r="A10" s="4" t="inlineStr">
        <is>
          <t>Common stock issued for cash, shares</t>
        </is>
      </c>
      <c r="B10" s="4" t="inlineStr">
        <is>
          <t xml:space="preserve"> </t>
        </is>
      </c>
      <c r="C10" s="6" t="n">
        <v>1890993</v>
      </c>
      <c r="D10" s="4" t="inlineStr">
        <is>
          <t xml:space="preserve"> </t>
        </is>
      </c>
    </row>
    <row r="11">
      <c r="A11" s="4" t="inlineStr">
        <is>
          <t>Beneficial conversion feature on convertible debt issued</t>
        </is>
      </c>
      <c r="B11" s="4" t="inlineStr">
        <is>
          <t xml:space="preserve"> </t>
        </is>
      </c>
      <c r="C11" s="4" t="inlineStr">
        <is>
          <t xml:space="preserve"> </t>
        </is>
      </c>
      <c r="D11" s="4" t="inlineStr">
        <is>
          <t xml:space="preserve"> </t>
        </is>
      </c>
      <c r="E11" s="6" t="n">
        <v>227414</v>
      </c>
      <c r="F11" s="4" t="inlineStr">
        <is>
          <t xml:space="preserve"> </t>
        </is>
      </c>
      <c r="G11" s="4" t="inlineStr">
        <is>
          <t xml:space="preserve"> </t>
        </is>
      </c>
      <c r="H11" s="6" t="n">
        <v>227414</v>
      </c>
      <c r="I11" s="4" t="inlineStr">
        <is>
          <t xml:space="preserve"> </t>
        </is>
      </c>
      <c r="J11" s="6" t="n">
        <v>227414</v>
      </c>
    </row>
    <row r="12">
      <c r="A12" s="4" t="inlineStr">
        <is>
          <t>Common stock issued upon conversion of convertible debt and interest</t>
        </is>
      </c>
      <c r="B12" s="4" t="inlineStr">
        <is>
          <t xml:space="preserve"> </t>
        </is>
      </c>
      <c r="C12" s="5" t="n">
        <v>12855</v>
      </c>
      <c r="D12" s="4" t="inlineStr">
        <is>
          <t xml:space="preserve"> </t>
        </is>
      </c>
      <c r="E12" s="6" t="n">
        <v>797020</v>
      </c>
      <c r="F12" s="4" t="inlineStr">
        <is>
          <t xml:space="preserve"> </t>
        </is>
      </c>
      <c r="G12" s="4" t="inlineStr">
        <is>
          <t xml:space="preserve"> </t>
        </is>
      </c>
      <c r="H12" s="6" t="n">
        <v>809875</v>
      </c>
      <c r="I12" s="4" t="inlineStr">
        <is>
          <t xml:space="preserve"> </t>
        </is>
      </c>
      <c r="J12" s="6" t="n">
        <v>809875</v>
      </c>
    </row>
    <row r="13">
      <c r="A13" s="4" t="inlineStr">
        <is>
          <t>Common stock issued upon conversion of convertible debt and interest, shares</t>
        </is>
      </c>
      <c r="B13" s="4" t="inlineStr">
        <is>
          <t xml:space="preserve"> </t>
        </is>
      </c>
      <c r="C13" s="6" t="n">
        <v>1285517</v>
      </c>
      <c r="D13" s="4" t="inlineStr">
        <is>
          <t xml:space="preserve"> </t>
        </is>
      </c>
    </row>
    <row r="14">
      <c r="A14" s="4" t="inlineStr">
        <is>
          <t>Dividends declared on Series B convertible redeemable preferred stock</t>
        </is>
      </c>
      <c r="B14" s="4" t="inlineStr">
        <is>
          <t xml:space="preserve"> </t>
        </is>
      </c>
      <c r="C14" s="4" t="inlineStr">
        <is>
          <t xml:space="preserve"> </t>
        </is>
      </c>
      <c r="D14" s="4" t="inlineStr">
        <is>
          <t xml:space="preserve"> </t>
        </is>
      </c>
      <c r="E14" s="6" t="n">
        <v>-474719</v>
      </c>
      <c r="F14" s="4" t="inlineStr">
        <is>
          <t xml:space="preserve"> </t>
        </is>
      </c>
      <c r="G14" s="4" t="inlineStr">
        <is>
          <t xml:space="preserve"> </t>
        </is>
      </c>
      <c r="H14" s="6" t="n">
        <v>-474719</v>
      </c>
      <c r="I14" s="4" t="inlineStr">
        <is>
          <t xml:space="preserve"> </t>
        </is>
      </c>
      <c r="J14" s="6" t="n">
        <v>-474719</v>
      </c>
    </row>
    <row r="15">
      <c r="A15" s="4" t="inlineStr">
        <is>
          <t>Common stock issued in satisfaction of dividends payable</t>
        </is>
      </c>
      <c r="B15" s="4" t="inlineStr">
        <is>
          <t xml:space="preserve"> </t>
        </is>
      </c>
      <c r="C15" s="5" t="n">
        <v>3781</v>
      </c>
      <c r="D15" s="4" t="inlineStr">
        <is>
          <t xml:space="preserve"> </t>
        </is>
      </c>
      <c r="E15" s="6" t="n">
        <v>260491</v>
      </c>
      <c r="F15" s="4" t="inlineStr">
        <is>
          <t xml:space="preserve"> </t>
        </is>
      </c>
      <c r="G15" s="4" t="inlineStr">
        <is>
          <t xml:space="preserve"> </t>
        </is>
      </c>
      <c r="H15" s="6" t="n">
        <v>264272</v>
      </c>
      <c r="I15" s="4" t="inlineStr">
        <is>
          <t xml:space="preserve"> </t>
        </is>
      </c>
      <c r="J15" s="6" t="n">
        <v>264272</v>
      </c>
    </row>
    <row r="16">
      <c r="A16" s="4" t="inlineStr">
        <is>
          <t>Common stock issued in satisfaction of dividends payable, shares</t>
        </is>
      </c>
      <c r="B16" s="4" t="inlineStr">
        <is>
          <t xml:space="preserve"> </t>
        </is>
      </c>
      <c r="C16" s="6" t="n">
        <v>378193</v>
      </c>
      <c r="D16" s="4" t="inlineStr">
        <is>
          <t xml:space="preserve"> </t>
        </is>
      </c>
    </row>
    <row r="17">
      <c r="A17" s="4" t="inlineStr">
        <is>
          <t>Common stock returned to the Company to satisfy receivable</t>
        </is>
      </c>
      <c r="B17" s="4" t="inlineStr">
        <is>
          <t xml:space="preserve"> </t>
        </is>
      </c>
      <c r="C17" s="4" t="inlineStr">
        <is>
          <t xml:space="preserve"> </t>
        </is>
      </c>
      <c r="D17" s="5" t="n">
        <v>-32285</v>
      </c>
      <c r="E17" s="4" t="inlineStr">
        <is>
          <t xml:space="preserve"> </t>
        </is>
      </c>
      <c r="F17" s="4" t="inlineStr">
        <is>
          <t xml:space="preserve"> </t>
        </is>
      </c>
      <c r="G17" s="4" t="inlineStr">
        <is>
          <t xml:space="preserve"> </t>
        </is>
      </c>
      <c r="H17" s="6" t="n">
        <v>-32285</v>
      </c>
      <c r="I17" s="4" t="inlineStr">
        <is>
          <t xml:space="preserve"> </t>
        </is>
      </c>
      <c r="J17" s="6" t="n">
        <v>-32285</v>
      </c>
    </row>
    <row r="18">
      <c r="A18" s="4" t="inlineStr">
        <is>
          <t>Common stock returned to the Company to satisfy receivable, shares</t>
        </is>
      </c>
      <c r="B18" s="4" t="inlineStr">
        <is>
          <t xml:space="preserve"> </t>
        </is>
      </c>
      <c r="C18" s="4" t="inlineStr">
        <is>
          <t xml:space="preserve"> </t>
        </is>
      </c>
      <c r="D18" s="6" t="n">
        <v>46122</v>
      </c>
    </row>
    <row r="19">
      <c r="A19" s="4" t="inlineStr">
        <is>
          <t>Common stock issued in satisfaction of debt obligations</t>
        </is>
      </c>
      <c r="J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6" t="n">
        <v>-5678418</v>
      </c>
      <c r="H20" s="6" t="n">
        <v>-5678418</v>
      </c>
      <c r="I20" s="4" t="inlineStr">
        <is>
          <t xml:space="preserve"> </t>
        </is>
      </c>
      <c r="J20" s="6" t="n">
        <v>-5678418</v>
      </c>
    </row>
    <row r="21">
      <c r="A21" s="4" t="inlineStr">
        <is>
          <t>Other comprehensive loss</t>
        </is>
      </c>
      <c r="B21" s="4" t="inlineStr">
        <is>
          <t xml:space="preserve"> </t>
        </is>
      </c>
      <c r="C21" s="4" t="inlineStr">
        <is>
          <t xml:space="preserve"> </t>
        </is>
      </c>
      <c r="D21" s="4" t="inlineStr">
        <is>
          <t xml:space="preserve"> </t>
        </is>
      </c>
      <c r="E21" s="4" t="inlineStr">
        <is>
          <t xml:space="preserve"> </t>
        </is>
      </c>
      <c r="F21" s="6" t="n">
        <v>-2314409</v>
      </c>
      <c r="G21" s="4" t="inlineStr">
        <is>
          <t xml:space="preserve"> </t>
        </is>
      </c>
      <c r="H21" s="6" t="n">
        <v>-2314409</v>
      </c>
      <c r="I21" s="4" t="inlineStr">
        <is>
          <t xml:space="preserve"> </t>
        </is>
      </c>
      <c r="J21" s="5" t="n">
        <v>-2314409</v>
      </c>
    </row>
    <row r="22">
      <c r="A22" s="4" t="inlineStr">
        <is>
          <t>Balance at Dec. 31, 2018</t>
        </is>
      </c>
      <c r="B22" s="5" t="n">
        <v>9026824</v>
      </c>
    </row>
    <row r="23">
      <c r="A23" s="4" t="inlineStr">
        <is>
          <t>Balance, shares at Dec. 31, 2018</t>
        </is>
      </c>
      <c r="B23" s="6" t="n">
        <v>902670</v>
      </c>
      <c r="J23" s="6" t="n">
        <v>902670</v>
      </c>
    </row>
    <row r="24">
      <c r="A24" s="4" t="inlineStr">
        <is>
          <t>Balance at Dec. 31, 2018</t>
        </is>
      </c>
      <c r="C24" s="5" t="n">
        <v>467384</v>
      </c>
      <c r="D24" s="5" t="n">
        <v>-46355</v>
      </c>
      <c r="E24" s="6" t="n">
        <v>83814442</v>
      </c>
      <c r="F24" s="6" t="n">
        <v>-13110219</v>
      </c>
      <c r="G24" s="6" t="n">
        <v>-81222499</v>
      </c>
      <c r="H24" s="6" t="n">
        <v>-10097247</v>
      </c>
      <c r="I24" s="4" t="inlineStr">
        <is>
          <t xml:space="preserve"> </t>
        </is>
      </c>
      <c r="J24" s="5" t="n">
        <v>-10097247</v>
      </c>
    </row>
    <row r="25">
      <c r="A25" s="4" t="inlineStr">
        <is>
          <t>Balance, shares at Dec. 31, 2018</t>
        </is>
      </c>
      <c r="C25" s="6" t="n">
        <v>46738533</v>
      </c>
      <c r="D25" s="6" t="n">
        <v>50533</v>
      </c>
    </row>
    <row r="26">
      <c r="A26" s="4" t="inlineStr">
        <is>
          <t>Options and warrants</t>
        </is>
      </c>
      <c r="B26" s="4" t="inlineStr">
        <is>
          <t xml:space="preserve"> </t>
        </is>
      </c>
      <c r="C26" s="4" t="inlineStr">
        <is>
          <t xml:space="preserve"> </t>
        </is>
      </c>
      <c r="D26" s="4" t="inlineStr">
        <is>
          <t xml:space="preserve"> </t>
        </is>
      </c>
      <c r="E26" s="6" t="n">
        <v>157994</v>
      </c>
      <c r="F26" s="4" t="inlineStr">
        <is>
          <t xml:space="preserve"> </t>
        </is>
      </c>
      <c r="G26" s="4" t="inlineStr">
        <is>
          <t xml:space="preserve"> </t>
        </is>
      </c>
      <c r="H26" s="6" t="n">
        <v>157994</v>
      </c>
      <c r="I26" s="4" t="inlineStr">
        <is>
          <t xml:space="preserve"> </t>
        </is>
      </c>
      <c r="J26" s="6" t="n">
        <v>157994</v>
      </c>
    </row>
    <row r="27">
      <c r="A27" s="4" t="inlineStr">
        <is>
          <t>Stock-based compensation: Common stock issued in satisfaction of 401(k) profit sharing liability</t>
        </is>
      </c>
      <c r="B27" s="4" t="inlineStr">
        <is>
          <t xml:space="preserve"> </t>
        </is>
      </c>
      <c r="C27" s="5" t="n">
        <v>1812</v>
      </c>
      <c r="D27" s="4" t="inlineStr">
        <is>
          <t xml:space="preserve"> </t>
        </is>
      </c>
      <c r="E27" s="6" t="n">
        <v>61603</v>
      </c>
      <c r="F27" s="4" t="inlineStr">
        <is>
          <t xml:space="preserve"> </t>
        </is>
      </c>
      <c r="G27" s="4" t="inlineStr">
        <is>
          <t xml:space="preserve"> </t>
        </is>
      </c>
      <c r="H27" s="6" t="n">
        <v>63415</v>
      </c>
      <c r="I27" s="4" t="inlineStr">
        <is>
          <t xml:space="preserve"> </t>
        </is>
      </c>
      <c r="J27" s="6" t="n">
        <v>63415</v>
      </c>
    </row>
    <row r="28">
      <c r="A28" s="4" t="inlineStr">
        <is>
          <t>Stock-based compensation: Common stock issued in satisfaction of 401(k) profit sharing liability, shares</t>
        </is>
      </c>
      <c r="B28" s="4" t="inlineStr">
        <is>
          <t xml:space="preserve"> </t>
        </is>
      </c>
      <c r="C28" s="6" t="n">
        <v>181185</v>
      </c>
      <c r="D28" s="4" t="inlineStr">
        <is>
          <t xml:space="preserve"> </t>
        </is>
      </c>
    </row>
    <row r="29">
      <c r="A29" s="4" t="inlineStr">
        <is>
          <t>Common stock issued for cash</t>
        </is>
      </c>
      <c r="B29" s="4" t="inlineStr">
        <is>
          <t xml:space="preserve"> </t>
        </is>
      </c>
      <c r="C29" s="5" t="n">
        <v>25279</v>
      </c>
      <c r="D29" s="4" t="inlineStr">
        <is>
          <t xml:space="preserve"> </t>
        </is>
      </c>
      <c r="E29" s="6" t="n">
        <v>859471</v>
      </c>
      <c r="F29" s="4" t="inlineStr">
        <is>
          <t xml:space="preserve"> </t>
        </is>
      </c>
      <c r="G29" s="4" t="inlineStr">
        <is>
          <t xml:space="preserve"> </t>
        </is>
      </c>
      <c r="H29" s="6" t="n">
        <v>884750</v>
      </c>
      <c r="I29" s="4" t="inlineStr">
        <is>
          <t xml:space="preserve"> </t>
        </is>
      </c>
      <c r="J29" s="6" t="n">
        <v>884750</v>
      </c>
    </row>
    <row r="30">
      <c r="A30" s="4" t="inlineStr">
        <is>
          <t>Common stock issued for cash, shares</t>
        </is>
      </c>
      <c r="B30" s="4" t="inlineStr">
        <is>
          <t xml:space="preserve"> </t>
        </is>
      </c>
      <c r="C30" s="6" t="n">
        <v>2527857</v>
      </c>
      <c r="D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1400957</v>
      </c>
      <c r="H31" s="6" t="n">
        <v>-1400957</v>
      </c>
      <c r="I31" s="4" t="inlineStr">
        <is>
          <t xml:space="preserve"> </t>
        </is>
      </c>
      <c r="J31" s="6" t="n">
        <v>-1400957</v>
      </c>
    </row>
    <row r="32">
      <c r="A32" s="4" t="inlineStr">
        <is>
          <t>Other comprehensive loss</t>
        </is>
      </c>
      <c r="B32" s="4" t="inlineStr">
        <is>
          <t xml:space="preserve"> </t>
        </is>
      </c>
      <c r="C32" s="4" t="inlineStr">
        <is>
          <t xml:space="preserve"> </t>
        </is>
      </c>
      <c r="D32" s="4" t="inlineStr">
        <is>
          <t xml:space="preserve"> </t>
        </is>
      </c>
      <c r="E32" s="4" t="inlineStr">
        <is>
          <t xml:space="preserve"> </t>
        </is>
      </c>
      <c r="F32" s="6" t="n">
        <v>8339</v>
      </c>
      <c r="G32" s="4" t="inlineStr">
        <is>
          <t xml:space="preserve"> </t>
        </is>
      </c>
      <c r="H32" s="6" t="n">
        <v>8339</v>
      </c>
      <c r="I32" s="4" t="inlineStr">
        <is>
          <t xml:space="preserve"> </t>
        </is>
      </c>
      <c r="J32" s="6" t="n">
        <v>8339</v>
      </c>
    </row>
    <row r="33">
      <c r="A33" s="4" t="inlineStr">
        <is>
          <t>Balance at Mar. 31, 2019</t>
        </is>
      </c>
      <c r="B33" s="5" t="n">
        <v>9026824</v>
      </c>
    </row>
    <row r="34">
      <c r="A34" s="4" t="inlineStr">
        <is>
          <t>Balance, shares at Mar. 31, 2019</t>
        </is>
      </c>
      <c r="B34" s="6" t="n">
        <v>902670</v>
      </c>
    </row>
    <row r="35">
      <c r="A35" s="4" t="inlineStr">
        <is>
          <t>Balance at Mar. 31, 2019</t>
        </is>
      </c>
      <c r="C35" s="5" t="n">
        <v>494475</v>
      </c>
      <c r="D35" s="5" t="n">
        <v>-46355</v>
      </c>
      <c r="E35" s="6" t="n">
        <v>84893510</v>
      </c>
      <c r="F35" s="6" t="n">
        <v>-13101880</v>
      </c>
      <c r="G35" s="6" t="n">
        <v>-82623456</v>
      </c>
      <c r="H35" s="6" t="n">
        <v>-10383706</v>
      </c>
      <c r="I35" s="4" t="inlineStr">
        <is>
          <t xml:space="preserve"> </t>
        </is>
      </c>
      <c r="J35" s="5" t="n">
        <v>-10383706</v>
      </c>
    </row>
    <row r="36">
      <c r="A36" s="4" t="inlineStr">
        <is>
          <t>Balance, shares at Mar. 31, 2019</t>
        </is>
      </c>
      <c r="C36" s="6" t="n">
        <v>49447575</v>
      </c>
      <c r="D36" s="6" t="n">
        <v>50533</v>
      </c>
    </row>
    <row r="37">
      <c r="A37" s="4" t="inlineStr">
        <is>
          <t>Balance at Dec. 31, 2018</t>
        </is>
      </c>
      <c r="B37" s="5" t="n">
        <v>9026824</v>
      </c>
    </row>
    <row r="38">
      <c r="A38" s="4" t="inlineStr">
        <is>
          <t>Balance, shares at Dec. 31, 2018</t>
        </is>
      </c>
      <c r="B38" s="6" t="n">
        <v>902670</v>
      </c>
      <c r="J38" s="6" t="n">
        <v>902670</v>
      </c>
    </row>
    <row r="39">
      <c r="A39" s="4" t="inlineStr">
        <is>
          <t>Balance at Dec. 31, 2018</t>
        </is>
      </c>
      <c r="C39" s="5" t="n">
        <v>467384</v>
      </c>
      <c r="D39" s="5" t="n">
        <v>-46355</v>
      </c>
      <c r="E39" s="6" t="n">
        <v>83814442</v>
      </c>
      <c r="F39" s="6" t="n">
        <v>-13110219</v>
      </c>
      <c r="G39" s="6" t="n">
        <v>-81222499</v>
      </c>
      <c r="H39" s="6" t="n">
        <v>-10097247</v>
      </c>
      <c r="I39" s="4" t="inlineStr">
        <is>
          <t xml:space="preserve"> </t>
        </is>
      </c>
      <c r="J39" s="5" t="n">
        <v>-10097247</v>
      </c>
    </row>
    <row r="40">
      <c r="A40" s="4" t="inlineStr">
        <is>
          <t>Balance, shares at Dec. 31, 2018</t>
        </is>
      </c>
      <c r="C40" s="6" t="n">
        <v>46738533</v>
      </c>
      <c r="D40" s="6" t="n">
        <v>50533</v>
      </c>
    </row>
    <row r="41">
      <c r="A41" s="4" t="inlineStr">
        <is>
          <t>Common stock issued in satisfaction of debt obligations</t>
        </is>
      </c>
      <c r="J41" s="6" t="n">
        <v>50709</v>
      </c>
    </row>
    <row r="42">
      <c r="A42" s="4" t="inlineStr">
        <is>
          <t>Net loss</t>
        </is>
      </c>
      <c r="J42" s="6" t="n">
        <v>-4819585</v>
      </c>
    </row>
    <row r="43">
      <c r="A43" s="4" t="inlineStr">
        <is>
          <t>Balance at Sep. 30, 2019</t>
        </is>
      </c>
      <c r="B43" s="5" t="n">
        <v>9026824</v>
      </c>
    </row>
    <row r="44">
      <c r="A44" s="4" t="inlineStr">
        <is>
          <t>Balance, shares at Sep. 30, 2019</t>
        </is>
      </c>
      <c r="B44" s="6" t="n">
        <v>902670</v>
      </c>
    </row>
    <row r="45">
      <c r="A45" s="4" t="inlineStr">
        <is>
          <t>Balance at Sep. 30, 2019</t>
        </is>
      </c>
      <c r="C45" s="5" t="n">
        <v>60315</v>
      </c>
      <c r="D45" s="5" t="n">
        <v>-46355</v>
      </c>
      <c r="E45" s="6" t="n">
        <v>88787775</v>
      </c>
      <c r="F45" s="6" t="n">
        <v>-12379452</v>
      </c>
      <c r="G45" s="6" t="n">
        <v>-85886569</v>
      </c>
      <c r="H45" s="6" t="n">
        <v>-8921386</v>
      </c>
      <c r="I45" s="6" t="n">
        <v>1951093</v>
      </c>
      <c r="J45" s="5" t="n">
        <v>-6970293</v>
      </c>
    </row>
    <row r="46">
      <c r="A46" s="4" t="inlineStr">
        <is>
          <t>Balance, shares at Sep. 30, 2019</t>
        </is>
      </c>
      <c r="C46" s="6" t="n">
        <v>60321615</v>
      </c>
      <c r="D46" s="6" t="n">
        <v>50533</v>
      </c>
    </row>
    <row r="47">
      <c r="A47" s="4" t="inlineStr">
        <is>
          <t>Balance at Dec. 31, 2018</t>
        </is>
      </c>
      <c r="B47" s="5" t="n">
        <v>9026824</v>
      </c>
    </row>
    <row r="48">
      <c r="A48" s="4" t="inlineStr">
        <is>
          <t>Balance, shares at Dec. 31, 2018</t>
        </is>
      </c>
      <c r="B48" s="6" t="n">
        <v>902670</v>
      </c>
      <c r="J48" s="6" t="n">
        <v>902670</v>
      </c>
    </row>
    <row r="49">
      <c r="A49" s="4" t="inlineStr">
        <is>
          <t>Balance at Dec. 31, 2018</t>
        </is>
      </c>
      <c r="C49" s="5" t="n">
        <v>467384</v>
      </c>
      <c r="D49" s="5" t="n">
        <v>-46355</v>
      </c>
      <c r="E49" s="6" t="n">
        <v>83814442</v>
      </c>
      <c r="F49" s="6" t="n">
        <v>-13110219</v>
      </c>
      <c r="G49" s="6" t="n">
        <v>-81222499</v>
      </c>
      <c r="H49" s="6" t="n">
        <v>-10097247</v>
      </c>
      <c r="I49" s="4" t="inlineStr">
        <is>
          <t xml:space="preserve"> </t>
        </is>
      </c>
      <c r="J49" s="5" t="n">
        <v>-10097247</v>
      </c>
    </row>
    <row r="50">
      <c r="A50" s="4" t="inlineStr">
        <is>
          <t>Balance, shares at Dec. 31, 2018</t>
        </is>
      </c>
      <c r="C50" s="6" t="n">
        <v>46738533</v>
      </c>
      <c r="D50" s="6" t="n">
        <v>50533</v>
      </c>
    </row>
    <row r="51">
      <c r="A51" s="4" t="inlineStr">
        <is>
          <t>Stock-based compensation: Common stock issued in satisfaction of 401(k) profit sharing liability</t>
        </is>
      </c>
      <c r="B51" s="4" t="inlineStr">
        <is>
          <t xml:space="preserve"> </t>
        </is>
      </c>
      <c r="C51" s="5" t="n">
        <v>1812</v>
      </c>
      <c r="D51" s="4" t="inlineStr">
        <is>
          <t xml:space="preserve"> </t>
        </is>
      </c>
      <c r="E51" s="5" t="n">
        <v>61602</v>
      </c>
      <c r="F51" s="4" t="inlineStr">
        <is>
          <t xml:space="preserve"> </t>
        </is>
      </c>
      <c r="G51" s="4" t="inlineStr">
        <is>
          <t xml:space="preserve"> </t>
        </is>
      </c>
      <c r="H51" s="5" t="n">
        <v>63414</v>
      </c>
      <c r="I51" s="4" t="inlineStr">
        <is>
          <t xml:space="preserve"> </t>
        </is>
      </c>
      <c r="J51" s="5" t="n">
        <v>63414</v>
      </c>
    </row>
    <row r="52">
      <c r="A52" s="4" t="inlineStr">
        <is>
          <t>Stock-based compensation: Common stock issued in satisfaction of 401(k) profit sharing liability, shares</t>
        </is>
      </c>
      <c r="B52" s="4" t="inlineStr">
        <is>
          <t xml:space="preserve"> </t>
        </is>
      </c>
      <c r="C52" s="6" t="n">
        <v>181185</v>
      </c>
      <c r="D52" s="4" t="inlineStr">
        <is>
          <t xml:space="preserve"> </t>
        </is>
      </c>
    </row>
    <row r="53">
      <c r="A53" s="4" t="inlineStr">
        <is>
          <t>Stock-based compensation: Options and warrants</t>
        </is>
      </c>
      <c r="B53" s="4" t="inlineStr">
        <is>
          <t xml:space="preserve"> </t>
        </is>
      </c>
      <c r="C53" s="4" t="inlineStr">
        <is>
          <t xml:space="preserve"> </t>
        </is>
      </c>
      <c r="D53" s="4" t="inlineStr">
        <is>
          <t xml:space="preserve"> </t>
        </is>
      </c>
      <c r="E53" s="6" t="n">
        <v>432187</v>
      </c>
      <c r="F53" s="4" t="inlineStr">
        <is>
          <t xml:space="preserve"> </t>
        </is>
      </c>
      <c r="G53" s="4" t="inlineStr">
        <is>
          <t xml:space="preserve"> </t>
        </is>
      </c>
      <c r="H53" s="6" t="n">
        <v>432187</v>
      </c>
      <c r="I53" s="4" t="inlineStr">
        <is>
          <t xml:space="preserve"> </t>
        </is>
      </c>
      <c r="J53" s="6" t="n">
        <v>432187</v>
      </c>
    </row>
    <row r="54">
      <c r="A54" s="4" t="inlineStr">
        <is>
          <t>Common stock issued for cash</t>
        </is>
      </c>
      <c r="B54" s="4" t="inlineStr">
        <is>
          <t xml:space="preserve"> </t>
        </is>
      </c>
      <c r="C54" s="5" t="n">
        <v>131734</v>
      </c>
      <c r="D54" s="4" t="inlineStr">
        <is>
          <t xml:space="preserve"> </t>
        </is>
      </c>
      <c r="E54" s="5" t="n">
        <v>4478966</v>
      </c>
      <c r="F54" s="4" t="inlineStr">
        <is>
          <t xml:space="preserve"> </t>
        </is>
      </c>
      <c r="G54" s="4" t="inlineStr">
        <is>
          <t xml:space="preserve"> </t>
        </is>
      </c>
      <c r="H54" s="5" t="n">
        <v>4610700</v>
      </c>
      <c r="I54" s="4" t="inlineStr">
        <is>
          <t xml:space="preserve"> </t>
        </is>
      </c>
      <c r="J54" s="5" t="n">
        <v>4610700</v>
      </c>
    </row>
    <row r="55">
      <c r="A55" s="4" t="inlineStr">
        <is>
          <t>Common stock issued for cash, shares</t>
        </is>
      </c>
      <c r="B55" s="4" t="inlineStr">
        <is>
          <t xml:space="preserve"> </t>
        </is>
      </c>
      <c r="C55" s="6" t="n">
        <v>13173428</v>
      </c>
      <c r="D55" s="4" t="inlineStr">
        <is>
          <t xml:space="preserve"> </t>
        </is>
      </c>
    </row>
    <row r="56">
      <c r="A56" s="4" t="inlineStr">
        <is>
          <t>Common stock issued upon conversion of convertible debt and interest</t>
        </is>
      </c>
      <c r="B56" s="4" t="inlineStr">
        <is>
          <t xml:space="preserve"> </t>
        </is>
      </c>
      <c r="C56" s="5" t="n">
        <v>836</v>
      </c>
      <c r="D56" s="4" t="inlineStr">
        <is>
          <t xml:space="preserve"> </t>
        </is>
      </c>
      <c r="E56" s="6" t="n">
        <v>51824</v>
      </c>
      <c r="F56" s="4" t="inlineStr">
        <is>
          <t xml:space="preserve"> </t>
        </is>
      </c>
      <c r="G56" s="4" t="inlineStr">
        <is>
          <t xml:space="preserve"> </t>
        </is>
      </c>
      <c r="H56" s="6" t="n">
        <v>52660</v>
      </c>
      <c r="I56" s="4" t="inlineStr">
        <is>
          <t xml:space="preserve"> </t>
        </is>
      </c>
      <c r="J56" s="6" t="n">
        <v>52660</v>
      </c>
    </row>
    <row r="57">
      <c r="A57" s="4" t="inlineStr">
        <is>
          <t>Common stock issued upon conversion of convertible debt and interest, shares</t>
        </is>
      </c>
      <c r="B57" s="4" t="inlineStr">
        <is>
          <t xml:space="preserve"> </t>
        </is>
      </c>
      <c r="C57" s="6" t="n">
        <v>83587</v>
      </c>
      <c r="D57" s="4" t="inlineStr">
        <is>
          <t xml:space="preserve"> </t>
        </is>
      </c>
    </row>
    <row r="58">
      <c r="A58" s="4" t="inlineStr">
        <is>
          <t>Common stock returned to the Company to satisfy receivable</t>
        </is>
      </c>
      <c r="J58" s="4" t="inlineStr">
        <is>
          <t xml:space="preserve"> </t>
        </is>
      </c>
    </row>
    <row r="59">
      <c r="A59" s="4" t="inlineStr">
        <is>
          <t>Debt converted to common stock of GGI</t>
        </is>
      </c>
      <c r="B59" s="4" t="inlineStr">
        <is>
          <t xml:space="preserve"> </t>
        </is>
      </c>
      <c r="C59" s="4" t="inlineStr">
        <is>
          <t xml:space="preserve"> </t>
        </is>
      </c>
      <c r="D59" s="4" t="inlineStr">
        <is>
          <t xml:space="preserve"> </t>
        </is>
      </c>
      <c r="E59" s="6" t="n">
        <v>1787237</v>
      </c>
      <c r="F59" s="4" t="inlineStr">
        <is>
          <t xml:space="preserve"> </t>
        </is>
      </c>
      <c r="G59" s="4" t="inlineStr">
        <is>
          <t xml:space="preserve"> </t>
        </is>
      </c>
      <c r="H59" s="6" t="n">
        <v>1787237</v>
      </c>
      <c r="I59" s="6" t="n">
        <v>319371</v>
      </c>
      <c r="J59" s="6" t="n">
        <v>2106608</v>
      </c>
    </row>
    <row r="60">
      <c r="A60" s="4" t="inlineStr">
        <is>
          <t>Common stock issued in satisfaction of debt obligations</t>
        </is>
      </c>
      <c r="B60" s="4" t="inlineStr">
        <is>
          <t xml:space="preserve"> </t>
        </is>
      </c>
      <c r="C60" s="5" t="n">
        <v>1449</v>
      </c>
      <c r="D60" s="4" t="inlineStr">
        <is>
          <t xml:space="preserve"> </t>
        </is>
      </c>
      <c r="E60" s="6" t="n">
        <v>49260</v>
      </c>
      <c r="F60" s="4" t="inlineStr">
        <is>
          <t xml:space="preserve"> </t>
        </is>
      </c>
      <c r="G60" s="4" t="inlineStr">
        <is>
          <t xml:space="preserve"> </t>
        </is>
      </c>
      <c r="H60" s="6" t="n">
        <v>50709</v>
      </c>
      <c r="I60" s="4" t="inlineStr">
        <is>
          <t xml:space="preserve"> </t>
        </is>
      </c>
      <c r="J60" s="6" t="n">
        <v>50709</v>
      </c>
    </row>
    <row r="61">
      <c r="A61" s="4" t="inlineStr">
        <is>
          <t>Common stock issued in satisfaction of debt obligations, shares</t>
        </is>
      </c>
      <c r="B61" s="4" t="inlineStr">
        <is>
          <t xml:space="preserve"> </t>
        </is>
      </c>
      <c r="C61" s="6" t="n">
        <v>144882</v>
      </c>
      <c r="D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6" t="n">
        <v>-6663808</v>
      </c>
      <c r="H62" s="6" t="n">
        <v>-6663808</v>
      </c>
      <c r="I62" s="6" t="n">
        <v>-293007</v>
      </c>
      <c r="J62" s="6" t="n">
        <v>-6956815</v>
      </c>
    </row>
    <row r="63">
      <c r="A63" s="4" t="inlineStr">
        <is>
          <t>Other comprehensive loss</t>
        </is>
      </c>
      <c r="B63" s="4" t="inlineStr">
        <is>
          <t xml:space="preserve"> </t>
        </is>
      </c>
      <c r="C63" s="4" t="inlineStr">
        <is>
          <t xml:space="preserve"> </t>
        </is>
      </c>
      <c r="D63" s="4" t="inlineStr">
        <is>
          <t xml:space="preserve"> </t>
        </is>
      </c>
      <c r="E63" s="4" t="inlineStr">
        <is>
          <t xml:space="preserve"> </t>
        </is>
      </c>
      <c r="F63" s="6" t="n">
        <v>710386</v>
      </c>
      <c r="G63" s="4" t="inlineStr">
        <is>
          <t xml:space="preserve"> </t>
        </is>
      </c>
      <c r="H63" s="5" t="n">
        <v>710386</v>
      </c>
      <c r="I63" s="4" t="inlineStr">
        <is>
          <t xml:space="preserve"> </t>
        </is>
      </c>
      <c r="J63" s="5" t="n">
        <v>710386</v>
      </c>
    </row>
    <row r="64">
      <c r="A64" s="4" t="inlineStr">
        <is>
          <t>Balance at Dec. 31, 2019</t>
        </is>
      </c>
      <c r="B64" s="5" t="n">
        <v>9026824</v>
      </c>
    </row>
    <row r="65">
      <c r="A65" s="4" t="inlineStr">
        <is>
          <t>Balance, shares at Dec. 31, 2019</t>
        </is>
      </c>
      <c r="B65" s="6" t="n">
        <v>902670</v>
      </c>
      <c r="H65" s="6" t="n">
        <v>902670</v>
      </c>
      <c r="J65" s="6" t="n">
        <v>902670</v>
      </c>
    </row>
    <row r="66">
      <c r="A66" s="4" t="inlineStr">
        <is>
          <t>Balance at Dec. 31, 2019</t>
        </is>
      </c>
      <c r="C66" s="5" t="n">
        <v>603215</v>
      </c>
      <c r="D66" s="5" t="n">
        <v>-46355</v>
      </c>
      <c r="E66" s="6" t="n">
        <v>90675518</v>
      </c>
      <c r="F66" s="6" t="n">
        <v>-12399833</v>
      </c>
      <c r="G66" s="6" t="n">
        <v>-87886307</v>
      </c>
      <c r="H66" s="5" t="n">
        <v>-9053762</v>
      </c>
      <c r="I66" s="6" t="n">
        <v>26364</v>
      </c>
      <c r="J66" s="5" t="n">
        <v>-9027398</v>
      </c>
    </row>
    <row r="67">
      <c r="A67" s="4" t="inlineStr">
        <is>
          <t>Balance, shares at Dec. 31, 2019</t>
        </is>
      </c>
      <c r="C67" s="6" t="n">
        <v>60321615</v>
      </c>
      <c r="D67" s="6" t="n">
        <v>50533</v>
      </c>
    </row>
    <row r="68">
      <c r="A68" s="4" t="inlineStr">
        <is>
          <t>Balance at Mar. 31, 2019</t>
        </is>
      </c>
      <c r="B68" s="5" t="n">
        <v>9026824</v>
      </c>
    </row>
    <row r="69">
      <c r="A69" s="4" t="inlineStr">
        <is>
          <t>Balance, shares at Mar. 31, 2019</t>
        </is>
      </c>
      <c r="B69" s="6" t="n">
        <v>902670</v>
      </c>
    </row>
    <row r="70">
      <c r="A70" s="4" t="inlineStr">
        <is>
          <t>Balance at Mar. 31, 2019</t>
        </is>
      </c>
      <c r="C70" s="5" t="n">
        <v>494475</v>
      </c>
      <c r="D70" s="5" t="n">
        <v>-46355</v>
      </c>
      <c r="E70" s="6" t="n">
        <v>84893510</v>
      </c>
      <c r="F70" s="6" t="n">
        <v>-13101880</v>
      </c>
      <c r="G70" s="6" t="n">
        <v>-82623456</v>
      </c>
      <c r="H70" s="6" t="n">
        <v>-10383706</v>
      </c>
      <c r="I70" s="4" t="inlineStr">
        <is>
          <t xml:space="preserve"> </t>
        </is>
      </c>
      <c r="J70" s="6" t="n">
        <v>-10383706</v>
      </c>
    </row>
    <row r="71">
      <c r="A71" s="4" t="inlineStr">
        <is>
          <t>Balance, shares at Mar. 31, 2019</t>
        </is>
      </c>
      <c r="C71" s="6" t="n">
        <v>49447575</v>
      </c>
      <c r="D71" s="6" t="n">
        <v>50533</v>
      </c>
    </row>
    <row r="72">
      <c r="A72" s="4" t="inlineStr">
        <is>
          <t>Options and warrants</t>
        </is>
      </c>
      <c r="B72" s="4" t="inlineStr">
        <is>
          <t xml:space="preserve"> </t>
        </is>
      </c>
      <c r="C72" s="4" t="inlineStr">
        <is>
          <t xml:space="preserve"> </t>
        </is>
      </c>
      <c r="D72" s="4" t="inlineStr">
        <is>
          <t xml:space="preserve"> </t>
        </is>
      </c>
      <c r="E72" s="6" t="n">
        <v>68508</v>
      </c>
      <c r="F72" s="4" t="inlineStr">
        <is>
          <t xml:space="preserve"> </t>
        </is>
      </c>
      <c r="G72" s="4" t="inlineStr">
        <is>
          <t xml:space="preserve"> </t>
        </is>
      </c>
      <c r="H72" s="6" t="n">
        <v>68508</v>
      </c>
      <c r="I72" s="4" t="inlineStr">
        <is>
          <t xml:space="preserve"> </t>
        </is>
      </c>
      <c r="J72" s="6" t="n">
        <v>68508</v>
      </c>
    </row>
    <row r="73">
      <c r="A73" s="4" t="inlineStr">
        <is>
          <t>Common stock issued for cash</t>
        </is>
      </c>
      <c r="B73" s="4" t="inlineStr">
        <is>
          <t xml:space="preserve"> </t>
        </is>
      </c>
      <c r="C73" s="5" t="n">
        <v>60714</v>
      </c>
      <c r="D73" s="4" t="inlineStr">
        <is>
          <t xml:space="preserve"> </t>
        </is>
      </c>
      <c r="E73" s="6" t="n">
        <v>2064286</v>
      </c>
      <c r="F73" s="4" t="inlineStr">
        <is>
          <t xml:space="preserve"> </t>
        </is>
      </c>
      <c r="G73" s="4" t="inlineStr">
        <is>
          <t xml:space="preserve"> </t>
        </is>
      </c>
      <c r="H73" s="6" t="n">
        <v>2125000</v>
      </c>
      <c r="I73" s="4" t="inlineStr">
        <is>
          <t xml:space="preserve"> </t>
        </is>
      </c>
      <c r="J73" s="6" t="n">
        <v>2125000</v>
      </c>
    </row>
    <row r="74">
      <c r="A74" s="4" t="inlineStr">
        <is>
          <t>Common stock issued for cash, shares</t>
        </is>
      </c>
      <c r="B74" s="4" t="inlineStr">
        <is>
          <t xml:space="preserve"> </t>
        </is>
      </c>
      <c r="C74" s="6" t="n">
        <v>6071428</v>
      </c>
      <c r="D74" s="4" t="inlineStr">
        <is>
          <t xml:space="preserve"> </t>
        </is>
      </c>
    </row>
    <row r="75">
      <c r="A75" s="4" t="inlineStr">
        <is>
          <t>Common stock issued upon conversion of convertible debt and interest</t>
        </is>
      </c>
      <c r="B75" s="4" t="inlineStr">
        <is>
          <t xml:space="preserve"> </t>
        </is>
      </c>
      <c r="C75" s="5" t="n">
        <v>836</v>
      </c>
      <c r="D75" s="4" t="inlineStr">
        <is>
          <t xml:space="preserve"> </t>
        </is>
      </c>
      <c r="E75" s="6" t="n">
        <v>51824</v>
      </c>
      <c r="F75" s="4" t="inlineStr">
        <is>
          <t xml:space="preserve"> </t>
        </is>
      </c>
      <c r="G75" s="4" t="inlineStr">
        <is>
          <t xml:space="preserve"> </t>
        </is>
      </c>
      <c r="H75" s="6" t="n">
        <v>52660</v>
      </c>
      <c r="I75" s="4" t="inlineStr">
        <is>
          <t xml:space="preserve"> </t>
        </is>
      </c>
      <c r="J75" s="6" t="n">
        <v>52660</v>
      </c>
    </row>
    <row r="76">
      <c r="A76" s="4" t="inlineStr">
        <is>
          <t>Common stock issued upon conversion of convertible debt and interest, shares</t>
        </is>
      </c>
      <c r="B76" s="4" t="inlineStr">
        <is>
          <t xml:space="preserve"> </t>
        </is>
      </c>
      <c r="C76" s="6" t="n">
        <v>83587</v>
      </c>
      <c r="D76" s="4" t="inlineStr">
        <is>
          <t xml:space="preserve"> </t>
        </is>
      </c>
    </row>
    <row r="77">
      <c r="A77" s="4" t="inlineStr">
        <is>
          <t>Debt converted to common stock of GG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2106608</v>
      </c>
      <c r="J77" s="6" t="n">
        <v>2106608</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6" t="n">
        <v>-1946609</v>
      </c>
      <c r="H78" s="6" t="n">
        <v>-1946609</v>
      </c>
      <c r="I78" s="6" t="n">
        <v>-46409</v>
      </c>
      <c r="J78" s="6" t="n">
        <v>-1993018</v>
      </c>
    </row>
    <row r="79">
      <c r="A79" s="4" t="inlineStr">
        <is>
          <t>Other comprehensive loss</t>
        </is>
      </c>
      <c r="B79" s="4" t="inlineStr">
        <is>
          <t xml:space="preserve"> </t>
        </is>
      </c>
      <c r="C79" s="4" t="inlineStr">
        <is>
          <t xml:space="preserve"> </t>
        </is>
      </c>
      <c r="D79" s="4" t="inlineStr">
        <is>
          <t xml:space="preserve"> </t>
        </is>
      </c>
      <c r="E79" s="4" t="inlineStr">
        <is>
          <t xml:space="preserve"> </t>
        </is>
      </c>
      <c r="F79" s="6" t="n">
        <v>357078</v>
      </c>
      <c r="G79" s="4" t="inlineStr">
        <is>
          <t xml:space="preserve"> </t>
        </is>
      </c>
      <c r="H79" s="6" t="n">
        <v>357078</v>
      </c>
      <c r="I79" s="4" t="inlineStr">
        <is>
          <t xml:space="preserve"> </t>
        </is>
      </c>
      <c r="J79" s="6" t="n">
        <v>357078</v>
      </c>
    </row>
    <row r="80">
      <c r="A80" s="4" t="inlineStr">
        <is>
          <t>Balance at Jun. 30, 2019</t>
        </is>
      </c>
      <c r="B80" s="5" t="n">
        <v>9026824</v>
      </c>
    </row>
    <row r="81">
      <c r="A81" s="4" t="inlineStr">
        <is>
          <t>Balance, shares at Jun. 30, 2019</t>
        </is>
      </c>
      <c r="B81" s="6" t="n">
        <v>902670</v>
      </c>
    </row>
    <row r="82">
      <c r="A82" s="4" t="inlineStr">
        <is>
          <t>Balance at Jun. 30, 2019</t>
        </is>
      </c>
      <c r="C82" s="5" t="n">
        <v>556025</v>
      </c>
      <c r="D82" s="5" t="n">
        <v>-46355</v>
      </c>
      <c r="E82" s="6" t="n">
        <v>87078128</v>
      </c>
      <c r="F82" s="6" t="n">
        <v>-12744802</v>
      </c>
      <c r="G82" s="6" t="n">
        <v>-84570065</v>
      </c>
      <c r="H82" s="6" t="n">
        <v>-9727069</v>
      </c>
      <c r="I82" s="6" t="n">
        <v>2060199</v>
      </c>
      <c r="J82" s="6" t="n">
        <v>-7666870</v>
      </c>
    </row>
    <row r="83">
      <c r="A83" s="4" t="inlineStr">
        <is>
          <t>Balance, shares at Jun. 30, 2019</t>
        </is>
      </c>
      <c r="C83" s="6" t="n">
        <v>55602590</v>
      </c>
      <c r="D83" s="6" t="n">
        <v>50533</v>
      </c>
    </row>
    <row r="84">
      <c r="A84" s="4" t="inlineStr">
        <is>
          <t>Options and warrants</t>
        </is>
      </c>
      <c r="B84" s="4" t="inlineStr">
        <is>
          <t xml:space="preserve"> </t>
        </is>
      </c>
      <c r="C84" s="4" t="inlineStr">
        <is>
          <t xml:space="preserve"> </t>
        </is>
      </c>
      <c r="D84" s="4" t="inlineStr">
        <is>
          <t xml:space="preserve"> </t>
        </is>
      </c>
      <c r="E84" s="6" t="n">
        <v>105178</v>
      </c>
      <c r="F84" s="4" t="inlineStr">
        <is>
          <t xml:space="preserve"> </t>
        </is>
      </c>
      <c r="G84" s="4" t="inlineStr">
        <is>
          <t xml:space="preserve"> </t>
        </is>
      </c>
      <c r="H84" s="6" t="n">
        <v>105178</v>
      </c>
      <c r="I84" s="4" t="inlineStr">
        <is>
          <t xml:space="preserve"> </t>
        </is>
      </c>
      <c r="J84" s="6" t="n">
        <v>105178</v>
      </c>
    </row>
    <row r="85">
      <c r="A85" s="4" t="inlineStr">
        <is>
          <t>Common stock issued for cash</t>
        </is>
      </c>
      <c r="B85" s="4" t="inlineStr">
        <is>
          <t xml:space="preserve"> </t>
        </is>
      </c>
      <c r="C85" s="5" t="n">
        <v>45741</v>
      </c>
      <c r="D85" s="4" t="inlineStr">
        <is>
          <t xml:space="preserve"> </t>
        </is>
      </c>
      <c r="E85" s="6" t="n">
        <v>1555209</v>
      </c>
      <c r="F85" s="4" t="inlineStr">
        <is>
          <t xml:space="preserve"> </t>
        </is>
      </c>
      <c r="G85" s="4" t="inlineStr">
        <is>
          <t xml:space="preserve"> </t>
        </is>
      </c>
      <c r="H85" s="6" t="n">
        <v>1600950</v>
      </c>
      <c r="I85" s="4" t="inlineStr">
        <is>
          <t xml:space="preserve"> </t>
        </is>
      </c>
      <c r="J85" s="6" t="n">
        <v>1600950</v>
      </c>
    </row>
    <row r="86">
      <c r="A86" s="4" t="inlineStr">
        <is>
          <t>Common stock issued for cash, shares</t>
        </is>
      </c>
      <c r="B86" s="4" t="inlineStr">
        <is>
          <t xml:space="preserve"> </t>
        </is>
      </c>
      <c r="C86" s="6" t="n">
        <v>4574143</v>
      </c>
      <c r="D86" s="4" t="inlineStr">
        <is>
          <t xml:space="preserve"> </t>
        </is>
      </c>
    </row>
    <row r="87">
      <c r="A87" s="4" t="inlineStr">
        <is>
          <t>Common stock issued in satisfaction of debt obligations</t>
        </is>
      </c>
      <c r="B87" s="4" t="inlineStr">
        <is>
          <t xml:space="preserve"> </t>
        </is>
      </c>
      <c r="C87" s="5" t="n">
        <v>1449</v>
      </c>
      <c r="D87" s="4" t="inlineStr">
        <is>
          <t xml:space="preserve"> </t>
        </is>
      </c>
      <c r="E87" s="6" t="n">
        <v>49260</v>
      </c>
      <c r="F87" s="4" t="inlineStr">
        <is>
          <t xml:space="preserve"> </t>
        </is>
      </c>
      <c r="G87" s="4" t="inlineStr">
        <is>
          <t xml:space="preserve"> </t>
        </is>
      </c>
      <c r="H87" s="6" t="n">
        <v>50709</v>
      </c>
      <c r="I87" s="4" t="inlineStr">
        <is>
          <t xml:space="preserve"> </t>
        </is>
      </c>
      <c r="J87" s="6" t="n">
        <v>50709</v>
      </c>
    </row>
    <row r="88">
      <c r="A88" s="4" t="inlineStr">
        <is>
          <t>Common stock issued in satisfaction of debt obligations, shares</t>
        </is>
      </c>
      <c r="B88" s="4" t="inlineStr">
        <is>
          <t xml:space="preserve"> </t>
        </is>
      </c>
      <c r="C88" s="6" t="n">
        <v>144882</v>
      </c>
      <c r="D88" s="4" t="inlineStr">
        <is>
          <t xml:space="preserve"> </t>
        </is>
      </c>
    </row>
    <row r="89">
      <c r="A89" s="4" t="inlineStr">
        <is>
          <t>Net loss</t>
        </is>
      </c>
      <c r="B89" s="4" t="inlineStr">
        <is>
          <t xml:space="preserve"> </t>
        </is>
      </c>
      <c r="C89" s="4" t="inlineStr">
        <is>
          <t xml:space="preserve"> </t>
        </is>
      </c>
      <c r="D89" s="4" t="inlineStr">
        <is>
          <t xml:space="preserve"> </t>
        </is>
      </c>
      <c r="E89" s="4" t="inlineStr">
        <is>
          <t xml:space="preserve"> </t>
        </is>
      </c>
      <c r="F89" s="4" t="inlineStr">
        <is>
          <t xml:space="preserve"> </t>
        </is>
      </c>
      <c r="G89" s="6" t="n">
        <v>-1316504</v>
      </c>
      <c r="H89" s="6" t="n">
        <v>-1316504</v>
      </c>
      <c r="I89" s="6" t="n">
        <v>-109106</v>
      </c>
      <c r="J89" s="6" t="n">
        <v>-1425610</v>
      </c>
    </row>
    <row r="90">
      <c r="A90" s="4" t="inlineStr">
        <is>
          <t>Other comprehensive loss</t>
        </is>
      </c>
      <c r="B90" s="4" t="inlineStr">
        <is>
          <t xml:space="preserve"> </t>
        </is>
      </c>
      <c r="C90" s="4" t="inlineStr">
        <is>
          <t xml:space="preserve"> </t>
        </is>
      </c>
      <c r="D90" s="4" t="inlineStr">
        <is>
          <t xml:space="preserve"> </t>
        </is>
      </c>
      <c r="E90" s="4" t="inlineStr">
        <is>
          <t xml:space="preserve"> </t>
        </is>
      </c>
      <c r="F90" s="6" t="n">
        <v>365350</v>
      </c>
      <c r="G90" s="4" t="inlineStr">
        <is>
          <t xml:space="preserve"> </t>
        </is>
      </c>
      <c r="H90" s="6" t="n">
        <v>365350</v>
      </c>
      <c r="I90" s="4" t="inlineStr">
        <is>
          <t xml:space="preserve"> </t>
        </is>
      </c>
      <c r="J90" s="6" t="n">
        <v>365350</v>
      </c>
    </row>
    <row r="91">
      <c r="A91" s="4" t="inlineStr">
        <is>
          <t>Balance at Sep. 30, 2019</t>
        </is>
      </c>
      <c r="B91" s="5" t="n">
        <v>9026824</v>
      </c>
    </row>
    <row r="92">
      <c r="A92" s="4" t="inlineStr">
        <is>
          <t>Balance, shares at Sep. 30, 2019</t>
        </is>
      </c>
      <c r="B92" s="6" t="n">
        <v>902670</v>
      </c>
    </row>
    <row r="93">
      <c r="A93" s="4" t="inlineStr">
        <is>
          <t>Balance at Sep. 30, 2019</t>
        </is>
      </c>
      <c r="C93" s="5" t="n">
        <v>60315</v>
      </c>
      <c r="D93" s="5" t="n">
        <v>-46355</v>
      </c>
      <c r="E93" s="6" t="n">
        <v>88787775</v>
      </c>
      <c r="F93" s="6" t="n">
        <v>-12379452</v>
      </c>
      <c r="G93" s="6" t="n">
        <v>-85886569</v>
      </c>
      <c r="H93" s="5" t="n">
        <v>-8921386</v>
      </c>
      <c r="I93" s="6" t="n">
        <v>1951093</v>
      </c>
      <c r="J93" s="5" t="n">
        <v>-6970293</v>
      </c>
    </row>
    <row r="94">
      <c r="A94" s="4" t="inlineStr">
        <is>
          <t>Balance, shares at Sep. 30, 2019</t>
        </is>
      </c>
      <c r="C94" s="6" t="n">
        <v>60321615</v>
      </c>
      <c r="D94" s="6" t="n">
        <v>50533</v>
      </c>
    </row>
    <row r="95">
      <c r="A95" s="4" t="inlineStr">
        <is>
          <t>Balance at Dec. 31, 2019</t>
        </is>
      </c>
      <c r="B95" s="5" t="n">
        <v>9026824</v>
      </c>
    </row>
    <row r="96">
      <c r="A96" s="4" t="inlineStr">
        <is>
          <t>Balance, shares at Dec. 31, 2019</t>
        </is>
      </c>
      <c r="B96" s="6" t="n">
        <v>902670</v>
      </c>
      <c r="H96" s="6" t="n">
        <v>902670</v>
      </c>
      <c r="J96" s="6" t="n">
        <v>902670</v>
      </c>
    </row>
    <row r="97">
      <c r="A97" s="4" t="inlineStr">
        <is>
          <t>Balance at Dec. 31, 2019</t>
        </is>
      </c>
      <c r="C97" s="5" t="n">
        <v>603215</v>
      </c>
      <c r="D97" s="5" t="n">
        <v>-46355</v>
      </c>
      <c r="E97" s="6" t="n">
        <v>90675518</v>
      </c>
      <c r="F97" s="6" t="n">
        <v>-12399833</v>
      </c>
      <c r="G97" s="6" t="n">
        <v>-87886307</v>
      </c>
      <c r="H97" s="5" t="n">
        <v>-9053762</v>
      </c>
      <c r="I97" s="6" t="n">
        <v>26364</v>
      </c>
      <c r="J97" s="5" t="n">
        <v>-9027398</v>
      </c>
    </row>
    <row r="98">
      <c r="A98" s="4" t="inlineStr">
        <is>
          <t>Balance, shares at Dec. 31, 2019</t>
        </is>
      </c>
      <c r="C98" s="6" t="n">
        <v>60321615</v>
      </c>
      <c r="D98" s="6" t="n">
        <v>50533</v>
      </c>
    </row>
    <row r="99">
      <c r="A99" s="4" t="inlineStr">
        <is>
          <t>Options and warrants</t>
        </is>
      </c>
      <c r="B99" s="4" t="inlineStr">
        <is>
          <t xml:space="preserve"> </t>
        </is>
      </c>
      <c r="C99" s="4" t="inlineStr">
        <is>
          <t xml:space="preserve"> </t>
        </is>
      </c>
      <c r="D99" s="4" t="inlineStr">
        <is>
          <t xml:space="preserve"> </t>
        </is>
      </c>
      <c r="E99" s="6" t="n">
        <v>103581</v>
      </c>
      <c r="F99" s="4" t="inlineStr">
        <is>
          <t xml:space="preserve"> </t>
        </is>
      </c>
      <c r="G99" s="4" t="inlineStr">
        <is>
          <t xml:space="preserve"> </t>
        </is>
      </c>
      <c r="H99" s="6" t="n">
        <v>103581</v>
      </c>
      <c r="I99" s="4" t="inlineStr">
        <is>
          <t xml:space="preserve"> </t>
        </is>
      </c>
      <c r="J99" s="6" t="n">
        <v>103581</v>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6" t="n">
        <v>-1252847</v>
      </c>
      <c r="H100" s="6" t="n">
        <v>-1252847</v>
      </c>
      <c r="I100" s="6" t="n">
        <v>-42645</v>
      </c>
      <c r="J100" s="6" t="n">
        <v>-1295492</v>
      </c>
    </row>
    <row r="101">
      <c r="A101" s="4" t="inlineStr">
        <is>
          <t>Other comprehensive loss</t>
        </is>
      </c>
      <c r="B101" s="4" t="inlineStr">
        <is>
          <t xml:space="preserve"> </t>
        </is>
      </c>
      <c r="C101" s="4" t="inlineStr">
        <is>
          <t xml:space="preserve"> </t>
        </is>
      </c>
      <c r="D101" s="4" t="inlineStr">
        <is>
          <t xml:space="preserve"> </t>
        </is>
      </c>
      <c r="E101" s="4" t="inlineStr">
        <is>
          <t xml:space="preserve"> </t>
        </is>
      </c>
      <c r="F101" s="6" t="n">
        <v>128051</v>
      </c>
      <c r="G101" s="4" t="inlineStr">
        <is>
          <t xml:space="preserve"> </t>
        </is>
      </c>
      <c r="H101" s="6" t="n">
        <v>128051</v>
      </c>
      <c r="I101" s="4" t="inlineStr">
        <is>
          <t xml:space="preserve"> </t>
        </is>
      </c>
      <c r="J101" s="6" t="n">
        <v>128051</v>
      </c>
    </row>
    <row r="102">
      <c r="A102" s="4" t="inlineStr">
        <is>
          <t>Balance at Mar. 31, 2020</t>
        </is>
      </c>
      <c r="B102" s="5" t="n">
        <v>9026824</v>
      </c>
    </row>
    <row r="103">
      <c r="A103" s="4" t="inlineStr">
        <is>
          <t>Balance, shares at Mar. 31, 2020</t>
        </is>
      </c>
      <c r="B103" s="6" t="n">
        <v>902670</v>
      </c>
    </row>
    <row r="104">
      <c r="A104" s="4" t="inlineStr">
        <is>
          <t>Balance at Mar. 31, 2020</t>
        </is>
      </c>
      <c r="C104" s="5" t="n">
        <v>603215</v>
      </c>
      <c r="D104" s="5" t="n">
        <v>-46355</v>
      </c>
      <c r="E104" s="6" t="n">
        <v>90779099</v>
      </c>
      <c r="F104" s="6" t="n">
        <v>-12271782</v>
      </c>
      <c r="G104" s="6" t="n">
        <v>-89139154</v>
      </c>
      <c r="H104" s="5" t="n">
        <v>-10074977</v>
      </c>
      <c r="I104" s="6" t="n">
        <v>-16281</v>
      </c>
      <c r="J104" s="5" t="n">
        <v>-10091258</v>
      </c>
    </row>
    <row r="105">
      <c r="A105" s="4" t="inlineStr">
        <is>
          <t>Balance, shares at Mar. 31, 2020</t>
        </is>
      </c>
      <c r="C105" s="6" t="n">
        <v>60321615</v>
      </c>
      <c r="D105" s="6" t="n">
        <v>50533</v>
      </c>
    </row>
    <row r="106">
      <c r="A106" s="4" t="inlineStr">
        <is>
          <t>Balance at Dec. 31, 2019</t>
        </is>
      </c>
      <c r="B106" s="5" t="n">
        <v>9026824</v>
      </c>
    </row>
    <row r="107">
      <c r="A107" s="4" t="inlineStr">
        <is>
          <t>Balance, shares at Dec. 31, 2019</t>
        </is>
      </c>
      <c r="B107" s="6" t="n">
        <v>902670</v>
      </c>
      <c r="H107" s="6" t="n">
        <v>902670</v>
      </c>
      <c r="J107" s="6" t="n">
        <v>902670</v>
      </c>
    </row>
    <row r="108">
      <c r="A108" s="4" t="inlineStr">
        <is>
          <t>Balance at Dec. 31, 2019</t>
        </is>
      </c>
      <c r="C108" s="5" t="n">
        <v>603215</v>
      </c>
      <c r="D108" s="5" t="n">
        <v>-46355</v>
      </c>
      <c r="E108" s="6" t="n">
        <v>90675518</v>
      </c>
      <c r="F108" s="6" t="n">
        <v>-12399833</v>
      </c>
      <c r="G108" s="6" t="n">
        <v>-87886307</v>
      </c>
      <c r="H108" s="5" t="n">
        <v>-9053762</v>
      </c>
      <c r="I108" s="6" t="n">
        <v>26364</v>
      </c>
      <c r="J108" s="5" t="n">
        <v>-9027398</v>
      </c>
    </row>
    <row r="109">
      <c r="A109" s="4" t="inlineStr">
        <is>
          <t>Balance, shares at Dec. 31, 2019</t>
        </is>
      </c>
      <c r="C109" s="6" t="n">
        <v>60321615</v>
      </c>
      <c r="D109" s="6" t="n">
        <v>50533</v>
      </c>
    </row>
    <row r="110">
      <c r="A110" s="4" t="inlineStr">
        <is>
          <t>Common stock issued in satisfaction of debt obligations</t>
        </is>
      </c>
      <c r="J110" s="4" t="inlineStr">
        <is>
          <t xml:space="preserve"> </t>
        </is>
      </c>
    </row>
    <row r="111">
      <c r="A111" s="4" t="inlineStr">
        <is>
          <t>Net loss</t>
        </is>
      </c>
      <c r="J111" s="5" t="n">
        <v>-3736028</v>
      </c>
    </row>
    <row r="112">
      <c r="A112" s="4" t="inlineStr">
        <is>
          <t>Balance at Sep. 30, 2020</t>
        </is>
      </c>
      <c r="B112" s="5" t="n">
        <v>9010824</v>
      </c>
    </row>
    <row r="113">
      <c r="A113" s="4" t="inlineStr">
        <is>
          <t>Balance, shares at Sep. 30, 2020</t>
        </is>
      </c>
      <c r="B113" s="6" t="n">
        <v>901070</v>
      </c>
      <c r="J113" s="6" t="n">
        <v>901070</v>
      </c>
    </row>
    <row r="114">
      <c r="A114" s="4" t="inlineStr">
        <is>
          <t>Balance at Sep. 30, 2020</t>
        </is>
      </c>
      <c r="C114" s="5" t="n">
        <v>679747</v>
      </c>
      <c r="D114" s="5" t="n">
        <v>-46355</v>
      </c>
      <c r="E114" s="6" t="n">
        <v>93463770</v>
      </c>
      <c r="F114" s="6" t="n">
        <v>-11999147</v>
      </c>
      <c r="G114" s="6" t="n">
        <v>-91493980</v>
      </c>
      <c r="H114" s="6" t="n">
        <v>-9395965</v>
      </c>
      <c r="I114" s="6" t="n">
        <v>-101991</v>
      </c>
      <c r="J114" s="5" t="n">
        <v>-9497956</v>
      </c>
    </row>
    <row r="115">
      <c r="A115" s="4" t="inlineStr">
        <is>
          <t>Balance, shares at Sep. 30, 2020</t>
        </is>
      </c>
      <c r="C115" s="6" t="n">
        <v>67974891</v>
      </c>
      <c r="D115" s="6" t="n">
        <v>50533</v>
      </c>
    </row>
    <row r="116">
      <c r="A116" s="4" t="inlineStr">
        <is>
          <t>Balance at Mar. 31, 2020</t>
        </is>
      </c>
      <c r="B116" s="5" t="n">
        <v>9026824</v>
      </c>
    </row>
    <row r="117">
      <c r="A117" s="4" t="inlineStr">
        <is>
          <t>Balance, shares at Mar. 31, 2020</t>
        </is>
      </c>
      <c r="B117" s="6" t="n">
        <v>902670</v>
      </c>
    </row>
    <row r="118">
      <c r="A118" s="4" t="inlineStr">
        <is>
          <t>Balance at Mar. 31, 2020</t>
        </is>
      </c>
      <c r="C118" s="5" t="n">
        <v>603215</v>
      </c>
      <c r="D118" s="5" t="n">
        <v>-46355</v>
      </c>
      <c r="E118" s="6" t="n">
        <v>90779099</v>
      </c>
      <c r="F118" s="6" t="n">
        <v>-12271782</v>
      </c>
      <c r="G118" s="6" t="n">
        <v>-89139154</v>
      </c>
      <c r="H118" s="6" t="n">
        <v>-10074977</v>
      </c>
      <c r="I118" s="6" t="n">
        <v>-16281</v>
      </c>
      <c r="J118" s="6" t="n">
        <v>-10091258</v>
      </c>
    </row>
    <row r="119">
      <c r="A119" s="4" t="inlineStr">
        <is>
          <t>Balance, shares at Mar. 31, 2020</t>
        </is>
      </c>
      <c r="C119" s="6" t="n">
        <v>60321615</v>
      </c>
      <c r="D119" s="6" t="n">
        <v>50533</v>
      </c>
    </row>
    <row r="120">
      <c r="A120" s="4" t="inlineStr">
        <is>
          <t>Options and warrants</t>
        </is>
      </c>
      <c r="B120" s="4" t="inlineStr">
        <is>
          <t xml:space="preserve"> </t>
        </is>
      </c>
      <c r="C120" s="4" t="inlineStr">
        <is>
          <t xml:space="preserve"> </t>
        </is>
      </c>
      <c r="D120" s="4" t="inlineStr">
        <is>
          <t xml:space="preserve"> </t>
        </is>
      </c>
      <c r="E120" s="6" t="n">
        <v>102675</v>
      </c>
      <c r="F120" s="4" t="inlineStr">
        <is>
          <t xml:space="preserve"> </t>
        </is>
      </c>
      <c r="G120" s="4" t="inlineStr">
        <is>
          <t xml:space="preserve"> </t>
        </is>
      </c>
      <c r="H120" s="6" t="n">
        <v>102675</v>
      </c>
      <c r="I120" s="4" t="inlineStr">
        <is>
          <t xml:space="preserve"> </t>
        </is>
      </c>
      <c r="J120" s="6" t="n">
        <v>102675</v>
      </c>
    </row>
    <row r="121">
      <c r="A121" s="4" t="inlineStr">
        <is>
          <t>Repurchase of preferred stock</t>
        </is>
      </c>
      <c r="B121" s="5" t="n">
        <v>-16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Repurchase of preferred stock, shares</t>
        </is>
      </c>
      <c r="B122" s="6" t="n">
        <v>-1600</v>
      </c>
    </row>
    <row r="123">
      <c r="A123" s="4" t="inlineStr">
        <is>
          <t>Net loss</t>
        </is>
      </c>
      <c r="B123" s="4" t="inlineStr">
        <is>
          <t xml:space="preserve"> </t>
        </is>
      </c>
      <c r="C123" s="4" t="inlineStr">
        <is>
          <t xml:space="preserve"> </t>
        </is>
      </c>
      <c r="D123" s="4" t="inlineStr">
        <is>
          <t xml:space="preserve"> </t>
        </is>
      </c>
      <c r="E123" s="4" t="inlineStr">
        <is>
          <t xml:space="preserve"> </t>
        </is>
      </c>
      <c r="F123" s="4" t="inlineStr">
        <is>
          <t xml:space="preserve"> </t>
        </is>
      </c>
      <c r="G123" s="6" t="n">
        <v>-1453365</v>
      </c>
      <c r="H123" s="6" t="n">
        <v>-1453365</v>
      </c>
      <c r="I123" s="6" t="n">
        <v>-52872</v>
      </c>
      <c r="J123" s="6" t="n">
        <v>-1506237</v>
      </c>
    </row>
    <row r="124">
      <c r="A124" s="4" t="inlineStr">
        <is>
          <t>Other comprehensive loss</t>
        </is>
      </c>
      <c r="B124" s="4" t="inlineStr">
        <is>
          <t xml:space="preserve"> </t>
        </is>
      </c>
      <c r="C124" s="4" t="inlineStr">
        <is>
          <t xml:space="preserve"> </t>
        </is>
      </c>
      <c r="D124" s="4" t="inlineStr">
        <is>
          <t xml:space="preserve"> </t>
        </is>
      </c>
      <c r="E124" s="4" t="inlineStr">
        <is>
          <t xml:space="preserve"> </t>
        </is>
      </c>
      <c r="F124" s="6" t="n">
        <v>290472</v>
      </c>
      <c r="G124" s="4" t="inlineStr">
        <is>
          <t xml:space="preserve"> </t>
        </is>
      </c>
      <c r="H124" s="6" t="n">
        <v>290472</v>
      </c>
      <c r="I124" s="4" t="inlineStr">
        <is>
          <t xml:space="preserve"> </t>
        </is>
      </c>
      <c r="J124" s="6" t="n">
        <v>290472</v>
      </c>
    </row>
    <row r="125">
      <c r="A125" s="4" t="inlineStr">
        <is>
          <t>Balance at Jun. 30, 2020</t>
        </is>
      </c>
      <c r="B125" s="5" t="n">
        <v>9010824</v>
      </c>
    </row>
    <row r="126">
      <c r="A126" s="4" t="inlineStr">
        <is>
          <t>Balance, shares at Jun. 30, 2020</t>
        </is>
      </c>
      <c r="B126" s="6" t="n">
        <v>901070</v>
      </c>
    </row>
    <row r="127">
      <c r="A127" s="4" t="inlineStr">
        <is>
          <t>Balance at Jun. 30, 2020</t>
        </is>
      </c>
      <c r="C127" s="5" t="n">
        <v>603215</v>
      </c>
      <c r="D127" s="5" t="n">
        <v>-46355</v>
      </c>
      <c r="E127" s="6" t="n">
        <v>90881774</v>
      </c>
      <c r="F127" s="6" t="n">
        <v>-11981310</v>
      </c>
      <c r="G127" s="6" t="n">
        <v>-90592519</v>
      </c>
      <c r="H127" s="6" t="n">
        <v>-11135195</v>
      </c>
      <c r="I127" s="6" t="n">
        <v>-69153</v>
      </c>
      <c r="J127" s="6" t="n">
        <v>-11204348</v>
      </c>
    </row>
    <row r="128">
      <c r="A128" s="4" t="inlineStr">
        <is>
          <t>Balance, shares at Jun. 30, 2020</t>
        </is>
      </c>
      <c r="C128" s="6" t="n">
        <v>60321615</v>
      </c>
      <c r="D128" s="6" t="n">
        <v>50533</v>
      </c>
    </row>
    <row r="129">
      <c r="A129" s="4" t="inlineStr">
        <is>
          <t>Options and warrants</t>
        </is>
      </c>
      <c r="B129" s="4" t="inlineStr">
        <is>
          <t xml:space="preserve"> </t>
        </is>
      </c>
      <c r="C129" s="4" t="inlineStr">
        <is>
          <t xml:space="preserve"> </t>
        </is>
      </c>
      <c r="D129" s="4" t="inlineStr">
        <is>
          <t xml:space="preserve"> </t>
        </is>
      </c>
      <c r="E129" s="6" t="n">
        <v>56414</v>
      </c>
      <c r="F129" s="4" t="inlineStr">
        <is>
          <t xml:space="preserve"> </t>
        </is>
      </c>
      <c r="G129" s="4" t="inlineStr">
        <is>
          <t xml:space="preserve"> </t>
        </is>
      </c>
      <c r="H129" s="6" t="n">
        <v>56414</v>
      </c>
      <c r="I129" s="4" t="inlineStr">
        <is>
          <t xml:space="preserve"> </t>
        </is>
      </c>
      <c r="J129" s="6" t="n">
        <v>56414</v>
      </c>
    </row>
    <row r="130">
      <c r="A130" s="4" t="inlineStr">
        <is>
          <t>Common stock issued for cash</t>
        </is>
      </c>
      <c r="B130" s="4" t="inlineStr">
        <is>
          <t xml:space="preserve"> </t>
        </is>
      </c>
      <c r="C130" s="5" t="n">
        <v>35329</v>
      </c>
      <c r="D130" s="4" t="inlineStr">
        <is>
          <t xml:space="preserve"> </t>
        </is>
      </c>
      <c r="E130" s="6" t="n">
        <v>1165871</v>
      </c>
      <c r="F130" s="4" t="inlineStr">
        <is>
          <t xml:space="preserve"> </t>
        </is>
      </c>
      <c r="G130" s="4" t="inlineStr">
        <is>
          <t xml:space="preserve"> </t>
        </is>
      </c>
      <c r="H130" s="6" t="n">
        <v>1201200</v>
      </c>
      <c r="I130" s="4" t="inlineStr">
        <is>
          <t xml:space="preserve"> </t>
        </is>
      </c>
      <c r="J130" s="6" t="n">
        <v>1201200</v>
      </c>
    </row>
    <row r="131">
      <c r="A131" s="4" t="inlineStr">
        <is>
          <t>Common stock issued for cash, shares</t>
        </is>
      </c>
      <c r="B131" s="4" t="inlineStr">
        <is>
          <t xml:space="preserve"> </t>
        </is>
      </c>
      <c r="C131" s="6" t="n">
        <v>3532941</v>
      </c>
      <c r="D131" s="4" t="inlineStr">
        <is>
          <t xml:space="preserve"> </t>
        </is>
      </c>
    </row>
    <row r="132">
      <c r="A132" s="4" t="inlineStr">
        <is>
          <t>Common stock issued upon conversion of convertible debt and interest</t>
        </is>
      </c>
      <c r="B132" s="4" t="inlineStr">
        <is>
          <t xml:space="preserve"> </t>
        </is>
      </c>
      <c r="C132" s="5" t="n">
        <v>37068</v>
      </c>
      <c r="D132" s="4" t="inlineStr">
        <is>
          <t xml:space="preserve"> </t>
        </is>
      </c>
      <c r="E132" s="6" t="n">
        <v>1223246</v>
      </c>
      <c r="F132" s="4" t="inlineStr">
        <is>
          <t xml:space="preserve"> </t>
        </is>
      </c>
      <c r="G132" s="4" t="inlineStr">
        <is>
          <t xml:space="preserve"> </t>
        </is>
      </c>
      <c r="H132" s="6" t="n">
        <v>1260314</v>
      </c>
      <c r="I132" s="4" t="inlineStr">
        <is>
          <t xml:space="preserve"> </t>
        </is>
      </c>
      <c r="J132" s="6" t="n">
        <v>1260314</v>
      </c>
    </row>
    <row r="133">
      <c r="A133" s="4" t="inlineStr">
        <is>
          <t>Common stock issued upon conversion of convertible debt and interest, shares</t>
        </is>
      </c>
      <c r="B133" s="4" t="inlineStr">
        <is>
          <t xml:space="preserve"> </t>
        </is>
      </c>
      <c r="C133" s="6" t="n">
        <v>3706805</v>
      </c>
      <c r="D133" s="4" t="inlineStr">
        <is>
          <t xml:space="preserve"> </t>
        </is>
      </c>
    </row>
    <row r="134">
      <c r="A134" s="4" t="inlineStr">
        <is>
          <t>Common stock issued for subscription receivable</t>
        </is>
      </c>
      <c r="B134" s="4" t="inlineStr">
        <is>
          <t xml:space="preserve"> </t>
        </is>
      </c>
      <c r="C134" s="5" t="n">
        <v>4135</v>
      </c>
      <c r="D134" s="4" t="inlineStr">
        <is>
          <t xml:space="preserve"> </t>
        </is>
      </c>
      <c r="E134" s="6" t="n">
        <v>136465</v>
      </c>
      <c r="F134" s="4" t="inlineStr">
        <is>
          <t xml:space="preserve"> </t>
        </is>
      </c>
      <c r="G134" s="4" t="inlineStr">
        <is>
          <t xml:space="preserve"> </t>
        </is>
      </c>
      <c r="H134" s="6" t="n">
        <v>140600</v>
      </c>
      <c r="I134" s="4" t="inlineStr">
        <is>
          <t xml:space="preserve"> </t>
        </is>
      </c>
      <c r="J134" s="6" t="n">
        <v>140600</v>
      </c>
    </row>
    <row r="135">
      <c r="A135" s="4" t="inlineStr">
        <is>
          <t>Common stock issued for subscription receivable, shares</t>
        </is>
      </c>
      <c r="B135" s="4" t="inlineStr">
        <is>
          <t xml:space="preserve"> </t>
        </is>
      </c>
      <c r="C135" s="6" t="n">
        <v>413530</v>
      </c>
    </row>
    <row r="136">
      <c r="A136" s="4" t="inlineStr">
        <is>
          <t>Net loss</t>
        </is>
      </c>
      <c r="B136" s="4" t="inlineStr">
        <is>
          <t xml:space="preserve"> </t>
        </is>
      </c>
      <c r="C136" s="4" t="inlineStr">
        <is>
          <t xml:space="preserve"> </t>
        </is>
      </c>
      <c r="D136" s="4" t="inlineStr">
        <is>
          <t xml:space="preserve"> </t>
        </is>
      </c>
      <c r="E136" s="4" t="inlineStr">
        <is>
          <t xml:space="preserve"> </t>
        </is>
      </c>
      <c r="F136" s="4" t="inlineStr">
        <is>
          <t xml:space="preserve"> </t>
        </is>
      </c>
      <c r="G136" s="6" t="n">
        <v>-901461</v>
      </c>
      <c r="H136" s="6" t="n">
        <v>-901461</v>
      </c>
      <c r="I136" s="6" t="n">
        <v>-32838</v>
      </c>
      <c r="J136" s="6" t="n">
        <v>-934299</v>
      </c>
    </row>
    <row r="137">
      <c r="A137" s="4" t="inlineStr">
        <is>
          <t>Other comprehensive loss</t>
        </is>
      </c>
      <c r="B137" s="4" t="inlineStr">
        <is>
          <t xml:space="preserve"> </t>
        </is>
      </c>
      <c r="C137" s="4" t="inlineStr">
        <is>
          <t xml:space="preserve"> </t>
        </is>
      </c>
      <c r="D137" s="4" t="inlineStr">
        <is>
          <t xml:space="preserve"> </t>
        </is>
      </c>
      <c r="E137" s="4" t="inlineStr">
        <is>
          <t xml:space="preserve"> </t>
        </is>
      </c>
      <c r="F137" s="6" t="n">
        <v>-17937</v>
      </c>
      <c r="G137" s="4" t="inlineStr">
        <is>
          <t xml:space="preserve"> </t>
        </is>
      </c>
      <c r="H137" s="6" t="n">
        <v>-17837</v>
      </c>
      <c r="I137" s="4" t="inlineStr">
        <is>
          <t xml:space="preserve"> </t>
        </is>
      </c>
      <c r="J137" s="5" t="n">
        <v>-17837</v>
      </c>
    </row>
    <row r="138">
      <c r="A138" s="4" t="inlineStr">
        <is>
          <t>Balance at Sep. 30, 2020</t>
        </is>
      </c>
      <c r="B138" s="5" t="n">
        <v>9010824</v>
      </c>
    </row>
    <row r="139">
      <c r="A139" s="4" t="inlineStr">
        <is>
          <t>Balance, shares at Sep. 30, 2020</t>
        </is>
      </c>
      <c r="B139" s="6" t="n">
        <v>901070</v>
      </c>
      <c r="J139" s="6" t="n">
        <v>901070</v>
      </c>
    </row>
    <row r="140">
      <c r="A140" s="4" t="inlineStr">
        <is>
          <t>Balance at Sep. 30, 2020</t>
        </is>
      </c>
      <c r="C140" s="5" t="n">
        <v>679747</v>
      </c>
      <c r="D140" s="5" t="n">
        <v>-46355</v>
      </c>
      <c r="E140" s="5" t="n">
        <v>93463770</v>
      </c>
      <c r="F140" s="5" t="n">
        <v>-11999147</v>
      </c>
      <c r="G140" s="5" t="n">
        <v>-91493980</v>
      </c>
      <c r="H140" s="5" t="n">
        <v>-9395965</v>
      </c>
      <c r="I140" s="5" t="n">
        <v>-101991</v>
      </c>
      <c r="J140" s="5" t="n">
        <v>-9497956</v>
      </c>
    </row>
    <row r="141">
      <c r="A141" s="4" t="inlineStr">
        <is>
          <t>Balance, shares at Sep. 30, 2020</t>
        </is>
      </c>
      <c r="C141" s="6" t="n">
        <v>67974891</v>
      </c>
      <c r="D141" s="6" t="n">
        <v>50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Prepaid Foreign Taxes (Details Narrative) (10-K) - USD ($)</t>
        </is>
      </c>
      <c r="B1" s="2" t="inlineStr">
        <is>
          <t>12 Months Ended</t>
        </is>
      </c>
    </row>
    <row r="2">
      <c r="B2" s="2" t="inlineStr">
        <is>
          <t>Dec. 31, 2019</t>
        </is>
      </c>
      <c r="C2" s="2" t="inlineStr">
        <is>
          <t>Dec. 31, 2018</t>
        </is>
      </c>
    </row>
    <row r="3">
      <c r="A3" s="3" t="inlineStr">
        <is>
          <t>Prepaid Foreign Taxes [Line Items]</t>
        </is>
      </c>
    </row>
    <row r="4">
      <c r="A4" s="4" t="inlineStr">
        <is>
          <t>Prepaid foreign taxes</t>
        </is>
      </c>
      <c r="B4" s="5" t="n">
        <v>474130</v>
      </c>
      <c r="C4" s="5" t="n">
        <v>369590</v>
      </c>
    </row>
    <row r="5">
      <c r="A5" s="4" t="inlineStr">
        <is>
          <t>Deferred tax assets, valuation allowance</t>
        </is>
      </c>
      <c r="B5" s="5" t="n">
        <v>20695788</v>
      </c>
      <c r="C5" s="6" t="n">
        <v>20701515</v>
      </c>
    </row>
    <row r="6">
      <c r="A6" s="4" t="inlineStr">
        <is>
          <t>Provision for uncollectible assets</t>
        </is>
      </c>
      <c r="C6" s="6" t="n">
        <v>163980</v>
      </c>
    </row>
    <row r="7">
      <c r="A7" s="4" t="inlineStr">
        <is>
          <t>Minimum Presumed Income Tax [Member]</t>
        </is>
      </c>
    </row>
    <row r="8">
      <c r="A8" s="3" t="inlineStr">
        <is>
          <t>Prepaid Foreign Taxes [Line Items]</t>
        </is>
      </c>
    </row>
    <row r="9">
      <c r="A9" s="4" t="inlineStr">
        <is>
          <t>Expiration date, description</t>
        </is>
      </c>
      <c r="B9" s="4" t="inlineStr">
        <is>
          <t>Expire after ten years.</t>
        </is>
      </c>
    </row>
    <row r="10">
      <c r="A10" s="4" t="inlineStr">
        <is>
          <t>Deferred tax assets, valuation allowance</t>
        </is>
      </c>
      <c r="B10" s="5" t="n">
        <v>231441</v>
      </c>
      <c r="C10" s="5" t="n">
        <v>2286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s>
  <sheetData>
    <row r="1">
      <c r="A1" s="1" t="inlineStr">
        <is>
          <t>Investments and Fair Value of Financial Instrument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air Value Disclosures [Abstract]</t>
        </is>
      </c>
    </row>
    <row r="4">
      <c r="A4" s="4" t="inlineStr">
        <is>
          <t>Effective interest rate</t>
        </is>
      </c>
      <c r="B4" s="4" t="inlineStr">
        <is>
          <t>48.00%</t>
        </is>
      </c>
      <c r="D4" s="4" t="inlineStr">
        <is>
          <t>48.00%</t>
        </is>
      </c>
    </row>
    <row r="5">
      <c r="A5" s="4" t="inlineStr">
        <is>
          <t>Maturity date</t>
        </is>
      </c>
      <c r="B5" s="4" t="inlineStr">
        <is>
          <t>Dec. 31,
		2020</t>
        </is>
      </c>
      <c r="D5" s="4" t="inlineStr">
        <is>
          <t>Dec. 31,
		2020</t>
        </is>
      </c>
    </row>
    <row r="6">
      <c r="A6" s="4" t="inlineStr">
        <is>
          <t>Unrealized losses on affiliate warrants</t>
        </is>
      </c>
      <c r="B6" s="5" t="n">
        <v>2187</v>
      </c>
      <c r="C6" s="5" t="n">
        <v>1029</v>
      </c>
      <c r="D6" s="5" t="n">
        <v>1739</v>
      </c>
      <c r="E6" s="5" t="n">
        <v>2802</v>
      </c>
      <c r="F6" s="5" t="n">
        <v>4370</v>
      </c>
      <c r="G6" s="5" t="n">
        <v>18561</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Investments and Fair Value of Financial Instruments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air Value Disclosures [Abstract]</t>
        </is>
      </c>
    </row>
    <row r="4">
      <c r="A4" s="4" t="inlineStr">
        <is>
          <t>Effective interest rate</t>
        </is>
      </c>
      <c r="F4" s="4" t="inlineStr">
        <is>
          <t>48.00%</t>
        </is>
      </c>
    </row>
    <row r="5">
      <c r="A5" s="4" t="inlineStr">
        <is>
          <t>Maturity date</t>
        </is>
      </c>
      <c r="D5" s="4" t="inlineStr">
        <is>
          <t>Dec. 31,
		2020</t>
        </is>
      </c>
      <c r="F5" s="4" t="inlineStr">
        <is>
          <t>Dec. 31,
		2020</t>
        </is>
      </c>
    </row>
    <row r="6">
      <c r="A6" s="4" t="inlineStr">
        <is>
          <t>Unrealized losses on affiliate warrants</t>
        </is>
      </c>
      <c r="B6" s="5" t="n">
        <v>2187</v>
      </c>
      <c r="C6" s="5" t="n">
        <v>1029</v>
      </c>
      <c r="D6" s="5" t="n">
        <v>1739</v>
      </c>
      <c r="E6" s="5" t="n">
        <v>2802</v>
      </c>
      <c r="F6" s="5" t="n">
        <v>4370</v>
      </c>
      <c r="G6" s="5" t="n">
        <v>18561</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of Financial Instruments - Schedule of Investments at Fair Value (Details) - USD ($)</t>
        </is>
      </c>
      <c r="B1" s="2" t="inlineStr">
        <is>
          <t>Sep. 30, 2020</t>
        </is>
      </c>
      <c r="C1" s="2" t="inlineStr">
        <is>
          <t>Dec. 31, 2019</t>
        </is>
      </c>
      <c r="D1" s="2" t="inlineStr">
        <is>
          <t>Dec. 31, 2018</t>
        </is>
      </c>
    </row>
    <row r="2">
      <c r="A2" s="3" t="inlineStr">
        <is>
          <t>Investments in and Advances to Affiliates [Line Items]</t>
        </is>
      </c>
    </row>
    <row r="3">
      <c r="A3" s="4" t="inlineStr">
        <is>
          <t>Investments at Fair Value</t>
        </is>
      </c>
      <c r="B3" s="5" t="n">
        <v>1731</v>
      </c>
      <c r="C3" s="5" t="n">
        <v>3470</v>
      </c>
      <c r="D3" s="5" t="n">
        <v>7840</v>
      </c>
    </row>
    <row r="4">
      <c r="A4" s="4" t="inlineStr">
        <is>
          <t>Warrants [Member]</t>
        </is>
      </c>
    </row>
    <row r="5">
      <c r="A5" s="3" t="inlineStr">
        <is>
          <t>Investments in and Advances to Affiliates [Line Items]</t>
        </is>
      </c>
    </row>
    <row r="6">
      <c r="A6" s="4" t="inlineStr">
        <is>
          <t>Investments at Fair Value</t>
        </is>
      </c>
      <c r="B6" s="6" t="n">
        <v>1731</v>
      </c>
      <c r="C6" s="6" t="n">
        <v>3470</v>
      </c>
      <c r="D6" s="6" t="n">
        <v>7840</v>
      </c>
    </row>
    <row r="7">
      <c r="A7" s="4" t="inlineStr">
        <is>
          <t>Government Bond [Member]</t>
        </is>
      </c>
    </row>
    <row r="8">
      <c r="A8" s="3" t="inlineStr">
        <is>
          <t>Investments in and Advances to Affiliates [Line Items]</t>
        </is>
      </c>
    </row>
    <row r="9">
      <c r="A9" s="4" t="inlineStr">
        <is>
          <t>Investments at Fair Value</t>
        </is>
      </c>
      <c r="B9" s="6" t="n">
        <v>58568</v>
      </c>
      <c r="C9" s="6" t="n">
        <v>74485</v>
      </c>
    </row>
    <row r="10">
      <c r="A10" s="4" t="inlineStr">
        <is>
          <t>Fair Value, Inputs, Level 1 [Member] | Warrants [Member]</t>
        </is>
      </c>
    </row>
    <row r="11">
      <c r="A11" s="3" t="inlineStr">
        <is>
          <t>Investments in and Advances to Affiliates [Line Items]</t>
        </is>
      </c>
    </row>
    <row r="12">
      <c r="A12" s="4" t="inlineStr">
        <is>
          <t>Investments at Fair Value</t>
        </is>
      </c>
      <c r="B12" s="4" t="inlineStr">
        <is>
          <t xml:space="preserve"> </t>
        </is>
      </c>
      <c r="C12" s="4" t="inlineStr">
        <is>
          <t xml:space="preserve"> </t>
        </is>
      </c>
      <c r="D12" s="4" t="inlineStr">
        <is>
          <t xml:space="preserve"> </t>
        </is>
      </c>
    </row>
    <row r="13">
      <c r="A13" s="4" t="inlineStr">
        <is>
          <t>Fair Value, Inputs, Level 1 [Member] | Government Bond [Member]</t>
        </is>
      </c>
    </row>
    <row r="14">
      <c r="A14" s="3" t="inlineStr">
        <is>
          <t>Investments in and Advances to Affiliates [Line Items]</t>
        </is>
      </c>
    </row>
    <row r="15">
      <c r="A15" s="4" t="inlineStr">
        <is>
          <t>Investments at Fair Value</t>
        </is>
      </c>
      <c r="B15" s="6" t="n">
        <v>58568</v>
      </c>
      <c r="C15" s="6" t="n">
        <v>74485</v>
      </c>
    </row>
    <row r="16">
      <c r="A16" s="4" t="inlineStr">
        <is>
          <t>Fair Value, Inputs, Level 2 [Member] | Warrants [Member]</t>
        </is>
      </c>
    </row>
    <row r="17">
      <c r="A17" s="3" t="inlineStr">
        <is>
          <t>Investments in and Advances to Affiliates [Line Items]</t>
        </is>
      </c>
    </row>
    <row r="18">
      <c r="A18" s="4" t="inlineStr">
        <is>
          <t>Investments at Fair Value</t>
        </is>
      </c>
      <c r="B18" s="4" t="inlineStr">
        <is>
          <t xml:space="preserve"> </t>
        </is>
      </c>
      <c r="C18" s="4" t="inlineStr">
        <is>
          <t xml:space="preserve"> </t>
        </is>
      </c>
      <c r="D18" s="4" t="inlineStr">
        <is>
          <t xml:space="preserve"> </t>
        </is>
      </c>
    </row>
    <row r="19">
      <c r="A19" s="4" t="inlineStr">
        <is>
          <t>Fair Value, Inputs, Level 2 [Member] | Government Bond [Member]</t>
        </is>
      </c>
    </row>
    <row r="20">
      <c r="A20" s="3" t="inlineStr">
        <is>
          <t>Investments in and Advances to Affiliates [Line Items]</t>
        </is>
      </c>
    </row>
    <row r="21">
      <c r="A21" s="4" t="inlineStr">
        <is>
          <t>Investments at Fair Value</t>
        </is>
      </c>
      <c r="B21" s="4" t="inlineStr">
        <is>
          <t xml:space="preserve"> </t>
        </is>
      </c>
      <c r="C21" s="4" t="inlineStr">
        <is>
          <t xml:space="preserve"> </t>
        </is>
      </c>
    </row>
    <row r="22">
      <c r="A22" s="4" t="inlineStr">
        <is>
          <t>Fair Value, Inputs, Level 3 [Member] | Warrants [Member]</t>
        </is>
      </c>
    </row>
    <row r="23">
      <c r="A23" s="3" t="inlineStr">
        <is>
          <t>Investments in and Advances to Affiliates [Line Items]</t>
        </is>
      </c>
    </row>
    <row r="24">
      <c r="A24" s="4" t="inlineStr">
        <is>
          <t>Investments at Fair Value</t>
        </is>
      </c>
      <c r="B24" s="6" t="n">
        <v>1731</v>
      </c>
      <c r="C24" s="6" t="n">
        <v>3470</v>
      </c>
      <c r="D24" s="5" t="n">
        <v>7840</v>
      </c>
    </row>
    <row r="25">
      <c r="A25" s="4" t="inlineStr">
        <is>
          <t>Fair Value, Inputs, Level 3 [Member] | Government Bond [Member]</t>
        </is>
      </c>
    </row>
    <row r="26">
      <c r="A26" s="3" t="inlineStr">
        <is>
          <t>Investments in and Advances to Affiliate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of Financial Instruments - Schedule of Investments at Fair Value (Details) (10-K) - USD ($)</t>
        </is>
      </c>
      <c r="B1" s="2" t="inlineStr">
        <is>
          <t>Sep. 30, 2020</t>
        </is>
      </c>
      <c r="C1" s="2" t="inlineStr">
        <is>
          <t>Dec. 31, 2019</t>
        </is>
      </c>
      <c r="D1" s="2" t="inlineStr">
        <is>
          <t>Dec. 31, 2018</t>
        </is>
      </c>
    </row>
    <row r="2">
      <c r="A2" s="3" t="inlineStr">
        <is>
          <t>Investments in and Advances to Affiliates [Line Items]</t>
        </is>
      </c>
    </row>
    <row r="3">
      <c r="A3" s="4" t="inlineStr">
        <is>
          <t>Investments at Fair Value</t>
        </is>
      </c>
      <c r="B3" s="5" t="n">
        <v>1731</v>
      </c>
      <c r="C3" s="5" t="n">
        <v>3470</v>
      </c>
      <c r="D3" s="5" t="n">
        <v>7840</v>
      </c>
    </row>
    <row r="4">
      <c r="A4" s="4" t="inlineStr">
        <is>
          <t>Warrants [Member]</t>
        </is>
      </c>
    </row>
    <row r="5">
      <c r="A5" s="3" t="inlineStr">
        <is>
          <t>Investments in and Advances to Affiliates [Line Items]</t>
        </is>
      </c>
    </row>
    <row r="6">
      <c r="A6" s="4" t="inlineStr">
        <is>
          <t>Investments at Fair Value</t>
        </is>
      </c>
      <c r="B6" s="6" t="n">
        <v>1731</v>
      </c>
      <c r="C6" s="6" t="n">
        <v>3470</v>
      </c>
      <c r="D6" s="6" t="n">
        <v>7840</v>
      </c>
    </row>
    <row r="7">
      <c r="A7" s="4" t="inlineStr">
        <is>
          <t>Government Bond [Member]</t>
        </is>
      </c>
    </row>
    <row r="8">
      <c r="A8" s="3" t="inlineStr">
        <is>
          <t>Investments in and Advances to Affiliates [Line Items]</t>
        </is>
      </c>
    </row>
    <row r="9">
      <c r="A9" s="4" t="inlineStr">
        <is>
          <t>Investments at Fair Value</t>
        </is>
      </c>
      <c r="B9" s="6" t="n">
        <v>58568</v>
      </c>
      <c r="C9" s="6" t="n">
        <v>74485</v>
      </c>
    </row>
    <row r="10">
      <c r="A10" s="4" t="inlineStr">
        <is>
          <t>Fair Value, Inputs, Level 1 [Member] | Warrants [Member]</t>
        </is>
      </c>
    </row>
    <row r="11">
      <c r="A11" s="3" t="inlineStr">
        <is>
          <t>Investments in and Advances to Affiliates [Line Items]</t>
        </is>
      </c>
    </row>
    <row r="12">
      <c r="A12" s="4" t="inlineStr">
        <is>
          <t>Investments at Fair Value</t>
        </is>
      </c>
      <c r="B12" s="4" t="inlineStr">
        <is>
          <t xml:space="preserve"> </t>
        </is>
      </c>
      <c r="C12" s="4" t="inlineStr">
        <is>
          <t xml:space="preserve"> </t>
        </is>
      </c>
      <c r="D12" s="4" t="inlineStr">
        <is>
          <t xml:space="preserve"> </t>
        </is>
      </c>
    </row>
    <row r="13">
      <c r="A13" s="4" t="inlineStr">
        <is>
          <t>Fair Value, Inputs, Level 1 [Member] | Government Bond [Member]</t>
        </is>
      </c>
    </row>
    <row r="14">
      <c r="A14" s="3" t="inlineStr">
        <is>
          <t>Investments in and Advances to Affiliates [Line Items]</t>
        </is>
      </c>
    </row>
    <row r="15">
      <c r="A15" s="4" t="inlineStr">
        <is>
          <t>Investments at Fair Value</t>
        </is>
      </c>
      <c r="B15" s="6" t="n">
        <v>58568</v>
      </c>
      <c r="C15" s="6" t="n">
        <v>74485</v>
      </c>
    </row>
    <row r="16">
      <c r="A16" s="4" t="inlineStr">
        <is>
          <t>Fair Value, Inputs, Level 2 [Member] | Warrants [Member]</t>
        </is>
      </c>
    </row>
    <row r="17">
      <c r="A17" s="3" t="inlineStr">
        <is>
          <t>Investments in and Advances to Affiliates [Line Items]</t>
        </is>
      </c>
    </row>
    <row r="18">
      <c r="A18" s="4" t="inlineStr">
        <is>
          <t>Investments at Fair Value</t>
        </is>
      </c>
      <c r="B18" s="4" t="inlineStr">
        <is>
          <t xml:space="preserve"> </t>
        </is>
      </c>
      <c r="C18" s="4" t="inlineStr">
        <is>
          <t xml:space="preserve"> </t>
        </is>
      </c>
      <c r="D18" s="4" t="inlineStr">
        <is>
          <t xml:space="preserve"> </t>
        </is>
      </c>
    </row>
    <row r="19">
      <c r="A19" s="4" t="inlineStr">
        <is>
          <t>Fair Value, Inputs, Level 2 [Member] | Government Bond [Member]</t>
        </is>
      </c>
    </row>
    <row r="20">
      <c r="A20" s="3" t="inlineStr">
        <is>
          <t>Investments in and Advances to Affiliates [Line Items]</t>
        </is>
      </c>
    </row>
    <row r="21">
      <c r="A21" s="4" t="inlineStr">
        <is>
          <t>Investments at Fair Value</t>
        </is>
      </c>
      <c r="B21" s="4" t="inlineStr">
        <is>
          <t xml:space="preserve"> </t>
        </is>
      </c>
      <c r="C21" s="4" t="inlineStr">
        <is>
          <t xml:space="preserve"> </t>
        </is>
      </c>
    </row>
    <row r="22">
      <c r="A22" s="4" t="inlineStr">
        <is>
          <t>Fair Value, Inputs, Level 3 [Member] | Warrants [Member]</t>
        </is>
      </c>
    </row>
    <row r="23">
      <c r="A23" s="3" t="inlineStr">
        <is>
          <t>Investments in and Advances to Affiliates [Line Items]</t>
        </is>
      </c>
    </row>
    <row r="24">
      <c r="A24" s="4" t="inlineStr">
        <is>
          <t>Investments at Fair Value</t>
        </is>
      </c>
      <c r="B24" s="6" t="n">
        <v>1731</v>
      </c>
      <c r="C24" s="6" t="n">
        <v>3470</v>
      </c>
      <c r="D24" s="5" t="n">
        <v>7840</v>
      </c>
    </row>
    <row r="25">
      <c r="A25" s="4" t="inlineStr">
        <is>
          <t>Fair Value, Inputs, Level 3 [Member] | Government Bond [Member]</t>
        </is>
      </c>
    </row>
    <row r="26">
      <c r="A26" s="3" t="inlineStr">
        <is>
          <t>Investments in and Advances to Affiliate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nd Fair Value of Financial Instruments - Schedule of Fair Value, Assets Measured on Recurring Basis (Details) - Warrants [Member] - USD ($)</t>
        </is>
      </c>
      <c r="B1" s="2" t="inlineStr">
        <is>
          <t>9 Months Ended</t>
        </is>
      </c>
      <c r="C1" s="2" t="inlineStr">
        <is>
          <t>12 Months Ended</t>
        </is>
      </c>
    </row>
    <row r="2">
      <c r="B2" s="2" t="inlineStr">
        <is>
          <t>Sep. 30, 2020</t>
        </is>
      </c>
      <c r="C2" s="2" t="inlineStr">
        <is>
          <t>Dec. 31, 2019</t>
        </is>
      </c>
      <c r="D2" s="2" t="inlineStr">
        <is>
          <t>Dec. 31, 2018</t>
        </is>
      </c>
    </row>
    <row r="3">
      <c r="A3" s="3" t="inlineStr">
        <is>
          <t>Investments in and Advances to Affiliates [Line Items]</t>
        </is>
      </c>
    </row>
    <row r="4">
      <c r="A4" s="4" t="inlineStr">
        <is>
          <t>Balance beginning</t>
        </is>
      </c>
      <c r="B4" s="5" t="n">
        <v>3470</v>
      </c>
      <c r="C4" s="5" t="n">
        <v>7840</v>
      </c>
      <c r="D4" s="5" t="n">
        <v>26401</v>
      </c>
    </row>
    <row r="5">
      <c r="A5" s="4" t="inlineStr">
        <is>
          <t>Unrealized gain</t>
        </is>
      </c>
      <c r="B5" s="6" t="n">
        <v>-1739</v>
      </c>
      <c r="C5" s="6" t="n">
        <v>-4370</v>
      </c>
      <c r="D5" s="6" t="n">
        <v>-18561</v>
      </c>
    </row>
    <row r="6">
      <c r="A6" s="4" t="inlineStr">
        <is>
          <t>Balance ending</t>
        </is>
      </c>
      <c r="B6" s="5" t="n">
        <v>1731</v>
      </c>
      <c r="C6" s="5" t="n">
        <v>3470</v>
      </c>
      <c r="D6" s="5" t="n">
        <v>784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and Fair Value of Financial Instruments - Schedule of Fair Value, Assets Measured on Recurring Basis (Details) (10-K) - Warrants [Member] - USD ($)</t>
        </is>
      </c>
      <c r="B1" s="2" t="inlineStr">
        <is>
          <t>9 Months Ended</t>
        </is>
      </c>
      <c r="C1" s="2" t="inlineStr">
        <is>
          <t>12 Months Ended</t>
        </is>
      </c>
    </row>
    <row r="2">
      <c r="B2" s="2" t="inlineStr">
        <is>
          <t>Sep. 30, 2020</t>
        </is>
      </c>
      <c r="C2" s="2" t="inlineStr">
        <is>
          <t>Dec. 31, 2019</t>
        </is>
      </c>
      <c r="D2" s="2" t="inlineStr">
        <is>
          <t>Dec. 31, 2018</t>
        </is>
      </c>
    </row>
    <row r="3">
      <c r="A3" s="3" t="inlineStr">
        <is>
          <t>Investments in and Advances to Affiliates [Line Items]</t>
        </is>
      </c>
    </row>
    <row r="4">
      <c r="A4" s="4" t="inlineStr">
        <is>
          <t>Balance beginning</t>
        </is>
      </c>
      <c r="B4" s="5" t="n">
        <v>3470</v>
      </c>
      <c r="C4" s="5" t="n">
        <v>7840</v>
      </c>
      <c r="D4" s="5" t="n">
        <v>26401</v>
      </c>
    </row>
    <row r="5">
      <c r="A5" s="4" t="inlineStr">
        <is>
          <t>Unrealized loss</t>
        </is>
      </c>
      <c r="B5" s="6" t="n">
        <v>-1739</v>
      </c>
      <c r="C5" s="6" t="n">
        <v>-4370</v>
      </c>
      <c r="D5" s="6" t="n">
        <v>-18561</v>
      </c>
    </row>
    <row r="6">
      <c r="A6" s="4" t="inlineStr">
        <is>
          <t>Balance ending</t>
        </is>
      </c>
      <c r="B6" s="5" t="n">
        <v>1731</v>
      </c>
      <c r="C6" s="5" t="n">
        <v>3470</v>
      </c>
      <c r="D6" s="5" t="n">
        <v>784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rued Expenses (Details Narrative) (10-K) - USD ($)</t>
        </is>
      </c>
      <c r="B1" s="2" t="inlineStr">
        <is>
          <t>12 Months Ended</t>
        </is>
      </c>
    </row>
    <row r="2">
      <c r="B2" s="2" t="inlineStr">
        <is>
          <t>Dec. 31, 2019</t>
        </is>
      </c>
      <c r="C2" s="2" t="inlineStr">
        <is>
          <t>Sep. 30, 2020</t>
        </is>
      </c>
      <c r="D2" s="2" t="inlineStr">
        <is>
          <t>Dec. 31, 2018</t>
        </is>
      </c>
    </row>
    <row r="3">
      <c r="A3" s="4" t="inlineStr">
        <is>
          <t>Employee tax obligations, term</t>
        </is>
      </c>
      <c r="B3" s="4" t="inlineStr">
        <is>
          <t>36 months</t>
        </is>
      </c>
    </row>
    <row r="4">
      <c r="A4" s="4" t="inlineStr">
        <is>
          <t>Accrued payroll taxes, current</t>
        </is>
      </c>
      <c r="B4" s="5" t="n">
        <v>210900</v>
      </c>
      <c r="D4" s="5" t="n">
        <v>149019</v>
      </c>
    </row>
    <row r="5">
      <c r="A5" s="4" t="inlineStr">
        <is>
          <t>Interest expenses</t>
        </is>
      </c>
      <c r="B5" s="6" t="n">
        <v>75704</v>
      </c>
      <c r="C5" s="5" t="n">
        <v>573150</v>
      </c>
      <c r="D5" s="6" t="n">
        <v>52209</v>
      </c>
    </row>
    <row r="6">
      <c r="A6" s="4" t="inlineStr">
        <is>
          <t>Argentine [Member]</t>
        </is>
      </c>
    </row>
    <row r="7">
      <c r="A7" s="4" t="inlineStr">
        <is>
          <t>Accrued payroll taxes, current</t>
        </is>
      </c>
      <c r="B7" s="5" t="n">
        <v>134989</v>
      </c>
      <c r="D7" s="5" t="n">
        <v>1136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Sep. 30, 2020</t>
        </is>
      </c>
      <c r="C1" s="2" t="inlineStr">
        <is>
          <t>Dec. 31, 2019</t>
        </is>
      </c>
      <c r="D1" s="2" t="inlineStr">
        <is>
          <t>Dec. 31, 2018</t>
        </is>
      </c>
    </row>
    <row r="2">
      <c r="A2" s="3" t="inlineStr">
        <is>
          <t>Accrued Liabilities [Abstract]</t>
        </is>
      </c>
    </row>
    <row r="3">
      <c r="A3" s="4" t="inlineStr">
        <is>
          <t>Accrued compensation and payroll taxes</t>
        </is>
      </c>
      <c r="B3" s="5" t="n">
        <v>213915</v>
      </c>
      <c r="C3" s="5" t="n">
        <v>210900</v>
      </c>
    </row>
    <row r="4">
      <c r="A4" s="4" t="inlineStr">
        <is>
          <t>Accrued taxes payable - Argentina</t>
        </is>
      </c>
      <c r="B4" s="6" t="n">
        <v>293855</v>
      </c>
      <c r="C4" s="6" t="n">
        <v>170873</v>
      </c>
    </row>
    <row r="5">
      <c r="A5" s="4" t="inlineStr">
        <is>
          <t>Accrued interest</t>
        </is>
      </c>
      <c r="B5" s="6" t="n">
        <v>625025</v>
      </c>
      <c r="C5" s="6" t="n">
        <v>484026</v>
      </c>
      <c r="D5" s="5" t="n">
        <v>404239</v>
      </c>
    </row>
    <row r="6">
      <c r="A6" s="4" t="inlineStr">
        <is>
          <t>Other accrued expenses</t>
        </is>
      </c>
      <c r="B6" s="6" t="n">
        <v>242148</v>
      </c>
      <c r="C6" s="6" t="n">
        <v>256546</v>
      </c>
      <c r="D6" s="6" t="n">
        <v>339574</v>
      </c>
    </row>
    <row r="7">
      <c r="A7" s="4" t="inlineStr">
        <is>
          <t>Accrued expenses, current</t>
        </is>
      </c>
      <c r="B7" s="6" t="n">
        <v>1374943</v>
      </c>
      <c r="C7" s="6" t="n">
        <v>1122345</v>
      </c>
      <c r="D7" s="6" t="n">
        <v>1185367</v>
      </c>
    </row>
    <row r="8">
      <c r="A8" s="4" t="inlineStr">
        <is>
          <t>Accrued payroll tax obligations, non-current</t>
        </is>
      </c>
      <c r="B8" s="6" t="n">
        <v>14919</v>
      </c>
      <c r="C8" s="6" t="n">
        <v>86398</v>
      </c>
      <c r="D8" s="6" t="n">
        <v>57786</v>
      </c>
    </row>
    <row r="9">
      <c r="A9" s="4" t="inlineStr">
        <is>
          <t>Total accrued expenses</t>
        </is>
      </c>
      <c r="B9" s="5" t="n">
        <v>1389862</v>
      </c>
      <c r="C9" s="5" t="n">
        <v>1208743</v>
      </c>
      <c r="D9" s="5" t="n">
        <v>12431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rued Expenses - Schedule of Accrued Expenses (Details) (10-K) - USD ($)</t>
        </is>
      </c>
      <c r="B1" s="2" t="inlineStr">
        <is>
          <t>Sep. 30, 2020</t>
        </is>
      </c>
      <c r="C1" s="2" t="inlineStr">
        <is>
          <t>Dec. 31, 2019</t>
        </is>
      </c>
      <c r="D1" s="2" t="inlineStr">
        <is>
          <t>Dec. 31, 2018</t>
        </is>
      </c>
    </row>
    <row r="2">
      <c r="A2" s="3" t="inlineStr">
        <is>
          <t>Accrued Liabilities [Abstract]</t>
        </is>
      </c>
    </row>
    <row r="3">
      <c r="A3" s="4" t="inlineStr">
        <is>
          <t>Accrued compensation and payroll taxes</t>
        </is>
      </c>
      <c r="C3" s="5" t="n">
        <v>210900</v>
      </c>
      <c r="D3" s="5" t="n">
        <v>149019</v>
      </c>
    </row>
    <row r="4">
      <c r="A4" s="4" t="inlineStr">
        <is>
          <t>Accrued taxes payable - Argentina</t>
        </is>
      </c>
      <c r="C4" s="6" t="n">
        <v>170873</v>
      </c>
      <c r="D4" s="6" t="n">
        <v>292535</v>
      </c>
    </row>
    <row r="5">
      <c r="A5" s="4" t="inlineStr">
        <is>
          <t>Accrued interest</t>
        </is>
      </c>
      <c r="B5" s="5" t="n">
        <v>625025</v>
      </c>
      <c r="C5" s="6" t="n">
        <v>484026</v>
      </c>
      <c r="D5" s="6" t="n">
        <v>404239</v>
      </c>
    </row>
    <row r="6">
      <c r="A6" s="4" t="inlineStr">
        <is>
          <t>Other accrued expenses</t>
        </is>
      </c>
      <c r="B6" s="6" t="n">
        <v>242148</v>
      </c>
      <c r="C6" s="6" t="n">
        <v>256546</v>
      </c>
      <c r="D6" s="6" t="n">
        <v>339574</v>
      </c>
    </row>
    <row r="7">
      <c r="A7" s="4" t="inlineStr">
        <is>
          <t>Accrued expenses, current</t>
        </is>
      </c>
      <c r="B7" s="6" t="n">
        <v>1374943</v>
      </c>
      <c r="C7" s="6" t="n">
        <v>1122345</v>
      </c>
      <c r="D7" s="6" t="n">
        <v>1185367</v>
      </c>
    </row>
    <row r="8">
      <c r="A8" s="4" t="inlineStr">
        <is>
          <t>Accrued payroll tax obligations, non-current</t>
        </is>
      </c>
      <c r="B8" s="6" t="n">
        <v>14919</v>
      </c>
      <c r="C8" s="6" t="n">
        <v>86398</v>
      </c>
      <c r="D8" s="6" t="n">
        <v>57786</v>
      </c>
    </row>
    <row r="9">
      <c r="A9" s="4" t="inlineStr">
        <is>
          <t>Total accrued expenses</t>
        </is>
      </c>
      <c r="B9" s="5" t="n">
        <v>1389862</v>
      </c>
      <c r="C9" s="5" t="n">
        <v>1208743</v>
      </c>
      <c r="D9" s="5" t="n">
        <v>12431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3736028</v>
      </c>
      <c r="C4" s="5" t="n">
        <v>-4819585</v>
      </c>
      <c r="D4" s="5" t="n">
        <v>-6956815</v>
      </c>
      <c r="E4" s="5" t="n">
        <v>-5678418</v>
      </c>
    </row>
    <row r="5">
      <c r="A5" s="3" t="inlineStr">
        <is>
          <t>Adjustments to reconcile net loss to net cash used in operating activities:</t>
        </is>
      </c>
    </row>
    <row r="6">
      <c r="A6" s="4" t="inlineStr">
        <is>
          <t>Stock-based compensation: 401(k) stock</t>
        </is>
      </c>
      <c r="B6" s="6" t="n">
        <v>24945</v>
      </c>
      <c r="C6" s="6" t="n">
        <v>39802</v>
      </c>
      <c r="D6" s="6" t="n">
        <v>55196</v>
      </c>
      <c r="E6" s="6" t="n">
        <v>63414</v>
      </c>
    </row>
    <row r="7">
      <c r="A7" s="4" t="inlineStr">
        <is>
          <t>Stock-based compensation: Options and warrants</t>
        </is>
      </c>
      <c r="B7" s="6" t="n">
        <v>262670</v>
      </c>
      <c r="C7" s="6" t="n">
        <v>331680</v>
      </c>
      <c r="D7" s="6" t="n">
        <v>432187</v>
      </c>
      <c r="E7" s="6" t="n">
        <v>716249</v>
      </c>
    </row>
    <row r="8">
      <c r="A8" s="4" t="inlineStr">
        <is>
          <t>Gain on foreign currency translation</t>
        </is>
      </c>
      <c r="B8" s="6" t="n">
        <v>-35316</v>
      </c>
      <c r="C8" s="6" t="n">
        <v>-106513</v>
      </c>
      <c r="D8" s="6" t="n">
        <v>-101732</v>
      </c>
      <c r="E8" s="6" t="n">
        <v>-187660</v>
      </c>
    </row>
    <row r="9">
      <c r="A9" s="4" t="inlineStr">
        <is>
          <t>Unrealized investment losses</t>
        </is>
      </c>
      <c r="B9" s="6" t="n">
        <v>1739</v>
      </c>
      <c r="C9" s="6" t="n">
        <v>2802</v>
      </c>
      <c r="D9" s="6" t="n">
        <v>4370</v>
      </c>
      <c r="E9" s="6" t="n">
        <v>18561</v>
      </c>
    </row>
    <row r="10">
      <c r="A10" s="4" t="inlineStr">
        <is>
          <t>Depreciation and amortization</t>
        </is>
      </c>
      <c r="B10" s="6" t="n">
        <v>138409</v>
      </c>
      <c r="C10" s="6" t="n">
        <v>151370</v>
      </c>
      <c r="D10" s="6" t="n">
        <v>196438</v>
      </c>
      <c r="E10" s="6" t="n">
        <v>171749</v>
      </c>
    </row>
    <row r="11">
      <c r="A11" s="4" t="inlineStr">
        <is>
          <t>Loss on disposal of asset</t>
        </is>
      </c>
      <c r="B11" s="4" t="inlineStr">
        <is>
          <t xml:space="preserve"> </t>
        </is>
      </c>
      <c r="C11" s="6" t="n">
        <v>401</v>
      </c>
      <c r="D11" s="6" t="n">
        <v>401</v>
      </c>
      <c r="E11" s="4" t="inlineStr">
        <is>
          <t xml:space="preserve"> </t>
        </is>
      </c>
    </row>
    <row r="12">
      <c r="A12" s="4" t="inlineStr">
        <is>
          <t>Amortization of right-of-use asset</t>
        </is>
      </c>
      <c r="B12" s="6" t="n">
        <v>92862</v>
      </c>
      <c r="C12" s="6" t="n">
        <v>160521</v>
      </c>
      <c r="D12" s="6" t="n">
        <v>212441</v>
      </c>
      <c r="E12" s="4" t="inlineStr">
        <is>
          <t xml:space="preserve"> </t>
        </is>
      </c>
    </row>
    <row r="13">
      <c r="A13" s="4" t="inlineStr">
        <is>
          <t>Amortization of debt discount</t>
        </is>
      </c>
      <c r="B13" s="6" t="n">
        <v>9335</v>
      </c>
      <c r="C13" s="6" t="n">
        <v>15545</v>
      </c>
      <c r="D13" s="6" t="n">
        <v>21336</v>
      </c>
      <c r="E13" s="6" t="n">
        <v>259709</v>
      </c>
    </row>
    <row r="14">
      <c r="A14" s="4" t="inlineStr">
        <is>
          <t>Recovery of uncollectible assets</t>
        </is>
      </c>
      <c r="B14" s="6" t="n">
        <v>-13079</v>
      </c>
      <c r="C14" s="4" t="inlineStr">
        <is>
          <t xml:space="preserve"> </t>
        </is>
      </c>
      <c r="D14" s="6" t="n">
        <v>126157</v>
      </c>
      <c r="E14" s="6" t="n">
        <v>-163613</v>
      </c>
    </row>
    <row r="15">
      <c r="A15" s="4" t="inlineStr">
        <is>
          <t>Loss on derecognition of right-of-use asset and lease liabilities</t>
        </is>
      </c>
      <c r="B15" s="6" t="n">
        <v>39367</v>
      </c>
      <c r="C15" s="4" t="inlineStr">
        <is>
          <t xml:space="preserve"> </t>
        </is>
      </c>
    </row>
    <row r="16">
      <c r="A16" s="4" t="inlineStr">
        <is>
          <t>Gain on debt restructuring</t>
        </is>
      </c>
      <c r="B16" s="6" t="n">
        <v>-130421</v>
      </c>
      <c r="C16" s="4" t="inlineStr">
        <is>
          <t xml:space="preserve"> </t>
        </is>
      </c>
      <c r="D16" s="4" t="inlineStr">
        <is>
          <t xml:space="preserve"> </t>
        </is>
      </c>
      <c r="E16" s="4" t="inlineStr">
        <is>
          <t xml:space="preserve"> </t>
        </is>
      </c>
    </row>
    <row r="17">
      <c r="A17" s="4" t="inlineStr">
        <is>
          <t>Write-down of inventory</t>
        </is>
      </c>
      <c r="B17" s="4" t="inlineStr">
        <is>
          <t xml:space="preserve"> </t>
        </is>
      </c>
      <c r="C17" s="6" t="n">
        <v>111327</v>
      </c>
      <c r="D17" s="6" t="n">
        <v>193564</v>
      </c>
      <c r="E17" s="4" t="inlineStr">
        <is>
          <t xml:space="preserve"> </t>
        </is>
      </c>
    </row>
    <row r="18">
      <c r="A18" s="3" t="inlineStr">
        <is>
          <t>Decrease (increase) in assets:</t>
        </is>
      </c>
    </row>
    <row r="19">
      <c r="A19" s="4" t="inlineStr">
        <is>
          <t>Accounts receivable</t>
        </is>
      </c>
      <c r="B19" s="6" t="n">
        <v>-487000</v>
      </c>
      <c r="C19" s="6" t="n">
        <v>-538129</v>
      </c>
      <c r="D19" s="6" t="n">
        <v>-181247</v>
      </c>
      <c r="E19" s="6" t="n">
        <v>281677</v>
      </c>
    </row>
    <row r="20">
      <c r="A20" s="4" t="inlineStr">
        <is>
          <t>Inventory</t>
        </is>
      </c>
      <c r="B20" s="6" t="n">
        <v>51462</v>
      </c>
      <c r="C20" s="6" t="n">
        <v>-299568</v>
      </c>
      <c r="D20" s="6" t="n">
        <v>-322929</v>
      </c>
      <c r="E20" s="6" t="n">
        <v>-191973</v>
      </c>
    </row>
    <row r="21">
      <c r="A21" s="4" t="inlineStr">
        <is>
          <t>Deposits</t>
        </is>
      </c>
      <c r="B21" s="6" t="n">
        <v>18451</v>
      </c>
      <c r="C21" s="4" t="inlineStr">
        <is>
          <t xml:space="preserve"> </t>
        </is>
      </c>
      <c r="D21" s="6" t="n">
        <v>-38014</v>
      </c>
      <c r="E21" s="4" t="inlineStr">
        <is>
          <t xml:space="preserve"> </t>
        </is>
      </c>
    </row>
    <row r="22">
      <c r="A22" s="4" t="inlineStr">
        <is>
          <t>Prepaid expenses and other current assets</t>
        </is>
      </c>
      <c r="B22" s="6" t="n">
        <v>-45831</v>
      </c>
      <c r="C22" s="6" t="n">
        <v>-206121</v>
      </c>
      <c r="D22" s="6" t="n">
        <v>-116563</v>
      </c>
      <c r="E22" s="6" t="n">
        <v>-255240</v>
      </c>
    </row>
    <row r="23">
      <c r="A23" s="3" t="inlineStr">
        <is>
          <t>Increase (decrease) in liabilities:</t>
        </is>
      </c>
    </row>
    <row r="24">
      <c r="A24" s="4" t="inlineStr">
        <is>
          <t>Accounts payable and accrued expenses</t>
        </is>
      </c>
      <c r="B24" s="6" t="n">
        <v>232632</v>
      </c>
      <c r="C24" s="6" t="n">
        <v>193425</v>
      </c>
      <c r="D24" s="6" t="n">
        <v>615792</v>
      </c>
      <c r="E24" s="6" t="n">
        <v>724014</v>
      </c>
    </row>
    <row r="25">
      <c r="A25" s="4" t="inlineStr">
        <is>
          <t>Operating lease liabilities</t>
        </is>
      </c>
      <c r="B25" s="6" t="n">
        <v>-98641</v>
      </c>
      <c r="C25" s="6" t="n">
        <v>-147809</v>
      </c>
      <c r="D25" s="6" t="n">
        <v>-203196</v>
      </c>
      <c r="E25" s="4" t="inlineStr">
        <is>
          <t xml:space="preserve"> </t>
        </is>
      </c>
    </row>
    <row r="26">
      <c r="A26" s="4" t="inlineStr">
        <is>
          <t>Deferred revenue</t>
        </is>
      </c>
      <c r="B26" s="6" t="n">
        <v>-11001</v>
      </c>
      <c r="C26" s="6" t="n">
        <v>-10914</v>
      </c>
      <c r="D26" s="6" t="n">
        <v>-3841</v>
      </c>
      <c r="E26" s="6" t="n">
        <v>-185147</v>
      </c>
    </row>
    <row r="27">
      <c r="A27" s="4" t="inlineStr">
        <is>
          <t>Other liabilities</t>
        </is>
      </c>
      <c r="B27" s="6" t="n">
        <v>2782</v>
      </c>
      <c r="C27" s="6" t="n">
        <v>-14678</v>
      </c>
      <c r="D27" s="6" t="n">
        <v>-13956</v>
      </c>
      <c r="E27" s="6" t="n">
        <v>-80745</v>
      </c>
    </row>
    <row r="28">
      <c r="A28" s="4" t="inlineStr">
        <is>
          <t>Total Adjustments</t>
        </is>
      </c>
      <c r="B28" s="6" t="n">
        <v>53365</v>
      </c>
      <c r="C28" s="6" t="n">
        <v>-316859</v>
      </c>
      <c r="D28" s="6" t="n">
        <v>876404</v>
      </c>
      <c r="E28" s="6" t="n">
        <v>1332485</v>
      </c>
    </row>
    <row r="29">
      <c r="A29" s="4" t="inlineStr">
        <is>
          <t>Net Cash Used in Operating Activities</t>
        </is>
      </c>
      <c r="B29" s="6" t="n">
        <v>-3682663</v>
      </c>
      <c r="C29" s="6" t="n">
        <v>-5136444</v>
      </c>
      <c r="D29" s="6" t="n">
        <v>-6080411</v>
      </c>
      <c r="E29" s="6" t="n">
        <v>-4345933</v>
      </c>
    </row>
    <row r="30">
      <c r="A30" s="3" t="inlineStr">
        <is>
          <t>Cash Flows from Investing Activities</t>
        </is>
      </c>
    </row>
    <row r="31">
      <c r="A31" s="4" t="inlineStr">
        <is>
          <t>Purchase of property and equipment</t>
        </is>
      </c>
      <c r="B31" s="6" t="n">
        <v>-39859</v>
      </c>
      <c r="C31" s="6" t="n">
        <v>-147944</v>
      </c>
      <c r="D31" s="6" t="n">
        <v>-139271</v>
      </c>
      <c r="E31" s="6" t="n">
        <v>-292213</v>
      </c>
    </row>
    <row r="32">
      <c r="A32" s="4" t="inlineStr">
        <is>
          <t>Purchase of investment</t>
        </is>
      </c>
      <c r="D32" s="6" t="n">
        <v>-74485</v>
      </c>
      <c r="E32" s="4" t="inlineStr">
        <is>
          <t xml:space="preserve"> </t>
        </is>
      </c>
    </row>
    <row r="33">
      <c r="A33" s="4" t="inlineStr">
        <is>
          <t>Net Cash Used in Investing Activities</t>
        </is>
      </c>
      <c r="B33" s="6" t="n">
        <v>-39859</v>
      </c>
      <c r="C33" s="6" t="n">
        <v>-147944</v>
      </c>
      <c r="D33" s="6" t="n">
        <v>-213756</v>
      </c>
      <c r="E33" s="6" t="n">
        <v>-292213</v>
      </c>
    </row>
    <row r="34">
      <c r="A34" s="3" t="inlineStr">
        <is>
          <t>Cash Flows from Financing Activities</t>
        </is>
      </c>
    </row>
    <row r="35">
      <c r="A35" s="4" t="inlineStr">
        <is>
          <t>Proceeds from loans payable</t>
        </is>
      </c>
      <c r="B35" s="6" t="n">
        <v>27641</v>
      </c>
      <c r="C35" s="4" t="inlineStr">
        <is>
          <t xml:space="preserve"> </t>
        </is>
      </c>
      <c r="D35" s="4" t="inlineStr">
        <is>
          <t xml:space="preserve"> </t>
        </is>
      </c>
      <c r="E35" s="6" t="n">
        <v>580386</v>
      </c>
    </row>
    <row r="36">
      <c r="A36" s="4" t="inlineStr">
        <is>
          <t>Proceeds from loans payable - related parties</t>
        </is>
      </c>
      <c r="B36" s="6" t="n">
        <v>574000</v>
      </c>
      <c r="C36" s="4" t="inlineStr">
        <is>
          <t xml:space="preserve"> </t>
        </is>
      </c>
      <c r="D36" s="6" t="n">
        <v>566132</v>
      </c>
      <c r="E36" s="4" t="inlineStr">
        <is>
          <t xml:space="preserve"> </t>
        </is>
      </c>
    </row>
    <row r="37">
      <c r="A37" s="4" t="inlineStr">
        <is>
          <t>Repayments of loans payable</t>
        </is>
      </c>
      <c r="B37" s="6" t="n">
        <v>-266580</v>
      </c>
      <c r="C37" s="6" t="n">
        <v>-163115</v>
      </c>
      <c r="D37" s="6" t="n">
        <v>-197034</v>
      </c>
      <c r="E37" s="6" t="n">
        <v>-199910</v>
      </c>
    </row>
    <row r="38">
      <c r="A38" s="4" t="inlineStr">
        <is>
          <t>Repayments of loans payable - related parties</t>
        </is>
      </c>
      <c r="B38" s="6" t="n">
        <v>-579011</v>
      </c>
      <c r="C38" s="4" t="inlineStr">
        <is>
          <t xml:space="preserve"> </t>
        </is>
      </c>
    </row>
    <row r="39">
      <c r="A39" s="4" t="inlineStr">
        <is>
          <t>Proceeds from convertible debt obligations</t>
        </is>
      </c>
      <c r="B39" s="6" t="n">
        <v>3214389</v>
      </c>
      <c r="C39" s="6" t="n">
        <v>786000</v>
      </c>
      <c r="D39" s="6" t="n">
        <v>786000</v>
      </c>
      <c r="E39" s="6" t="n">
        <v>3507530</v>
      </c>
    </row>
    <row r="40">
      <c r="A40" s="4" t="inlineStr">
        <is>
          <t>Repayments of debt obligations</t>
        </is>
      </c>
      <c r="B40" s="4" t="inlineStr">
        <is>
          <t xml:space="preserve"> </t>
        </is>
      </c>
      <c r="C40" s="6" t="n">
        <v>-95500</v>
      </c>
      <c r="D40" s="6" t="n">
        <v>-95500</v>
      </c>
      <c r="E40" s="4" t="inlineStr">
        <is>
          <t xml:space="preserve"> </t>
        </is>
      </c>
    </row>
    <row r="41">
      <c r="A41" s="4" t="inlineStr">
        <is>
          <t>Dividends paid in cash</t>
        </is>
      </c>
      <c r="D41" s="4" t="inlineStr">
        <is>
          <t xml:space="preserve"> </t>
        </is>
      </c>
      <c r="E41" s="6" t="n">
        <v>-127502</v>
      </c>
    </row>
    <row r="42">
      <c r="A42" s="4" t="inlineStr">
        <is>
          <t>Proceeds from common stock offering</t>
        </is>
      </c>
      <c r="B42" s="6" t="n">
        <v>1201200</v>
      </c>
      <c r="C42" s="6" t="n">
        <v>4610700</v>
      </c>
      <c r="D42" s="6" t="n">
        <v>4610700</v>
      </c>
      <c r="E42" s="6" t="n">
        <v>1323695</v>
      </c>
    </row>
    <row r="43">
      <c r="A43" s="4" t="inlineStr">
        <is>
          <t>Proceeds from PPP Loan</t>
        </is>
      </c>
      <c r="B43" s="6" t="n">
        <v>242487</v>
      </c>
      <c r="C43" s="4" t="inlineStr">
        <is>
          <t xml:space="preserve"> </t>
        </is>
      </c>
    </row>
    <row r="44">
      <c r="A44" s="4" t="inlineStr">
        <is>
          <t>Proceeds from SBA Economic Injury Disaster Loan</t>
        </is>
      </c>
      <c r="B44" s="6" t="n">
        <v>94000</v>
      </c>
      <c r="C44" s="4" t="inlineStr">
        <is>
          <t xml:space="preserve"> </t>
        </is>
      </c>
    </row>
    <row r="45">
      <c r="A45" s="4" t="inlineStr">
        <is>
          <t>Repurchase of preferred stock</t>
        </is>
      </c>
      <c r="B45" s="6" t="n">
        <v>-16000</v>
      </c>
      <c r="C45" s="4" t="inlineStr">
        <is>
          <t xml:space="preserve"> </t>
        </is>
      </c>
    </row>
    <row r="46">
      <c r="A46" s="4" t="inlineStr">
        <is>
          <t>Proceeds from investor deposits</t>
        </is>
      </c>
      <c r="D46" s="6" t="n">
        <v>29950</v>
      </c>
      <c r="E46" s="4" t="inlineStr">
        <is>
          <t xml:space="preserve"> </t>
        </is>
      </c>
    </row>
    <row r="47">
      <c r="A47" s="4" t="inlineStr">
        <is>
          <t>Net Cash Provided by Financing Activities</t>
        </is>
      </c>
      <c r="B47" s="6" t="n">
        <v>4492126</v>
      </c>
      <c r="C47" s="6" t="n">
        <v>5138085</v>
      </c>
      <c r="D47" s="6" t="n">
        <v>5700248</v>
      </c>
      <c r="E47" s="6" t="n">
        <v>5084199</v>
      </c>
    </row>
    <row r="48">
      <c r="A48" s="4" t="inlineStr">
        <is>
          <t>Effect of Exchange Rate Changes on Cash</t>
        </is>
      </c>
      <c r="B48" s="6" t="n">
        <v>400686</v>
      </c>
      <c r="C48" s="6" t="n">
        <v>596187</v>
      </c>
      <c r="D48" s="6" t="n">
        <v>575809</v>
      </c>
      <c r="E48" s="6" t="n">
        <v>-745868</v>
      </c>
    </row>
    <row r="49">
      <c r="A49" s="4" t="inlineStr">
        <is>
          <t>Net Increase in Cash</t>
        </is>
      </c>
      <c r="B49" s="6" t="n">
        <v>1170290</v>
      </c>
      <c r="C49" s="6" t="n">
        <v>449884</v>
      </c>
      <c r="D49" s="6" t="n">
        <v>-18110</v>
      </c>
      <c r="E49" s="6" t="n">
        <v>-299815</v>
      </c>
    </row>
    <row r="50">
      <c r="A50" s="4" t="inlineStr">
        <is>
          <t>Cash - Beginning of Period</t>
        </is>
      </c>
      <c r="B50" s="6" t="n">
        <v>40378</v>
      </c>
      <c r="C50" s="6" t="n">
        <v>58488</v>
      </c>
      <c r="D50" s="6" t="n">
        <v>58488</v>
      </c>
      <c r="E50" s="6" t="n">
        <v>358303</v>
      </c>
    </row>
    <row r="51">
      <c r="A51" s="4" t="inlineStr">
        <is>
          <t>Cash - End of Period</t>
        </is>
      </c>
      <c r="B51" s="6" t="n">
        <v>1210668</v>
      </c>
      <c r="C51" s="6" t="n">
        <v>508372</v>
      </c>
      <c r="D51" s="6" t="n">
        <v>40378</v>
      </c>
      <c r="E51" s="6" t="n">
        <v>58488</v>
      </c>
    </row>
    <row r="52">
      <c r="A52" s="3" t="inlineStr">
        <is>
          <t>Supplemental Disclosures of Cash Flow Information:</t>
        </is>
      </c>
    </row>
    <row r="53">
      <c r="A53" s="4" t="inlineStr">
        <is>
          <t>Interest paid</t>
        </is>
      </c>
      <c r="B53" s="6" t="n">
        <v>199632</v>
      </c>
      <c r="C53" s="6" t="n">
        <v>251001</v>
      </c>
      <c r="D53" s="6" t="n">
        <v>333091</v>
      </c>
      <c r="E53" s="6" t="n">
        <v>358114</v>
      </c>
    </row>
    <row r="54">
      <c r="A54" s="4" t="inlineStr">
        <is>
          <t>Income taxes paid</t>
        </is>
      </c>
      <c r="B54" s="4" t="inlineStr">
        <is>
          <t xml:space="preserve"> </t>
        </is>
      </c>
      <c r="C54" s="4" t="inlineStr">
        <is>
          <t xml:space="preserve"> </t>
        </is>
      </c>
      <c r="D54" s="4" t="inlineStr">
        <is>
          <t xml:space="preserve"> </t>
        </is>
      </c>
      <c r="E54" s="4" t="inlineStr">
        <is>
          <t xml:space="preserve"> </t>
        </is>
      </c>
    </row>
    <row r="55">
      <c r="A55" s="3" t="inlineStr">
        <is>
          <t>Non-Cash Investing and Financing Activity</t>
        </is>
      </c>
    </row>
    <row r="56">
      <c r="A56" s="4" t="inlineStr">
        <is>
          <t>Accrued stock-based compensation converted to equity</t>
        </is>
      </c>
      <c r="B56" s="4" t="inlineStr">
        <is>
          <t xml:space="preserve"> </t>
        </is>
      </c>
      <c r="C56" s="6" t="n">
        <v>63415</v>
      </c>
      <c r="D56" s="6" t="n">
        <v>63414</v>
      </c>
      <c r="E56" s="6" t="n">
        <v>81399</v>
      </c>
    </row>
    <row r="57">
      <c r="A57" s="4" t="inlineStr">
        <is>
          <t>Debt and interest payable converted to equity</t>
        </is>
      </c>
      <c r="B57" s="6" t="n">
        <v>1260314</v>
      </c>
      <c r="C57" s="6" t="n">
        <v>52660</v>
      </c>
      <c r="D57" s="6" t="n">
        <v>52660</v>
      </c>
      <c r="E57" s="6" t="n">
        <v>809875</v>
      </c>
    </row>
    <row r="58">
      <c r="A58" s="4" t="inlineStr">
        <is>
          <t>Notes payable exchanged for common stock of GGI</t>
        </is>
      </c>
      <c r="B58" s="4" t="inlineStr">
        <is>
          <t xml:space="preserve"> </t>
        </is>
      </c>
      <c r="C58" s="6" t="n">
        <v>2106608</v>
      </c>
      <c r="D58" s="6" t="n">
        <v>2106608</v>
      </c>
      <c r="E58" s="4" t="inlineStr">
        <is>
          <t xml:space="preserve"> </t>
        </is>
      </c>
    </row>
    <row r="59">
      <c r="A59" s="4" t="inlineStr">
        <is>
          <t>Common stock issued in satisfaction of debt obligations</t>
        </is>
      </c>
      <c r="B59" s="4" t="inlineStr">
        <is>
          <t xml:space="preserve"> </t>
        </is>
      </c>
      <c r="C59" s="6" t="n">
        <v>50709</v>
      </c>
      <c r="D59" s="6" t="n">
        <v>50709</v>
      </c>
      <c r="E59" s="4" t="inlineStr">
        <is>
          <t xml:space="preserve"> </t>
        </is>
      </c>
    </row>
    <row r="60">
      <c r="A60" s="4" t="inlineStr">
        <is>
          <t>Common stock issued for subscription receivable</t>
        </is>
      </c>
      <c r="B60" s="5" t="n">
        <v>140600</v>
      </c>
      <c r="C60" s="4" t="inlineStr">
        <is>
          <t xml:space="preserve"> </t>
        </is>
      </c>
    </row>
    <row r="61">
      <c r="A61" s="4" t="inlineStr">
        <is>
          <t>Common stock returned to Company to satisfy receivable</t>
        </is>
      </c>
      <c r="D61" s="4" t="inlineStr">
        <is>
          <t xml:space="preserve"> </t>
        </is>
      </c>
      <c r="E61" s="6" t="n">
        <v>32285</v>
      </c>
    </row>
    <row r="62">
      <c r="A62" s="4" t="inlineStr">
        <is>
          <t>Beneficial conversion feature</t>
        </is>
      </c>
      <c r="D62" s="4" t="inlineStr">
        <is>
          <t xml:space="preserve"> </t>
        </is>
      </c>
      <c r="E62" s="6" t="n">
        <v>227414</v>
      </c>
    </row>
    <row r="63">
      <c r="A63" s="4" t="inlineStr">
        <is>
          <t>Dividends declared on Series B Convertible Redeemable Preferred Stock</t>
        </is>
      </c>
      <c r="D63" s="4" t="inlineStr">
        <is>
          <t xml:space="preserve"> </t>
        </is>
      </c>
      <c r="E63" s="6" t="n">
        <v>474719</v>
      </c>
    </row>
    <row r="64">
      <c r="A64" s="4" t="inlineStr">
        <is>
          <t>Common stock issued to satisfy dividends payable</t>
        </is>
      </c>
      <c r="D64" s="4" t="inlineStr">
        <is>
          <t xml:space="preserve"> </t>
        </is>
      </c>
      <c r="E64" s="5" t="n">
        <v>26427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5" customWidth="1" min="6" max="6"/>
    <col width="25" customWidth="1" min="7" max="7"/>
  </cols>
  <sheetData>
    <row r="1">
      <c r="A1" s="1" t="inlineStr">
        <is>
          <t>Deferred Revenues (Details Narrative) (10-K)</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Lots</t>
        </is>
      </c>
      <c r="G2" s="2" t="inlineStr">
        <is>
          <t>Dec. 31, 2018USD ($)Lots</t>
        </is>
      </c>
    </row>
    <row r="3">
      <c r="A3" s="3" t="inlineStr">
        <is>
          <t>Deferred Revenue Arrangement [Line Items]</t>
        </is>
      </c>
    </row>
    <row r="4">
      <c r="A4" s="4" t="inlineStr">
        <is>
          <t>Proceeds from sale of real estate</t>
        </is>
      </c>
      <c r="G4" s="4" t="inlineStr">
        <is>
          <t xml:space="preserve"> </t>
        </is>
      </c>
    </row>
    <row r="5">
      <c r="A5" s="4" t="inlineStr">
        <is>
          <t>Revenues</t>
        </is>
      </c>
      <c r="B5" s="5" t="n">
        <v>60228</v>
      </c>
      <c r="C5" s="5" t="n">
        <v>231231</v>
      </c>
      <c r="D5" s="5" t="n">
        <v>474546</v>
      </c>
      <c r="E5" s="5" t="n">
        <v>940459</v>
      </c>
      <c r="F5" s="5" t="n">
        <v>1284437</v>
      </c>
      <c r="G5" s="6" t="n">
        <v>3099608</v>
      </c>
    </row>
    <row r="6">
      <c r="A6" s="4" t="inlineStr">
        <is>
          <t>Real Estate Sales [Member]</t>
        </is>
      </c>
    </row>
    <row r="7">
      <c r="A7" s="3" t="inlineStr">
        <is>
          <t>Deferred Revenue Arrangement [Line Items]</t>
        </is>
      </c>
    </row>
    <row r="8">
      <c r="A8" s="4" t="inlineStr">
        <is>
          <t>Revenues</t>
        </is>
      </c>
      <c r="B8" s="4" t="inlineStr">
        <is>
          <t xml:space="preserve"> </t>
        </is>
      </c>
      <c r="C8" s="5" t="n">
        <v>8560</v>
      </c>
      <c r="D8" s="4" t="inlineStr">
        <is>
          <t xml:space="preserve"> </t>
        </is>
      </c>
      <c r="E8" s="5" t="n">
        <v>8560</v>
      </c>
      <c r="F8" s="4" t="inlineStr">
        <is>
          <t xml:space="preserve"> </t>
        </is>
      </c>
      <c r="G8" s="6" t="n">
        <v>1467714</v>
      </c>
    </row>
    <row r="9">
      <c r="A9" s="4" t="inlineStr">
        <is>
          <t>Argentine [Member]</t>
        </is>
      </c>
    </row>
    <row r="10">
      <c r="A10" s="3" t="inlineStr">
        <is>
          <t>Deferred Revenue Arrangement [Line Items]</t>
        </is>
      </c>
    </row>
    <row r="11">
      <c r="A11" s="4" t="inlineStr">
        <is>
          <t>Proceeds from sale of real estate</t>
        </is>
      </c>
      <c r="G11" s="5" t="n">
        <v>3725867</v>
      </c>
    </row>
    <row r="12">
      <c r="A12" s="4" t="inlineStr">
        <is>
          <t>Argentine [Member] | Real Estate Sales [Member]</t>
        </is>
      </c>
    </row>
    <row r="13">
      <c r="A13" s="3" t="inlineStr">
        <is>
          <t>Deferred Revenue Arrangement [Line Items]</t>
        </is>
      </c>
    </row>
    <row r="14">
      <c r="A14" s="4" t="inlineStr">
        <is>
          <t>Number of lots sold | Lots</t>
        </is>
      </c>
      <c r="F14" s="6" t="n">
        <v>25</v>
      </c>
      <c r="G14" s="6" t="n">
        <v>25</v>
      </c>
    </row>
    <row r="15">
      <c r="A15" s="4" t="inlineStr">
        <is>
          <t>Revenues</t>
        </is>
      </c>
      <c r="G15" s="5" t="n">
        <v>14680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s - Schedule of Deferred Revenues (Details) (10-K) - USD ($)</t>
        </is>
      </c>
      <c r="B1" s="2" t="inlineStr">
        <is>
          <t>Dec. 31, 2019</t>
        </is>
      </c>
      <c r="C1" s="2" t="inlineStr">
        <is>
          <t>Dec. 31, 2018</t>
        </is>
      </c>
    </row>
    <row r="2">
      <c r="A2" s="3" t="inlineStr">
        <is>
          <t>Deferred Revenue Arrangement [Line Items]</t>
        </is>
      </c>
    </row>
    <row r="3">
      <c r="A3" s="4" t="inlineStr">
        <is>
          <t>Deferred Revenue, Current</t>
        </is>
      </c>
      <c r="B3" s="5" t="n">
        <v>899920</v>
      </c>
      <c r="C3" s="5" t="n">
        <v>1038492</v>
      </c>
    </row>
    <row r="4">
      <c r="A4" s="4" t="inlineStr">
        <is>
          <t>Real Estate Lot Sales Deposits [Member]</t>
        </is>
      </c>
    </row>
    <row r="5">
      <c r="A5" s="3" t="inlineStr">
        <is>
          <t>Deferred Revenue Arrangement [Line Items]</t>
        </is>
      </c>
    </row>
    <row r="6">
      <c r="A6" s="4" t="inlineStr">
        <is>
          <t>Deferred Revenue, Current</t>
        </is>
      </c>
      <c r="B6" s="6" t="n">
        <v>838471</v>
      </c>
      <c r="C6" s="6" t="n">
        <v>995327</v>
      </c>
    </row>
    <row r="7">
      <c r="A7" s="4" t="inlineStr">
        <is>
          <t>Other Deferred Revenue [Member]</t>
        </is>
      </c>
    </row>
    <row r="8">
      <c r="A8" s="3" t="inlineStr">
        <is>
          <t>Deferred Revenue Arrangement [Line Items]</t>
        </is>
      </c>
    </row>
    <row r="9">
      <c r="A9" s="4" t="inlineStr">
        <is>
          <t>Deferred Revenue, Current</t>
        </is>
      </c>
      <c r="B9" s="5" t="n">
        <v>61449</v>
      </c>
      <c r="C9" s="5" t="n">
        <v>431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1" customWidth="1" min="6" max="6"/>
    <col width="23"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ans Payable (Details Narrative)</t>
        </is>
      </c>
      <c r="B1" s="2" t="inlineStr">
        <is>
          <t>Aug. 12, 2020USD ($)</t>
        </is>
      </c>
      <c r="C1" s="2" t="inlineStr">
        <is>
          <t>May 22, 2020USD ($)</t>
        </is>
      </c>
      <c r="D1" s="2" t="inlineStr">
        <is>
          <t>May 06, 2020USD ($)</t>
        </is>
      </c>
      <c r="E1" s="2" t="inlineStr">
        <is>
          <t>Mar. 01, 2020USD ($)</t>
        </is>
      </c>
      <c r="F1" s="2" t="inlineStr">
        <is>
          <t>Jun. 04, 2018USD ($)</t>
        </is>
      </c>
      <c r="G1" s="2" t="inlineStr">
        <is>
          <t>Aug. 19, 2017USD ($)ha</t>
        </is>
      </c>
      <c r="H1" s="2" t="inlineStr">
        <is>
          <t>Sep. 30, 2020USD ($)</t>
        </is>
      </c>
      <c r="I1" s="2" t="inlineStr">
        <is>
          <t>Sep. 30, 2019USD ($)</t>
        </is>
      </c>
      <c r="J1" s="2" t="inlineStr">
        <is>
          <t>Sep. 30, 2020USD ($)</t>
        </is>
      </c>
      <c r="K1" s="2" t="inlineStr">
        <is>
          <t>Sep. 30, 2019USD ($)</t>
        </is>
      </c>
      <c r="L1" s="2" t="inlineStr">
        <is>
          <t>Dec. 31, 2019USD ($)</t>
        </is>
      </c>
      <c r="M1" s="2" t="inlineStr">
        <is>
          <t>Dec. 31, 2018USD ($)</t>
        </is>
      </c>
      <c r="N1" s="2" t="inlineStr">
        <is>
          <t>Aug. 11, 2020USD ($)</t>
        </is>
      </c>
    </row>
    <row r="2">
      <c r="A2" s="3" t="inlineStr">
        <is>
          <t>Debt Instrument [Line Items]</t>
        </is>
      </c>
    </row>
    <row r="3">
      <c r="A3" s="4" t="inlineStr">
        <is>
          <t>Principal payments of loans</t>
        </is>
      </c>
      <c r="J3" s="5" t="n">
        <v>266580</v>
      </c>
    </row>
    <row r="4">
      <c r="A4" s="4" t="inlineStr">
        <is>
          <t>Amortization of debt discount</t>
        </is>
      </c>
      <c r="J4" s="6" t="n">
        <v>9335</v>
      </c>
      <c r="K4" s="5" t="n">
        <v>15545</v>
      </c>
      <c r="L4" s="5" t="n">
        <v>21336</v>
      </c>
      <c r="M4" s="5" t="n">
        <v>259709</v>
      </c>
    </row>
    <row r="5">
      <c r="A5" s="4" t="inlineStr">
        <is>
          <t>Debt instrument, periodic payment</t>
        </is>
      </c>
      <c r="C5" s="5" t="n">
        <v>459</v>
      </c>
    </row>
    <row r="6">
      <c r="A6" s="4" t="inlineStr">
        <is>
          <t>Gain on debt restructuring</t>
        </is>
      </c>
      <c r="H6" s="5" t="n">
        <v>130421</v>
      </c>
      <c r="I6" s="4" t="inlineStr">
        <is>
          <t xml:space="preserve"> </t>
        </is>
      </c>
      <c r="J6" s="6" t="n">
        <v>130421</v>
      </c>
      <c r="K6" s="4" t="inlineStr">
        <is>
          <t xml:space="preserve"> </t>
        </is>
      </c>
      <c r="L6" s="4" t="inlineStr">
        <is>
          <t xml:space="preserve"> </t>
        </is>
      </c>
      <c r="M6" s="4" t="inlineStr">
        <is>
          <t xml:space="preserve"> </t>
        </is>
      </c>
    </row>
    <row r="7">
      <c r="A7" s="4" t="inlineStr">
        <is>
          <t>Proceeds from notes payable</t>
        </is>
      </c>
      <c r="J7" s="5" t="n">
        <v>27641</v>
      </c>
      <c r="K7" s="4" t="inlineStr">
        <is>
          <t xml:space="preserve"> </t>
        </is>
      </c>
      <c r="L7" s="4" t="inlineStr">
        <is>
          <t xml:space="preserve"> </t>
        </is>
      </c>
      <c r="M7" s="6" t="n">
        <v>580386</v>
      </c>
    </row>
    <row r="8">
      <c r="A8" s="4" t="inlineStr">
        <is>
          <t>Maturity date</t>
        </is>
      </c>
      <c r="J8" s="4" t="inlineStr">
        <is>
          <t>Dec. 31,
		2020</t>
        </is>
      </c>
      <c r="L8" s="4" t="inlineStr">
        <is>
          <t>Dec. 31,
		2020</t>
        </is>
      </c>
    </row>
    <row r="9">
      <c r="A9" s="4" t="inlineStr">
        <is>
          <t>Economic Injury Disaster Loan [Member]</t>
        </is>
      </c>
    </row>
    <row r="10">
      <c r="A10" s="3" t="inlineStr">
        <is>
          <t>Debt Instrument [Line Items]</t>
        </is>
      </c>
    </row>
    <row r="11">
      <c r="A11" s="4" t="inlineStr">
        <is>
          <t>Debt instrument interest rate</t>
        </is>
      </c>
      <c r="C11" s="4" t="inlineStr">
        <is>
          <t>3.75%</t>
        </is>
      </c>
    </row>
    <row r="12">
      <c r="A12" s="4" t="inlineStr">
        <is>
          <t>Proceeds from loans payable</t>
        </is>
      </c>
      <c r="C12" s="5" t="n">
        <v>94000</v>
      </c>
    </row>
    <row r="13">
      <c r="A13" s="4" t="inlineStr">
        <is>
          <t>Maturity date</t>
        </is>
      </c>
      <c r="C13" s="4" t="inlineStr">
        <is>
          <t>May 22,
		2050</t>
        </is>
      </c>
    </row>
    <row r="14">
      <c r="A14" s="4" t="inlineStr">
        <is>
          <t>Paycheck Protection Program [Member]</t>
        </is>
      </c>
    </row>
    <row r="15">
      <c r="A15" s="3" t="inlineStr">
        <is>
          <t>Debt Instrument [Line Items]</t>
        </is>
      </c>
    </row>
    <row r="16">
      <c r="A16" s="4" t="inlineStr">
        <is>
          <t>Proceeds from notes payable</t>
        </is>
      </c>
      <c r="D16" s="5" t="n">
        <v>242487</v>
      </c>
    </row>
    <row r="17">
      <c r="A17" s="4" t="inlineStr">
        <is>
          <t>Debt instrument, forgiveness percentage</t>
        </is>
      </c>
      <c r="D17" s="4" t="inlineStr">
        <is>
          <t>1.00%</t>
        </is>
      </c>
    </row>
    <row r="18">
      <c r="A18" s="4" t="inlineStr">
        <is>
          <t>Debt maturity term</t>
        </is>
      </c>
      <c r="D18" s="4" t="inlineStr">
        <is>
          <t>2 years</t>
        </is>
      </c>
    </row>
    <row r="19">
      <c r="A19" s="4" t="inlineStr">
        <is>
          <t>Paycheck Protection Program [Member] | Amended Law Permits Upon Borrower Request [Member]</t>
        </is>
      </c>
    </row>
    <row r="20">
      <c r="A20" s="3" t="inlineStr">
        <is>
          <t>Debt Instrument [Line Items]</t>
        </is>
      </c>
    </row>
    <row r="21">
      <c r="A21" s="4" t="inlineStr">
        <is>
          <t>Debt maturity term</t>
        </is>
      </c>
      <c r="D21" s="4" t="inlineStr">
        <is>
          <t>5 years</t>
        </is>
      </c>
    </row>
    <row r="22">
      <c r="A22" s="4" t="inlineStr">
        <is>
          <t>Land Loan [Member]</t>
        </is>
      </c>
    </row>
    <row r="23">
      <c r="A23" s="3" t="inlineStr">
        <is>
          <t>Debt Instrument [Line Items]</t>
        </is>
      </c>
    </row>
    <row r="24">
      <c r="A24" s="4" t="inlineStr">
        <is>
          <t>Principal payments of loans</t>
        </is>
      </c>
      <c r="J24" s="5" t="n">
        <v>169826</v>
      </c>
    </row>
    <row r="25">
      <c r="A25" s="4" t="inlineStr">
        <is>
          <t>Amortization of debt discount</t>
        </is>
      </c>
      <c r="L25" s="5" t="n">
        <v>21336</v>
      </c>
      <c r="M25" s="5" t="n">
        <v>32295</v>
      </c>
    </row>
    <row r="26">
      <c r="A26" s="4" t="inlineStr">
        <is>
          <t>Area of land | ha</t>
        </is>
      </c>
      <c r="G26" s="6" t="n">
        <v>845</v>
      </c>
    </row>
    <row r="27">
      <c r="A27" s="4" t="inlineStr">
        <is>
          <t>Payment to purchase of land</t>
        </is>
      </c>
      <c r="G27" s="5" t="n">
        <v>100000</v>
      </c>
    </row>
    <row r="28">
      <c r="A28" s="4" t="inlineStr">
        <is>
          <t>Notes payable</t>
        </is>
      </c>
      <c r="B28" s="5" t="n">
        <v>321652</v>
      </c>
      <c r="G28" s="5" t="n">
        <v>600000</v>
      </c>
      <c r="N28" s="5" t="n">
        <v>459500</v>
      </c>
    </row>
    <row r="29">
      <c r="A29" s="4" t="inlineStr">
        <is>
          <t>Debt instrument interest rate</t>
        </is>
      </c>
      <c r="G29" s="4" t="inlineStr">
        <is>
          <t>0.00%</t>
        </is>
      </c>
    </row>
    <row r="30">
      <c r="A30" s="4" t="inlineStr">
        <is>
          <t>Debt instrument, periodic payment</t>
        </is>
      </c>
      <c r="G30" s="5" t="n">
        <v>50000</v>
      </c>
    </row>
    <row r="31">
      <c r="A31" s="4" t="inlineStr">
        <is>
          <t>Expected payment to acquire property</t>
        </is>
      </c>
      <c r="G31" s="5" t="n">
        <v>400000</v>
      </c>
    </row>
    <row r="32">
      <c r="A32" s="4" t="inlineStr">
        <is>
          <t>Debt instrument imputed interest</t>
        </is>
      </c>
      <c r="G32" s="4" t="inlineStr">
        <is>
          <t>7.00%</t>
        </is>
      </c>
    </row>
    <row r="33">
      <c r="A33" s="4" t="inlineStr">
        <is>
          <t>Discounted note balance</t>
        </is>
      </c>
      <c r="G33" s="5" t="n">
        <v>517390</v>
      </c>
    </row>
    <row r="34">
      <c r="A34" s="4" t="inlineStr">
        <is>
          <t>Reduced notes payable</t>
        </is>
      </c>
      <c r="B34" s="5" t="n">
        <v>137850</v>
      </c>
    </row>
    <row r="35">
      <c r="A35" s="4" t="inlineStr">
        <is>
          <t>Debt instrument, payments description</t>
        </is>
      </c>
      <c r="B35" s="4" t="inlineStr">
        <is>
          <t>The terms of the Land Loan were amended such that (i) the original maturity date (August 18, 2021) was changed to December 31, 2020 and (ii) the remaining balance was reduced by $137,850 from $459,500 to $321,652. The Company agreed to pay the loan in four equal payments at the end of each month starting August 30, 2020.</t>
        </is>
      </c>
    </row>
    <row r="36">
      <c r="A36" s="4" t="inlineStr">
        <is>
          <t>Gain on debt restructuring</t>
        </is>
      </c>
      <c r="G36" s="5" t="n">
        <v>130421</v>
      </c>
    </row>
    <row r="37">
      <c r="A37" s="4" t="inlineStr">
        <is>
          <t>2020 Demand Loan [Member]</t>
        </is>
      </c>
    </row>
    <row r="38">
      <c r="A38" s="3" t="inlineStr">
        <is>
          <t>Debt Instrument [Line Items]</t>
        </is>
      </c>
    </row>
    <row r="39">
      <c r="A39" s="4" t="inlineStr">
        <is>
          <t>Interest expense</t>
        </is>
      </c>
      <c r="H39" s="6" t="n">
        <v>11855</v>
      </c>
      <c r="I39" s="6" t="n">
        <v>23155</v>
      </c>
      <c r="J39" s="6" t="n">
        <v>50562</v>
      </c>
      <c r="K39" s="6" t="n">
        <v>95983</v>
      </c>
    </row>
    <row r="40">
      <c r="A40" s="4" t="inlineStr">
        <is>
          <t>Amortization of debt discount</t>
        </is>
      </c>
      <c r="H40" s="5" t="n">
        <v>2233</v>
      </c>
      <c r="I40" s="5" t="n">
        <v>809</v>
      </c>
      <c r="J40" s="6" t="n">
        <v>9335</v>
      </c>
      <c r="K40" s="5" t="n">
        <v>15545</v>
      </c>
    </row>
    <row r="41">
      <c r="A41" s="4" t="inlineStr">
        <is>
          <t>Debt instrument interest rate</t>
        </is>
      </c>
      <c r="E41" s="4" t="inlineStr">
        <is>
          <t>10.00%</t>
        </is>
      </c>
      <c r="F41" s="4" t="inlineStr">
        <is>
          <t>10.00%</t>
        </is>
      </c>
    </row>
    <row r="42">
      <c r="A42" s="4" t="inlineStr">
        <is>
          <t>Proceeds from loans payable</t>
        </is>
      </c>
      <c r="E42" s="5" t="n">
        <v>27641</v>
      </c>
      <c r="F42" s="5" t="n">
        <v>55386</v>
      </c>
    </row>
    <row r="43">
      <c r="A43" s="4" t="inlineStr">
        <is>
          <t>2020 Demand Loan [Member] | Argentine Peso [Member]</t>
        </is>
      </c>
    </row>
    <row r="44">
      <c r="A44" s="3" t="inlineStr">
        <is>
          <t>Debt Instrument [Line Items]</t>
        </is>
      </c>
    </row>
    <row r="45">
      <c r="A45" s="4" t="inlineStr">
        <is>
          <t>Proceeds from loans payable</t>
        </is>
      </c>
      <c r="E45" s="5" t="n">
        <v>1777778</v>
      </c>
      <c r="F45" s="5" t="n">
        <v>1600000</v>
      </c>
    </row>
    <row r="46">
      <c r="A46" s="4" t="inlineStr">
        <is>
          <t>2020 Demand Loan [Member]</t>
        </is>
      </c>
    </row>
    <row r="47">
      <c r="A47" s="3" t="inlineStr">
        <is>
          <t>Debt Instrument [Line Items]</t>
        </is>
      </c>
    </row>
    <row r="48">
      <c r="A48" s="4" t="inlineStr">
        <is>
          <t>Principal payments of loans</t>
        </is>
      </c>
      <c r="J48" s="6" t="n">
        <v>7940</v>
      </c>
    </row>
    <row r="49">
      <c r="A49" s="4" t="inlineStr">
        <is>
          <t>2018 Demand Loan [Member]</t>
        </is>
      </c>
    </row>
    <row r="50">
      <c r="A50" s="3" t="inlineStr">
        <is>
          <t>Debt Instrument [Line Items]</t>
        </is>
      </c>
    </row>
    <row r="51">
      <c r="A51" s="4" t="inlineStr">
        <is>
          <t>Principal payments of loans</t>
        </is>
      </c>
      <c r="J51" s="6" t="n">
        <v>5906</v>
      </c>
    </row>
    <row r="52">
      <c r="A52" s="4" t="inlineStr">
        <is>
          <t>2018 Loan [Member]</t>
        </is>
      </c>
    </row>
    <row r="53">
      <c r="A53" s="3" t="inlineStr">
        <is>
          <t>Debt Instrument [Line Items]</t>
        </is>
      </c>
    </row>
    <row r="54">
      <c r="A54" s="4" t="inlineStr">
        <is>
          <t>Principal payments of loans</t>
        </is>
      </c>
      <c r="J54" s="6" t="n">
        <v>42246</v>
      </c>
    </row>
    <row r="55">
      <c r="A55" s="4" t="inlineStr">
        <is>
          <t>2017 Loan [Member]</t>
        </is>
      </c>
    </row>
    <row r="56">
      <c r="A56" s="3" t="inlineStr">
        <is>
          <t>Debt Instrument [Line Items]</t>
        </is>
      </c>
    </row>
    <row r="57">
      <c r="A57" s="4" t="inlineStr">
        <is>
          <t>Principal payments of loans</t>
        </is>
      </c>
      <c r="J57" s="5" t="n">
        <v>40662</v>
      </c>
      <c r="L57" s="5" t="n">
        <v>532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61" customWidth="1" min="1" max="1"/>
    <col width="20" customWidth="1" min="2" max="2"/>
    <col width="21" customWidth="1" min="3" max="3"/>
    <col width="21" customWidth="1" min="4" max="4"/>
    <col width="21" customWidth="1" min="5" max="5"/>
    <col width="31" customWidth="1" min="6" max="6"/>
    <col width="59" customWidth="1" min="7" max="7"/>
    <col width="8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ans Payable (Details Narrative) (10-K)</t>
        </is>
      </c>
      <c r="B1" s="2" t="inlineStr">
        <is>
          <t>May 22, 2020USD ($)</t>
        </is>
      </c>
      <c r="C1" s="2" t="inlineStr">
        <is>
          <t>Mar. 01, 2020USD ($)</t>
        </is>
      </c>
      <c r="D1" s="2" t="inlineStr">
        <is>
          <t>Jun. 04, 2018USD ($)</t>
        </is>
      </c>
      <c r="E1" s="2" t="inlineStr">
        <is>
          <t>Feb. 23, 2018USD ($)</t>
        </is>
      </c>
      <c r="F1" s="2" t="inlineStr">
        <is>
          <t>Jan. 25, 2018USD ($)</t>
        </is>
      </c>
      <c r="G1" s="2" t="inlineStr">
        <is>
          <t>Aug. 19, 2017USD ($)ha</t>
        </is>
      </c>
      <c r="H1" s="2" t="inlineStr">
        <is>
          <t>Mar. 31, 2017USD ($)</t>
        </is>
      </c>
      <c r="I1" s="2" t="inlineStr">
        <is>
          <t>Sep. 30, 2020USD ($)</t>
        </is>
      </c>
      <c r="J1" s="2" t="inlineStr">
        <is>
          <t>Sep. 30, 2019USD ($)</t>
        </is>
      </c>
      <c r="K1" s="2" t="inlineStr">
        <is>
          <t>Sep. 30, 2020USD ($)</t>
        </is>
      </c>
      <c r="L1" s="2" t="inlineStr">
        <is>
          <t>Sep. 30, 2019USD ($)</t>
        </is>
      </c>
      <c r="M1" s="2" t="inlineStr">
        <is>
          <t>Dec. 31, 2019USD ($)</t>
        </is>
      </c>
      <c r="N1" s="2" t="inlineStr">
        <is>
          <t>Dec. 31, 2018USD ($)</t>
        </is>
      </c>
      <c r="O1" s="2" t="inlineStr">
        <is>
          <t>Aug. 12, 2020USD ($)</t>
        </is>
      </c>
      <c r="P1" s="2" t="inlineStr">
        <is>
          <t>Aug. 11, 2020USD ($)</t>
        </is>
      </c>
    </row>
    <row r="2">
      <c r="A2" s="3" t="inlineStr">
        <is>
          <t>Debt Instrument [Line Items]</t>
        </is>
      </c>
    </row>
    <row r="3">
      <c r="A3" s="4" t="inlineStr">
        <is>
          <t>Maturity date</t>
        </is>
      </c>
      <c r="K3" s="4" t="inlineStr">
        <is>
          <t>Dec. 31,
		2020</t>
        </is>
      </c>
      <c r="M3" s="4" t="inlineStr">
        <is>
          <t>Dec. 31,
		2020</t>
        </is>
      </c>
    </row>
    <row r="4">
      <c r="A4" s="4" t="inlineStr">
        <is>
          <t>Interest expense</t>
        </is>
      </c>
      <c r="I4" s="5" t="n">
        <v>72459</v>
      </c>
      <c r="J4" s="5" t="n">
        <v>29140</v>
      </c>
      <c r="K4" s="5" t="n">
        <v>193595</v>
      </c>
      <c r="L4" s="5" t="n">
        <v>256169</v>
      </c>
      <c r="M4" s="5" t="n">
        <v>360413</v>
      </c>
      <c r="N4" s="5" t="n">
        <v>611297</v>
      </c>
    </row>
    <row r="5">
      <c r="A5" s="4" t="inlineStr">
        <is>
          <t>Principal payments of loans</t>
        </is>
      </c>
      <c r="K5" s="6" t="n">
        <v>266580</v>
      </c>
    </row>
    <row r="6">
      <c r="A6" s="4" t="inlineStr">
        <is>
          <t>Debt instrument periodic payment</t>
        </is>
      </c>
      <c r="B6" s="5" t="n">
        <v>459</v>
      </c>
    </row>
    <row r="7">
      <c r="A7" s="4" t="inlineStr">
        <is>
          <t>Payment to acquire property</t>
        </is>
      </c>
      <c r="K7" s="6" t="n">
        <v>39859</v>
      </c>
      <c r="L7" s="6" t="n">
        <v>147944</v>
      </c>
      <c r="M7" s="6" t="n">
        <v>139271</v>
      </c>
      <c r="N7" s="6" t="n">
        <v>292213</v>
      </c>
    </row>
    <row r="8">
      <c r="A8" s="4" t="inlineStr">
        <is>
          <t>Amortization of debt discount</t>
        </is>
      </c>
      <c r="K8" s="6" t="n">
        <v>9335</v>
      </c>
      <c r="L8" s="6" t="n">
        <v>15545</v>
      </c>
      <c r="M8" s="6" t="n">
        <v>21336</v>
      </c>
      <c r="N8" s="6" t="n">
        <v>259709</v>
      </c>
    </row>
    <row r="9">
      <c r="A9" s="4" t="inlineStr">
        <is>
          <t>Loans payable net current</t>
        </is>
      </c>
      <c r="I9" s="6" t="n">
        <v>503935</v>
      </c>
      <c r="K9" s="6" t="n">
        <v>503935</v>
      </c>
      <c r="M9" s="6" t="n">
        <v>781719</v>
      </c>
      <c r="N9" s="6" t="n">
        <v>871106</v>
      </c>
    </row>
    <row r="10">
      <c r="A10" s="4" t="inlineStr">
        <is>
          <t>Loans payable, net, non-current</t>
        </is>
      </c>
      <c r="I10" s="6" t="n">
        <v>336487</v>
      </c>
      <c r="K10" s="6" t="n">
        <v>336487</v>
      </c>
      <c r="M10" s="6" t="n">
        <v>96583</v>
      </c>
      <c r="N10" s="6" t="n">
        <v>234791</v>
      </c>
    </row>
    <row r="11">
      <c r="A11" s="4" t="inlineStr">
        <is>
          <t>2017 Loan [Member]</t>
        </is>
      </c>
    </row>
    <row r="12">
      <c r="A12" s="3" t="inlineStr">
        <is>
          <t>Debt Instrument [Line Items]</t>
        </is>
      </c>
    </row>
    <row r="13">
      <c r="A13" s="4" t="inlineStr">
        <is>
          <t>Proceeds from loans payable</t>
        </is>
      </c>
      <c r="H13" s="5" t="n">
        <v>519156</v>
      </c>
    </row>
    <row r="14">
      <c r="A14" s="4" t="inlineStr">
        <is>
          <t>Debt instrument interest rate</t>
        </is>
      </c>
      <c r="H14" s="4" t="inlineStr">
        <is>
          <t>24.18%</t>
        </is>
      </c>
    </row>
    <row r="15">
      <c r="A15" s="4" t="inlineStr">
        <is>
          <t>Maturity date</t>
        </is>
      </c>
      <c r="H15" s="4" t="inlineStr">
        <is>
          <t>Mar. 1,
		2021</t>
        </is>
      </c>
    </row>
    <row r="16">
      <c r="A16" s="4" t="inlineStr">
        <is>
          <t>Number of installment description</t>
        </is>
      </c>
      <c r="H16" s="4" t="inlineStr">
        <is>
          <t>Forty-two monthly installments beginning on October 1, 2017 and ending on March 1, 2021.</t>
        </is>
      </c>
    </row>
    <row r="17">
      <c r="A17" s="4" t="inlineStr">
        <is>
          <t>Debt instrument unamortized discount</t>
        </is>
      </c>
      <c r="I17" s="4" t="inlineStr">
        <is>
          <t xml:space="preserve"> </t>
        </is>
      </c>
      <c r="K17" s="4" t="inlineStr">
        <is>
          <t xml:space="preserve"> </t>
        </is>
      </c>
      <c r="M17" s="4" t="inlineStr">
        <is>
          <t xml:space="preserve"> </t>
        </is>
      </c>
      <c r="N17" s="4" t="inlineStr">
        <is>
          <t xml:space="preserve"> </t>
        </is>
      </c>
    </row>
    <row r="18">
      <c r="A18" s="4" t="inlineStr">
        <is>
          <t>Land Loan [Member]</t>
        </is>
      </c>
    </row>
    <row r="19">
      <c r="A19" s="3" t="inlineStr">
        <is>
          <t>Debt Instrument [Line Items]</t>
        </is>
      </c>
    </row>
    <row r="20">
      <c r="A20" s="4" t="inlineStr">
        <is>
          <t>Debt instrument interest rate</t>
        </is>
      </c>
      <c r="G20" s="4" t="inlineStr">
        <is>
          <t>0.00%</t>
        </is>
      </c>
    </row>
    <row r="21">
      <c r="A21" s="4" t="inlineStr">
        <is>
          <t>Principal payments of loans</t>
        </is>
      </c>
      <c r="K21" s="6" t="n">
        <v>169826</v>
      </c>
    </row>
    <row r="22">
      <c r="A22" s="4" t="inlineStr">
        <is>
          <t>Area of land | ha</t>
        </is>
      </c>
      <c r="G22" s="6" t="n">
        <v>845</v>
      </c>
    </row>
    <row r="23">
      <c r="A23" s="4" t="inlineStr">
        <is>
          <t>Payment to purchase of land</t>
        </is>
      </c>
      <c r="G23" s="5" t="n">
        <v>100000</v>
      </c>
    </row>
    <row r="24">
      <c r="A24" s="4" t="inlineStr">
        <is>
          <t>Notes payable</t>
        </is>
      </c>
      <c r="G24" s="6" t="n">
        <v>600000</v>
      </c>
      <c r="O24" s="5" t="n">
        <v>321652</v>
      </c>
      <c r="P24" s="5" t="n">
        <v>459500</v>
      </c>
    </row>
    <row r="25">
      <c r="A25" s="4" t="inlineStr">
        <is>
          <t>Debt instrument periodic payment</t>
        </is>
      </c>
      <c r="G25" s="5" t="n">
        <v>50000</v>
      </c>
    </row>
    <row r="26">
      <c r="A26" s="4" t="inlineStr">
        <is>
          <t>Debt instrument maturity date, description</t>
        </is>
      </c>
      <c r="G26" s="4" t="inlineStr">
        <is>
          <t>Beginning on December 18, 2017 and ending August 18, 2021.</t>
        </is>
      </c>
    </row>
    <row r="27">
      <c r="A27" s="4" t="inlineStr">
        <is>
          <t>Payment to acquire property</t>
        </is>
      </c>
      <c r="G27" s="5" t="n">
        <v>400000</v>
      </c>
    </row>
    <row r="28">
      <c r="A28" s="4" t="inlineStr">
        <is>
          <t>Debt instrument imputed interest</t>
        </is>
      </c>
      <c r="G28" s="4" t="inlineStr">
        <is>
          <t>7.00%</t>
        </is>
      </c>
    </row>
    <row r="29">
      <c r="A29" s="4" t="inlineStr">
        <is>
          <t>Notes payable net of debt discount</t>
        </is>
      </c>
      <c r="G29" s="5" t="n">
        <v>517390</v>
      </c>
    </row>
    <row r="30">
      <c r="A30" s="4" t="inlineStr">
        <is>
          <t>Amortization of debt discount</t>
        </is>
      </c>
      <c r="M30" s="6" t="n">
        <v>21336</v>
      </c>
      <c r="N30" s="6" t="n">
        <v>32295</v>
      </c>
    </row>
    <row r="31">
      <c r="A31" s="4" t="inlineStr">
        <is>
          <t>Loans payable</t>
        </is>
      </c>
      <c r="M31" s="6" t="n">
        <v>451738</v>
      </c>
    </row>
    <row r="32">
      <c r="A32" s="4" t="inlineStr">
        <is>
          <t>Debt instrument unamortized discount</t>
        </is>
      </c>
      <c r="I32" s="4" t="inlineStr">
        <is>
          <t xml:space="preserve"> </t>
        </is>
      </c>
      <c r="K32" s="4" t="inlineStr">
        <is>
          <t xml:space="preserve"> </t>
        </is>
      </c>
      <c r="M32" s="6" t="n">
        <v>16762</v>
      </c>
      <c r="N32" s="6" t="n">
        <v>38098</v>
      </c>
    </row>
    <row r="33">
      <c r="A33" s="4" t="inlineStr">
        <is>
          <t>Loans payable net current</t>
        </is>
      </c>
      <c r="M33" s="6" t="n">
        <v>355155</v>
      </c>
    </row>
    <row r="34">
      <c r="A34" s="4" t="inlineStr">
        <is>
          <t>Debt discount current</t>
        </is>
      </c>
      <c r="M34" s="6" t="n">
        <v>13345</v>
      </c>
    </row>
    <row r="35">
      <c r="A35" s="4" t="inlineStr">
        <is>
          <t>Loans payable, net, non-current</t>
        </is>
      </c>
      <c r="M35" s="6" t="n">
        <v>96583</v>
      </c>
    </row>
    <row r="36">
      <c r="A36" s="4" t="inlineStr">
        <is>
          <t>Debt discount non-current</t>
        </is>
      </c>
      <c r="M36" s="6" t="n">
        <v>3417</v>
      </c>
    </row>
    <row r="37">
      <c r="A37" s="4" t="inlineStr">
        <is>
          <t>2018 Loan [Member]</t>
        </is>
      </c>
    </row>
    <row r="38">
      <c r="A38" s="3" t="inlineStr">
        <is>
          <t>Debt Instrument [Line Items]</t>
        </is>
      </c>
    </row>
    <row r="39">
      <c r="A39" s="4" t="inlineStr">
        <is>
          <t>Proceeds from loans payable</t>
        </is>
      </c>
      <c r="F39" s="5" t="n">
        <v>525000</v>
      </c>
    </row>
    <row r="40">
      <c r="A40" s="4" t="inlineStr">
        <is>
          <t>Debt instrument interest rate</t>
        </is>
      </c>
      <c r="F40" s="4" t="inlineStr">
        <is>
          <t>6.75%</t>
        </is>
      </c>
    </row>
    <row r="41">
      <c r="A41" s="4" t="inlineStr">
        <is>
          <t>Maturity date</t>
        </is>
      </c>
      <c r="F41" s="4" t="inlineStr">
        <is>
          <t>Jan. 25,
		2023</t>
        </is>
      </c>
    </row>
    <row r="42">
      <c r="A42" s="4" t="inlineStr">
        <is>
          <t>Number of installment description</t>
        </is>
      </c>
      <c r="F42" s="4" t="inlineStr">
        <is>
          <t xml:space="preserve">60 equal monthly installments </t>
        </is>
      </c>
    </row>
    <row r="43">
      <c r="A43" s="4" t="inlineStr">
        <is>
          <t>Interest expense</t>
        </is>
      </c>
      <c r="M43" s="6" t="n">
        <v>24433</v>
      </c>
      <c r="N43" s="6" t="n">
        <v>33420</v>
      </c>
    </row>
    <row r="44">
      <c r="A44" s="4" t="inlineStr">
        <is>
          <t>Debt instrument periodic payment</t>
        </is>
      </c>
      <c r="E44" s="5" t="n">
        <v>10311</v>
      </c>
    </row>
    <row r="45">
      <c r="A45" s="4" t="inlineStr">
        <is>
          <t>Debt instrument unamortized discount</t>
        </is>
      </c>
      <c r="I45" s="4" t="inlineStr">
        <is>
          <t xml:space="preserve"> </t>
        </is>
      </c>
      <c r="K45" s="4" t="inlineStr">
        <is>
          <t xml:space="preserve"> </t>
        </is>
      </c>
      <c r="M45" s="4" t="inlineStr">
        <is>
          <t xml:space="preserve"> </t>
        </is>
      </c>
      <c r="N45" s="4" t="inlineStr">
        <is>
          <t xml:space="preserve"> </t>
        </is>
      </c>
    </row>
    <row r="46">
      <c r="A46" s="4" t="inlineStr">
        <is>
          <t>Demand Loan [Member]</t>
        </is>
      </c>
    </row>
    <row r="47">
      <c r="A47" s="3" t="inlineStr">
        <is>
          <t>Debt Instrument [Line Items]</t>
        </is>
      </c>
    </row>
    <row r="48">
      <c r="A48" s="4" t="inlineStr">
        <is>
          <t>Proceeds from loans payable</t>
        </is>
      </c>
      <c r="C48" s="5" t="n">
        <v>27641</v>
      </c>
      <c r="D48" s="5" t="n">
        <v>55386</v>
      </c>
    </row>
    <row r="49">
      <c r="A49" s="4" t="inlineStr">
        <is>
          <t>Debt instrument interest rate</t>
        </is>
      </c>
      <c r="C49" s="4" t="inlineStr">
        <is>
          <t>10.00%</t>
        </is>
      </c>
      <c r="D49" s="4" t="inlineStr">
        <is>
          <t>10.00%</t>
        </is>
      </c>
    </row>
    <row r="50">
      <c r="A50" s="4" t="inlineStr">
        <is>
          <t>Interest expense</t>
        </is>
      </c>
      <c r="M50" s="6" t="n">
        <v>21953</v>
      </c>
      <c r="N50" s="6" t="n">
        <v>23427</v>
      </c>
    </row>
    <row r="51">
      <c r="A51" s="4" t="inlineStr">
        <is>
          <t>Amortization of debt discount</t>
        </is>
      </c>
      <c r="I51" s="6" t="n">
        <v>2233</v>
      </c>
      <c r="J51" s="5" t="n">
        <v>809</v>
      </c>
      <c r="K51" s="6" t="n">
        <v>9335</v>
      </c>
      <c r="L51" s="5" t="n">
        <v>15545</v>
      </c>
    </row>
    <row r="52">
      <c r="A52" s="4" t="inlineStr">
        <is>
          <t>Debt instrument unamortized discount</t>
        </is>
      </c>
      <c r="I52" s="4" t="inlineStr">
        <is>
          <t xml:space="preserve"> </t>
        </is>
      </c>
      <c r="K52" s="4" t="inlineStr">
        <is>
          <t xml:space="preserve"> </t>
        </is>
      </c>
      <c r="M52" s="4" t="inlineStr">
        <is>
          <t xml:space="preserve"> </t>
        </is>
      </c>
      <c r="N52" s="4" t="inlineStr">
        <is>
          <t xml:space="preserve"> </t>
        </is>
      </c>
    </row>
    <row r="53">
      <c r="A53" s="4" t="inlineStr">
        <is>
          <t>2017 Loan [Member]</t>
        </is>
      </c>
    </row>
    <row r="54">
      <c r="A54" s="3" t="inlineStr">
        <is>
          <t>Debt Instrument [Line Items]</t>
        </is>
      </c>
    </row>
    <row r="55">
      <c r="A55" s="4" t="inlineStr">
        <is>
          <t>Interest expense</t>
        </is>
      </c>
      <c r="M55" s="6" t="n">
        <v>62589</v>
      </c>
      <c r="N55" s="5" t="n">
        <v>85116</v>
      </c>
    </row>
    <row r="56">
      <c r="A56" s="4" t="inlineStr">
        <is>
          <t>Decrease in loans</t>
        </is>
      </c>
      <c r="M56" s="6" t="n">
        <v>101118</v>
      </c>
    </row>
    <row r="57">
      <c r="A57" s="4" t="inlineStr">
        <is>
          <t>Principal payments of loans</t>
        </is>
      </c>
      <c r="K57" s="5" t="n">
        <v>40662</v>
      </c>
      <c r="M57" s="6" t="n">
        <v>53278</v>
      </c>
    </row>
    <row r="58">
      <c r="A58" s="4" t="inlineStr">
        <is>
          <t>Effect of fluctuations in the foreign currency exchange rate</t>
        </is>
      </c>
      <c r="M58" s="5" t="n">
        <v>47840</v>
      </c>
    </row>
    <row r="59">
      <c r="A59" s="4" t="inlineStr">
        <is>
          <t>Argentine Peso [Member] | 2017 Loan [Member]</t>
        </is>
      </c>
    </row>
    <row r="60">
      <c r="A60" s="3" t="inlineStr">
        <is>
          <t>Debt Instrument [Line Items]</t>
        </is>
      </c>
    </row>
    <row r="61">
      <c r="A61" s="4" t="inlineStr">
        <is>
          <t>Proceeds from loans payable</t>
        </is>
      </c>
      <c r="H61" s="5" t="n">
        <v>8000000</v>
      </c>
    </row>
    <row r="62">
      <c r="A62" s="4" t="inlineStr">
        <is>
          <t>Argentine Peso [Member] | Demand Loan [Member]</t>
        </is>
      </c>
    </row>
    <row r="63">
      <c r="A63" s="3" t="inlineStr">
        <is>
          <t>Debt Instrument [Line Items]</t>
        </is>
      </c>
    </row>
    <row r="64">
      <c r="A64" s="4" t="inlineStr">
        <is>
          <t>Proceeds from loans payable</t>
        </is>
      </c>
      <c r="C64" s="5" t="n">
        <v>1777778</v>
      </c>
      <c r="D64" s="5" t="n">
        <v>1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oans Payable - Schedule of Loans Payable (Details) - USD ($)</t>
        </is>
      </c>
      <c r="B1" s="2" t="inlineStr">
        <is>
          <t>Sep. 30, 2020</t>
        </is>
      </c>
      <c r="C1" s="2" t="inlineStr">
        <is>
          <t>Dec. 31, 2019</t>
        </is>
      </c>
      <c r="D1" s="2" t="inlineStr">
        <is>
          <t>Dec. 31, 2018</t>
        </is>
      </c>
    </row>
    <row r="2">
      <c r="A2" s="3" t="inlineStr">
        <is>
          <t>Debt Instrument [Line Items]</t>
        </is>
      </c>
    </row>
    <row r="3">
      <c r="A3" s="4" t="inlineStr">
        <is>
          <t>Loans payable, net of debt discount</t>
        </is>
      </c>
      <c r="C3" s="5" t="n">
        <v>895064</v>
      </c>
    </row>
    <row r="4">
      <c r="A4" s="4" t="inlineStr">
        <is>
          <t>PPP Loan [Member]</t>
        </is>
      </c>
    </row>
    <row r="5">
      <c r="A5" s="3" t="inlineStr">
        <is>
          <t>Debt Instrument [Line Items]</t>
        </is>
      </c>
    </row>
    <row r="6">
      <c r="A6" s="4" t="inlineStr">
        <is>
          <t>Gross principal amount</t>
        </is>
      </c>
      <c r="B6" s="5" t="n">
        <v>242487</v>
      </c>
      <c r="C6" s="4" t="inlineStr">
        <is>
          <t xml:space="preserve"> </t>
        </is>
      </c>
    </row>
    <row r="7">
      <c r="A7" s="4" t="inlineStr">
        <is>
          <t>Debt discount</t>
        </is>
      </c>
      <c r="B7" s="4" t="inlineStr">
        <is>
          <t xml:space="preserve"> </t>
        </is>
      </c>
      <c r="C7" s="4" t="inlineStr">
        <is>
          <t xml:space="preserve"> </t>
        </is>
      </c>
    </row>
    <row r="8">
      <c r="A8" s="4" t="inlineStr">
        <is>
          <t>Loans payable, net of debt discount</t>
        </is>
      </c>
      <c r="B8" s="6" t="n">
        <v>242487</v>
      </c>
      <c r="C8" s="4" t="inlineStr">
        <is>
          <t xml:space="preserve"> </t>
        </is>
      </c>
    </row>
    <row r="9">
      <c r="A9" s="4" t="inlineStr">
        <is>
          <t>Economic Injury Disaster Loan [Member]</t>
        </is>
      </c>
    </row>
    <row r="10">
      <c r="A10" s="3" t="inlineStr">
        <is>
          <t>Debt Instrument [Line Items]</t>
        </is>
      </c>
    </row>
    <row r="11">
      <c r="A11" s="4" t="inlineStr">
        <is>
          <t>Gross principal amount</t>
        </is>
      </c>
      <c r="B11" s="6" t="n">
        <v>94000</v>
      </c>
      <c r="C11" s="4" t="inlineStr">
        <is>
          <t xml:space="preserve"> </t>
        </is>
      </c>
    </row>
    <row r="12">
      <c r="A12" s="4" t="inlineStr">
        <is>
          <t>Debt discount</t>
        </is>
      </c>
      <c r="B12" s="4" t="inlineStr">
        <is>
          <t xml:space="preserve"> </t>
        </is>
      </c>
      <c r="C12" s="4" t="inlineStr">
        <is>
          <t xml:space="preserve"> </t>
        </is>
      </c>
    </row>
    <row r="13">
      <c r="A13" s="4" t="inlineStr">
        <is>
          <t>Loans payable, net of debt discount</t>
        </is>
      </c>
      <c r="B13" s="6" t="n">
        <v>94000</v>
      </c>
      <c r="C13" s="4" t="inlineStr">
        <is>
          <t xml:space="preserve"> </t>
        </is>
      </c>
    </row>
    <row r="14">
      <c r="A14" s="4" t="inlineStr">
        <is>
          <t>2020 Demand Loan [Member]</t>
        </is>
      </c>
    </row>
    <row r="15">
      <c r="A15" s="3" t="inlineStr">
        <is>
          <t>Debt Instrument [Line Items]</t>
        </is>
      </c>
    </row>
    <row r="16">
      <c r="A16" s="4" t="inlineStr">
        <is>
          <t>Gross principal amount</t>
        </is>
      </c>
      <c r="B16" s="6" t="n">
        <v>16278</v>
      </c>
      <c r="C16" s="4" t="inlineStr">
        <is>
          <t xml:space="preserve"> </t>
        </is>
      </c>
      <c r="D16" s="5" t="n">
        <v>10647</v>
      </c>
    </row>
    <row r="17">
      <c r="A17" s="4" t="inlineStr">
        <is>
          <t>Debt discount</t>
        </is>
      </c>
      <c r="B17" s="4" t="inlineStr">
        <is>
          <t xml:space="preserve"> </t>
        </is>
      </c>
      <c r="C17" s="4" t="inlineStr">
        <is>
          <t xml:space="preserve"> </t>
        </is>
      </c>
      <c r="D17" s="4" t="inlineStr">
        <is>
          <t xml:space="preserve"> </t>
        </is>
      </c>
    </row>
    <row r="18">
      <c r="A18" s="4" t="inlineStr">
        <is>
          <t>Loans payable, net of debt discount</t>
        </is>
      </c>
      <c r="B18" s="6" t="n">
        <v>16278</v>
      </c>
      <c r="C18" s="4" t="inlineStr">
        <is>
          <t xml:space="preserve"> </t>
        </is>
      </c>
      <c r="D18" s="6" t="n">
        <v>10647</v>
      </c>
    </row>
    <row r="19">
      <c r="A19" s="4" t="inlineStr">
        <is>
          <t>2018 Demand Loan [Member]</t>
        </is>
      </c>
    </row>
    <row r="20">
      <c r="A20" s="3" t="inlineStr">
        <is>
          <t>Debt Instrument [Line Items]</t>
        </is>
      </c>
    </row>
    <row r="21">
      <c r="A21" s="4" t="inlineStr">
        <is>
          <t>Gross principal amount</t>
        </is>
      </c>
      <c r="B21" s="4" t="inlineStr">
        <is>
          <t xml:space="preserve"> </t>
        </is>
      </c>
      <c r="C21" s="6" t="n">
        <v>6678</v>
      </c>
    </row>
    <row r="22">
      <c r="A22" s="4" t="inlineStr">
        <is>
          <t>Debt discount</t>
        </is>
      </c>
      <c r="B22" s="4" t="inlineStr">
        <is>
          <t xml:space="preserve"> </t>
        </is>
      </c>
      <c r="C22" s="4" t="inlineStr">
        <is>
          <t xml:space="preserve"> </t>
        </is>
      </c>
    </row>
    <row r="23">
      <c r="A23" s="4" t="inlineStr">
        <is>
          <t>Loans payable, net of debt discount</t>
        </is>
      </c>
      <c r="B23" s="4" t="inlineStr">
        <is>
          <t xml:space="preserve"> </t>
        </is>
      </c>
      <c r="C23" s="6" t="n">
        <v>6678</v>
      </c>
    </row>
    <row r="24">
      <c r="A24" s="4" t="inlineStr">
        <is>
          <t>2018 Loan [Member]</t>
        </is>
      </c>
    </row>
    <row r="25">
      <c r="A25" s="3" t="inlineStr">
        <is>
          <t>Debt Instrument [Line Items]</t>
        </is>
      </c>
    </row>
    <row r="26">
      <c r="A26" s="4" t="inlineStr">
        <is>
          <t>Gross principal amount</t>
        </is>
      </c>
      <c r="B26" s="6" t="n">
        <v>310149</v>
      </c>
      <c r="C26" s="6" t="n">
        <v>352395</v>
      </c>
      <c r="D26" s="6" t="n">
        <v>464739</v>
      </c>
    </row>
    <row r="27">
      <c r="A27" s="4" t="inlineStr">
        <is>
          <t>Debt discount</t>
        </is>
      </c>
      <c r="B27" s="4" t="inlineStr">
        <is>
          <t xml:space="preserve"> </t>
        </is>
      </c>
      <c r="C27" s="4" t="inlineStr">
        <is>
          <t xml:space="preserve"> </t>
        </is>
      </c>
      <c r="D27" s="4" t="inlineStr">
        <is>
          <t xml:space="preserve"> </t>
        </is>
      </c>
    </row>
    <row r="28">
      <c r="A28" s="4" t="inlineStr">
        <is>
          <t>Loans payable, net of debt discount</t>
        </is>
      </c>
      <c r="B28" s="6" t="n">
        <v>310149</v>
      </c>
      <c r="C28" s="6" t="n">
        <v>352395</v>
      </c>
      <c r="D28" s="6" t="n">
        <v>464739</v>
      </c>
    </row>
    <row r="29">
      <c r="A29" s="4" t="inlineStr">
        <is>
          <t>2017 Loan [Member]</t>
        </is>
      </c>
    </row>
    <row r="30">
      <c r="A30" s="3" t="inlineStr">
        <is>
          <t>Debt Instrument [Line Items]</t>
        </is>
      </c>
    </row>
    <row r="31">
      <c r="A31" s="4" t="inlineStr">
        <is>
          <t>Gross principal amount</t>
        </is>
      </c>
      <c r="B31" s="6" t="n">
        <v>16682</v>
      </c>
      <c r="C31" s="6" t="n">
        <v>67491</v>
      </c>
      <c r="D31" s="6" t="n">
        <v>168609</v>
      </c>
    </row>
    <row r="32">
      <c r="A32" s="4" t="inlineStr">
        <is>
          <t>Debt discount</t>
        </is>
      </c>
      <c r="B32" s="4" t="inlineStr">
        <is>
          <t xml:space="preserve"> </t>
        </is>
      </c>
      <c r="C32" s="4" t="inlineStr">
        <is>
          <t xml:space="preserve"> </t>
        </is>
      </c>
      <c r="D32" s="4" t="inlineStr">
        <is>
          <t xml:space="preserve"> </t>
        </is>
      </c>
    </row>
    <row r="33">
      <c r="A33" s="4" t="inlineStr">
        <is>
          <t>Loans payable, net of debt discount</t>
        </is>
      </c>
      <c r="B33" s="6" t="n">
        <v>16682</v>
      </c>
      <c r="C33" s="6" t="n">
        <v>67491</v>
      </c>
      <c r="D33" s="6" t="n">
        <v>168609</v>
      </c>
    </row>
    <row r="34">
      <c r="A34" s="4" t="inlineStr">
        <is>
          <t>Land Loan [Member]</t>
        </is>
      </c>
    </row>
    <row r="35">
      <c r="A35" s="3" t="inlineStr">
        <is>
          <t>Debt Instrument [Line Items]</t>
        </is>
      </c>
    </row>
    <row r="36">
      <c r="A36" s="4" t="inlineStr">
        <is>
          <t>Gross principal amount</t>
        </is>
      </c>
      <c r="B36" s="6" t="n">
        <v>160826</v>
      </c>
      <c r="C36" s="6" t="n">
        <v>468500</v>
      </c>
      <c r="D36" s="6" t="n">
        <v>500000</v>
      </c>
    </row>
    <row r="37">
      <c r="A37" s="4" t="inlineStr">
        <is>
          <t>Debt discount</t>
        </is>
      </c>
      <c r="B37" s="4" t="inlineStr">
        <is>
          <t xml:space="preserve"> </t>
        </is>
      </c>
      <c r="C37" s="6" t="n">
        <v>-16762</v>
      </c>
      <c r="D37" s="6" t="n">
        <v>-38098</v>
      </c>
    </row>
    <row r="38">
      <c r="A38" s="4" t="inlineStr">
        <is>
          <t>Loans payable, net of debt discount</t>
        </is>
      </c>
      <c r="B38" s="6" t="n">
        <v>160826</v>
      </c>
      <c r="C38" s="6" t="n">
        <v>451738</v>
      </c>
      <c r="D38" s="6" t="n">
        <v>461902</v>
      </c>
    </row>
    <row r="39">
      <c r="A39" s="4" t="inlineStr">
        <is>
          <t>Loan Payable [Member]</t>
        </is>
      </c>
    </row>
    <row r="40">
      <c r="A40" s="3" t="inlineStr">
        <is>
          <t>Debt Instrument [Line Items]</t>
        </is>
      </c>
    </row>
    <row r="41">
      <c r="A41" s="4" t="inlineStr">
        <is>
          <t>Gross principal amount</t>
        </is>
      </c>
      <c r="B41" s="6" t="n">
        <v>840422</v>
      </c>
      <c r="C41" s="6" t="n">
        <v>895064</v>
      </c>
      <c r="D41" s="6" t="n">
        <v>1143995</v>
      </c>
    </row>
    <row r="42">
      <c r="A42" s="4" t="inlineStr">
        <is>
          <t>Debt discount</t>
        </is>
      </c>
      <c r="B42" s="4" t="inlineStr">
        <is>
          <t xml:space="preserve"> </t>
        </is>
      </c>
      <c r="C42" s="6" t="n">
        <v>-16762</v>
      </c>
      <c r="D42" s="6" t="n">
        <v>-38098</v>
      </c>
    </row>
    <row r="43">
      <c r="A43" s="4" t="inlineStr">
        <is>
          <t>Loans payable, net of debt discount</t>
        </is>
      </c>
      <c r="B43" s="6" t="n">
        <v>840422</v>
      </c>
      <c r="C43" s="6" t="n">
        <v>878302</v>
      </c>
      <c r="D43" s="6" t="n">
        <v>1105897</v>
      </c>
    </row>
    <row r="44">
      <c r="A44" s="4" t="inlineStr">
        <is>
          <t>Loan Payable Current [Member]</t>
        </is>
      </c>
    </row>
    <row r="45">
      <c r="A45" s="3" t="inlineStr">
        <is>
          <t>Debt Instrument [Line Items]</t>
        </is>
      </c>
    </row>
    <row r="46">
      <c r="A46" s="4" t="inlineStr">
        <is>
          <t>Gross principal amount</t>
        </is>
      </c>
      <c r="B46" s="6" t="n">
        <v>503935</v>
      </c>
      <c r="C46" s="6" t="n">
        <v>795064</v>
      </c>
      <c r="D46" s="6" t="n">
        <v>893995</v>
      </c>
    </row>
    <row r="47">
      <c r="A47" s="4" t="inlineStr">
        <is>
          <t>Debt discount</t>
        </is>
      </c>
      <c r="B47" s="4" t="inlineStr">
        <is>
          <t xml:space="preserve"> </t>
        </is>
      </c>
      <c r="C47" s="6" t="n">
        <v>-13345</v>
      </c>
      <c r="D47" s="6" t="n">
        <v>-22889</v>
      </c>
    </row>
    <row r="48">
      <c r="A48" s="4" t="inlineStr">
        <is>
          <t>Loans payable, net of debt discount</t>
        </is>
      </c>
      <c r="B48" s="6" t="n">
        <v>503935</v>
      </c>
      <c r="C48" s="6" t="n">
        <v>781719</v>
      </c>
      <c r="D48" s="6" t="n">
        <v>871106</v>
      </c>
    </row>
    <row r="49">
      <c r="A49" s="4" t="inlineStr">
        <is>
          <t>Loan Payable Non Current [Member]</t>
        </is>
      </c>
    </row>
    <row r="50">
      <c r="A50" s="3" t="inlineStr">
        <is>
          <t>Debt Instrument [Line Items]</t>
        </is>
      </c>
    </row>
    <row r="51">
      <c r="A51" s="4" t="inlineStr">
        <is>
          <t>Gross principal amount</t>
        </is>
      </c>
      <c r="B51" s="6" t="n">
        <v>336487</v>
      </c>
      <c r="C51" s="6" t="n">
        <v>100000</v>
      </c>
      <c r="D51" s="6" t="n">
        <v>250000</v>
      </c>
    </row>
    <row r="52">
      <c r="A52" s="4" t="inlineStr">
        <is>
          <t>Debt discount</t>
        </is>
      </c>
      <c r="B52" s="4" t="inlineStr">
        <is>
          <t xml:space="preserve"> </t>
        </is>
      </c>
      <c r="C52" s="6" t="n">
        <v>-3417</v>
      </c>
      <c r="D52" s="6" t="n">
        <v>-15209</v>
      </c>
    </row>
    <row r="53">
      <c r="A53" s="4" t="inlineStr">
        <is>
          <t>Loans payable, net of debt discount</t>
        </is>
      </c>
      <c r="B53" s="5" t="n">
        <v>336487</v>
      </c>
      <c r="C53" s="5" t="n">
        <v>96583</v>
      </c>
      <c r="D53" s="5" t="n">
        <v>2347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Payable - Schedule of Loans Payable (Details) (10-K) - USD ($)</t>
        </is>
      </c>
      <c r="B1" s="2" t="inlineStr">
        <is>
          <t>Sep. 30, 2020</t>
        </is>
      </c>
      <c r="C1" s="2" t="inlineStr">
        <is>
          <t>Dec. 31, 2019</t>
        </is>
      </c>
      <c r="D1" s="2" t="inlineStr">
        <is>
          <t>Dec. 31, 2018</t>
        </is>
      </c>
    </row>
    <row r="2">
      <c r="A2" s="3" t="inlineStr">
        <is>
          <t>Debt Instrument [Line Items]</t>
        </is>
      </c>
    </row>
    <row r="3">
      <c r="A3" s="4" t="inlineStr">
        <is>
          <t>Loans payable, net of debt discount</t>
        </is>
      </c>
      <c r="C3" s="5" t="n">
        <v>895064</v>
      </c>
    </row>
    <row r="4">
      <c r="A4" s="4" t="inlineStr">
        <is>
          <t>2020 Demand Loan [Member]</t>
        </is>
      </c>
    </row>
    <row r="5">
      <c r="A5" s="3" t="inlineStr">
        <is>
          <t>Debt Instrument [Line Items]</t>
        </is>
      </c>
    </row>
    <row r="6">
      <c r="A6" s="4" t="inlineStr">
        <is>
          <t>Gross principal amount</t>
        </is>
      </c>
      <c r="B6" s="5" t="n">
        <v>16278</v>
      </c>
      <c r="C6" s="4" t="inlineStr">
        <is>
          <t xml:space="preserve"> </t>
        </is>
      </c>
      <c r="D6" s="5" t="n">
        <v>10647</v>
      </c>
    </row>
    <row r="7">
      <c r="A7" s="4" t="inlineStr">
        <is>
          <t>Debt discount</t>
        </is>
      </c>
      <c r="B7" s="4" t="inlineStr">
        <is>
          <t xml:space="preserve"> </t>
        </is>
      </c>
      <c r="C7" s="4" t="inlineStr">
        <is>
          <t xml:space="preserve"> </t>
        </is>
      </c>
      <c r="D7" s="4" t="inlineStr">
        <is>
          <t xml:space="preserve"> </t>
        </is>
      </c>
    </row>
    <row r="8">
      <c r="A8" s="4" t="inlineStr">
        <is>
          <t>Loans payable, net of debt discount</t>
        </is>
      </c>
      <c r="B8" s="6" t="n">
        <v>16278</v>
      </c>
      <c r="C8" s="4" t="inlineStr">
        <is>
          <t xml:space="preserve"> </t>
        </is>
      </c>
      <c r="D8" s="6" t="n">
        <v>10647</v>
      </c>
    </row>
    <row r="9">
      <c r="A9" s="4" t="inlineStr">
        <is>
          <t>2018 Loan [Member]</t>
        </is>
      </c>
    </row>
    <row r="10">
      <c r="A10" s="3" t="inlineStr">
        <is>
          <t>Debt Instrument [Line Items]</t>
        </is>
      </c>
    </row>
    <row r="11">
      <c r="A11" s="4" t="inlineStr">
        <is>
          <t>Gross principal amount</t>
        </is>
      </c>
      <c r="B11" s="6" t="n">
        <v>310149</v>
      </c>
      <c r="C11" s="6" t="n">
        <v>352395</v>
      </c>
      <c r="D11" s="6" t="n">
        <v>464739</v>
      </c>
    </row>
    <row r="12">
      <c r="A12" s="4" t="inlineStr">
        <is>
          <t>Debt discount</t>
        </is>
      </c>
      <c r="B12" s="4" t="inlineStr">
        <is>
          <t xml:space="preserve"> </t>
        </is>
      </c>
      <c r="C12" s="4" t="inlineStr">
        <is>
          <t xml:space="preserve"> </t>
        </is>
      </c>
      <c r="D12" s="4" t="inlineStr">
        <is>
          <t xml:space="preserve"> </t>
        </is>
      </c>
    </row>
    <row r="13">
      <c r="A13" s="4" t="inlineStr">
        <is>
          <t>Loans payable, net of debt discount</t>
        </is>
      </c>
      <c r="B13" s="6" t="n">
        <v>310149</v>
      </c>
      <c r="C13" s="6" t="n">
        <v>352395</v>
      </c>
      <c r="D13" s="6" t="n">
        <v>464739</v>
      </c>
    </row>
    <row r="14">
      <c r="A14" s="4" t="inlineStr">
        <is>
          <t>2017 Loan [Member]</t>
        </is>
      </c>
    </row>
    <row r="15">
      <c r="A15" s="3" t="inlineStr">
        <is>
          <t>Debt Instrument [Line Items]</t>
        </is>
      </c>
    </row>
    <row r="16">
      <c r="A16" s="4" t="inlineStr">
        <is>
          <t>Gross principal amount</t>
        </is>
      </c>
      <c r="B16" s="6" t="n">
        <v>16682</v>
      </c>
      <c r="C16" s="6" t="n">
        <v>67491</v>
      </c>
      <c r="D16" s="6" t="n">
        <v>168609</v>
      </c>
    </row>
    <row r="17">
      <c r="A17" s="4" t="inlineStr">
        <is>
          <t>Debt discount</t>
        </is>
      </c>
      <c r="B17" s="4" t="inlineStr">
        <is>
          <t xml:space="preserve"> </t>
        </is>
      </c>
      <c r="C17" s="4" t="inlineStr">
        <is>
          <t xml:space="preserve"> </t>
        </is>
      </c>
      <c r="D17" s="4" t="inlineStr">
        <is>
          <t xml:space="preserve"> </t>
        </is>
      </c>
    </row>
    <row r="18">
      <c r="A18" s="4" t="inlineStr">
        <is>
          <t>Loans payable, net of debt discount</t>
        </is>
      </c>
      <c r="B18" s="6" t="n">
        <v>16682</v>
      </c>
      <c r="C18" s="6" t="n">
        <v>67491</v>
      </c>
      <c r="D18" s="6" t="n">
        <v>168609</v>
      </c>
    </row>
    <row r="19">
      <c r="A19" s="4" t="inlineStr">
        <is>
          <t>Land Loan [Member]</t>
        </is>
      </c>
    </row>
    <row r="20">
      <c r="A20" s="3" t="inlineStr">
        <is>
          <t>Debt Instrument [Line Items]</t>
        </is>
      </c>
    </row>
    <row r="21">
      <c r="A21" s="4" t="inlineStr">
        <is>
          <t>Gross principal amount</t>
        </is>
      </c>
      <c r="B21" s="6" t="n">
        <v>160826</v>
      </c>
      <c r="C21" s="6" t="n">
        <v>468500</v>
      </c>
      <c r="D21" s="6" t="n">
        <v>500000</v>
      </c>
    </row>
    <row r="22">
      <c r="A22" s="4" t="inlineStr">
        <is>
          <t>Debt discount</t>
        </is>
      </c>
      <c r="B22" s="4" t="inlineStr">
        <is>
          <t xml:space="preserve"> </t>
        </is>
      </c>
      <c r="C22" s="6" t="n">
        <v>-16762</v>
      </c>
      <c r="D22" s="6" t="n">
        <v>-38098</v>
      </c>
    </row>
    <row r="23">
      <c r="A23" s="4" t="inlineStr">
        <is>
          <t>Loans payable, net of debt discount</t>
        </is>
      </c>
      <c r="B23" s="6" t="n">
        <v>160826</v>
      </c>
      <c r="C23" s="6" t="n">
        <v>451738</v>
      </c>
      <c r="D23" s="6" t="n">
        <v>461902</v>
      </c>
    </row>
    <row r="24">
      <c r="A24" s="4" t="inlineStr">
        <is>
          <t>Loan Payable [Member]</t>
        </is>
      </c>
    </row>
    <row r="25">
      <c r="A25" s="3" t="inlineStr">
        <is>
          <t>Debt Instrument [Line Items]</t>
        </is>
      </c>
    </row>
    <row r="26">
      <c r="A26" s="4" t="inlineStr">
        <is>
          <t>Gross principal amount</t>
        </is>
      </c>
      <c r="B26" s="6" t="n">
        <v>840422</v>
      </c>
      <c r="C26" s="6" t="n">
        <v>895064</v>
      </c>
      <c r="D26" s="6" t="n">
        <v>1143995</v>
      </c>
    </row>
    <row r="27">
      <c r="A27" s="4" t="inlineStr">
        <is>
          <t>Debt discount</t>
        </is>
      </c>
      <c r="B27" s="4" t="inlineStr">
        <is>
          <t xml:space="preserve"> </t>
        </is>
      </c>
      <c r="C27" s="6" t="n">
        <v>-16762</v>
      </c>
      <c r="D27" s="6" t="n">
        <v>-38098</v>
      </c>
    </row>
    <row r="28">
      <c r="A28" s="4" t="inlineStr">
        <is>
          <t>Loans payable, net of debt discount</t>
        </is>
      </c>
      <c r="B28" s="6" t="n">
        <v>840422</v>
      </c>
      <c r="C28" s="6" t="n">
        <v>878302</v>
      </c>
      <c r="D28" s="6" t="n">
        <v>1105897</v>
      </c>
    </row>
    <row r="29">
      <c r="A29" s="4" t="inlineStr">
        <is>
          <t>Loan Payable Current [Member]</t>
        </is>
      </c>
    </row>
    <row r="30">
      <c r="A30" s="3" t="inlineStr">
        <is>
          <t>Debt Instrument [Line Items]</t>
        </is>
      </c>
    </row>
    <row r="31">
      <c r="A31" s="4" t="inlineStr">
        <is>
          <t>Gross principal amount</t>
        </is>
      </c>
      <c r="B31" s="6" t="n">
        <v>503935</v>
      </c>
      <c r="C31" s="6" t="n">
        <v>795064</v>
      </c>
      <c r="D31" s="6" t="n">
        <v>893995</v>
      </c>
    </row>
    <row r="32">
      <c r="A32" s="4" t="inlineStr">
        <is>
          <t>Debt discount</t>
        </is>
      </c>
      <c r="B32" s="4" t="inlineStr">
        <is>
          <t xml:space="preserve"> </t>
        </is>
      </c>
      <c r="C32" s="6" t="n">
        <v>-13345</v>
      </c>
      <c r="D32" s="6" t="n">
        <v>-22889</v>
      </c>
    </row>
    <row r="33">
      <c r="A33" s="4" t="inlineStr">
        <is>
          <t>Loans payable, net of debt discount</t>
        </is>
      </c>
      <c r="B33" s="6" t="n">
        <v>503935</v>
      </c>
      <c r="C33" s="6" t="n">
        <v>781719</v>
      </c>
      <c r="D33" s="6" t="n">
        <v>871106</v>
      </c>
    </row>
    <row r="34">
      <c r="A34" s="4" t="inlineStr">
        <is>
          <t>Loan Payable Non Current [Member]</t>
        </is>
      </c>
    </row>
    <row r="35">
      <c r="A35" s="3" t="inlineStr">
        <is>
          <t>Debt Instrument [Line Items]</t>
        </is>
      </c>
    </row>
    <row r="36">
      <c r="A36" s="4" t="inlineStr">
        <is>
          <t>Gross principal amount</t>
        </is>
      </c>
      <c r="B36" s="6" t="n">
        <v>336487</v>
      </c>
      <c r="C36" s="6" t="n">
        <v>100000</v>
      </c>
      <c r="D36" s="6" t="n">
        <v>250000</v>
      </c>
    </row>
    <row r="37">
      <c r="A37" s="4" t="inlineStr">
        <is>
          <t>Debt discount</t>
        </is>
      </c>
      <c r="B37" s="4" t="inlineStr">
        <is>
          <t xml:space="preserve"> </t>
        </is>
      </c>
      <c r="C37" s="6" t="n">
        <v>-3417</v>
      </c>
      <c r="D37" s="6" t="n">
        <v>-15209</v>
      </c>
    </row>
    <row r="38">
      <c r="A38" s="4" t="inlineStr">
        <is>
          <t>Loans payable, net of debt discount</t>
        </is>
      </c>
      <c r="B38" s="5" t="n">
        <v>336487</v>
      </c>
      <c r="C38" s="5" t="n">
        <v>96583</v>
      </c>
      <c r="D38" s="5" t="n">
        <v>2347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Future Minimum Principal Payments of Loans Payable (Details) (10-K)</t>
        </is>
      </c>
      <c r="B1" s="2" t="inlineStr">
        <is>
          <t>Dec. 31, 2019USD ($)</t>
        </is>
      </c>
    </row>
    <row r="2">
      <c r="A2" s="3" t="inlineStr">
        <is>
          <t>Debt Disclosure [Abstract]</t>
        </is>
      </c>
    </row>
    <row r="3">
      <c r="A3" s="4" t="inlineStr">
        <is>
          <t>2020</t>
        </is>
      </c>
      <c r="B3" s="5" t="n">
        <v>795064</v>
      </c>
    </row>
    <row r="4">
      <c r="A4" s="4" t="inlineStr">
        <is>
          <t>2021</t>
        </is>
      </c>
      <c r="B4" s="6" t="n">
        <v>100000</v>
      </c>
    </row>
    <row r="5">
      <c r="A5" s="4" t="inlineStr">
        <is>
          <t>Total payment</t>
        </is>
      </c>
      <c r="B5" s="5" t="n">
        <v>8950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Debt Obligatio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2010 Debt Obligations [Member]</t>
        </is>
      </c>
    </row>
    <row r="4">
      <c r="A4" s="3" t="inlineStr">
        <is>
          <t>Convertible Debt Obligations [Line Items]</t>
        </is>
      </c>
    </row>
    <row r="5">
      <c r="A5" s="4" t="inlineStr">
        <is>
          <t>Interest expense</t>
        </is>
      </c>
      <c r="B5" s="5" t="n">
        <v>31732</v>
      </c>
      <c r="C5" s="5" t="n">
        <v>32699</v>
      </c>
      <c r="D5" s="5" t="n">
        <v>94255</v>
      </c>
      <c r="E5" s="5" t="n">
        <v>1367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36" customWidth="1" min="5" max="5"/>
    <col width="16" customWidth="1" min="6" max="6"/>
    <col width="16" customWidth="1" min="7" max="7"/>
    <col width="14" customWidth="1" min="8" max="8"/>
    <col width="16" customWidth="1" min="9" max="9"/>
    <col width="14" customWidth="1" min="10" max="10"/>
    <col width="14" customWidth="1" min="11" max="11"/>
    <col width="14" customWidth="1" min="12" max="12"/>
  </cols>
  <sheetData>
    <row r="1">
      <c r="A1" s="1" t="inlineStr">
        <is>
          <t>Debt Obligations (Details Narrative) (10-K) - USD ($)</t>
        </is>
      </c>
      <c r="B1" s="2" t="inlineStr">
        <is>
          <t>Jun. 30, 2019</t>
        </is>
      </c>
      <c r="C1" s="2" t="inlineStr">
        <is>
          <t>Jun. 30, 2018</t>
        </is>
      </c>
      <c r="D1" s="2" t="inlineStr">
        <is>
          <t>Dec. 31, 2017</t>
        </is>
      </c>
      <c r="E1" s="2" t="inlineStr">
        <is>
          <t>Mar. 12, 2019</t>
        </is>
      </c>
      <c r="F1" s="2" t="inlineStr">
        <is>
          <t>Sep. 30, 2010</t>
        </is>
      </c>
      <c r="G1" s="2" t="inlineStr">
        <is>
          <t>Sep. 30, 2020</t>
        </is>
      </c>
      <c r="H1" s="2" t="inlineStr">
        <is>
          <t>Sep. 30, 2019</t>
        </is>
      </c>
      <c r="I1" s="2" t="inlineStr">
        <is>
          <t>Dec. 31, 2019</t>
        </is>
      </c>
      <c r="J1" s="2" t="inlineStr">
        <is>
          <t>Dec. 31, 2018</t>
        </is>
      </c>
      <c r="K1" s="2" t="inlineStr">
        <is>
          <t>Dec. 31, 2017</t>
        </is>
      </c>
      <c r="L1" s="2" t="inlineStr">
        <is>
          <t>Apr. 14, 2019</t>
        </is>
      </c>
    </row>
    <row r="2">
      <c r="A2" s="3" t="inlineStr">
        <is>
          <t>Convertible Debt Obligations [Line Items]</t>
        </is>
      </c>
    </row>
    <row r="3">
      <c r="A3" s="4" t="inlineStr">
        <is>
          <t>Maturity date</t>
        </is>
      </c>
      <c r="G3" s="4" t="inlineStr">
        <is>
          <t>Dec. 31,
		2020</t>
        </is>
      </c>
      <c r="I3" s="4" t="inlineStr">
        <is>
          <t>Dec. 31,
		2020</t>
        </is>
      </c>
    </row>
    <row r="4">
      <c r="A4" s="4" t="inlineStr">
        <is>
          <t>Repayments of debt obligations</t>
        </is>
      </c>
      <c r="G4" s="4" t="inlineStr">
        <is>
          <t xml:space="preserve"> </t>
        </is>
      </c>
      <c r="H4" s="5" t="n">
        <v>95500</v>
      </c>
      <c r="I4" s="5" t="n">
        <v>95500</v>
      </c>
      <c r="J4" s="4" t="inlineStr">
        <is>
          <t xml:space="preserve"> </t>
        </is>
      </c>
    </row>
    <row r="5">
      <c r="A5" s="4" t="inlineStr">
        <is>
          <t>Accrued interest</t>
        </is>
      </c>
      <c r="G5" s="6" t="n">
        <v>625025</v>
      </c>
      <c r="I5" s="6" t="n">
        <v>484026</v>
      </c>
      <c r="J5" s="6" t="n">
        <v>404239</v>
      </c>
    </row>
    <row r="6">
      <c r="A6" s="4" t="inlineStr">
        <is>
          <t>Debt principal amount</t>
        </is>
      </c>
      <c r="G6" s="6" t="n">
        <v>1270354</v>
      </c>
    </row>
    <row r="7">
      <c r="A7" s="4" t="inlineStr">
        <is>
          <t>Amortization of debt discount</t>
        </is>
      </c>
      <c r="G7" s="6" t="n">
        <v>9335</v>
      </c>
      <c r="H7" s="6" t="n">
        <v>15545</v>
      </c>
      <c r="I7" s="6" t="n">
        <v>21336</v>
      </c>
      <c r="J7" s="6" t="n">
        <v>259709</v>
      </c>
    </row>
    <row r="8">
      <c r="A8" s="4" t="inlineStr">
        <is>
          <t>Proceeds from sale of convertible promissory note</t>
        </is>
      </c>
      <c r="G8" s="6" t="n">
        <v>3214389</v>
      </c>
      <c r="H8" s="5" t="n">
        <v>786000</v>
      </c>
      <c r="I8" s="6" t="n">
        <v>786000</v>
      </c>
      <c r="J8" s="6" t="n">
        <v>3507530</v>
      </c>
    </row>
    <row r="9">
      <c r="A9" s="4" t="inlineStr">
        <is>
          <t>GGH [Member]</t>
        </is>
      </c>
    </row>
    <row r="10">
      <c r="A10" s="3" t="inlineStr">
        <is>
          <t>Convertible Debt Obligations [Line Items]</t>
        </is>
      </c>
    </row>
    <row r="11">
      <c r="A11" s="4" t="inlineStr">
        <is>
          <t>Debt conversion of convertible debt</t>
        </is>
      </c>
      <c r="B11" s="6" t="n">
        <v>5266520</v>
      </c>
    </row>
    <row r="12">
      <c r="A12" s="4" t="inlineStr">
        <is>
          <t>Debt conversion, amount of interest converted</t>
        </is>
      </c>
      <c r="B12" s="5" t="n">
        <v>55308</v>
      </c>
    </row>
    <row r="13">
      <c r="A13" s="4" t="inlineStr">
        <is>
          <t>Debt instrument converted amount principal</t>
        </is>
      </c>
      <c r="B13" s="5" t="n">
        <v>2051300</v>
      </c>
    </row>
    <row r="14">
      <c r="A14" s="4" t="inlineStr">
        <is>
          <t>Non controlling interest percentage</t>
        </is>
      </c>
      <c r="B14" s="4" t="inlineStr">
        <is>
          <t>21.00%</t>
        </is>
      </c>
    </row>
    <row r="15">
      <c r="A15" s="4" t="inlineStr">
        <is>
          <t>Certain Noteholder [Member]</t>
        </is>
      </c>
    </row>
    <row r="16">
      <c r="A16" s="3" t="inlineStr">
        <is>
          <t>Convertible Debt Obligations [Line Items]</t>
        </is>
      </c>
    </row>
    <row r="17">
      <c r="A17" s="4" t="inlineStr">
        <is>
          <t>Accrued interest</t>
        </is>
      </c>
      <c r="I17" s="6" t="n">
        <v>709</v>
      </c>
    </row>
    <row r="18">
      <c r="A18" s="4" t="inlineStr">
        <is>
          <t>Debt principal amount</t>
        </is>
      </c>
      <c r="I18" s="5" t="n">
        <v>50000</v>
      </c>
    </row>
    <row r="19">
      <c r="A19" s="4" t="inlineStr">
        <is>
          <t>Number of shares issued upon conversion</t>
        </is>
      </c>
      <c r="I19" s="6" t="n">
        <v>144882</v>
      </c>
    </row>
    <row r="20">
      <c r="A20" s="4" t="inlineStr">
        <is>
          <t>2010 Debt Obligations [Member]</t>
        </is>
      </c>
    </row>
    <row r="21">
      <c r="A21" s="3" t="inlineStr">
        <is>
          <t>Convertible Debt Obligations [Line Items]</t>
        </is>
      </c>
    </row>
    <row r="22">
      <c r="A22" s="4" t="inlineStr">
        <is>
          <t>Debt instrument interest rate</t>
        </is>
      </c>
      <c r="F22" s="4" t="inlineStr">
        <is>
          <t>8.00%</t>
        </is>
      </c>
    </row>
    <row r="23">
      <c r="A23" s="4" t="inlineStr">
        <is>
          <t>Maturity date</t>
        </is>
      </c>
      <c r="F23" s="4" t="inlineStr">
        <is>
          <t>Mar. 31,
		2011</t>
        </is>
      </c>
    </row>
    <row r="24">
      <c r="A24" s="4" t="inlineStr">
        <is>
          <t>Repayments of debt obligations</t>
        </is>
      </c>
      <c r="K24" s="5" t="n">
        <v>162500</v>
      </c>
    </row>
    <row r="25">
      <c r="A25" s="4" t="inlineStr">
        <is>
          <t>Accrued interest</t>
        </is>
      </c>
      <c r="I25" s="5" t="n">
        <v>305294</v>
      </c>
      <c r="J25" s="6" t="n">
        <v>279735</v>
      </c>
    </row>
    <row r="26">
      <c r="A26" s="4" t="inlineStr">
        <is>
          <t>Interest expense</t>
        </is>
      </c>
      <c r="I26" s="6" t="n">
        <v>25559</v>
      </c>
      <c r="J26" s="6" t="n">
        <v>24254</v>
      </c>
    </row>
    <row r="27">
      <c r="A27" s="4" t="inlineStr">
        <is>
          <t>Debt principal amount</t>
        </is>
      </c>
      <c r="G27" s="4" t="inlineStr">
        <is>
          <t xml:space="preserve"> </t>
        </is>
      </c>
      <c r="I27" s="4" t="inlineStr">
        <is>
          <t xml:space="preserve"> </t>
        </is>
      </c>
      <c r="J27" s="4" t="inlineStr">
        <is>
          <t xml:space="preserve"> </t>
        </is>
      </c>
    </row>
    <row r="28">
      <c r="A28" s="4" t="inlineStr">
        <is>
          <t>2017 Notes [Member]</t>
        </is>
      </c>
    </row>
    <row r="29">
      <c r="A29" s="3" t="inlineStr">
        <is>
          <t>Convertible Debt Obligations [Line Items]</t>
        </is>
      </c>
    </row>
    <row r="30">
      <c r="A30" s="4" t="inlineStr">
        <is>
          <t>Debt instrument interest rate</t>
        </is>
      </c>
      <c r="J30" s="4" t="inlineStr">
        <is>
          <t>8.00%</t>
        </is>
      </c>
    </row>
    <row r="31">
      <c r="A31" s="4" t="inlineStr">
        <is>
          <t>Maturity date</t>
        </is>
      </c>
      <c r="I31" s="4" t="inlineStr">
        <is>
          <t>Jun. 30,
		2019</t>
        </is>
      </c>
    </row>
    <row r="32">
      <c r="A32" s="4" t="inlineStr">
        <is>
          <t>Accrued interest</t>
        </is>
      </c>
      <c r="C32" s="5" t="n">
        <v>15000</v>
      </c>
      <c r="I32" s="5" t="n">
        <v>1160</v>
      </c>
    </row>
    <row r="33">
      <c r="A33" s="4" t="inlineStr">
        <is>
          <t>Debt principal amount</t>
        </is>
      </c>
      <c r="C33" s="5" t="n">
        <v>794875</v>
      </c>
      <c r="I33" s="5" t="n">
        <v>51500</v>
      </c>
      <c r="J33" s="5" t="n">
        <v>2026730</v>
      </c>
    </row>
    <row r="34">
      <c r="A34" s="4" t="inlineStr">
        <is>
          <t>Debt conversion price per share</t>
        </is>
      </c>
      <c r="C34" s="7" t="n">
        <v>0.63</v>
      </c>
      <c r="I34" s="7" t="n">
        <v>0.63</v>
      </c>
      <c r="J34" s="7" t="n">
        <v>0.63</v>
      </c>
    </row>
    <row r="35">
      <c r="A35" s="4" t="inlineStr">
        <is>
          <t>Common stock, discount percentage</t>
        </is>
      </c>
      <c r="J35" s="4" t="inlineStr">
        <is>
          <t>10.00%</t>
        </is>
      </c>
    </row>
    <row r="36">
      <c r="A36" s="4" t="inlineStr">
        <is>
          <t>Beneficial conversion feature</t>
        </is>
      </c>
      <c r="J36" s="5" t="n">
        <v>227414</v>
      </c>
    </row>
    <row r="37">
      <c r="A37" s="4" t="inlineStr">
        <is>
          <t>Debt conversion of convertible debt</t>
        </is>
      </c>
      <c r="C37" s="6" t="n">
        <v>1285517</v>
      </c>
      <c r="I37" s="6" t="n">
        <v>83587</v>
      </c>
    </row>
    <row r="38">
      <c r="A38" s="4" t="inlineStr">
        <is>
          <t>Debt conversion, amount of interest converted</t>
        </is>
      </c>
      <c r="I38" s="5" t="n">
        <v>1160</v>
      </c>
    </row>
    <row r="39">
      <c r="A39" s="4" t="inlineStr">
        <is>
          <t>Repayment of principal amount</t>
        </is>
      </c>
      <c r="I39" s="6" t="n">
        <v>30000</v>
      </c>
    </row>
    <row r="40">
      <c r="A40" s="4" t="inlineStr">
        <is>
          <t>Interest repaid</t>
        </is>
      </c>
      <c r="I40" s="6" t="n">
        <v>2151</v>
      </c>
    </row>
    <row r="41">
      <c r="A41" s="4" t="inlineStr">
        <is>
          <t>Debt remaining principal balance</t>
        </is>
      </c>
      <c r="I41" s="6" t="n">
        <v>1170354</v>
      </c>
    </row>
    <row r="42">
      <c r="A42" s="4" t="inlineStr">
        <is>
          <t>2017 Notes [Member] | Accredited Investor [Member]</t>
        </is>
      </c>
    </row>
    <row r="43">
      <c r="A43" s="3" t="inlineStr">
        <is>
          <t>Convertible Debt Obligations [Line Items]</t>
        </is>
      </c>
    </row>
    <row r="44">
      <c r="A44" s="4" t="inlineStr">
        <is>
          <t>Proceeds from issuance of debt</t>
        </is>
      </c>
      <c r="D44" s="5" t="n">
        <v>20000</v>
      </c>
    </row>
    <row r="45">
      <c r="A45" s="4" t="inlineStr">
        <is>
          <t>2017 Notes One [Member]</t>
        </is>
      </c>
    </row>
    <row r="46">
      <c r="A46" s="3" t="inlineStr">
        <is>
          <t>Convertible Debt Obligations [Line Items]</t>
        </is>
      </c>
    </row>
    <row r="47">
      <c r="A47" s="4" t="inlineStr">
        <is>
          <t>Interest expense</t>
        </is>
      </c>
      <c r="I47" s="6" t="n">
        <v>95641</v>
      </c>
      <c r="J47" s="6" t="n">
        <v>317427</v>
      </c>
    </row>
    <row r="48">
      <c r="A48" s="4" t="inlineStr">
        <is>
          <t>Amortization of debt discount</t>
        </is>
      </c>
      <c r="I48" s="6" t="n">
        <v>0</v>
      </c>
      <c r="J48" s="5" t="n">
        <v>227414</v>
      </c>
    </row>
    <row r="49">
      <c r="A49" s="4" t="inlineStr">
        <is>
          <t>Gaucho Notes [Member]</t>
        </is>
      </c>
    </row>
    <row r="50">
      <c r="A50" s="3" t="inlineStr">
        <is>
          <t>Convertible Debt Obligations [Line Items]</t>
        </is>
      </c>
    </row>
    <row r="51">
      <c r="A51" s="4" t="inlineStr">
        <is>
          <t>Debt instrument interest rate</t>
        </is>
      </c>
      <c r="J51" s="4" t="inlineStr">
        <is>
          <t>7.00%</t>
        </is>
      </c>
    </row>
    <row r="52">
      <c r="A52" s="4" t="inlineStr">
        <is>
          <t>Maturity date</t>
        </is>
      </c>
      <c r="E52" s="4" t="inlineStr">
        <is>
          <t>Mar. 31,
		2019</t>
        </is>
      </c>
    </row>
    <row r="53">
      <c r="A53" s="4" t="inlineStr">
        <is>
          <t>Accrued interest</t>
        </is>
      </c>
      <c r="I53" s="6" t="n">
        <v>6260</v>
      </c>
    </row>
    <row r="54">
      <c r="A54" s="4" t="inlineStr">
        <is>
          <t>Interest expense</t>
        </is>
      </c>
      <c r="I54" s="6" t="n">
        <v>46746</v>
      </c>
      <c r="J54" s="5" t="n">
        <v>18786</v>
      </c>
    </row>
    <row r="55">
      <c r="A55" s="4" t="inlineStr">
        <is>
          <t>Debt principal amount</t>
        </is>
      </c>
      <c r="G55" s="5" t="n">
        <v>100000</v>
      </c>
      <c r="I55" s="6" t="n">
        <v>100000</v>
      </c>
      <c r="J55" s="5" t="n">
        <v>1480800</v>
      </c>
    </row>
    <row r="56">
      <c r="A56" s="4" t="inlineStr">
        <is>
          <t>Debt conversion price per share</t>
        </is>
      </c>
      <c r="L56" s="7" t="n">
        <v>0.4</v>
      </c>
    </row>
    <row r="57">
      <c r="A57" s="4" t="inlineStr">
        <is>
          <t>Common stock, discount percentage</t>
        </is>
      </c>
      <c r="J57" s="4" t="inlineStr">
        <is>
          <t>20.00%</t>
        </is>
      </c>
    </row>
    <row r="58">
      <c r="A58" s="4" t="inlineStr">
        <is>
          <t>Repayment of principal amount</t>
        </is>
      </c>
      <c r="I58" s="6" t="n">
        <v>65500</v>
      </c>
    </row>
    <row r="59">
      <c r="A59" s="4" t="inlineStr">
        <is>
          <t>Interest repaid</t>
        </is>
      </c>
      <c r="I59" s="5" t="n">
        <v>3256</v>
      </c>
    </row>
    <row r="60">
      <c r="A60" s="4" t="inlineStr">
        <is>
          <t>Proceeds from sale of convertible promissory note</t>
        </is>
      </c>
      <c r="J60" s="5" t="n">
        <v>1480800</v>
      </c>
    </row>
    <row r="61">
      <c r="A61" s="4" t="inlineStr">
        <is>
          <t>Maturity date description</t>
        </is>
      </c>
      <c r="E61" s="4" t="inlineStr">
        <is>
          <t>December 31, 2018 to March 31, 2019</t>
        </is>
      </c>
    </row>
    <row r="62">
      <c r="A62" s="4" t="inlineStr">
        <is>
          <t>Gaucho Notes [Member] | Convertible Promissory Notes [Member]</t>
        </is>
      </c>
    </row>
    <row r="63">
      <c r="A63" s="3" t="inlineStr">
        <is>
          <t>Convertible Debt Obligations [Line Items]</t>
        </is>
      </c>
    </row>
    <row r="64">
      <c r="A64" s="4" t="inlineStr">
        <is>
          <t>Proceeds from sale of convertible promissory note</t>
        </is>
      </c>
      <c r="E64" s="5" t="n">
        <v>786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Debt Obligations - Schedule of Debt Obligations (Details) - USD ($)</t>
        </is>
      </c>
      <c r="B1" s="2" t="inlineStr">
        <is>
          <t>Sep. 30, 2020</t>
        </is>
      </c>
      <c r="D1" s="2" t="inlineStr">
        <is>
          <t>Dec. 31, 2019</t>
        </is>
      </c>
      <c r="F1" s="2" t="inlineStr">
        <is>
          <t>Dec. 31, 2018</t>
        </is>
      </c>
    </row>
    <row r="2">
      <c r="A2" s="3" t="inlineStr">
        <is>
          <t>Convertible Debt Obligations [Line Items]</t>
        </is>
      </c>
    </row>
    <row r="3">
      <c r="A3" s="4" t="inlineStr">
        <is>
          <t>Principal</t>
        </is>
      </c>
      <c r="B3" s="5" t="n">
        <v>1270354</v>
      </c>
    </row>
    <row r="4">
      <c r="A4" s="4" t="inlineStr">
        <is>
          <t>Accrued Interest</t>
        </is>
      </c>
      <c r="B4" s="6" t="n">
        <v>573150</v>
      </c>
      <c r="D4" s="5" t="n">
        <v>75704</v>
      </c>
      <c r="F4" s="5" t="n">
        <v>52209</v>
      </c>
    </row>
    <row r="5">
      <c r="A5" s="4" t="inlineStr">
        <is>
          <t>Total payment</t>
        </is>
      </c>
      <c r="D5" s="6" t="n">
        <v>895064</v>
      </c>
    </row>
    <row r="6">
      <c r="A6" s="4" t="inlineStr">
        <is>
          <t>2010 Debt Obligations [Member]</t>
        </is>
      </c>
    </row>
    <row r="7">
      <c r="A7" s="3" t="inlineStr">
        <is>
          <t>Convertible Debt Obligations [Line Items]</t>
        </is>
      </c>
    </row>
    <row r="8">
      <c r="A8" s="4" t="inlineStr">
        <is>
          <t>Principal</t>
        </is>
      </c>
      <c r="B8" s="4" t="inlineStr">
        <is>
          <t xml:space="preserve"> </t>
        </is>
      </c>
      <c r="D8" s="4" t="inlineStr">
        <is>
          <t xml:space="preserve"> </t>
        </is>
      </c>
      <c r="F8" s="4" t="inlineStr">
        <is>
          <t xml:space="preserve"> </t>
        </is>
      </c>
    </row>
    <row r="9">
      <c r="A9" s="4" t="inlineStr">
        <is>
          <t>Accrued Interest</t>
        </is>
      </c>
      <c r="B9" s="6" t="n">
        <v>324121</v>
      </c>
      <c r="C9" s="4" t="inlineStr">
        <is>
          <t>[1]</t>
        </is>
      </c>
      <c r="D9" s="6" t="n">
        <v>305294</v>
      </c>
      <c r="E9" s="4" t="inlineStr">
        <is>
          <t>[2]</t>
        </is>
      </c>
      <c r="F9" s="6" t="n">
        <v>279735</v>
      </c>
      <c r="G9" s="4" t="inlineStr">
        <is>
          <t>[2]</t>
        </is>
      </c>
    </row>
    <row r="10">
      <c r="A10" s="4" t="inlineStr">
        <is>
          <t>Total payment</t>
        </is>
      </c>
      <c r="B10" s="6" t="n">
        <v>324121</v>
      </c>
      <c r="D10" s="6" t="n">
        <v>305294</v>
      </c>
      <c r="F10" s="6" t="n">
        <v>279735</v>
      </c>
    </row>
    <row r="11">
      <c r="A11" s="4" t="inlineStr">
        <is>
          <t>2017 Notes [Member]</t>
        </is>
      </c>
    </row>
    <row r="12">
      <c r="A12" s="3" t="inlineStr">
        <is>
          <t>Convertible Debt Obligations [Line Items]</t>
        </is>
      </c>
    </row>
    <row r="13">
      <c r="A13" s="4" t="inlineStr">
        <is>
          <t>Principal</t>
        </is>
      </c>
      <c r="B13" s="6" t="n">
        <v>1170354</v>
      </c>
      <c r="D13" s="6" t="n">
        <v>1170354</v>
      </c>
      <c r="F13" s="6" t="n">
        <v>1251854</v>
      </c>
    </row>
    <row r="14">
      <c r="A14" s="4" t="inlineStr">
        <is>
          <t>Accrued Interest</t>
        </is>
      </c>
      <c r="B14" s="6" t="n">
        <v>237521</v>
      </c>
      <c r="C14" s="4" t="inlineStr">
        <is>
          <t>[1]</t>
        </is>
      </c>
      <c r="D14" s="6" t="n">
        <v>167341</v>
      </c>
      <c r="E14" s="4" t="inlineStr">
        <is>
          <t>[2]</t>
        </is>
      </c>
      <c r="F14" s="6" t="n">
        <v>75013</v>
      </c>
      <c r="G14" s="4" t="inlineStr">
        <is>
          <t>[2]</t>
        </is>
      </c>
    </row>
    <row r="15">
      <c r="A15" s="4" t="inlineStr">
        <is>
          <t>Total payment</t>
        </is>
      </c>
      <c r="B15" s="6" t="n">
        <v>1407875</v>
      </c>
      <c r="D15" s="6" t="n">
        <v>1337695</v>
      </c>
      <c r="F15" s="6" t="n">
        <v>1326867</v>
      </c>
    </row>
    <row r="16">
      <c r="A16" s="4" t="inlineStr">
        <is>
          <t>Gaucho Notes [Member]</t>
        </is>
      </c>
    </row>
    <row r="17">
      <c r="A17" s="3" t="inlineStr">
        <is>
          <t>Convertible Debt Obligations [Line Items]</t>
        </is>
      </c>
    </row>
    <row r="18">
      <c r="A18" s="4" t="inlineStr">
        <is>
          <t>Principal</t>
        </is>
      </c>
      <c r="B18" s="6" t="n">
        <v>100000</v>
      </c>
      <c r="D18" s="6" t="n">
        <v>100000</v>
      </c>
      <c r="F18" s="6" t="n">
        <v>1480800</v>
      </c>
    </row>
    <row r="19">
      <c r="A19" s="4" t="inlineStr">
        <is>
          <t>Accrued Interest</t>
        </is>
      </c>
      <c r="B19" s="6" t="n">
        <v>11508</v>
      </c>
      <c r="C19" s="4" t="inlineStr">
        <is>
          <t>[1]</t>
        </is>
      </c>
      <c r="D19" s="6" t="n">
        <v>6260</v>
      </c>
      <c r="E19" s="4" t="inlineStr">
        <is>
          <t>[2]</t>
        </is>
      </c>
      <c r="F19" s="6" t="n">
        <v>18787</v>
      </c>
      <c r="G19" s="4" t="inlineStr">
        <is>
          <t>[2]</t>
        </is>
      </c>
    </row>
    <row r="20">
      <c r="A20" s="4" t="inlineStr">
        <is>
          <t>Total payment</t>
        </is>
      </c>
      <c r="B20" s="6" t="n">
        <v>111508</v>
      </c>
      <c r="D20" s="6" t="n">
        <v>106260</v>
      </c>
      <c r="F20" s="6" t="n">
        <v>1499587</v>
      </c>
    </row>
    <row r="21">
      <c r="A21" s="4" t="inlineStr">
        <is>
          <t>Total Debt Obligations [Member]</t>
        </is>
      </c>
    </row>
    <row r="22">
      <c r="A22" s="3" t="inlineStr">
        <is>
          <t>Convertible Debt Obligations [Line Items]</t>
        </is>
      </c>
    </row>
    <row r="23">
      <c r="A23" s="4" t="inlineStr">
        <is>
          <t>Principal</t>
        </is>
      </c>
      <c r="B23" s="6" t="n">
        <v>1270354</v>
      </c>
      <c r="D23" s="6" t="n">
        <v>1270354</v>
      </c>
      <c r="F23" s="6" t="n">
        <v>2732654</v>
      </c>
    </row>
    <row r="24">
      <c r="A24" s="4" t="inlineStr">
        <is>
          <t>Accrued Interest</t>
        </is>
      </c>
      <c r="B24" s="6" t="n">
        <v>573150</v>
      </c>
      <c r="C24" s="4" t="inlineStr">
        <is>
          <t>[1]</t>
        </is>
      </c>
      <c r="D24" s="6" t="n">
        <v>478895</v>
      </c>
      <c r="E24" s="4" t="inlineStr">
        <is>
          <t>[2]</t>
        </is>
      </c>
      <c r="F24" s="6" t="n">
        <v>373535</v>
      </c>
      <c r="G24" s="4" t="inlineStr">
        <is>
          <t>[2]</t>
        </is>
      </c>
    </row>
    <row r="25">
      <c r="A25" s="4" t="inlineStr">
        <is>
          <t>Total payment</t>
        </is>
      </c>
      <c r="B25" s="5" t="n">
        <v>1843504</v>
      </c>
      <c r="D25" s="5" t="n">
        <v>1749249</v>
      </c>
      <c r="F25" s="5" t="n">
        <v>3106189</v>
      </c>
    </row>
    <row r="26"/>
    <row r="27">
      <c r="A27" s="4" t="inlineStr">
        <is>
          <t>[1]</t>
        </is>
      </c>
      <c r="B27" s="4" t="inlineStr">
        <is>
          <t>Accrued interest is included as a component of accrued expenses on the accompanying condensed consolidated balance sheets.</t>
        </is>
      </c>
    </row>
    <row r="28">
      <c r="A28" s="4" t="inlineStr">
        <is>
          <t>[2]</t>
        </is>
      </c>
      <c r="B28" s="4" t="inlineStr">
        <is>
          <t>Accrued interest is included as a component of accrued expenses on the accompanying consolidated balance sheets (see Note 8 -Accrued Expenses).</t>
        </is>
      </c>
    </row>
  </sheetData>
  <mergeCells count="6">
    <mergeCell ref="B1:C1"/>
    <mergeCell ref="D1:E1"/>
    <mergeCell ref="F1:G1"/>
    <mergeCell ref="A26:G26"/>
    <mergeCell ref="B27:G27"/>
    <mergeCell ref="B28:G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Organization</t>
        </is>
      </c>
      <c r="B4" s="4" t="inlineStr">
        <is>
          <t>1. ORGANIZATION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began
operations in 2019 for the manufacture, distribution and sale of high-end luxury fashion and accessories through an e-commerce
platform. On March 20, 2020, the Company formed a wholly-owned subsidiary, Bacchus Collection, Inc., which is still in the concept
stage for the production of elegant wine and bar essentials.</t>
        </is>
      </c>
      <c r="C4" s="4" t="inlineStr">
        <is>
          <t>1. ORGANIZATION Through its subsidiaries,
Gaucho Group Holdings, Inc. (“Company”, “GGH”), a Delaware corporation that was incorporated on April 5,
1999, currently invests in, develops and operates international real estate projects. Effective October 1, 2018, the Company changed
its name from Algodon Wines &amp; Luxury Development, Inc. to Algodon Group, Inc., and effective March 11, 2019, the Company changed
its name from Algodon Group, Inc. to Gaucho Group Holdings, Inc.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s wholly owned subsidiary Algodon Europe, Ltd., is a United Kingdom wine
distribution company. GGH also holds a 79% ownership interest in its subsidiary Gaucho Group, Inc. (“GGI”) which began
operations in 2019 for the manufacture, distribution and sale of high-end luxury fashion and accessories through an e-commerce
platfor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Debt Obligations - Schedule of Debt Obligations (Details) (10-K) - USD ($)</t>
        </is>
      </c>
      <c r="B1" s="2" t="inlineStr">
        <is>
          <t>Sep. 30, 2020</t>
        </is>
      </c>
      <c r="D1" s="2" t="inlineStr">
        <is>
          <t>Dec. 31, 2019</t>
        </is>
      </c>
      <c r="F1" s="2" t="inlineStr">
        <is>
          <t>Dec. 31, 2018</t>
        </is>
      </c>
    </row>
    <row r="2">
      <c r="A2" s="3" t="inlineStr">
        <is>
          <t>Convertible Debt Obligations [Line Items]</t>
        </is>
      </c>
    </row>
    <row r="3">
      <c r="A3" s="4" t="inlineStr">
        <is>
          <t>Principal</t>
        </is>
      </c>
      <c r="B3" s="5" t="n">
        <v>1270354</v>
      </c>
    </row>
    <row r="4">
      <c r="A4" s="4" t="inlineStr">
        <is>
          <t>Accrued Interest</t>
        </is>
      </c>
      <c r="B4" s="6" t="n">
        <v>573150</v>
      </c>
      <c r="D4" s="5" t="n">
        <v>75704</v>
      </c>
      <c r="F4" s="5" t="n">
        <v>52209</v>
      </c>
    </row>
    <row r="5">
      <c r="A5" s="4" t="inlineStr">
        <is>
          <t>Total payment</t>
        </is>
      </c>
      <c r="D5" s="6" t="n">
        <v>895064</v>
      </c>
    </row>
    <row r="6">
      <c r="A6" s="4" t="inlineStr">
        <is>
          <t>2010 Debt Obligations [Member]</t>
        </is>
      </c>
    </row>
    <row r="7">
      <c r="A7" s="3" t="inlineStr">
        <is>
          <t>Convertible Debt Obligations [Line Items]</t>
        </is>
      </c>
    </row>
    <row r="8">
      <c r="A8" s="4" t="inlineStr">
        <is>
          <t>Principal</t>
        </is>
      </c>
      <c r="B8" s="4" t="inlineStr">
        <is>
          <t xml:space="preserve"> </t>
        </is>
      </c>
      <c r="D8" s="4" t="inlineStr">
        <is>
          <t xml:space="preserve"> </t>
        </is>
      </c>
      <c r="F8" s="4" t="inlineStr">
        <is>
          <t xml:space="preserve"> </t>
        </is>
      </c>
    </row>
    <row r="9">
      <c r="A9" s="4" t="inlineStr">
        <is>
          <t>Accrued Interest</t>
        </is>
      </c>
      <c r="B9" s="6" t="n">
        <v>324121</v>
      </c>
      <c r="C9" s="4" t="inlineStr">
        <is>
          <t>[1]</t>
        </is>
      </c>
      <c r="D9" s="6" t="n">
        <v>305294</v>
      </c>
      <c r="E9" s="4" t="inlineStr">
        <is>
          <t>[2]</t>
        </is>
      </c>
      <c r="F9" s="6" t="n">
        <v>279735</v>
      </c>
      <c r="G9" s="4" t="inlineStr">
        <is>
          <t>[2]</t>
        </is>
      </c>
    </row>
    <row r="10">
      <c r="A10" s="4" t="inlineStr">
        <is>
          <t>Total payment</t>
        </is>
      </c>
      <c r="B10" s="6" t="n">
        <v>324121</v>
      </c>
      <c r="D10" s="6" t="n">
        <v>305294</v>
      </c>
      <c r="F10" s="6" t="n">
        <v>279735</v>
      </c>
    </row>
    <row r="11">
      <c r="A11" s="4" t="inlineStr">
        <is>
          <t>2017 Notes [Member]</t>
        </is>
      </c>
    </row>
    <row r="12">
      <c r="A12" s="3" t="inlineStr">
        <is>
          <t>Convertible Debt Obligations [Line Items]</t>
        </is>
      </c>
    </row>
    <row r="13">
      <c r="A13" s="4" t="inlineStr">
        <is>
          <t>Principal</t>
        </is>
      </c>
      <c r="B13" s="6" t="n">
        <v>1170354</v>
      </c>
      <c r="D13" s="6" t="n">
        <v>1170354</v>
      </c>
      <c r="F13" s="6" t="n">
        <v>1251854</v>
      </c>
    </row>
    <row r="14">
      <c r="A14" s="4" t="inlineStr">
        <is>
          <t>Accrued Interest</t>
        </is>
      </c>
      <c r="B14" s="6" t="n">
        <v>237521</v>
      </c>
      <c r="C14" s="4" t="inlineStr">
        <is>
          <t>[1]</t>
        </is>
      </c>
      <c r="D14" s="6" t="n">
        <v>167341</v>
      </c>
      <c r="E14" s="4" t="inlineStr">
        <is>
          <t>[2]</t>
        </is>
      </c>
      <c r="F14" s="6" t="n">
        <v>75013</v>
      </c>
      <c r="G14" s="4" t="inlineStr">
        <is>
          <t>[2]</t>
        </is>
      </c>
    </row>
    <row r="15">
      <c r="A15" s="4" t="inlineStr">
        <is>
          <t>Total payment</t>
        </is>
      </c>
      <c r="B15" s="6" t="n">
        <v>1407875</v>
      </c>
      <c r="D15" s="6" t="n">
        <v>1337695</v>
      </c>
      <c r="F15" s="6" t="n">
        <v>1326867</v>
      </c>
    </row>
    <row r="16">
      <c r="A16" s="4" t="inlineStr">
        <is>
          <t>Gaucho Notes [Member]</t>
        </is>
      </c>
    </row>
    <row r="17">
      <c r="A17" s="3" t="inlineStr">
        <is>
          <t>Convertible Debt Obligations [Line Items]</t>
        </is>
      </c>
    </row>
    <row r="18">
      <c r="A18" s="4" t="inlineStr">
        <is>
          <t>Principal</t>
        </is>
      </c>
      <c r="B18" s="6" t="n">
        <v>100000</v>
      </c>
      <c r="D18" s="6" t="n">
        <v>100000</v>
      </c>
      <c r="F18" s="6" t="n">
        <v>1480800</v>
      </c>
    </row>
    <row r="19">
      <c r="A19" s="4" t="inlineStr">
        <is>
          <t>Accrued Interest</t>
        </is>
      </c>
      <c r="B19" s="6" t="n">
        <v>11508</v>
      </c>
      <c r="C19" s="4" t="inlineStr">
        <is>
          <t>[1]</t>
        </is>
      </c>
      <c r="D19" s="6" t="n">
        <v>6260</v>
      </c>
      <c r="E19" s="4" t="inlineStr">
        <is>
          <t>[2]</t>
        </is>
      </c>
      <c r="F19" s="6" t="n">
        <v>18787</v>
      </c>
      <c r="G19" s="4" t="inlineStr">
        <is>
          <t>[2]</t>
        </is>
      </c>
    </row>
    <row r="20">
      <c r="A20" s="4" t="inlineStr">
        <is>
          <t>Total payment</t>
        </is>
      </c>
      <c r="B20" s="6" t="n">
        <v>111508</v>
      </c>
      <c r="D20" s="6" t="n">
        <v>106260</v>
      </c>
      <c r="F20" s="6" t="n">
        <v>1499587</v>
      </c>
    </row>
    <row r="21">
      <c r="A21" s="4" t="inlineStr">
        <is>
          <t>Total Debt Obligations [Member]</t>
        </is>
      </c>
    </row>
    <row r="22">
      <c r="A22" s="3" t="inlineStr">
        <is>
          <t>Convertible Debt Obligations [Line Items]</t>
        </is>
      </c>
    </row>
    <row r="23">
      <c r="A23" s="4" t="inlineStr">
        <is>
          <t>Principal</t>
        </is>
      </c>
      <c r="B23" s="6" t="n">
        <v>1270354</v>
      </c>
      <c r="D23" s="6" t="n">
        <v>1270354</v>
      </c>
      <c r="F23" s="6" t="n">
        <v>2732654</v>
      </c>
    </row>
    <row r="24">
      <c r="A24" s="4" t="inlineStr">
        <is>
          <t>Accrued Interest</t>
        </is>
      </c>
      <c r="B24" s="6" t="n">
        <v>573150</v>
      </c>
      <c r="C24" s="4" t="inlineStr">
        <is>
          <t>[1]</t>
        </is>
      </c>
      <c r="D24" s="6" t="n">
        <v>478895</v>
      </c>
      <c r="E24" s="4" t="inlineStr">
        <is>
          <t>[2]</t>
        </is>
      </c>
      <c r="F24" s="6" t="n">
        <v>373535</v>
      </c>
      <c r="G24" s="4" t="inlineStr">
        <is>
          <t>[2]</t>
        </is>
      </c>
    </row>
    <row r="25">
      <c r="A25" s="4" t="inlineStr">
        <is>
          <t>Total payment</t>
        </is>
      </c>
      <c r="B25" s="5" t="n">
        <v>1843504</v>
      </c>
      <c r="D25" s="5" t="n">
        <v>1749249</v>
      </c>
      <c r="F25" s="5" t="n">
        <v>3106189</v>
      </c>
    </row>
    <row r="26"/>
    <row r="27">
      <c r="A27" s="4" t="inlineStr">
        <is>
          <t>[1]</t>
        </is>
      </c>
      <c r="B27" s="4" t="inlineStr">
        <is>
          <t>Accrued interest is included as a component of accrued expenses on the accompanying condensed consolidated balance sheets.</t>
        </is>
      </c>
    </row>
    <row r="28">
      <c r="A28" s="4" t="inlineStr">
        <is>
          <t>[2]</t>
        </is>
      </c>
      <c r="B28" s="4" t="inlineStr">
        <is>
          <t>Accrued interest is included as a component of accrued expenses on the accompanying consolidated balance sheets (see Note 8 -Accrued Expenses).</t>
        </is>
      </c>
    </row>
  </sheetData>
  <mergeCells count="6">
    <mergeCell ref="B1:C1"/>
    <mergeCell ref="D1:E1"/>
    <mergeCell ref="F1:G1"/>
    <mergeCell ref="A26:G26"/>
    <mergeCell ref="B27:G27"/>
    <mergeCell ref="B28:G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53" customWidth="1" min="2" max="2"/>
    <col width="14" customWidth="1" min="3" max="3"/>
    <col width="14" customWidth="1" min="4" max="4"/>
  </cols>
  <sheetData>
    <row r="1">
      <c r="A1" s="1" t="inlineStr">
        <is>
          <t>Income Taxes (Details Narrative) (10-K) - USD ($)</t>
        </is>
      </c>
      <c r="B1" s="2" t="inlineStr">
        <is>
          <t>12 Months Ended</t>
        </is>
      </c>
    </row>
    <row r="2">
      <c r="B2" s="2" t="inlineStr">
        <is>
          <t>Dec. 31, 2019</t>
        </is>
      </c>
      <c r="C2" s="2" t="inlineStr">
        <is>
          <t>Dec. 31, 2018</t>
        </is>
      </c>
      <c r="D2" s="2" t="inlineStr">
        <is>
          <t>Jun. 30, 2012</t>
        </is>
      </c>
    </row>
    <row r="3">
      <c r="A3" s="4" t="inlineStr">
        <is>
          <t>Income tax offset future taxable income</t>
        </is>
      </c>
      <c r="B3" s="5" t="n">
        <v>1300000</v>
      </c>
    </row>
    <row r="4">
      <c r="A4" s="4" t="inlineStr">
        <is>
          <t>Equity method investment, ownership percentage</t>
        </is>
      </c>
      <c r="B4" s="4" t="inlineStr">
        <is>
          <t>5.00%</t>
        </is>
      </c>
    </row>
    <row r="5">
      <c r="A5" s="4" t="inlineStr">
        <is>
          <t>Operating loss carry forwards carry forwards and expiration description</t>
        </is>
      </c>
      <c r="B5" s="4" t="inlineStr">
        <is>
          <t>Expire from 2035 to 2037</t>
        </is>
      </c>
    </row>
    <row r="6">
      <c r="A6" s="4" t="inlineStr">
        <is>
          <t>Net operating loss annual limitation under section 382</t>
        </is>
      </c>
      <c r="D6" s="5" t="n">
        <v>6315000</v>
      </c>
    </row>
    <row r="7">
      <c r="A7" s="4" t="inlineStr">
        <is>
          <t>Deferred tax assets, operating loss carryforwards, subject to expiration</t>
        </is>
      </c>
      <c r="D7" s="6" t="n">
        <v>2810000</v>
      </c>
    </row>
    <row r="8">
      <c r="A8" s="4" t="inlineStr">
        <is>
          <t>Net operating loss subject to limitation</t>
        </is>
      </c>
      <c r="D8" s="5" t="n">
        <v>1004000</v>
      </c>
    </row>
    <row r="9">
      <c r="A9" s="4" t="inlineStr">
        <is>
          <t>Maximum ownership percentage of additional net operating loss</t>
        </is>
      </c>
      <c r="B9" s="4" t="inlineStr">
        <is>
          <t>50.00%</t>
        </is>
      </c>
    </row>
    <row r="10">
      <c r="A10" s="4" t="inlineStr">
        <is>
          <t>Change in valuation allowance</t>
        </is>
      </c>
      <c r="B10" s="5" t="n">
        <v>-5727</v>
      </c>
      <c r="C10" s="5" t="n">
        <v>-861109</v>
      </c>
    </row>
    <row r="11">
      <c r="A11" s="4" t="inlineStr">
        <is>
          <t>United Kingdom [Member]</t>
        </is>
      </c>
    </row>
    <row r="12">
      <c r="A12" s="4" t="inlineStr">
        <is>
          <t>Operating loss carryforwards</t>
        </is>
      </c>
      <c r="B12" s="5" t="n">
        <v>450000</v>
      </c>
    </row>
    <row r="13">
      <c r="A13" s="4" t="inlineStr">
        <is>
          <t>Argentine [Member]</t>
        </is>
      </c>
    </row>
    <row r="14">
      <c r="A14" s="4" t="inlineStr">
        <is>
          <t>Operating loss carry forwards carry forwards and expiration description</t>
        </is>
      </c>
      <c r="B14" s="4" t="inlineStr">
        <is>
          <t>Carried forward 10 years and begin to expire in 2020</t>
        </is>
      </c>
    </row>
    <row r="15">
      <c r="A15" s="4" t="inlineStr">
        <is>
          <t>Deferred tax assets, tax credit carryforwards</t>
        </is>
      </c>
      <c r="B15" s="5" t="n">
        <v>110000</v>
      </c>
    </row>
    <row r="16">
      <c r="A16" s="4" t="inlineStr">
        <is>
          <t>Maximum [Member]</t>
        </is>
      </c>
    </row>
    <row r="17">
      <c r="A17" s="4" t="inlineStr">
        <is>
          <t>Equity method investment, ownership percentage</t>
        </is>
      </c>
      <c r="B17" s="4" t="inlineStr">
        <is>
          <t>80.00%</t>
        </is>
      </c>
    </row>
    <row r="18">
      <c r="A18" s="4" t="inlineStr">
        <is>
          <t>Federal [Member]</t>
        </is>
      </c>
    </row>
    <row r="19">
      <c r="A19" s="4" t="inlineStr">
        <is>
          <t>Operating loss carryforwards</t>
        </is>
      </c>
      <c r="B19" s="5" t="n">
        <v>67600000</v>
      </c>
    </row>
    <row r="20">
      <c r="A20" s="4" t="inlineStr">
        <is>
          <t>Federal [Member] | Expire from 2020 to 2037 [Member]</t>
        </is>
      </c>
    </row>
    <row r="21">
      <c r="A21" s="4" t="inlineStr">
        <is>
          <t>Operating loss carryforwards</t>
        </is>
      </c>
      <c r="B21" s="6" t="n">
        <v>55900000</v>
      </c>
    </row>
    <row r="22">
      <c r="A22" s="4" t="inlineStr">
        <is>
          <t>Federal [Member] | No Expiration [Member]</t>
        </is>
      </c>
    </row>
    <row r="23">
      <c r="A23" s="4" t="inlineStr">
        <is>
          <t>Operating loss carryforwards</t>
        </is>
      </c>
      <c r="B23" s="6" t="n">
        <v>11700000</v>
      </c>
    </row>
    <row r="24">
      <c r="A24" s="4" t="inlineStr">
        <is>
          <t>State [Member]</t>
        </is>
      </c>
    </row>
    <row r="25">
      <c r="A25" s="4" t="inlineStr">
        <is>
          <t>Operating loss carryforwards</t>
        </is>
      </c>
      <c r="B25" s="6" t="n">
        <v>53700000</v>
      </c>
    </row>
    <row r="26">
      <c r="A26" s="4" t="inlineStr">
        <is>
          <t>State [Member] | No Expiration [Member]</t>
        </is>
      </c>
    </row>
    <row r="27">
      <c r="A27" s="4" t="inlineStr">
        <is>
          <t>Operating loss carryforwards</t>
        </is>
      </c>
      <c r="B27" s="6" t="n">
        <v>100000</v>
      </c>
    </row>
    <row r="28">
      <c r="A28" s="4" t="inlineStr">
        <is>
          <t>State [Member] | Expire from 2035 to 2037 [Member]</t>
        </is>
      </c>
    </row>
    <row r="29">
      <c r="A29" s="4" t="inlineStr">
        <is>
          <t>Operating loss carryforwards</t>
        </is>
      </c>
      <c r="B29" s="6" t="n">
        <v>30000000</v>
      </c>
    </row>
    <row r="30">
      <c r="A30" s="4" t="inlineStr">
        <is>
          <t>Local [Member]</t>
        </is>
      </c>
    </row>
    <row r="31">
      <c r="A31" s="4" t="inlineStr">
        <is>
          <t>Operating loss carryforwards</t>
        </is>
      </c>
      <c r="B31" s="5" t="n">
        <v>301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10-K) - USD ($)</t>
        </is>
      </c>
      <c r="B1" s="2" t="inlineStr">
        <is>
          <t>12 Months Ended</t>
        </is>
      </c>
    </row>
    <row r="2">
      <c r="B2" s="2" t="inlineStr">
        <is>
          <t>Dec. 31, 2019</t>
        </is>
      </c>
      <c r="C2" s="2" t="inlineStr">
        <is>
          <t>Dec. 31, 2018</t>
        </is>
      </c>
    </row>
    <row r="3">
      <c r="A3" s="4" t="inlineStr">
        <is>
          <t>Loss before income taxes</t>
        </is>
      </c>
      <c r="B3" s="5" t="n">
        <v>-6956815</v>
      </c>
      <c r="C3" s="5" t="n">
        <v>-5678419</v>
      </c>
    </row>
    <row r="4">
      <c r="A4" s="4" t="inlineStr">
        <is>
          <t>U.S [Member]</t>
        </is>
      </c>
    </row>
    <row r="5">
      <c r="A5" s="4" t="inlineStr">
        <is>
          <t>Loss before income taxes</t>
        </is>
      </c>
      <c r="B5" s="6" t="n">
        <v>-5397049</v>
      </c>
      <c r="C5" s="6" t="n">
        <v>-5171150</v>
      </c>
    </row>
    <row r="6">
      <c r="A6" s="4" t="inlineStr">
        <is>
          <t>International [Member]</t>
        </is>
      </c>
    </row>
    <row r="7">
      <c r="A7" s="4" t="inlineStr">
        <is>
          <t>Loss before income taxes</t>
        </is>
      </c>
      <c r="B7" s="5" t="n">
        <v>-1559766</v>
      </c>
      <c r="C7" s="5" t="n">
        <v>-5072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10-K) - USD ($)</t>
        </is>
      </c>
      <c r="B1" s="2" t="inlineStr">
        <is>
          <t>12 Months Ended</t>
        </is>
      </c>
    </row>
    <row r="2">
      <c r="B2" s="2" t="inlineStr">
        <is>
          <t>Dec. 31, 2019</t>
        </is>
      </c>
      <c r="C2" s="2" t="inlineStr">
        <is>
          <t>Dec. 31, 2018</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745677</v>
      </c>
      <c r="C5" s="6" t="n">
        <v>-979625</v>
      </c>
    </row>
    <row r="6">
      <c r="A6" s="4" t="inlineStr">
        <is>
          <t>State and local, Current</t>
        </is>
      </c>
      <c r="B6" s="4" t="inlineStr">
        <is>
          <t xml:space="preserve"> </t>
        </is>
      </c>
      <c r="C6" s="4" t="inlineStr">
        <is>
          <t xml:space="preserve"> </t>
        </is>
      </c>
    </row>
    <row r="7">
      <c r="A7" s="4" t="inlineStr">
        <is>
          <t>State and local, Deferred</t>
        </is>
      </c>
      <c r="B7" s="6" t="n">
        <v>425387</v>
      </c>
      <c r="C7" s="6" t="n">
        <v>1839145</v>
      </c>
    </row>
    <row r="8">
      <c r="A8" s="4" t="inlineStr">
        <is>
          <t>Foreign, Current</t>
        </is>
      </c>
      <c r="B8" s="4" t="inlineStr">
        <is>
          <t xml:space="preserve"> </t>
        </is>
      </c>
      <c r="C8" s="4" t="inlineStr">
        <is>
          <t xml:space="preserve"> </t>
        </is>
      </c>
    </row>
    <row r="9">
      <c r="A9" s="4" t="inlineStr">
        <is>
          <t>Foreign, Deferred</t>
        </is>
      </c>
      <c r="B9" s="6" t="n">
        <v>326017</v>
      </c>
      <c r="C9" s="6" t="n">
        <v>1590</v>
      </c>
    </row>
    <row r="10">
      <c r="A10" s="4" t="inlineStr">
        <is>
          <t>Income tax expense benefit before valuation allowance</t>
        </is>
      </c>
      <c r="B10" s="6" t="n">
        <v>5727</v>
      </c>
      <c r="C10" s="6" t="n">
        <v>861109</v>
      </c>
    </row>
    <row r="11">
      <c r="A11" s="4" t="inlineStr">
        <is>
          <t>Change in valuation allowance</t>
        </is>
      </c>
      <c r="B11" s="6" t="n">
        <v>-5727</v>
      </c>
      <c r="C11" s="6" t="n">
        <v>-861109</v>
      </c>
    </row>
    <row r="12">
      <c r="A12" s="4" t="inlineStr">
        <is>
          <t>Income tax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10-K)</t>
        </is>
      </c>
      <c r="B1" s="2" t="inlineStr">
        <is>
          <t>12 Months Ended</t>
        </is>
      </c>
    </row>
    <row r="2">
      <c r="B2" s="2" t="inlineStr">
        <is>
          <t>Dec. 31, 2019</t>
        </is>
      </c>
      <c r="C2" s="2" t="inlineStr">
        <is>
          <t>Dec. 31, 2018</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0.10%)</t>
        </is>
      </c>
      <c r="C5" s="4" t="inlineStr">
        <is>
          <t>(3.10%)</t>
        </is>
      </c>
    </row>
    <row r="6">
      <c r="A6" s="4" t="inlineStr">
        <is>
          <t>Permanent differences</t>
        </is>
      </c>
      <c r="B6" s="4" t="inlineStr">
        <is>
          <t>0.70%</t>
        </is>
      </c>
      <c r="C6" s="4" t="inlineStr">
        <is>
          <t>0.70%</t>
        </is>
      </c>
    </row>
    <row r="7">
      <c r="A7" s="4" t="inlineStr">
        <is>
          <t>Write-off of deferred tax asset</t>
        </is>
      </c>
      <c r="B7" s="4" t="inlineStr">
        <is>
          <t>18.90%</t>
        </is>
      </c>
      <c r="C7" s="4" t="inlineStr">
        <is>
          <t>3.90%</t>
        </is>
      </c>
    </row>
    <row r="8">
      <c r="A8" s="4" t="inlineStr">
        <is>
          <t>Prior period adjustments</t>
        </is>
      </c>
      <c r="B8" s="4" t="inlineStr">
        <is>
          <t>2.40%</t>
        </is>
      </c>
      <c r="C8" s="4" t="inlineStr">
        <is>
          <t>33.40%</t>
        </is>
      </c>
    </row>
    <row r="9">
      <c r="A9" s="4" t="inlineStr">
        <is>
          <t>Other</t>
        </is>
      </c>
      <c r="B9" s="4" t="inlineStr">
        <is>
          <t>(0.90%)</t>
        </is>
      </c>
      <c r="C9" s="4" t="inlineStr">
        <is>
          <t>1.30%</t>
        </is>
      </c>
    </row>
    <row r="10">
      <c r="A10" s="4" t="inlineStr">
        <is>
          <t>Change in valuation allowance</t>
        </is>
      </c>
      <c r="B10" s="4" t="inlineStr">
        <is>
          <t>(0.10%)</t>
        </is>
      </c>
      <c r="C10" s="4" t="inlineStr">
        <is>
          <t>(15.20%)</t>
        </is>
      </c>
    </row>
    <row r="11">
      <c r="A11" s="4" t="inlineStr">
        <is>
          <t>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Tax Assets (Details) (10-K) - USD ($)</t>
        </is>
      </c>
      <c r="B1" s="2" t="inlineStr">
        <is>
          <t>Dec. 31, 2019</t>
        </is>
      </c>
      <c r="C1" s="2" t="inlineStr">
        <is>
          <t>Dec. 31, 2018</t>
        </is>
      </c>
    </row>
    <row r="2">
      <c r="A2" s="3" t="inlineStr">
        <is>
          <t>Income Tax Disclosure [Abstract]</t>
        </is>
      </c>
    </row>
    <row r="3">
      <c r="A3" s="4" t="inlineStr">
        <is>
          <t>Net operating loss</t>
        </is>
      </c>
      <c r="B3" s="5" t="n">
        <v>1932170</v>
      </c>
      <c r="C3" s="5" t="n">
        <v>18734230</v>
      </c>
    </row>
    <row r="4">
      <c r="A4" s="4" t="inlineStr">
        <is>
          <t>Stock based compensation</t>
        </is>
      </c>
      <c r="B4" s="6" t="n">
        <v>349027</v>
      </c>
      <c r="C4" s="6" t="n">
        <v>1120521</v>
      </c>
    </row>
    <row r="5">
      <c r="A5" s="4" t="inlineStr">
        <is>
          <t>Argentine tax credits</t>
        </is>
      </c>
      <c r="B5" s="6" t="n">
        <v>109610</v>
      </c>
      <c r="C5" s="6" t="n">
        <v>433407</v>
      </c>
    </row>
    <row r="6">
      <c r="A6" s="4" t="inlineStr">
        <is>
          <t>Accruals and other</t>
        </is>
      </c>
      <c r="B6" s="6" t="n">
        <v>37144</v>
      </c>
      <c r="C6" s="6" t="n">
        <v>4991</v>
      </c>
    </row>
    <row r="7">
      <c r="A7" s="4" t="inlineStr">
        <is>
          <t>Receivable allowances</t>
        </is>
      </c>
      <c r="B7" s="6" t="n">
        <v>469017</v>
      </c>
      <c r="C7" s="6" t="n">
        <v>415662</v>
      </c>
    </row>
    <row r="8">
      <c r="A8" s="4" t="inlineStr">
        <is>
          <t>Total deferred tax assets</t>
        </is>
      </c>
      <c r="B8" s="6" t="n">
        <v>20696968</v>
      </c>
      <c r="C8" s="6" t="n">
        <v>20708810</v>
      </c>
    </row>
    <row r="9">
      <c r="A9" s="4" t="inlineStr">
        <is>
          <t>Valuation allowance</t>
        </is>
      </c>
      <c r="B9" s="6" t="n">
        <v>-20695788</v>
      </c>
      <c r="C9" s="6" t="n">
        <v>-20701515</v>
      </c>
    </row>
    <row r="10">
      <c r="A10" s="4" t="inlineStr">
        <is>
          <t>Deferred tax assets, net of valuation allowance</t>
        </is>
      </c>
      <c r="B10" s="6" t="n">
        <v>1180</v>
      </c>
      <c r="C10" s="6" t="n">
        <v>7295</v>
      </c>
    </row>
    <row r="11">
      <c r="A11" s="4" t="inlineStr">
        <is>
          <t>Excess of book over tax basis of warrants</t>
        </is>
      </c>
      <c r="B11" s="6" t="n">
        <v>-1180</v>
      </c>
      <c r="C11" s="6" t="n">
        <v>-7295</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 width="14" customWidth="1" min="5" max="5"/>
    <col width="16" customWidth="1" min="6" max="6"/>
    <col width="14" customWidth="1" min="7" max="7"/>
  </cols>
  <sheetData>
    <row r="1">
      <c r="A1" s="1" t="inlineStr">
        <is>
          <t>Convertible Debt Obligations (Details Narrative) - USD ($)</t>
        </is>
      </c>
      <c r="B1" s="2" t="inlineStr">
        <is>
          <t>Sep. 02, 2020</t>
        </is>
      </c>
      <c r="C1" s="2" t="inlineStr">
        <is>
          <t>Sep. 30, 2020</t>
        </is>
      </c>
      <c r="D1" s="2" t="inlineStr">
        <is>
          <t>Sep. 30, 2020</t>
        </is>
      </c>
      <c r="E1" s="2" t="inlineStr">
        <is>
          <t>Sep. 30, 2019</t>
        </is>
      </c>
      <c r="F1" s="2" t="inlineStr">
        <is>
          <t>Dec. 31, 2019</t>
        </is>
      </c>
      <c r="G1" s="2" t="inlineStr">
        <is>
          <t>Dec. 31, 2018</t>
        </is>
      </c>
    </row>
    <row r="2">
      <c r="A2" s="3" t="inlineStr">
        <is>
          <t>Convertible Debt Obligations [Line Items]</t>
        </is>
      </c>
    </row>
    <row r="3">
      <c r="A3" s="4" t="inlineStr">
        <is>
          <t>Proceeds from issuance of convertible debt</t>
        </is>
      </c>
      <c r="D3" s="5" t="n">
        <v>3214389</v>
      </c>
      <c r="E3" s="5" t="n">
        <v>786000</v>
      </c>
      <c r="F3" s="5" t="n">
        <v>786000</v>
      </c>
      <c r="G3" s="5" t="n">
        <v>3507530</v>
      </c>
    </row>
    <row r="4">
      <c r="A4" s="4" t="inlineStr">
        <is>
          <t>Maturity date</t>
        </is>
      </c>
      <c r="D4" s="4" t="inlineStr">
        <is>
          <t>Dec. 31,
		2020</t>
        </is>
      </c>
      <c r="F4" s="4" t="inlineStr">
        <is>
          <t>Dec. 31,
		2020</t>
        </is>
      </c>
    </row>
    <row r="5">
      <c r="A5" s="4" t="inlineStr">
        <is>
          <t>Interest rate</t>
        </is>
      </c>
      <c r="F5" s="4" t="inlineStr">
        <is>
          <t>48.00%</t>
        </is>
      </c>
    </row>
    <row r="6">
      <c r="A6" s="4" t="inlineStr">
        <is>
          <t>Investors [Member]</t>
        </is>
      </c>
    </row>
    <row r="7">
      <c r="A7" s="3" t="inlineStr">
        <is>
          <t>Convertible Debt Obligations [Line Items]</t>
        </is>
      </c>
    </row>
    <row r="8">
      <c r="A8" s="4" t="inlineStr">
        <is>
          <t>Number of shares issued</t>
        </is>
      </c>
      <c r="B8" s="6" t="n">
        <v>3706805</v>
      </c>
      <c r="D8" s="6" t="n">
        <v>413530</v>
      </c>
    </row>
    <row r="9">
      <c r="A9" s="4" t="inlineStr">
        <is>
          <t>Conversion of principal</t>
        </is>
      </c>
      <c r="B9" s="5" t="n">
        <v>1259000</v>
      </c>
    </row>
    <row r="10">
      <c r="A10" s="4" t="inlineStr">
        <is>
          <t>Conversion of interest</t>
        </is>
      </c>
      <c r="B10" s="6" t="n">
        <v>1314</v>
      </c>
    </row>
    <row r="11">
      <c r="A11" s="4" t="inlineStr">
        <is>
          <t>Convertible Notes [Member] | Accredited Investors [Member]</t>
        </is>
      </c>
    </row>
    <row r="12">
      <c r="A12" s="3" t="inlineStr">
        <is>
          <t>Convertible Debt Obligations [Line Items]</t>
        </is>
      </c>
    </row>
    <row r="13">
      <c r="A13" s="4" t="inlineStr">
        <is>
          <t>Proceeds from issuance of convertible debt</t>
        </is>
      </c>
      <c r="D13" s="5" t="n">
        <v>1955389</v>
      </c>
    </row>
    <row r="14">
      <c r="A14" s="4" t="inlineStr">
        <is>
          <t>Maturity date</t>
        </is>
      </c>
      <c r="D14" s="4" t="inlineStr">
        <is>
          <t>Dec. 31,
		2020</t>
        </is>
      </c>
    </row>
    <row r="15">
      <c r="A15" s="4" t="inlineStr">
        <is>
          <t>Interest rate</t>
        </is>
      </c>
      <c r="C15" s="4" t="inlineStr">
        <is>
          <t>7.00%</t>
        </is>
      </c>
      <c r="D15" s="4" t="inlineStr">
        <is>
          <t>7.00%</t>
        </is>
      </c>
    </row>
    <row r="16">
      <c r="A16" s="4" t="inlineStr">
        <is>
          <t>Conversion price percentage</t>
        </is>
      </c>
      <c r="D16" s="4" t="inlineStr">
        <is>
          <t>85.00%</t>
        </is>
      </c>
    </row>
    <row r="17">
      <c r="A17" s="4" t="inlineStr">
        <is>
          <t>Total interest expense</t>
        </is>
      </c>
      <c r="C17" s="5" t="n">
        <v>33044</v>
      </c>
      <c r="D17" s="5" t="n">
        <v>52000</v>
      </c>
    </row>
    <row r="18">
      <c r="A18" s="4" t="inlineStr">
        <is>
          <t>New Convertible Notes [Member] | Accredited Investors [Member]</t>
        </is>
      </c>
    </row>
    <row r="19">
      <c r="A19" s="3" t="inlineStr">
        <is>
          <t>Convertible Debt Obligations [Line Items]</t>
        </is>
      </c>
    </row>
    <row r="20">
      <c r="A20" s="4" t="inlineStr">
        <is>
          <t>Proceeds from issuance of convertible debt</t>
        </is>
      </c>
      <c r="B20" s="5" t="n">
        <v>1259000</v>
      </c>
    </row>
    <row r="21">
      <c r="A21" s="4" t="inlineStr">
        <is>
          <t>Maturity date</t>
        </is>
      </c>
      <c r="B21" s="4" t="inlineStr">
        <is>
          <t>Dec. 31,
		2020</t>
        </is>
      </c>
    </row>
    <row r="22">
      <c r="A22" s="4" t="inlineStr">
        <is>
          <t>Interest rate</t>
        </is>
      </c>
      <c r="B22" s="4" t="inlineStr">
        <is>
          <t>7.00%</t>
        </is>
      </c>
    </row>
    <row r="23">
      <c r="A23" s="4" t="inlineStr">
        <is>
          <t>Total interest expense</t>
        </is>
      </c>
      <c r="C23" s="5" t="n">
        <v>1314</v>
      </c>
      <c r="D23" s="5" t="n">
        <v>1314</v>
      </c>
    </row>
    <row r="24">
      <c r="A24" s="4" t="inlineStr">
        <is>
          <t>Conversion price</t>
        </is>
      </c>
      <c r="B24" s="7" t="n">
        <v>0.34</v>
      </c>
    </row>
    <row r="25">
      <c r="A25" s="4" t="inlineStr">
        <is>
          <t>Issuable equity description</t>
        </is>
      </c>
      <c r="B25" s="4" t="inlineStr">
        <is>
          <t>Each Unit consists of one share of common stock and a one-year warrant exercisable at $0.34 per share ("Uni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vertible Debt Obligations - Schedule of Convertible Debt Obligations (Details) - USD ($)</t>
        </is>
      </c>
      <c r="C1" s="2" t="inlineStr">
        <is>
          <t>Sep. 30, 2020</t>
        </is>
      </c>
      <c r="D1" s="2" t="inlineStr">
        <is>
          <t>Dec. 31, 2019</t>
        </is>
      </c>
      <c r="E1" s="2" t="inlineStr">
        <is>
          <t>Dec. 31, 2018</t>
        </is>
      </c>
    </row>
    <row r="2">
      <c r="A2" s="3" t="inlineStr">
        <is>
          <t>Convertible Debt Obligations [Line Items]</t>
        </is>
      </c>
    </row>
    <row r="3">
      <c r="A3" s="4" t="inlineStr">
        <is>
          <t>Principal</t>
        </is>
      </c>
      <c r="C3" s="5" t="n">
        <v>1270354</v>
      </c>
    </row>
    <row r="4">
      <c r="A4" s="4" t="inlineStr">
        <is>
          <t>Accrued Interest</t>
        </is>
      </c>
      <c r="C4" s="6" t="n">
        <v>573150</v>
      </c>
      <c r="D4" s="5" t="n">
        <v>75704</v>
      </c>
      <c r="E4" s="5" t="n">
        <v>52209</v>
      </c>
    </row>
    <row r="5">
      <c r="A5" s="4" t="inlineStr">
        <is>
          <t>Convertible Notes [Member]</t>
        </is>
      </c>
    </row>
    <row r="6">
      <c r="A6" s="3" t="inlineStr">
        <is>
          <t>Convertible Debt Obligations [Line Items]</t>
        </is>
      </c>
    </row>
    <row r="7">
      <c r="A7" s="4" t="inlineStr">
        <is>
          <t>Principal</t>
        </is>
      </c>
      <c r="C7" s="6" t="n">
        <v>1955389</v>
      </c>
      <c r="D7" s="4" t="inlineStr">
        <is>
          <t xml:space="preserve"> </t>
        </is>
      </c>
    </row>
    <row r="8">
      <c r="A8" s="4" t="inlineStr">
        <is>
          <t>Accrued Interest</t>
        </is>
      </c>
      <c r="B8" s="4" t="inlineStr">
        <is>
          <t>[1]</t>
        </is>
      </c>
      <c r="C8" s="6" t="n">
        <v>50686</v>
      </c>
      <c r="D8" s="4" t="inlineStr">
        <is>
          <t xml:space="preserve"> </t>
        </is>
      </c>
    </row>
    <row r="9">
      <c r="A9" s="4" t="inlineStr">
        <is>
          <t>Total</t>
        </is>
      </c>
      <c r="C9" s="6" t="n">
        <v>2006075</v>
      </c>
      <c r="D9" s="4" t="inlineStr">
        <is>
          <t xml:space="preserve"> </t>
        </is>
      </c>
    </row>
    <row r="10">
      <c r="A10" s="4" t="inlineStr">
        <is>
          <t>Total Convertible Debt Obligation [Member]</t>
        </is>
      </c>
    </row>
    <row r="11">
      <c r="A11" s="3" t="inlineStr">
        <is>
          <t>Convertible Debt Obligations [Line Items]</t>
        </is>
      </c>
    </row>
    <row r="12">
      <c r="A12" s="4" t="inlineStr">
        <is>
          <t>Principal</t>
        </is>
      </c>
      <c r="C12" s="6" t="n">
        <v>1955389</v>
      </c>
      <c r="D12" s="4" t="inlineStr">
        <is>
          <t xml:space="preserve"> </t>
        </is>
      </c>
    </row>
    <row r="13">
      <c r="A13" s="4" t="inlineStr">
        <is>
          <t>Accrued Interest</t>
        </is>
      </c>
      <c r="B13" s="4" t="inlineStr">
        <is>
          <t>[1]</t>
        </is>
      </c>
      <c r="C13" s="6" t="n">
        <v>50686</v>
      </c>
      <c r="D13" s="4" t="inlineStr">
        <is>
          <t xml:space="preserve"> </t>
        </is>
      </c>
    </row>
    <row r="14">
      <c r="A14" s="4" t="inlineStr">
        <is>
          <t>Total</t>
        </is>
      </c>
      <c r="C14" s="5" t="n">
        <v>2006075</v>
      </c>
      <c r="D14" s="4" t="inlineStr">
        <is>
          <t xml:space="preserve"> </t>
        </is>
      </c>
    </row>
    <row r="15"/>
    <row r="16">
      <c r="A16" s="4" t="inlineStr">
        <is>
          <t>[1]</t>
        </is>
      </c>
      <c r="B16" s="4" t="inlineStr">
        <is>
          <t>Accrued interest is included as a component of accrued expenses on the accompanying condensed consolidated balance sheets.</t>
        </is>
      </c>
    </row>
  </sheetData>
  <mergeCells count="3">
    <mergeCell ref="A1:B1"/>
    <mergeCell ref="A15:D15"/>
    <mergeCell ref="B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Accounts receivable related parties</t>
        </is>
      </c>
      <c r="B4" s="5" t="n">
        <v>39837</v>
      </c>
      <c r="D4" s="5" t="n">
        <v>39837</v>
      </c>
      <c r="F4" s="5" t="n">
        <v>39837</v>
      </c>
      <c r="G4" s="5" t="n">
        <v>71650</v>
      </c>
    </row>
    <row r="5">
      <c r="A5" s="4" t="inlineStr">
        <is>
          <t>Loans payable - related party</t>
        </is>
      </c>
      <c r="B5" s="6" t="n">
        <v>139157</v>
      </c>
      <c r="D5" s="6" t="n">
        <v>139157</v>
      </c>
    </row>
    <row r="6">
      <c r="A6" s="4" t="inlineStr">
        <is>
          <t>Repayment of loan</t>
        </is>
      </c>
      <c r="D6" s="6" t="n">
        <v>579011</v>
      </c>
      <c r="E6" s="4" t="inlineStr">
        <is>
          <t xml:space="preserve"> </t>
        </is>
      </c>
    </row>
    <row r="7">
      <c r="A7" s="4" t="inlineStr">
        <is>
          <t>Equity method investment, ownership percentage</t>
        </is>
      </c>
      <c r="F7" s="4" t="inlineStr">
        <is>
          <t>5.00%</t>
        </is>
      </c>
    </row>
    <row r="8">
      <c r="A8" s="4" t="inlineStr">
        <is>
          <t>Due from related parties</t>
        </is>
      </c>
      <c r="F8" s="5" t="n">
        <v>0</v>
      </c>
      <c r="G8" s="6" t="n">
        <v>4644</v>
      </c>
    </row>
    <row r="9">
      <c r="A9" s="4" t="inlineStr">
        <is>
          <t>Bad debt allowance</t>
        </is>
      </c>
      <c r="D9" s="6" t="n">
        <v>-13079</v>
      </c>
      <c r="E9" s="4" t="inlineStr">
        <is>
          <t xml:space="preserve"> </t>
        </is>
      </c>
      <c r="F9" s="5" t="n">
        <v>126157</v>
      </c>
      <c r="G9" s="6" t="n">
        <v>-163613</v>
      </c>
    </row>
    <row r="10">
      <c r="A10" s="4" t="inlineStr">
        <is>
          <t>GGH Chairman [Member]</t>
        </is>
      </c>
    </row>
    <row r="11">
      <c r="A11" s="3" t="inlineStr">
        <is>
          <t>Related Party Transaction [Line Items]</t>
        </is>
      </c>
    </row>
    <row r="12">
      <c r="A12" s="4" t="inlineStr">
        <is>
          <t>Equity method investment, ownership percentage</t>
        </is>
      </c>
      <c r="F12" s="4" t="inlineStr">
        <is>
          <t>5.00%</t>
        </is>
      </c>
    </row>
    <row r="13">
      <c r="A13" s="4" t="inlineStr">
        <is>
          <t>Related Party ESA [Member]</t>
        </is>
      </c>
    </row>
    <row r="14">
      <c r="A14" s="3" t="inlineStr">
        <is>
          <t>Related Party Transaction [Line Items]</t>
        </is>
      </c>
    </row>
    <row r="15">
      <c r="A15" s="4" t="inlineStr">
        <is>
          <t>Entitled to receive reimbursement expenses</t>
        </is>
      </c>
      <c r="D15" s="6" t="n">
        <v>421964</v>
      </c>
    </row>
    <row r="16">
      <c r="A16" s="4" t="inlineStr">
        <is>
          <t>Loans payable - related party</t>
        </is>
      </c>
      <c r="B16" s="6" t="n">
        <v>574000</v>
      </c>
      <c r="D16" s="6" t="n">
        <v>574000</v>
      </c>
      <c r="F16" s="5" t="n">
        <v>566132</v>
      </c>
    </row>
    <row r="17">
      <c r="A17" s="4" t="inlineStr">
        <is>
          <t>Related party expense obligations reduction, percentage</t>
        </is>
      </c>
      <c r="F17" s="4" t="inlineStr">
        <is>
          <t>15.00%</t>
        </is>
      </c>
    </row>
    <row r="18">
      <c r="A18" s="4" t="inlineStr">
        <is>
          <t>Related party expense obligations prepayment reduced</t>
        </is>
      </c>
      <c r="F18" s="5" t="n">
        <v>0</v>
      </c>
    </row>
    <row r="19">
      <c r="A19" s="4" t="inlineStr">
        <is>
          <t>Repayment of loan</t>
        </is>
      </c>
      <c r="D19" s="6" t="n">
        <v>579011</v>
      </c>
    </row>
    <row r="20">
      <c r="A20" s="4" t="inlineStr">
        <is>
          <t>Sharing Agreement [Member]</t>
        </is>
      </c>
    </row>
    <row r="21">
      <c r="A21" s="3" t="inlineStr">
        <is>
          <t>Related Party Transaction [Line Items]</t>
        </is>
      </c>
    </row>
    <row r="22">
      <c r="A22" s="4" t="inlineStr">
        <is>
          <t>Due from related parties</t>
        </is>
      </c>
      <c r="B22" s="6" t="n">
        <v>332132</v>
      </c>
      <c r="D22" s="6" t="n">
        <v>332132</v>
      </c>
      <c r="F22" s="6" t="n">
        <v>396116</v>
      </c>
      <c r="G22" s="6" t="n">
        <v>396116</v>
      </c>
    </row>
    <row r="23">
      <c r="A23" s="4" t="inlineStr">
        <is>
          <t>Recovery from uncollectable assets</t>
        </is>
      </c>
      <c r="D23" s="6" t="n">
        <v>63985</v>
      </c>
    </row>
    <row r="24">
      <c r="A24" s="4" t="inlineStr">
        <is>
          <t>Bad debt allowance</t>
        </is>
      </c>
      <c r="D24" s="6" t="n">
        <v>63985</v>
      </c>
    </row>
    <row r="25">
      <c r="A25" s="4" t="inlineStr">
        <is>
          <t>General and Administrative Expense [Member]</t>
        </is>
      </c>
    </row>
    <row r="26">
      <c r="A26" s="3" t="inlineStr">
        <is>
          <t>Related Party Transaction [Line Items]</t>
        </is>
      </c>
    </row>
    <row r="27">
      <c r="A27" s="4" t="inlineStr">
        <is>
          <t>Entitled to receive reimbursement expenses</t>
        </is>
      </c>
      <c r="B27" s="5" t="n">
        <v>145777</v>
      </c>
      <c r="C27" s="5" t="n">
        <v>156384</v>
      </c>
      <c r="D27" s="5" t="n">
        <v>489634</v>
      </c>
      <c r="E27" s="5" t="n">
        <v>346273</v>
      </c>
      <c r="F27" s="5" t="n">
        <v>493944</v>
      </c>
      <c r="G27" s="5" t="n">
        <v>437074</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lated Party Transaction [Line Items]</t>
        </is>
      </c>
    </row>
    <row r="4">
      <c r="A4" s="4" t="inlineStr">
        <is>
          <t>Accounts receivable related parties</t>
        </is>
      </c>
      <c r="B4" s="5" t="n">
        <v>39837</v>
      </c>
      <c r="D4" s="5" t="n">
        <v>39837</v>
      </c>
      <c r="F4" s="5" t="n">
        <v>39837</v>
      </c>
      <c r="G4" s="5" t="n">
        <v>71650</v>
      </c>
    </row>
    <row r="5">
      <c r="A5" s="4" t="inlineStr">
        <is>
          <t>Due from related parties</t>
        </is>
      </c>
      <c r="F5" s="5" t="n">
        <v>0</v>
      </c>
      <c r="G5" s="6" t="n">
        <v>4644</v>
      </c>
    </row>
    <row r="6">
      <c r="A6" s="4" t="inlineStr">
        <is>
          <t>Loans payable - related party</t>
        </is>
      </c>
      <c r="B6" s="6" t="n">
        <v>139157</v>
      </c>
      <c r="D6" s="6" t="n">
        <v>139157</v>
      </c>
    </row>
    <row r="7">
      <c r="A7" s="4" t="inlineStr">
        <is>
          <t>Equity method investment, ownership percentage</t>
        </is>
      </c>
      <c r="F7" s="4" t="inlineStr">
        <is>
          <t>5.00%</t>
        </is>
      </c>
    </row>
    <row r="8">
      <c r="A8" s="4" t="inlineStr">
        <is>
          <t>GGH Chairman [Member]</t>
        </is>
      </c>
    </row>
    <row r="9">
      <c r="A9" s="3" t="inlineStr">
        <is>
          <t>Related Party Transaction [Line Items]</t>
        </is>
      </c>
    </row>
    <row r="10">
      <c r="A10" s="4" t="inlineStr">
        <is>
          <t>Equity method investment, ownership percentage</t>
        </is>
      </c>
      <c r="F10" s="4" t="inlineStr">
        <is>
          <t>5.00%</t>
        </is>
      </c>
    </row>
    <row r="11">
      <c r="A11" s="4" t="inlineStr">
        <is>
          <t>Related Party ESA [Member]</t>
        </is>
      </c>
    </row>
    <row r="12">
      <c r="A12" s="3" t="inlineStr">
        <is>
          <t>Related Party Transaction [Line Items]</t>
        </is>
      </c>
    </row>
    <row r="13">
      <c r="A13" s="4" t="inlineStr">
        <is>
          <t>Entitled to receive reimbursement expenses</t>
        </is>
      </c>
      <c r="D13" s="6" t="n">
        <v>421964</v>
      </c>
    </row>
    <row r="14">
      <c r="A14" s="4" t="inlineStr">
        <is>
          <t>Loans payable - related party</t>
        </is>
      </c>
      <c r="B14" s="6" t="n">
        <v>574000</v>
      </c>
      <c r="D14" s="6" t="n">
        <v>574000</v>
      </c>
      <c r="F14" s="5" t="n">
        <v>566132</v>
      </c>
    </row>
    <row r="15">
      <c r="A15" s="4" t="inlineStr">
        <is>
          <t>Related party expense obligations reduction, percentage</t>
        </is>
      </c>
      <c r="F15" s="4" t="inlineStr">
        <is>
          <t>15.00%</t>
        </is>
      </c>
    </row>
    <row r="16">
      <c r="A16" s="4" t="inlineStr">
        <is>
          <t>Related party expense obligations prepayment reduced</t>
        </is>
      </c>
      <c r="F16" s="5" t="n">
        <v>0</v>
      </c>
    </row>
    <row r="17">
      <c r="A17" s="4" t="inlineStr">
        <is>
          <t>Sharing Agreement [Member]</t>
        </is>
      </c>
    </row>
    <row r="18">
      <c r="A18" s="3" t="inlineStr">
        <is>
          <t>Related Party Transaction [Line Items]</t>
        </is>
      </c>
    </row>
    <row r="19">
      <c r="A19" s="4" t="inlineStr">
        <is>
          <t>Due from related parties</t>
        </is>
      </c>
      <c r="B19" s="6" t="n">
        <v>332132</v>
      </c>
      <c r="D19" s="6" t="n">
        <v>332132</v>
      </c>
      <c r="F19" s="6" t="n">
        <v>396116</v>
      </c>
      <c r="G19" s="6" t="n">
        <v>396116</v>
      </c>
    </row>
    <row r="20">
      <c r="A20" s="4" t="inlineStr">
        <is>
          <t>General and Administrative Expense [Member]</t>
        </is>
      </c>
    </row>
    <row r="21">
      <c r="A21" s="3" t="inlineStr">
        <is>
          <t>Related Party Transaction [Line Items]</t>
        </is>
      </c>
    </row>
    <row r="22">
      <c r="A22" s="4" t="inlineStr">
        <is>
          <t>Entitled to receive reimbursement expenses</t>
        </is>
      </c>
      <c r="B22" s="5" t="n">
        <v>145777</v>
      </c>
      <c r="C22" s="5" t="n">
        <v>156384</v>
      </c>
      <c r="D22" s="5" t="n">
        <v>489634</v>
      </c>
      <c r="E22" s="5" t="n">
        <v>346273</v>
      </c>
      <c r="F22" s="5" t="n">
        <v>493944</v>
      </c>
      <c r="G22" s="5" t="n">
        <v>437074</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 and Management's Liquidity Plan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Going Concern and Management's Liquidity Plans</t>
        </is>
      </c>
      <c r="B4" s="4" t="inlineStr">
        <is>
          <t>2.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September 30, 2020, the Company had cash of $1,210,668
and a working capital deficit of $3,451,820. During the nine months ended September 30, 2020, the Company incurred a net loss of
$3,736,028 and used cash in operations of $3,682,663. The Company has an accumulated deficit of $91,493,980 at September 30, 2020.
Further, as of September 30, 2020, principal and interest in the amount of $1,270,354 and $573,150, respectively, owed in connection
with the Company’s debt obligations are past due and are payable on demand, principal and interest in the amount of $1,955,389
and $50,686 owed in connection with the Company’s convertible debt matures on December 31, 2020, and $643,092 represents
the current portion of the Company’s loans payable which are payable on demand or for which payments are due within twelve
months after September 30, 2020. During the nine months ended September 30, 2020 the Company funded its operations with the proceeds
of debt and equity financing of $5,353,717. Based upon projected revenues
and expenses, the Company believes that it may not have sufficient funds to operate for the next twelve months from the date these
financial statements are issued. Further, while the Company plans to extend its current deadline to uplist to NASDAQ, should that
effort not be successful, the Company would be required, on December 31, 2020, to redeem all Series B Shares that have not been
previously converted to common stock. The cost to redeem these shares would likely have a material adverse effect on the Company’s
financial position and would likely require either the liquidation of certain Company assets or an effort to raise new equity or
debt financing. Whether the Company would be able to consummate any such transaction, should it need to do so, on economically
beneficial terms or otherwise, cannot be presently known. The aforementioned factors raise substantial doubt about the Company’s
ability to continue as a going concern. In December 2019, the 2019
novel coronavirus (“COVID-19”) surfaced in Wuhan, China. The World Health Organization declared the outbreak as a global
pandemic in March 2020. Recently, we closed our corporate office, and temporarily closed our hotel, restaurant, winery operations,
and golf and tennis operations. Further, the Gaucho factories have closed, borders for importing product have been impacted and
the Gaucho fulfillment center is also closed. In response, we have reduced costs by negotiating out of our New York lease, renegotiating
with our vendors, and implementing salary reductions. We have also created an e-commerce platform for our wine sales in response
to the pandemic.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The Company presently has
enough cash on hand to sustain its operations on a month to month basis.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reduce overhead and possibly sell certain Company assets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condensed consolidated
financial statements do not include any adjustments that might result from the outcome of this uncertainty.</t>
        </is>
      </c>
      <c r="C4" s="4" t="inlineStr">
        <is>
          <t>2.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of $6,956,815 and $5,678,418 during the years ended
December 31, 2019 and 2018, respectively. Cash used in operating activities was $6,080,411 and $4,345,933 for the years ended December
31, 2019 and 2018, respectively. Based upon projected revenues and expenses, the Company believes that it may not have sufficient
funds to operate for the next twelve months from the date these financial statements are made available. Further, while the Company
plans to apply to NASDAQ later this year to uplist its common stock, should that effort not be successful, the Company would be
required, on December 31, 2020, to redeem all Series B Shares that have not been previously converted to common stock. The cost
to redeem these shares would likely have a materially adverse effect on the Company’s financial position and would likely
require either the liquidation of certain Company assets or an effort to raise new equity or debt financing. Whether the Company
would be able to consummate any such transaction, should it need to do so, on economically beneficial terms or otherwise, cannot
be presently known. The aforementioned factors raise substantial doubt about the Company’s ability to continue as a going
concern. During the year ended December 31, 2019 the Company funded its operations with the net proceeds of debt and equity financing
of $5,700,248. The Company presently has
enough cash on hand to sustain its operations on a month to month basis. If the Company is not able to obtain additional sources
of capital, it may not have sufficient funds to continue to operate the business for twelve months from the date these financial
statements are issued.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In December 2019, the 2019
novel coronavirus (“COVID-19”) surfaced in Wuhan, China. The World Health Organization declared a global emergency
on January 30, 2020. The impacts of the outbreak are unknown and rapidly evolving. To date the outbreak has not had a material
adverse impact on our operations. However,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COVID-19. Thes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enefit Contribution Plan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tirement Benefits [Abstract]</t>
        </is>
      </c>
    </row>
    <row r="4">
      <c r="A4" s="4" t="inlineStr">
        <is>
          <t>Defined contribution plan cost recognized</t>
        </is>
      </c>
      <c r="B4" s="5" t="n">
        <v>6512</v>
      </c>
      <c r="C4" s="5" t="n">
        <v>10959</v>
      </c>
      <c r="D4" s="5" t="n">
        <v>24945</v>
      </c>
      <c r="E4" s="5" t="n">
        <v>39802</v>
      </c>
      <c r="F4" s="5" t="n">
        <v>55196</v>
      </c>
      <c r="G4" s="5" t="n">
        <v>63414</v>
      </c>
    </row>
    <row r="5">
      <c r="A5" s="4" t="inlineStr">
        <is>
          <t>Share price</t>
        </is>
      </c>
      <c r="F5" s="7" t="n">
        <v>0.35</v>
      </c>
      <c r="G5" s="7" t="n">
        <v>0.7</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enefit Contribution Plan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tirement Benefits [Abstract]</t>
        </is>
      </c>
    </row>
    <row r="4">
      <c r="A4" s="4" t="inlineStr">
        <is>
          <t>Defined contribution plan cost recognized</t>
        </is>
      </c>
      <c r="B4" s="5" t="n">
        <v>6512</v>
      </c>
      <c r="C4" s="5" t="n">
        <v>10959</v>
      </c>
      <c r="D4" s="5" t="n">
        <v>24945</v>
      </c>
      <c r="E4" s="5" t="n">
        <v>39802</v>
      </c>
      <c r="F4" s="5" t="n">
        <v>55196</v>
      </c>
      <c r="G4" s="5" t="n">
        <v>63414</v>
      </c>
    </row>
    <row r="5">
      <c r="A5" s="4" t="inlineStr">
        <is>
          <t>Share price</t>
        </is>
      </c>
      <c r="F5" s="7" t="n">
        <v>0.35</v>
      </c>
      <c r="G5" s="7" t="n">
        <v>0.7</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24" customWidth="1" min="9" max="9"/>
    <col width="14" customWidth="1" min="10" max="10"/>
    <col width="14" customWidth="1" min="11" max="11"/>
    <col width="14" customWidth="1" min="12" max="12"/>
  </cols>
  <sheetData>
    <row r="1">
      <c r="A1" s="1" t="inlineStr">
        <is>
          <t>Temporary Equity and Stockholders' Deficiency (Details Narrative) - USD ($)</t>
        </is>
      </c>
      <c r="B1" s="2" t="inlineStr">
        <is>
          <t>Sep. 28, 2020</t>
        </is>
      </c>
      <c r="C1" s="2" t="inlineStr">
        <is>
          <t>Sep. 02, 2020</t>
        </is>
      </c>
      <c r="D1" s="2" t="inlineStr">
        <is>
          <t>Feb. 18, 2020</t>
        </is>
      </c>
      <c r="E1" s="2" t="inlineStr">
        <is>
          <t>Sep. 30, 2020</t>
        </is>
      </c>
      <c r="F1" s="2" t="inlineStr">
        <is>
          <t>Sep. 30, 2019</t>
        </is>
      </c>
      <c r="G1" s="2" t="inlineStr">
        <is>
          <t>Sep. 30, 2020</t>
        </is>
      </c>
      <c r="H1" s="2" t="inlineStr">
        <is>
          <t>Sep. 30, 2019</t>
        </is>
      </c>
      <c r="I1" s="2" t="inlineStr">
        <is>
          <t>Dec. 31, 2019</t>
        </is>
      </c>
      <c r="J1" s="2" t="inlineStr">
        <is>
          <t>Dec. 31, 2018</t>
        </is>
      </c>
      <c r="K1" s="2" t="inlineStr">
        <is>
          <t>Sep. 03, 2020</t>
        </is>
      </c>
      <c r="L1" s="2" t="inlineStr">
        <is>
          <t>Dec. 31, 2017</t>
        </is>
      </c>
    </row>
    <row r="2">
      <c r="A2" s="4" t="inlineStr">
        <is>
          <t>Common stock, shares authorized</t>
        </is>
      </c>
      <c r="E2" s="6" t="n">
        <v>150000000</v>
      </c>
      <c r="G2" s="6" t="n">
        <v>150000000</v>
      </c>
      <c r="I2" s="6" t="n">
        <v>150000000</v>
      </c>
      <c r="J2" s="6" t="n">
        <v>80000000</v>
      </c>
      <c r="K2" s="6" t="n">
        <v>150000000</v>
      </c>
    </row>
    <row r="3">
      <c r="A3" s="4" t="inlineStr">
        <is>
          <t>Foreign currency translation adjustments</t>
        </is>
      </c>
      <c r="E3" s="5" t="n">
        <v>-17837</v>
      </c>
      <c r="F3" s="5" t="n">
        <v>365350</v>
      </c>
      <c r="G3" s="5" t="n">
        <v>400686</v>
      </c>
      <c r="H3" s="5" t="n">
        <v>730767</v>
      </c>
      <c r="I3" s="5" t="n">
        <v>710386</v>
      </c>
      <c r="J3" s="5" t="n">
        <v>-2314409</v>
      </c>
    </row>
    <row r="4">
      <c r="A4" s="4" t="inlineStr">
        <is>
          <t>Options [Member]</t>
        </is>
      </c>
    </row>
    <row r="5">
      <c r="A5" s="4" t="inlineStr">
        <is>
          <t>Number of stock options to purchase of shares granted</t>
        </is>
      </c>
      <c r="G5" s="6" t="n">
        <v>1535000</v>
      </c>
      <c r="I5" s="6" t="n">
        <v>4489890</v>
      </c>
      <c r="J5" s="6" t="n">
        <v>2830000</v>
      </c>
    </row>
    <row r="6">
      <c r="A6" s="4" t="inlineStr">
        <is>
          <t>Share based compensation</t>
        </is>
      </c>
      <c r="E6" s="6" t="n">
        <v>56413</v>
      </c>
      <c r="F6" s="6" t="n">
        <v>105178</v>
      </c>
      <c r="G6" s="5" t="n">
        <v>262670</v>
      </c>
      <c r="H6" s="5" t="n">
        <v>331680</v>
      </c>
      <c r="I6" s="5" t="n">
        <v>432187</v>
      </c>
      <c r="J6" s="5" t="n">
        <v>716249</v>
      </c>
    </row>
    <row r="7">
      <c r="A7" s="4" t="inlineStr">
        <is>
          <t>Employee service share-based compensation, nonvested awards, compensation not yet recognized, stock options</t>
        </is>
      </c>
      <c r="E7" s="5" t="n">
        <v>862823</v>
      </c>
      <c r="G7" s="5" t="n">
        <v>862823</v>
      </c>
      <c r="I7" s="5" t="n">
        <v>1143412</v>
      </c>
    </row>
    <row r="8">
      <c r="A8" s="4" t="inlineStr">
        <is>
          <t>Employee service share-based compensation, nonvested awards, compensation cost not yet recognized, period for recognition</t>
        </is>
      </c>
      <c r="G8" s="4" t="inlineStr">
        <is>
          <t>2 years 7 months 28 days</t>
        </is>
      </c>
      <c r="I8" s="4" t="inlineStr">
        <is>
          <t>2 years 8 months 9 days</t>
        </is>
      </c>
    </row>
    <row r="9">
      <c r="A9" s="4" t="inlineStr">
        <is>
          <t>Number of stock options outstanding</t>
        </is>
      </c>
      <c r="E9" s="6" t="n">
        <v>9209586</v>
      </c>
      <c r="G9" s="6" t="n">
        <v>9209586</v>
      </c>
      <c r="I9" s="6" t="n">
        <v>9550640</v>
      </c>
      <c r="J9" s="6" t="n">
        <v>9499265</v>
      </c>
      <c r="L9" s="6" t="n">
        <v>9234265</v>
      </c>
    </row>
    <row r="10">
      <c r="A10" s="4" t="inlineStr">
        <is>
          <t>2018 Plan [Member]</t>
        </is>
      </c>
    </row>
    <row r="11">
      <c r="A11" s="4" t="inlineStr">
        <is>
          <t>Number of stock options to purchase of shares granted</t>
        </is>
      </c>
      <c r="B11" s="6" t="n">
        <v>1535000</v>
      </c>
    </row>
    <row r="12">
      <c r="A12" s="4" t="inlineStr">
        <is>
          <t>Options exercise price</t>
        </is>
      </c>
      <c r="B12" s="8" t="n">
        <v>0.605</v>
      </c>
    </row>
    <row r="13">
      <c r="A13" s="4" t="inlineStr">
        <is>
          <t>Vesting percentage</t>
        </is>
      </c>
      <c r="B13" s="4" t="inlineStr">
        <is>
          <t>25.00%</t>
        </is>
      </c>
    </row>
    <row r="14">
      <c r="A14" s="4" t="inlineStr">
        <is>
          <t>Stock option vesting period</t>
        </is>
      </c>
      <c r="B14" s="4" t="inlineStr">
        <is>
          <t>3 years</t>
        </is>
      </c>
    </row>
    <row r="15">
      <c r="A15" s="4" t="inlineStr">
        <is>
          <t>Number of stock option granted, value</t>
        </is>
      </c>
      <c r="B15" s="5" t="n">
        <v>263642</v>
      </c>
    </row>
    <row r="16">
      <c r="A16" s="4" t="inlineStr">
        <is>
          <t>Weighted average estimated fair value of the stock options granted</t>
        </is>
      </c>
      <c r="G16" s="7" t="n">
        <v>0.17</v>
      </c>
      <c r="H16" s="7" t="n">
        <v>0.13</v>
      </c>
    </row>
    <row r="17">
      <c r="A17" s="4" t="inlineStr">
        <is>
          <t>2018 GGI Options [Member]</t>
        </is>
      </c>
    </row>
    <row r="18">
      <c r="A18" s="4" t="inlineStr">
        <is>
          <t>Number of stock options to purchase of shares granted</t>
        </is>
      </c>
      <c r="I18" s="6" t="n">
        <v>6595000</v>
      </c>
    </row>
    <row r="19">
      <c r="A19" s="4" t="inlineStr">
        <is>
          <t>Number of stock options outstanding</t>
        </is>
      </c>
      <c r="E19" s="6" t="n">
        <v>2280000</v>
      </c>
      <c r="G19" s="6" t="n">
        <v>2280000</v>
      </c>
    </row>
    <row r="20">
      <c r="A20" s="4" t="inlineStr">
        <is>
          <t>One Year Warrant [Member]</t>
        </is>
      </c>
    </row>
    <row r="21">
      <c r="A21" s="4" t="inlineStr">
        <is>
          <t>Number of warrants to purchase common stock</t>
        </is>
      </c>
      <c r="E21" s="6" t="n">
        <v>7653276</v>
      </c>
      <c r="G21" s="6" t="n">
        <v>7653276</v>
      </c>
    </row>
    <row r="22">
      <c r="A22" s="4" t="inlineStr">
        <is>
          <t>Exercise price of warrants</t>
        </is>
      </c>
      <c r="E22" s="7" t="n">
        <v>0.34</v>
      </c>
      <c r="G22" s="7" t="n">
        <v>0.34</v>
      </c>
    </row>
    <row r="23">
      <c r="A23" s="4" t="inlineStr">
        <is>
          <t>Series B Preferred Stock [Member]</t>
        </is>
      </c>
    </row>
    <row r="24">
      <c r="A24" s="4" t="inlineStr">
        <is>
          <t>Shares issued, price per share</t>
        </is>
      </c>
      <c r="E24" s="5" t="n">
        <v>10</v>
      </c>
      <c r="G24" s="5" t="n">
        <v>10</v>
      </c>
      <c r="J24" s="5" t="n">
        <v>10</v>
      </c>
    </row>
    <row r="25">
      <c r="A25" s="4" t="inlineStr">
        <is>
          <t>Cumulative cash dividends annual rate</t>
        </is>
      </c>
      <c r="G25" s="4" t="inlineStr">
        <is>
          <t>8.00%</t>
        </is>
      </c>
    </row>
    <row r="26">
      <c r="A26" s="4" t="inlineStr">
        <is>
          <t>Dividends earned</t>
        </is>
      </c>
      <c r="E26" s="5" t="n">
        <v>181281</v>
      </c>
      <c r="F26" s="5" t="n">
        <v>181746</v>
      </c>
      <c r="G26" s="5" t="n">
        <v>540217</v>
      </c>
      <c r="H26" s="5" t="n">
        <v>539311</v>
      </c>
    </row>
    <row r="27">
      <c r="A27" s="4" t="inlineStr">
        <is>
          <t>Dividends payable</t>
        </is>
      </c>
      <c r="E27" s="5" t="n">
        <v>82772</v>
      </c>
      <c r="G27" s="6" t="n">
        <v>82772</v>
      </c>
    </row>
    <row r="28">
      <c r="A28" s="4" t="inlineStr">
        <is>
          <t>Preferred stock, amount of cumulative dividends in arrears</t>
        </is>
      </c>
      <c r="G28" s="5" t="n">
        <v>1804578</v>
      </c>
      <c r="I28" s="5" t="n">
        <v>1264361</v>
      </c>
      <c r="J28" s="5" t="n">
        <v>546355</v>
      </c>
    </row>
    <row r="29">
      <c r="A29" s="4" t="inlineStr">
        <is>
          <t>Investors [Member]</t>
        </is>
      </c>
    </row>
    <row r="30">
      <c r="A30" s="4" t="inlineStr">
        <is>
          <t>Number of shares issued</t>
        </is>
      </c>
      <c r="C30" s="6" t="n">
        <v>3706805</v>
      </c>
      <c r="G30" s="6" t="n">
        <v>413530</v>
      </c>
    </row>
    <row r="31">
      <c r="A31" s="4" t="inlineStr">
        <is>
          <t>Number of shares issued for sales</t>
        </is>
      </c>
      <c r="E31" s="6" t="n">
        <v>3532941</v>
      </c>
      <c r="G31" s="6" t="n">
        <v>3532941</v>
      </c>
    </row>
    <row r="32">
      <c r="A32" s="4" t="inlineStr">
        <is>
          <t>Number of shares issued for sales, value</t>
        </is>
      </c>
      <c r="E32" s="5" t="n">
        <v>1201200</v>
      </c>
      <c r="G32" s="5" t="n">
        <v>1201200</v>
      </c>
    </row>
    <row r="33">
      <c r="A33" s="4" t="inlineStr">
        <is>
          <t>Number of shares issued, value</t>
        </is>
      </c>
      <c r="G33" s="5" t="n">
        <v>140600</v>
      </c>
    </row>
    <row r="34">
      <c r="A34" s="4" t="inlineStr">
        <is>
          <t>Shareholder [Member] | Series B Preferred Stock [Member]</t>
        </is>
      </c>
    </row>
    <row r="35">
      <c r="A35" s="4" t="inlineStr">
        <is>
          <t>Number of shares repurchased</t>
        </is>
      </c>
      <c r="D35" s="6" t="n">
        <v>1600</v>
      </c>
    </row>
    <row r="36">
      <c r="A36" s="4" t="inlineStr">
        <is>
          <t>Shares issued, price per share</t>
        </is>
      </c>
      <c r="D36" s="5" t="n">
        <v>10</v>
      </c>
    </row>
    <row r="37">
      <c r="A37" s="4" t="inlineStr">
        <is>
          <t>Payment of accrued dividends</t>
        </is>
      </c>
      <c r="D37" s="5" t="n">
        <v>2451</v>
      </c>
    </row>
    <row r="38">
      <c r="A38" s="4" t="inlineStr">
        <is>
          <t>Employees [Member]</t>
        </is>
      </c>
    </row>
    <row r="39">
      <c r="A39" s="4" t="inlineStr">
        <is>
          <t>Number of stock options to purchase of shares granted</t>
        </is>
      </c>
      <c r="B39" s="6" t="n">
        <v>1135000</v>
      </c>
    </row>
    <row r="40">
      <c r="A40" s="4" t="inlineStr">
        <is>
          <t>Board of Directors [Member]</t>
        </is>
      </c>
    </row>
    <row r="41">
      <c r="A41" s="4" t="inlineStr">
        <is>
          <t>Dividends earned</t>
        </is>
      </c>
      <c r="J41" s="5" t="n">
        <v>474719</v>
      </c>
    </row>
    <row r="42">
      <c r="A42" s="4" t="inlineStr">
        <is>
          <t>Number of stock options to purchase of shares granted</t>
        </is>
      </c>
      <c r="B42" s="6" t="n">
        <v>300000</v>
      </c>
    </row>
    <row r="43">
      <c r="A43" s="4" t="inlineStr">
        <is>
          <t>Consultants [Member]</t>
        </is>
      </c>
    </row>
    <row r="44">
      <c r="A44" s="4" t="inlineStr">
        <is>
          <t>Number of stock options to purchase of shares granted</t>
        </is>
      </c>
      <c r="B44" s="6" t="n">
        <v>1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A16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25" customWidth="1" min="18" max="18"/>
    <col width="24" customWidth="1" min="19" max="19"/>
    <col width="24" customWidth="1" min="20" max="20"/>
    <col width="80"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Temporary Equity and Stockholders' Deficiency (Details Narrative) (10-K) - USD ($)</t>
        </is>
      </c>
      <c r="B1" s="2" t="inlineStr">
        <is>
          <t>Sep. 28, 2020</t>
        </is>
      </c>
      <c r="C1" s="2" t="inlineStr">
        <is>
          <t>Aug. 05, 2019</t>
        </is>
      </c>
      <c r="D1" s="2" t="inlineStr">
        <is>
          <t>Jul. 23, 2019</t>
        </is>
      </c>
      <c r="E1" s="2" t="inlineStr">
        <is>
          <t>Jul. 08, 2019</t>
        </is>
      </c>
      <c r="F1" s="2" t="inlineStr">
        <is>
          <t>Mar. 13, 2019</t>
        </is>
      </c>
      <c r="G1" s="2" t="inlineStr">
        <is>
          <t>Jan. 31, 2019</t>
        </is>
      </c>
      <c r="H1" s="2" t="inlineStr">
        <is>
          <t>Dec. 18, 2018</t>
        </is>
      </c>
      <c r="I1" s="2" t="inlineStr">
        <is>
          <t>Sep. 20, 2018</t>
        </is>
      </c>
      <c r="J1" s="2" t="inlineStr">
        <is>
          <t>May 19, 2018</t>
        </is>
      </c>
      <c r="K1" s="2" t="inlineStr">
        <is>
          <t>Feb. 12, 2018</t>
        </is>
      </c>
      <c r="L1" s="2" t="inlineStr">
        <is>
          <t>Mar. 31, 2018</t>
        </is>
      </c>
      <c r="M1" s="2" t="inlineStr">
        <is>
          <t>Aug. 30, 2019</t>
        </is>
      </c>
      <c r="N1" s="2" t="inlineStr">
        <is>
          <t>Sep. 30, 2020</t>
        </is>
      </c>
      <c r="O1" s="2" t="inlineStr">
        <is>
          <t>Sep. 30, 2019</t>
        </is>
      </c>
      <c r="P1" s="2" t="inlineStr">
        <is>
          <t>Jun. 30, 2019</t>
        </is>
      </c>
      <c r="Q1" s="2" t="inlineStr">
        <is>
          <t>Mar. 31, 2019</t>
        </is>
      </c>
      <c r="R1" s="2" t="inlineStr">
        <is>
          <t>Sep. 30, 2020</t>
        </is>
      </c>
      <c r="S1" s="2" t="inlineStr">
        <is>
          <t>Sep. 30, 2019</t>
        </is>
      </c>
      <c r="T1" s="2" t="inlineStr">
        <is>
          <t>Dec. 31, 2019</t>
        </is>
      </c>
      <c r="U1" s="2" t="inlineStr">
        <is>
          <t>Dec. 31, 2018</t>
        </is>
      </c>
      <c r="V1" s="2" t="inlineStr">
        <is>
          <t>Sep. 03, 2020</t>
        </is>
      </c>
      <c r="W1" s="2" t="inlineStr">
        <is>
          <t>Oct. 05, 2018</t>
        </is>
      </c>
      <c r="X1" s="2" t="inlineStr">
        <is>
          <t>Jul. 27, 2018</t>
        </is>
      </c>
      <c r="Y1" s="2" t="inlineStr">
        <is>
          <t>Feb. 28, 2017</t>
        </is>
      </c>
      <c r="Z1" s="2" t="inlineStr">
        <is>
          <t>Jul. 11, 2016</t>
        </is>
      </c>
      <c r="AA1" s="2" t="inlineStr">
        <is>
          <t>Aug. 25, 2008</t>
        </is>
      </c>
    </row>
    <row r="2">
      <c r="A2" s="4" t="inlineStr">
        <is>
          <t>Common stock, shares authorized</t>
        </is>
      </c>
      <c r="N2" s="6" t="n">
        <v>150000000</v>
      </c>
      <c r="R2" s="6" t="n">
        <v>150000000</v>
      </c>
      <c r="T2" s="6" t="n">
        <v>150000000</v>
      </c>
      <c r="U2" s="6" t="n">
        <v>80000000</v>
      </c>
      <c r="V2" s="6" t="n">
        <v>150000000</v>
      </c>
    </row>
    <row r="3">
      <c r="A3" s="4" t="inlineStr">
        <is>
          <t>Common stock, par or stated value per share</t>
        </is>
      </c>
      <c r="N3" s="7" t="n">
        <v>0.01</v>
      </c>
      <c r="R3" s="7" t="n">
        <v>0.01</v>
      </c>
      <c r="T3" s="7" t="n">
        <v>0.01</v>
      </c>
      <c r="U3" s="7" t="n">
        <v>0.01</v>
      </c>
    </row>
    <row r="4">
      <c r="A4" s="4" t="inlineStr">
        <is>
          <t>Common stock, shares, issued</t>
        </is>
      </c>
      <c r="N4" s="6" t="n">
        <v>67974891</v>
      </c>
      <c r="R4" s="6" t="n">
        <v>67974891</v>
      </c>
      <c r="T4" s="6" t="n">
        <v>60321615</v>
      </c>
      <c r="U4" s="6" t="n">
        <v>46738533</v>
      </c>
    </row>
    <row r="5">
      <c r="A5" s="4" t="inlineStr">
        <is>
          <t>Common stock, shares, outstanding</t>
        </is>
      </c>
      <c r="N5" s="6" t="n">
        <v>67924358</v>
      </c>
      <c r="R5" s="6" t="n">
        <v>67924358</v>
      </c>
      <c r="T5" s="6" t="n">
        <v>60271082</v>
      </c>
      <c r="U5" s="6" t="n">
        <v>46688000</v>
      </c>
    </row>
    <row r="6">
      <c r="A6" s="4" t="inlineStr">
        <is>
          <t>Preferred stock, shares authorized</t>
        </is>
      </c>
      <c r="N6" s="6" t="n">
        <v>11000000</v>
      </c>
      <c r="R6" s="6" t="n">
        <v>11000000</v>
      </c>
      <c r="T6" s="6" t="n">
        <v>11000000</v>
      </c>
      <c r="U6" s="6" t="n">
        <v>11000000</v>
      </c>
    </row>
    <row r="7">
      <c r="A7" s="4" t="inlineStr">
        <is>
          <t>Common stock issued in satisfaction of dividends payable</t>
        </is>
      </c>
      <c r="U7" s="5" t="n">
        <v>264272</v>
      </c>
    </row>
    <row r="8">
      <c r="A8" s="4" t="inlineStr">
        <is>
          <t>Common stock issued under 401(k) profit sharing plan, value</t>
        </is>
      </c>
      <c r="Q8" s="5" t="n">
        <v>63415</v>
      </c>
      <c r="T8" s="5" t="n">
        <v>63414</v>
      </c>
      <c r="U8" s="6" t="n">
        <v>81399</v>
      </c>
    </row>
    <row r="9">
      <c r="A9" s="4" t="inlineStr">
        <is>
          <t>Foreign currency translation adjustments</t>
        </is>
      </c>
      <c r="N9" s="5" t="n">
        <v>-17837</v>
      </c>
      <c r="O9" s="5" t="n">
        <v>365350</v>
      </c>
      <c r="R9" s="5" t="n">
        <v>400686</v>
      </c>
      <c r="S9" s="5" t="n">
        <v>730767</v>
      </c>
      <c r="T9" s="5" t="n">
        <v>710386</v>
      </c>
      <c r="U9" s="5" t="n">
        <v>-2314409</v>
      </c>
    </row>
    <row r="10">
      <c r="A10" s="4" t="inlineStr">
        <is>
          <t>Weighted average grant date value</t>
        </is>
      </c>
      <c r="T10" s="7" t="n">
        <v>0.1</v>
      </c>
      <c r="U10" s="7" t="n">
        <v>0.32</v>
      </c>
    </row>
    <row r="11">
      <c r="A11" s="4" t="inlineStr">
        <is>
          <t>Share-based payment award, fair value assumptions, expected volatility rate</t>
        </is>
      </c>
      <c r="R11" s="4" t="inlineStr">
        <is>
          <t>58.00%</t>
        </is>
      </c>
      <c r="S11" s="4" t="inlineStr">
        <is>
          <t>52.00%</t>
        </is>
      </c>
      <c r="U11" s="4" t="inlineStr">
        <is>
          <t>43.50%</t>
        </is>
      </c>
    </row>
    <row r="12">
      <c r="A12" s="4" t="inlineStr">
        <is>
          <t>Share-based payment award, fair value assumptions, expected dividend rate</t>
        </is>
      </c>
      <c r="R12" s="4" t="inlineStr">
        <is>
          <t>0.00%</t>
        </is>
      </c>
      <c r="S12" s="4" t="inlineStr">
        <is>
          <t>0.00%</t>
        </is>
      </c>
      <c r="T12" s="4" t="inlineStr">
        <is>
          <t>0.00%</t>
        </is>
      </c>
      <c r="U12" s="4" t="inlineStr">
        <is>
          <t>0.00%</t>
        </is>
      </c>
    </row>
    <row r="13">
      <c r="A13" s="4" t="inlineStr">
        <is>
          <t>Options [Member]</t>
        </is>
      </c>
    </row>
    <row r="14">
      <c r="A14" s="4" t="inlineStr">
        <is>
          <t>Number of stock options granted during the period</t>
        </is>
      </c>
      <c r="R14" s="6" t="n">
        <v>1535000</v>
      </c>
      <c r="T14" s="6" t="n">
        <v>4489890</v>
      </c>
      <c r="U14" s="6" t="n">
        <v>2830000</v>
      </c>
    </row>
    <row r="15">
      <c r="A15" s="4" t="inlineStr">
        <is>
          <t>Share based compensation</t>
        </is>
      </c>
      <c r="N15" s="6" t="n">
        <v>56413</v>
      </c>
      <c r="O15" s="6" t="n">
        <v>105178</v>
      </c>
      <c r="R15" s="5" t="n">
        <v>262670</v>
      </c>
      <c r="S15" s="5" t="n">
        <v>331680</v>
      </c>
      <c r="T15" s="5" t="n">
        <v>432187</v>
      </c>
      <c r="U15" s="5" t="n">
        <v>716249</v>
      </c>
    </row>
    <row r="16">
      <c r="A16" s="4" t="inlineStr">
        <is>
          <t>Employee service share-based compensation, nonvested awards, compensation not yet recognized, stock options</t>
        </is>
      </c>
      <c r="N16" s="5" t="n">
        <v>862823</v>
      </c>
      <c r="R16" s="5" t="n">
        <v>862823</v>
      </c>
      <c r="T16" s="5" t="n">
        <v>1143412</v>
      </c>
    </row>
    <row r="17">
      <c r="A17" s="4" t="inlineStr">
        <is>
          <t>Employee service share-based compensation, nonvested awards, compensation cost not yet recognized, period for recognition</t>
        </is>
      </c>
      <c r="R17" s="4" t="inlineStr">
        <is>
          <t>2 years 7 months 28 days</t>
        </is>
      </c>
      <c r="T17" s="4" t="inlineStr">
        <is>
          <t>2 years 8 months 9 days</t>
        </is>
      </c>
    </row>
    <row r="18">
      <c r="A18" s="4" t="inlineStr">
        <is>
          <t>Weighted average remaining term</t>
        </is>
      </c>
      <c r="R18" s="4" t="inlineStr">
        <is>
          <t>3 years 3 months 19 days</t>
        </is>
      </c>
      <c r="T18" s="4" t="inlineStr">
        <is>
          <t>3 years 6 months</t>
        </is>
      </c>
    </row>
    <row r="19">
      <c r="A19" s="4" t="inlineStr">
        <is>
          <t>Satisfaction of Debt Obligations [Member]</t>
        </is>
      </c>
    </row>
    <row r="20">
      <c r="A20" s="4" t="inlineStr">
        <is>
          <t>Number of shares issued conversion of debt</t>
        </is>
      </c>
      <c r="M20" s="6" t="n">
        <v>144882</v>
      </c>
    </row>
    <row r="21">
      <c r="A21" s="4" t="inlineStr">
        <is>
          <t>2017 Notes [Member]</t>
        </is>
      </c>
    </row>
    <row r="22">
      <c r="A22" s="4" t="inlineStr">
        <is>
          <t>Number of shares issued conversion of debt</t>
        </is>
      </c>
      <c r="P22" s="6" t="n">
        <v>83587</v>
      </c>
    </row>
    <row r="23">
      <c r="A23" s="4" t="inlineStr">
        <is>
          <t>Board of Directors [Member]</t>
        </is>
      </c>
    </row>
    <row r="24">
      <c r="A24" s="4" t="inlineStr">
        <is>
          <t>Number of stock options granted during the period</t>
        </is>
      </c>
      <c r="B24" s="6" t="n">
        <v>300000</v>
      </c>
    </row>
    <row r="25">
      <c r="A25" s="4" t="inlineStr">
        <is>
          <t>Dividends declared on preferred stock</t>
        </is>
      </c>
      <c r="U25" s="5" t="n">
        <v>474719</v>
      </c>
    </row>
    <row r="26">
      <c r="A26" s="4" t="inlineStr">
        <is>
          <t>Common stock issued in satisfaction of dividends payable, shares</t>
        </is>
      </c>
      <c r="U26" s="6" t="n">
        <v>378193</v>
      </c>
    </row>
    <row r="27">
      <c r="A27" s="4" t="inlineStr">
        <is>
          <t>Common stock issued in satisfaction of dividends payable</t>
        </is>
      </c>
      <c r="U27" s="5" t="n">
        <v>264272</v>
      </c>
    </row>
    <row r="28">
      <c r="A28" s="4" t="inlineStr">
        <is>
          <t>Dividends payable and paid cash dividends</t>
        </is>
      </c>
      <c r="U28" s="5" t="n">
        <v>127502</v>
      </c>
    </row>
    <row r="29">
      <c r="A29" s="4" t="inlineStr">
        <is>
          <t>Board of Directors [Member]</t>
        </is>
      </c>
    </row>
    <row r="30">
      <c r="A30" s="4" t="inlineStr">
        <is>
          <t>Shares issued, price per share</t>
        </is>
      </c>
      <c r="U30" s="7" t="n">
        <v>0.7</v>
      </c>
    </row>
    <row r="31">
      <c r="A31" s="4" t="inlineStr">
        <is>
          <t>Dividends payable</t>
        </is>
      </c>
      <c r="U31" s="5" t="n">
        <v>85945</v>
      </c>
    </row>
    <row r="32">
      <c r="A32" s="4" t="inlineStr">
        <is>
          <t>Former Employee [Member]</t>
        </is>
      </c>
    </row>
    <row r="33">
      <c r="A33" s="4" t="inlineStr">
        <is>
          <t>Number of treasury stock transferred to common stock</t>
        </is>
      </c>
      <c r="J33" s="6" t="n">
        <v>46122</v>
      </c>
    </row>
    <row r="34">
      <c r="A34" s="4" t="inlineStr">
        <is>
          <t>Value of treasury stock transferred to common stock</t>
        </is>
      </c>
      <c r="J34" s="5" t="n">
        <v>32285</v>
      </c>
    </row>
    <row r="35">
      <c r="A35" s="4" t="inlineStr">
        <is>
          <t>Minimum [Member]</t>
        </is>
      </c>
    </row>
    <row r="36">
      <c r="A36" s="4" t="inlineStr">
        <is>
          <t>Share-based payment award, fair value assumptions, expected term</t>
        </is>
      </c>
      <c r="R36" s="4" t="inlineStr">
        <is>
          <t>3 years 7 months 6 days</t>
        </is>
      </c>
      <c r="S36" s="4" t="inlineStr">
        <is>
          <t>3 years 7 months 6 days</t>
        </is>
      </c>
      <c r="T36" s="4" t="inlineStr">
        <is>
          <t>3 years 7 months 6 days</t>
        </is>
      </c>
      <c r="U36" s="4" t="inlineStr">
        <is>
          <t>3 years 7 months 6 days</t>
        </is>
      </c>
    </row>
    <row r="37">
      <c r="A37" s="4" t="inlineStr">
        <is>
          <t>Share-based payment award, fair value assumptions, expected volatility rate</t>
        </is>
      </c>
      <c r="T37" s="4" t="inlineStr">
        <is>
          <t>51.00%</t>
        </is>
      </c>
    </row>
    <row r="38">
      <c r="A38" s="4" t="inlineStr">
        <is>
          <t>Maximum [Member]</t>
        </is>
      </c>
    </row>
    <row r="39">
      <c r="A39" s="4" t="inlineStr">
        <is>
          <t>Share-based payment award, fair value assumptions, expected term</t>
        </is>
      </c>
      <c r="R39" s="4" t="inlineStr">
        <is>
          <t>5 years</t>
        </is>
      </c>
      <c r="S39" s="4" t="inlineStr">
        <is>
          <t>5 years</t>
        </is>
      </c>
      <c r="T39" s="4" t="inlineStr">
        <is>
          <t>5 years</t>
        </is>
      </c>
      <c r="U39" s="4" t="inlineStr">
        <is>
          <t>5 years</t>
        </is>
      </c>
    </row>
    <row r="40">
      <c r="A40" s="4" t="inlineStr">
        <is>
          <t>Share-based payment award, fair value assumptions, expected volatility rate</t>
        </is>
      </c>
      <c r="T40" s="4" t="inlineStr">
        <is>
          <t>52.00%</t>
        </is>
      </c>
    </row>
    <row r="41">
      <c r="A41" s="4" t="inlineStr">
        <is>
          <t>2008 Equity Incentive Plan [Member]</t>
        </is>
      </c>
    </row>
    <row r="42">
      <c r="A42" s="4" t="inlineStr">
        <is>
          <t>Share-based compensation arrangement by share-based payment award, number of shares available for grant</t>
        </is>
      </c>
      <c r="T42" s="6" t="n">
        <v>0</v>
      </c>
    </row>
    <row r="43">
      <c r="A43" s="4" t="inlineStr">
        <is>
          <t>2016 Stock Option Plan [Member]</t>
        </is>
      </c>
    </row>
    <row r="44">
      <c r="A44" s="4" t="inlineStr">
        <is>
          <t>Share-based compensation arrangement by share-based payment award, number of shares available for grant</t>
        </is>
      </c>
      <c r="T44" s="6" t="n">
        <v>0</v>
      </c>
    </row>
    <row r="45">
      <c r="A45" s="4" t="inlineStr">
        <is>
          <t>Number of common stock shares authorized</t>
        </is>
      </c>
      <c r="Z45" s="6" t="n">
        <v>1224308</v>
      </c>
    </row>
    <row r="46">
      <c r="A46" s="4" t="inlineStr">
        <is>
          <t>Increased percentage of common stock shares outstanding</t>
        </is>
      </c>
      <c r="Z46" s="4" t="inlineStr">
        <is>
          <t>2.50%</t>
        </is>
      </c>
    </row>
    <row r="47">
      <c r="A47" s="4" t="inlineStr">
        <is>
          <t>Number of stock options granted during the period</t>
        </is>
      </c>
      <c r="K47" s="6" t="n">
        <v>1330000</v>
      </c>
      <c r="U47" s="6" t="n">
        <v>1500000</v>
      </c>
    </row>
    <row r="48">
      <c r="A48" s="4" t="inlineStr">
        <is>
          <t>Option term</t>
        </is>
      </c>
      <c r="K48" s="4" t="inlineStr">
        <is>
          <t>5 years</t>
        </is>
      </c>
    </row>
    <row r="49">
      <c r="A49" s="4" t="inlineStr">
        <is>
          <t>Option exercise price per share</t>
        </is>
      </c>
      <c r="K49" s="7" t="n">
        <v>0.77</v>
      </c>
    </row>
    <row r="50">
      <c r="A50" s="4" t="inlineStr">
        <is>
          <t>Percentage of option vested</t>
        </is>
      </c>
      <c r="K50" s="4" t="inlineStr">
        <is>
          <t>25.00%</t>
        </is>
      </c>
    </row>
    <row r="51">
      <c r="A51" s="4" t="inlineStr">
        <is>
          <t>Share-based compensation arrangement by share-based payment award, options, grants in period, grant date intrinsic value</t>
        </is>
      </c>
      <c r="K51" s="5" t="n">
        <v>623011</v>
      </c>
    </row>
    <row r="52">
      <c r="A52" s="4" t="inlineStr">
        <is>
          <t>2018 Equity Incentive Plan [Member]</t>
        </is>
      </c>
    </row>
    <row r="53">
      <c r="A53" s="4" t="inlineStr">
        <is>
          <t>Share-based compensation arrangement by share-based payment award, number of shares available for grant</t>
        </is>
      </c>
      <c r="E53" s="6" t="n">
        <v>5946933</v>
      </c>
      <c r="T53" s="6" t="n">
        <v>7043</v>
      </c>
      <c r="X53" s="6" t="n">
        <v>1500000</v>
      </c>
    </row>
    <row r="54">
      <c r="A54" s="4" t="inlineStr">
        <is>
          <t>Increased percentage of common stock shares outstanding</t>
        </is>
      </c>
      <c r="E54" s="4" t="inlineStr">
        <is>
          <t>2.50%</t>
        </is>
      </c>
      <c r="X54" s="4" t="inlineStr">
        <is>
          <t>2.50%</t>
        </is>
      </c>
    </row>
    <row r="55">
      <c r="A55" s="4" t="inlineStr">
        <is>
          <t>Number of stock options granted during the period</t>
        </is>
      </c>
      <c r="G55" s="6" t="n">
        <v>1350000</v>
      </c>
      <c r="I55" s="6" t="n">
        <v>1500000</v>
      </c>
    </row>
    <row r="56">
      <c r="A56" s="4" t="inlineStr">
        <is>
          <t>Common stock exercisable price percentage</t>
        </is>
      </c>
      <c r="U56" s="4" t="inlineStr">
        <is>
          <t>110.00%</t>
        </is>
      </c>
    </row>
    <row r="57">
      <c r="A57" s="4" t="inlineStr">
        <is>
          <t>Option term</t>
        </is>
      </c>
      <c r="I57" s="4" t="inlineStr">
        <is>
          <t>5 years</t>
        </is>
      </c>
    </row>
    <row r="58">
      <c r="A58" s="4" t="inlineStr">
        <is>
          <t>Option exercise price per share</t>
        </is>
      </c>
      <c r="G58" s="8" t="n">
        <v>0.385</v>
      </c>
      <c r="I58" s="8" t="n">
        <v>0.539</v>
      </c>
    </row>
    <row r="59">
      <c r="A59" s="4" t="inlineStr">
        <is>
          <t>Percentage of option vested</t>
        </is>
      </c>
      <c r="G59" s="4" t="inlineStr">
        <is>
          <t>25.00%</t>
        </is>
      </c>
      <c r="I59" s="4" t="inlineStr">
        <is>
          <t>25.00%</t>
        </is>
      </c>
    </row>
    <row r="60">
      <c r="A60" s="4" t="inlineStr">
        <is>
          <t>Share-based compensation arrangement by share-based payment award, options, grants in period, grant date intrinsic value</t>
        </is>
      </c>
      <c r="G60" s="5" t="n">
        <v>200092</v>
      </c>
      <c r="I60" s="5" t="n">
        <v>253023</v>
      </c>
    </row>
    <row r="61">
      <c r="A61" s="4" t="inlineStr">
        <is>
          <t>2018 Equity Incentive Plan [Member] | Beneficiary Ownership [Member] | Minimum [Member]</t>
        </is>
      </c>
    </row>
    <row r="62">
      <c r="A62" s="4" t="inlineStr">
        <is>
          <t>Minority interest percentage</t>
        </is>
      </c>
      <c r="U62" s="4" t="inlineStr">
        <is>
          <t>10.00%</t>
        </is>
      </c>
    </row>
    <row r="63">
      <c r="A63" s="4" t="inlineStr">
        <is>
          <t>2018 Gaucho Plan [Member]</t>
        </is>
      </c>
    </row>
    <row r="64">
      <c r="A64" s="4" t="inlineStr">
        <is>
          <t>Share-based compensation arrangement by share-based payment award, number of shares available for grant</t>
        </is>
      </c>
      <c r="C64" s="6" t="n">
        <v>100000</v>
      </c>
      <c r="T64" s="6" t="n">
        <v>1405000</v>
      </c>
    </row>
    <row r="65">
      <c r="A65" s="4" t="inlineStr">
        <is>
          <t>Number of stock options granted during the period</t>
        </is>
      </c>
      <c r="H65" s="6" t="n">
        <v>6495000</v>
      </c>
    </row>
    <row r="66">
      <c r="A66" s="4" t="inlineStr">
        <is>
          <t>2018 Gaucho Plan [Member] | Maximum [Member]</t>
        </is>
      </c>
    </row>
    <row r="67">
      <c r="A67" s="4" t="inlineStr">
        <is>
          <t>Share-based compensation arrangement by share-based payment award, number of shares available for grant</t>
        </is>
      </c>
      <c r="W67" s="6" t="n">
        <v>8000000</v>
      </c>
    </row>
    <row r="68">
      <c r="A68" s="4" t="inlineStr">
        <is>
          <t>2008 Equity Incentive Plan [Member]</t>
        </is>
      </c>
    </row>
    <row r="69">
      <c r="A69" s="4" t="inlineStr">
        <is>
          <t>Number of stock options granted during the period</t>
        </is>
      </c>
      <c r="F69" s="6" t="n">
        <v>3139890</v>
      </c>
    </row>
    <row r="70">
      <c r="A70" s="4" t="inlineStr">
        <is>
          <t>2008 Equity Incentive Plan [Member] | Board of Directors [Member]</t>
        </is>
      </c>
    </row>
    <row r="71">
      <c r="A71" s="4" t="inlineStr">
        <is>
          <t>Number of stock options granted during the period</t>
        </is>
      </c>
      <c r="F71" s="6" t="n">
        <v>150000</v>
      </c>
    </row>
    <row r="72">
      <c r="A72" s="4" t="inlineStr">
        <is>
          <t>2008 Equity Incentive Plan [Member] | President and CEO [Member]</t>
        </is>
      </c>
    </row>
    <row r="73">
      <c r="A73" s="4" t="inlineStr">
        <is>
          <t>Number of stock options granted during the period</t>
        </is>
      </c>
      <c r="F73" s="6" t="n">
        <v>2109890</v>
      </c>
    </row>
    <row r="74">
      <c r="A74" s="4" t="inlineStr">
        <is>
          <t>2008 Equity Incentive Plan [Member] | Chief Financial Officer [Member]</t>
        </is>
      </c>
    </row>
    <row r="75">
      <c r="A75" s="4" t="inlineStr">
        <is>
          <t>Number of stock options granted during the period</t>
        </is>
      </c>
      <c r="F75" s="6" t="n">
        <v>150000</v>
      </c>
    </row>
    <row r="76">
      <c r="A76" s="4" t="inlineStr">
        <is>
          <t>2008 Equity Incentive Plan [Member] | Minimum [Member]</t>
        </is>
      </c>
    </row>
    <row r="77">
      <c r="A77" s="4" t="inlineStr">
        <is>
          <t>Option exercise price per share</t>
        </is>
      </c>
      <c r="F77" s="7" t="n">
        <v>2.2</v>
      </c>
    </row>
    <row r="78">
      <c r="A78" s="4" t="inlineStr">
        <is>
          <t>2008 Equity Incentive Plan [Member] | Maximum [Member]</t>
        </is>
      </c>
    </row>
    <row r="79">
      <c r="A79" s="4" t="inlineStr">
        <is>
          <t>Option exercise price per share</t>
        </is>
      </c>
      <c r="F79" s="10" t="n">
        <v>2.48</v>
      </c>
    </row>
    <row r="80">
      <c r="A80" s="4" t="inlineStr">
        <is>
          <t>2018 Stock Options Plan [Member] | Employees and Consultants [Member]</t>
        </is>
      </c>
    </row>
    <row r="81">
      <c r="A81" s="4" t="inlineStr">
        <is>
          <t>Number of stock options granted during the period</t>
        </is>
      </c>
      <c r="E81" s="6" t="n">
        <v>3139890</v>
      </c>
    </row>
    <row r="82">
      <c r="A82" s="4" t="inlineStr">
        <is>
          <t>Option exercise price per share</t>
        </is>
      </c>
      <c r="E82" s="8" t="n">
        <v>0.385</v>
      </c>
    </row>
    <row r="83">
      <c r="A83" s="4" t="inlineStr">
        <is>
          <t>Percentage of option vested</t>
        </is>
      </c>
      <c r="E83" s="4" t="inlineStr">
        <is>
          <t>25.00%</t>
        </is>
      </c>
    </row>
    <row r="84">
      <c r="A84" s="4" t="inlineStr">
        <is>
          <t>Share-based compensation arrangement by share-based payment award, options, grants in period, grant date intrinsic value</t>
        </is>
      </c>
      <c r="E84" s="5" t="n">
        <v>398199</v>
      </c>
    </row>
    <row r="85">
      <c r="A85" s="4" t="inlineStr">
        <is>
          <t>2018 Stock Options Plan [Member] | Board of Directors [Member] | Employees and Consultants [Member]</t>
        </is>
      </c>
    </row>
    <row r="86">
      <c r="A86" s="4" t="inlineStr">
        <is>
          <t>Number of stock options granted during the period</t>
        </is>
      </c>
      <c r="E86" s="6" t="n">
        <v>150000</v>
      </c>
    </row>
    <row r="87">
      <c r="A87" s="4" t="inlineStr">
        <is>
          <t>2018 Stock Options Plan [Member] | President and CEO [Member] | Employees and Consultants [Member]</t>
        </is>
      </c>
    </row>
    <row r="88">
      <c r="A88" s="4" t="inlineStr">
        <is>
          <t>Number of stock options granted during the period</t>
        </is>
      </c>
      <c r="E88" s="6" t="n">
        <v>2209890</v>
      </c>
    </row>
    <row r="89">
      <c r="A89" s="4" t="inlineStr">
        <is>
          <t>2018 Stock Options Plan [Member] | Chief Financial Officer [Member] | Employees and Consultants [Member]</t>
        </is>
      </c>
    </row>
    <row r="90">
      <c r="A90" s="4" t="inlineStr">
        <is>
          <t>Number of stock options granted during the period</t>
        </is>
      </c>
      <c r="E90" s="6" t="n">
        <v>155000</v>
      </c>
    </row>
    <row r="91">
      <c r="A91" s="4" t="inlineStr">
        <is>
          <t>2018 GGI Options [Member]</t>
        </is>
      </c>
    </row>
    <row r="92">
      <c r="A92" s="4" t="inlineStr">
        <is>
          <t>Number of stock options granted during the period</t>
        </is>
      </c>
      <c r="T92" s="6" t="n">
        <v>6595000</v>
      </c>
    </row>
    <row r="93">
      <c r="A93" s="4" t="inlineStr">
        <is>
          <t>Weighted average remaining term</t>
        </is>
      </c>
      <c r="T93" s="4" t="inlineStr">
        <is>
          <t>4 years</t>
        </is>
      </c>
    </row>
    <row r="94">
      <c r="A94" s="4" t="inlineStr">
        <is>
          <t>2018 GGI Options [Member] | Employee [Member]</t>
        </is>
      </c>
    </row>
    <row r="95">
      <c r="A95" s="4" t="inlineStr">
        <is>
          <t>Number of stock options granted during the period</t>
        </is>
      </c>
      <c r="U95" s="6" t="n">
        <v>6495000</v>
      </c>
    </row>
    <row r="96">
      <c r="A96" s="4" t="inlineStr">
        <is>
          <t>Option exercise price per share</t>
        </is>
      </c>
      <c r="U96" s="7" t="n">
        <v>0.14</v>
      </c>
    </row>
    <row r="97">
      <c r="A97" s="4" t="inlineStr">
        <is>
          <t>Percentage of option vested</t>
        </is>
      </c>
      <c r="U97" s="4" t="inlineStr">
        <is>
          <t>25.00%</t>
        </is>
      </c>
    </row>
    <row r="98">
      <c r="A98" s="4" t="inlineStr">
        <is>
          <t>Share-based compensation arrangement by share-based payment award, options, grants in period, grant date intrinsic value</t>
        </is>
      </c>
      <c r="U98" s="5" t="n">
        <v>197768</v>
      </c>
    </row>
    <row r="99">
      <c r="A99" s="4" t="inlineStr">
        <is>
          <t>Share-based payment award, fair value assumptions, risk free interest rate</t>
        </is>
      </c>
      <c r="U99" s="4" t="inlineStr">
        <is>
          <t>2.65%</t>
        </is>
      </c>
    </row>
    <row r="100">
      <c r="A100" s="4" t="inlineStr">
        <is>
          <t>Share-based payment award, fair value assumptions, expected term</t>
        </is>
      </c>
      <c r="U100" s="4" t="inlineStr">
        <is>
          <t>3 years 9 months</t>
        </is>
      </c>
    </row>
    <row r="101">
      <c r="A101" s="4" t="inlineStr">
        <is>
          <t>Share-based payment award, fair value assumptions, expected volatility rate</t>
        </is>
      </c>
      <c r="U101" s="4" t="inlineStr">
        <is>
          <t>32.00%</t>
        </is>
      </c>
    </row>
    <row r="102">
      <c r="A102" s="4" t="inlineStr">
        <is>
          <t>Share-based payment award, fair value assumptions, expected dividend rate</t>
        </is>
      </c>
      <c r="U102" s="4" t="inlineStr">
        <is>
          <t>0.00%</t>
        </is>
      </c>
    </row>
    <row r="103">
      <c r="A103" s="4" t="inlineStr">
        <is>
          <t>2019 GGI Options [Member] | Advisor [Member]</t>
        </is>
      </c>
    </row>
    <row r="104">
      <c r="A104" s="4" t="inlineStr">
        <is>
          <t>Number of stock options granted during the period</t>
        </is>
      </c>
      <c r="C104" s="6" t="n">
        <v>100000</v>
      </c>
    </row>
    <row r="105">
      <c r="A105" s="4" t="inlineStr">
        <is>
          <t>Option exercise price per share</t>
        </is>
      </c>
      <c r="C105" s="7" t="n">
        <v>0.55</v>
      </c>
    </row>
    <row r="106">
      <c r="A106" s="4" t="inlineStr">
        <is>
          <t>Percentage of option vested</t>
        </is>
      </c>
      <c r="C106" s="4" t="inlineStr">
        <is>
          <t>25.00%</t>
        </is>
      </c>
    </row>
    <row r="107">
      <c r="A107" s="4" t="inlineStr">
        <is>
          <t>Share-based compensation arrangement by share-based payment award, options, grants in period, grant date intrinsic value</t>
        </is>
      </c>
      <c r="C107" s="5" t="n">
        <v>6280</v>
      </c>
    </row>
    <row r="108">
      <c r="A108" s="4" t="inlineStr">
        <is>
          <t>Share-based payment award, fair value assumptions, risk free interest rate</t>
        </is>
      </c>
      <c r="C108" s="4" t="inlineStr">
        <is>
          <t>1.81%</t>
        </is>
      </c>
    </row>
    <row r="109">
      <c r="A109" s="4" t="inlineStr">
        <is>
          <t>Share-based payment award, fair value assumptions, expected term</t>
        </is>
      </c>
      <c r="C109" s="4" t="inlineStr">
        <is>
          <t>3 years 9 months</t>
        </is>
      </c>
    </row>
    <row r="110">
      <c r="A110" s="4" t="inlineStr">
        <is>
          <t>Share-based payment award, fair value assumptions, expected volatility rate</t>
        </is>
      </c>
      <c r="C110" s="4" t="inlineStr">
        <is>
          <t>32.00%</t>
        </is>
      </c>
    </row>
    <row r="111">
      <c r="A111" s="4" t="inlineStr">
        <is>
          <t>Share-based payment award, fair value assumptions, expected dividend rate</t>
        </is>
      </c>
      <c r="C111" s="4" t="inlineStr">
        <is>
          <t>0.00%</t>
        </is>
      </c>
    </row>
    <row r="112">
      <c r="A112" s="4" t="inlineStr">
        <is>
          <t>2008 Equity Incentive Plan [Member]</t>
        </is>
      </c>
    </row>
    <row r="113">
      <c r="A113" s="4" t="inlineStr">
        <is>
          <t>Share-based compensation arrangement by share-based payment award, number of shares available for grant</t>
        </is>
      </c>
      <c r="AA113" s="6" t="n">
        <v>9000000</v>
      </c>
    </row>
    <row r="114">
      <c r="A114" s="4" t="inlineStr">
        <is>
          <t>Common Stock [Member]</t>
        </is>
      </c>
    </row>
    <row r="115">
      <c r="A115" s="4" t="inlineStr">
        <is>
          <t>Shares issued, price per share</t>
        </is>
      </c>
      <c r="T115" s="7" t="n">
        <v>0.35</v>
      </c>
    </row>
    <row r="116">
      <c r="A116" s="4" t="inlineStr">
        <is>
          <t>Common stock issued in satisfaction of dividends payable</t>
        </is>
      </c>
      <c r="U116" s="5" t="n">
        <v>3781</v>
      </c>
    </row>
    <row r="117">
      <c r="A117" s="4" t="inlineStr">
        <is>
          <t>Common stock issued under 401(k) profit sharing plan, shares</t>
        </is>
      </c>
      <c r="Q117" s="6" t="n">
        <v>181185</v>
      </c>
      <c r="T117" s="6" t="n">
        <v>181185</v>
      </c>
      <c r="U117" s="6" t="n">
        <v>116284</v>
      </c>
    </row>
    <row r="118">
      <c r="A118" s="4" t="inlineStr">
        <is>
          <t>Common stock issued under 401(k) profit sharing plan, value</t>
        </is>
      </c>
      <c r="Q118" s="5" t="n">
        <v>1812</v>
      </c>
      <c r="T118" s="5" t="n">
        <v>1812</v>
      </c>
      <c r="U118" s="5" t="n">
        <v>1163</v>
      </c>
    </row>
    <row r="119">
      <c r="A119" s="4" t="inlineStr">
        <is>
          <t>Common stock issued for cash, value</t>
        </is>
      </c>
      <c r="T119" s="5" t="n">
        <v>4610700</v>
      </c>
    </row>
    <row r="120">
      <c r="A120" s="4" t="inlineStr">
        <is>
          <t>Common stock issued for cash, shares</t>
        </is>
      </c>
      <c r="T120" s="6" t="n">
        <v>13173428</v>
      </c>
    </row>
    <row r="121">
      <c r="A121" s="4" t="inlineStr">
        <is>
          <t>Common Stock [Member] | 2018 Equity Incentive Plan [Member]</t>
        </is>
      </c>
    </row>
    <row r="122">
      <c r="A122" s="4" t="inlineStr">
        <is>
          <t>Number of stock options granted during the period</t>
        </is>
      </c>
      <c r="G122" s="6" t="n">
        <v>1100000</v>
      </c>
      <c r="I122" s="6" t="n">
        <v>1350000</v>
      </c>
    </row>
    <row r="123">
      <c r="A123" s="4" t="inlineStr">
        <is>
          <t>Common Stock [Member] | 2018 Equity Incentive Plan [Member] | Consultants [Member]</t>
        </is>
      </c>
    </row>
    <row r="124">
      <c r="A124" s="4" t="inlineStr">
        <is>
          <t>Number of stock options granted during the period</t>
        </is>
      </c>
      <c r="G124" s="6" t="n">
        <v>150000</v>
      </c>
      <c r="I124" s="6" t="n">
        <v>150000</v>
      </c>
    </row>
    <row r="125">
      <c r="A125" s="4" t="inlineStr">
        <is>
          <t>Common Stock [Member] | 2018 Equity Incentive Plan [Member] | Certain Members of Board of Directors [Member]</t>
        </is>
      </c>
    </row>
    <row r="126">
      <c r="A126" s="4" t="inlineStr">
        <is>
          <t>Number of stock options granted during the period</t>
        </is>
      </c>
      <c r="G126" s="6" t="n">
        <v>100000</v>
      </c>
    </row>
    <row r="127">
      <c r="A127" s="4" t="inlineStr">
        <is>
          <t>Common Stock [Member] | 401(k) Profit Sharing Plan [Member]</t>
        </is>
      </c>
    </row>
    <row r="128">
      <c r="A128" s="4" t="inlineStr">
        <is>
          <t>Shares issued, price per share</t>
        </is>
      </c>
      <c r="F128" s="7" t="n">
        <v>0.35</v>
      </c>
      <c r="L128" s="7" t="n">
        <v>0.7</v>
      </c>
      <c r="U128" s="7" t="n">
        <v>0.7</v>
      </c>
    </row>
    <row r="129">
      <c r="A129" s="4" t="inlineStr">
        <is>
          <t>Common stock issued under 401(k) profit sharing plan, shares</t>
        </is>
      </c>
      <c r="F129" s="6" t="n">
        <v>181185</v>
      </c>
      <c r="L129" s="6" t="n">
        <v>116284</v>
      </c>
    </row>
    <row r="130">
      <c r="A130" s="4" t="inlineStr">
        <is>
          <t>Common stock issued under 401(k) profit sharing plan, value</t>
        </is>
      </c>
      <c r="L130" s="5" t="n">
        <v>81399</v>
      </c>
    </row>
    <row r="131">
      <c r="A131" s="4" t="inlineStr">
        <is>
          <t>Common stock issued for cash, value</t>
        </is>
      </c>
      <c r="U131" s="5" t="n">
        <v>1323695</v>
      </c>
    </row>
    <row r="132">
      <c r="A132" s="4" t="inlineStr">
        <is>
          <t>Common stock issued for cash, shares</t>
        </is>
      </c>
      <c r="U132" s="6" t="n">
        <v>1890993</v>
      </c>
    </row>
    <row r="133">
      <c r="A133" s="4" t="inlineStr">
        <is>
          <t>Warrants [Member]</t>
        </is>
      </c>
    </row>
    <row r="134">
      <c r="A134" s="4" t="inlineStr">
        <is>
          <t>Number of cancelled warrants purchase shares</t>
        </is>
      </c>
      <c r="D134" s="6" t="n">
        <v>364639</v>
      </c>
      <c r="R134" s="4" t="inlineStr">
        <is>
          <t xml:space="preserve"> </t>
        </is>
      </c>
      <c r="T134" s="6" t="n">
        <v>-364639</v>
      </c>
      <c r="U134" s="4" t="inlineStr">
        <is>
          <t xml:space="preserve"> </t>
        </is>
      </c>
    </row>
    <row r="135">
      <c r="A135" s="4" t="inlineStr">
        <is>
          <t>Warrants [Member] | President and CEO [Member]</t>
        </is>
      </c>
    </row>
    <row r="136">
      <c r="A136" s="4" t="inlineStr">
        <is>
          <t>Warrant to purchase of common stock shares</t>
        </is>
      </c>
      <c r="D136" s="6" t="n">
        <v>151383</v>
      </c>
    </row>
    <row r="137">
      <c r="A137" s="4" t="inlineStr">
        <is>
          <t>Warrants [Member] | Minimum [Member]</t>
        </is>
      </c>
    </row>
    <row r="138">
      <c r="A138" s="4" t="inlineStr">
        <is>
          <t>Warrant exercise price per share</t>
        </is>
      </c>
      <c r="D138" s="5" t="n">
        <v>2</v>
      </c>
    </row>
    <row r="139">
      <c r="A139" s="4" t="inlineStr">
        <is>
          <t>Warrants [Member] | Maximum [Member]</t>
        </is>
      </c>
    </row>
    <row r="140">
      <c r="A140" s="4" t="inlineStr">
        <is>
          <t>Warrant exercise price per share</t>
        </is>
      </c>
      <c r="D140" s="7" t="n">
        <v>2.5</v>
      </c>
    </row>
    <row r="141">
      <c r="A141" s="4" t="inlineStr">
        <is>
          <t>Series A Convertible Preferred Stock [Member]</t>
        </is>
      </c>
    </row>
    <row r="142">
      <c r="A142" s="4" t="inlineStr">
        <is>
          <t>Preferred stock, shares authorized</t>
        </is>
      </c>
      <c r="N142" s="6" t="n">
        <v>10097330</v>
      </c>
      <c r="R142" s="6" t="n">
        <v>10097330</v>
      </c>
      <c r="T142" s="6" t="n">
        <v>10097330</v>
      </c>
      <c r="U142" s="6" t="n">
        <v>10097330</v>
      </c>
    </row>
    <row r="143">
      <c r="A143" s="4" t="inlineStr">
        <is>
          <t>Preferred stock, par or stated value per share</t>
        </is>
      </c>
      <c r="N143" s="7" t="n">
        <v>0.01</v>
      </c>
      <c r="R143" s="7" t="n">
        <v>0.01</v>
      </c>
      <c r="T143" s="7" t="n">
        <v>0.01</v>
      </c>
      <c r="U143" s="7" t="n">
        <v>0.01</v>
      </c>
    </row>
    <row r="144">
      <c r="A144" s="4" t="inlineStr">
        <is>
          <t>Preferred stock, shares issued</t>
        </is>
      </c>
      <c r="N144" s="4" t="inlineStr">
        <is>
          <t xml:space="preserve"> </t>
        </is>
      </c>
      <c r="R144" s="4" t="inlineStr">
        <is>
          <t xml:space="preserve"> </t>
        </is>
      </c>
      <c r="T144" s="4" t="inlineStr">
        <is>
          <t xml:space="preserve"> </t>
        </is>
      </c>
      <c r="U144" s="4" t="inlineStr">
        <is>
          <t xml:space="preserve"> </t>
        </is>
      </c>
    </row>
    <row r="145">
      <c r="A145" s="4" t="inlineStr">
        <is>
          <t>Series B Convertible Preferred Stock [Member]</t>
        </is>
      </c>
    </row>
    <row r="146">
      <c r="A146" s="4" t="inlineStr">
        <is>
          <t>Preferred stock, shares authorized</t>
        </is>
      </c>
      <c r="T146" s="6" t="n">
        <v>902670</v>
      </c>
      <c r="U146" s="6" t="n">
        <v>902670</v>
      </c>
      <c r="Y146" s="6" t="n">
        <v>902670</v>
      </c>
    </row>
    <row r="147">
      <c r="A147" s="4" t="inlineStr">
        <is>
          <t>Preferred stock, par or stated value per share</t>
        </is>
      </c>
      <c r="Y147" s="7" t="n">
        <v>0.01</v>
      </c>
    </row>
    <row r="148">
      <c r="A148" s="4" t="inlineStr">
        <is>
          <t>Preferred stock, shares outstanding</t>
        </is>
      </c>
      <c r="T148" s="6" t="n">
        <v>902670</v>
      </c>
      <c r="U148" s="6" t="n">
        <v>902670</v>
      </c>
    </row>
    <row r="149">
      <c r="A149" s="4" t="inlineStr">
        <is>
          <t>Series B Preferred Stock [Member]</t>
        </is>
      </c>
    </row>
    <row r="150">
      <c r="A150" s="4" t="inlineStr">
        <is>
          <t>Preferred stock, shares issued</t>
        </is>
      </c>
      <c r="U150" s="6" t="n">
        <v>775931</v>
      </c>
    </row>
    <row r="151">
      <c r="A151" s="4" t="inlineStr">
        <is>
          <t>Shares issued, price per share</t>
        </is>
      </c>
      <c r="N151" s="5" t="n">
        <v>10</v>
      </c>
      <c r="R151" s="5" t="n">
        <v>10</v>
      </c>
      <c r="U151" s="5" t="n">
        <v>10</v>
      </c>
    </row>
    <row r="152">
      <c r="A152" s="4" t="inlineStr">
        <is>
          <t>Gross proceeds</t>
        </is>
      </c>
      <c r="U152" s="5" t="n">
        <v>7759500</v>
      </c>
    </row>
    <row r="153">
      <c r="A153" s="4" t="inlineStr">
        <is>
          <t>Number of shares issued conversion of debt</t>
        </is>
      </c>
      <c r="U153" s="6" t="n">
        <v>126739</v>
      </c>
    </row>
    <row r="154">
      <c r="A154" s="4" t="inlineStr">
        <is>
          <t>Liquidation value per share</t>
        </is>
      </c>
      <c r="U154" s="5" t="n">
        <v>10</v>
      </c>
    </row>
    <row r="155">
      <c r="A155" s="4" t="inlineStr">
        <is>
          <t>Deemed dividends earned</t>
        </is>
      </c>
      <c r="T155" s="5" t="n">
        <v>721057</v>
      </c>
      <c r="U155" s="5" t="n">
        <v>724108</v>
      </c>
    </row>
    <row r="156">
      <c r="A156" s="4" t="inlineStr">
        <is>
          <t>Dividends declared on preferred stock</t>
        </is>
      </c>
      <c r="N156" s="5" t="n">
        <v>181281</v>
      </c>
      <c r="O156" s="5" t="n">
        <v>181746</v>
      </c>
      <c r="R156" s="5" t="n">
        <v>540217</v>
      </c>
      <c r="S156" s="5" t="n">
        <v>539311</v>
      </c>
    </row>
    <row r="157">
      <c r="A157" s="4" t="inlineStr">
        <is>
          <t>Dividends payable</t>
        </is>
      </c>
      <c r="N157" s="5" t="n">
        <v>82772</v>
      </c>
      <c r="R157" s="6" t="n">
        <v>82772</v>
      </c>
    </row>
    <row r="158">
      <c r="A158" s="4" t="inlineStr">
        <is>
          <t>Preferred stock, amount of cumulative dividends dividends in arrears</t>
        </is>
      </c>
      <c r="R158" s="5" t="n">
        <v>1804578</v>
      </c>
      <c r="T158" s="5" t="n">
        <v>1264361</v>
      </c>
      <c r="U158" s="5" t="n">
        <v>546355</v>
      </c>
    </row>
    <row r="159">
      <c r="A159" s="4" t="inlineStr">
        <is>
          <t>Fair market value of common stock</t>
        </is>
      </c>
      <c r="U159" s="5" t="n">
        <v>10</v>
      </c>
    </row>
    <row r="160">
      <c r="A160" s="4" t="inlineStr">
        <is>
          <t>Shares converted into stock</t>
        </is>
      </c>
      <c r="U160" s="6" t="n">
        <v>10</v>
      </c>
    </row>
    <row r="161">
      <c r="A161" s="4" t="inlineStr">
        <is>
          <t>Preferred stock voting, description</t>
        </is>
      </c>
      <c r="U161" s="4" t="inlineStr">
        <is>
          <t>Each share of Series B stock is entitled the number of votes determined by dividing $10 by the fair market value of the Company's common stock on the date that the Series B shares were issued, up to a maximum of ten votes per share of Series B stock</t>
        </is>
      </c>
    </row>
    <row r="162">
      <c r="A162" s="4" t="inlineStr">
        <is>
          <t>Series B Preferred Stock [Member]</t>
        </is>
      </c>
    </row>
    <row r="163">
      <c r="A163" s="4" t="inlineStr">
        <is>
          <t>Number of shares issued conversion of debt</t>
        </is>
      </c>
      <c r="U163" s="6" t="n">
        <v>1285517</v>
      </c>
    </row>
    <row r="164">
      <c r="A164" s="4" t="inlineStr">
        <is>
          <t>Common stock issued in satisfaction of dividends payable, shares</t>
        </is>
      </c>
      <c r="U164" s="6" t="n">
        <v>3781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 width="14" customWidth="1" min="5" max="5"/>
  </cols>
  <sheetData>
    <row r="1">
      <c r="A1" s="1" t="inlineStr">
        <is>
          <t>Temporary Equity and Stockholders' Deficiency - Summary of Warrants Activity (Details) - Warrants [Member] - USD ($)</t>
        </is>
      </c>
      <c r="B1" s="2" t="inlineStr">
        <is>
          <t>Jul. 23, 2019</t>
        </is>
      </c>
      <c r="C1" s="2" t="inlineStr">
        <is>
          <t>Sep. 30, 2020</t>
        </is>
      </c>
      <c r="D1" s="2" t="inlineStr">
        <is>
          <t>Dec. 31, 2019</t>
        </is>
      </c>
      <c r="E1" s="2" t="inlineStr">
        <is>
          <t>Dec. 31, 2018</t>
        </is>
      </c>
    </row>
    <row r="2">
      <c r="A2" s="3" t="inlineStr">
        <is>
          <t>Share-based Compensation Arrangement by Share-based Payment Award [Line Items]</t>
        </is>
      </c>
    </row>
    <row r="3">
      <c r="A3" s="4" t="inlineStr">
        <is>
          <t>Number of Shares, Warrants Outstanding Beginning</t>
        </is>
      </c>
      <c r="C3" s="6" t="n">
        <v>566742</v>
      </c>
      <c r="D3" s="6" t="n">
        <v>1229630</v>
      </c>
      <c r="E3" s="6" t="n">
        <v>1465296</v>
      </c>
    </row>
    <row r="4">
      <c r="A4" s="4" t="inlineStr">
        <is>
          <t>Number of Shares, Warrants Issued</t>
        </is>
      </c>
      <c r="C4" s="6" t="n">
        <v>7653276</v>
      </c>
      <c r="D4" s="4" t="inlineStr">
        <is>
          <t xml:space="preserve"> </t>
        </is>
      </c>
      <c r="E4" s="4" t="inlineStr">
        <is>
          <t xml:space="preserve"> </t>
        </is>
      </c>
    </row>
    <row r="5">
      <c r="A5" s="4" t="inlineStr">
        <is>
          <t>Number of Shares, Warrants Exercised</t>
        </is>
      </c>
      <c r="C5" s="4" t="inlineStr">
        <is>
          <t xml:space="preserve"> </t>
        </is>
      </c>
      <c r="D5" s="4" t="inlineStr">
        <is>
          <t xml:space="preserve"> </t>
        </is>
      </c>
      <c r="E5" s="4" t="inlineStr">
        <is>
          <t xml:space="preserve"> </t>
        </is>
      </c>
    </row>
    <row r="6">
      <c r="A6" s="4" t="inlineStr">
        <is>
          <t>Number of Shares, Warrants cancelled</t>
        </is>
      </c>
      <c r="B6" s="6" t="n">
        <v>364639</v>
      </c>
      <c r="C6" s="4" t="inlineStr">
        <is>
          <t xml:space="preserve"> </t>
        </is>
      </c>
      <c r="D6" s="6" t="n">
        <v>-364639</v>
      </c>
      <c r="E6" s="4" t="inlineStr">
        <is>
          <t xml:space="preserve"> </t>
        </is>
      </c>
    </row>
    <row r="7">
      <c r="A7" s="4" t="inlineStr">
        <is>
          <t>Number of Shares, Warrants Expired</t>
        </is>
      </c>
      <c r="C7" s="6" t="n">
        <v>-158791</v>
      </c>
      <c r="D7" s="6" t="n">
        <v>-298249</v>
      </c>
      <c r="E7" s="6" t="n">
        <v>-235666</v>
      </c>
    </row>
    <row r="8">
      <c r="A8" s="4" t="inlineStr">
        <is>
          <t>Number of Shares, Warrants Outstanding Ending</t>
        </is>
      </c>
      <c r="C8" s="6" t="n">
        <v>8061227</v>
      </c>
      <c r="D8" s="6" t="n">
        <v>566742</v>
      </c>
      <c r="E8" s="6" t="n">
        <v>1229630</v>
      </c>
    </row>
    <row r="9">
      <c r="A9" s="4" t="inlineStr">
        <is>
          <t>Number of Shares, Warrants Exercisable Ending</t>
        </is>
      </c>
      <c r="C9" s="6" t="n">
        <v>8061227</v>
      </c>
      <c r="D9" s="6" t="n">
        <v>566742</v>
      </c>
    </row>
    <row r="10">
      <c r="A10" s="4" t="inlineStr">
        <is>
          <t>Weighted Average Exercise Price Outstanding Beginning</t>
        </is>
      </c>
      <c r="C10" s="7" t="n">
        <v>2.11</v>
      </c>
      <c r="D10" s="7" t="n">
        <v>2.15</v>
      </c>
      <c r="E10" s="7" t="n">
        <v>2.15</v>
      </c>
    </row>
    <row r="11">
      <c r="A11" s="4" t="inlineStr">
        <is>
          <t>Weighted Average Exercise Price Per Share Warrants Issued</t>
        </is>
      </c>
      <c r="C11" s="10" t="n">
        <v>0.34</v>
      </c>
      <c r="D11" s="4" t="inlineStr">
        <is>
          <t xml:space="preserve"> </t>
        </is>
      </c>
      <c r="E11" s="4" t="inlineStr">
        <is>
          <t xml:space="preserve"> </t>
        </is>
      </c>
    </row>
    <row r="12">
      <c r="A12" s="4" t="inlineStr">
        <is>
          <t>Weighted Average Exercise Price Per Share Warrants Exercised</t>
        </is>
      </c>
      <c r="C12" s="4" t="inlineStr">
        <is>
          <t xml:space="preserve"> </t>
        </is>
      </c>
      <c r="D12" s="4" t="inlineStr">
        <is>
          <t xml:space="preserve"> </t>
        </is>
      </c>
      <c r="E12" s="4" t="inlineStr">
        <is>
          <t xml:space="preserve"> </t>
        </is>
      </c>
    </row>
    <row r="13">
      <c r="A13" s="4" t="inlineStr">
        <is>
          <t>Weighted Average Exercise Price Per Share Warrants Cancelled</t>
        </is>
      </c>
      <c r="C13" s="4" t="inlineStr">
        <is>
          <t xml:space="preserve"> </t>
        </is>
      </c>
      <c r="D13" s="10" t="n">
        <v>2.12</v>
      </c>
      <c r="E13" s="4" t="inlineStr">
        <is>
          <t xml:space="preserve"> </t>
        </is>
      </c>
    </row>
    <row r="14">
      <c r="A14" s="4" t="inlineStr">
        <is>
          <t>Weighted Average Exercise Price Per Share Warrants Expired</t>
        </is>
      </c>
      <c r="C14" s="10" t="n">
        <v>0.84</v>
      </c>
      <c r="D14" s="10" t="n">
        <v>2.26</v>
      </c>
      <c r="E14" s="10" t="n">
        <v>2.3</v>
      </c>
    </row>
    <row r="15">
      <c r="A15" s="4" t="inlineStr">
        <is>
          <t>Weighted Average Exercise Price Outstanding Ending</t>
        </is>
      </c>
      <c r="C15" s="10" t="n">
        <v>0.43</v>
      </c>
      <c r="D15" s="10" t="n">
        <v>2.11</v>
      </c>
      <c r="E15" s="7" t="n">
        <v>2.15</v>
      </c>
    </row>
    <row r="16">
      <c r="A16" s="4" t="inlineStr">
        <is>
          <t>Weighted Average Exercise Price Per Share Exercisable Ending</t>
        </is>
      </c>
      <c r="C16" s="7" t="n">
        <v>0.43</v>
      </c>
      <c r="D16" s="7" t="n">
        <v>2.11</v>
      </c>
    </row>
    <row r="17">
      <c r="A17" s="4" t="inlineStr">
        <is>
          <t>Weighted Average Remaining Life in Years Outstanding</t>
        </is>
      </c>
      <c r="C17" s="4" t="inlineStr">
        <is>
          <t>10 months 25 days</t>
        </is>
      </c>
      <c r="D17" s="4" t="inlineStr">
        <is>
          <t>1 year 2 months 12 days</t>
        </is>
      </c>
    </row>
    <row r="18">
      <c r="A18" s="4" t="inlineStr">
        <is>
          <t>Weighted Average Remaining Life in Years Exercisable</t>
        </is>
      </c>
      <c r="C18" s="4" t="inlineStr">
        <is>
          <t>10 months 25 days</t>
        </is>
      </c>
      <c r="D18" s="4" t="inlineStr">
        <is>
          <t>1 year 2 months 12 days</t>
        </is>
      </c>
    </row>
    <row r="19">
      <c r="A19" s="4" t="inlineStr">
        <is>
          <t>Intrinsic Value Outstanding Ending</t>
        </is>
      </c>
      <c r="C19" s="4" t="inlineStr">
        <is>
          <t xml:space="preserve"> </t>
        </is>
      </c>
      <c r="D19" s="4" t="inlineStr">
        <is>
          <t xml:space="preserve"> </t>
        </is>
      </c>
    </row>
    <row r="20">
      <c r="A20" s="4" t="inlineStr">
        <is>
          <t>Intrinsic Value Exercisable Ending</t>
        </is>
      </c>
      <c r="C20" s="4" t="inlineStr">
        <is>
          <t xml:space="preserve"> </t>
        </is>
      </c>
      <c r="D2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8" customWidth="1" min="3" max="3"/>
    <col width="24" customWidth="1" min="4" max="4"/>
    <col width="14" customWidth="1" min="5" max="5"/>
  </cols>
  <sheetData>
    <row r="1">
      <c r="A1" s="1" t="inlineStr">
        <is>
          <t>Temporary Equity and Stockholders' Deficiency - Summary of Warrants Activity (Details) (10-K) - Warrants [Member] - USD ($)</t>
        </is>
      </c>
      <c r="B1" s="2" t="inlineStr">
        <is>
          <t>Jul. 23, 2019</t>
        </is>
      </c>
      <c r="C1" s="2" t="inlineStr">
        <is>
          <t>Sep. 30, 2020</t>
        </is>
      </c>
      <c r="D1" s="2" t="inlineStr">
        <is>
          <t>Dec. 31, 2019</t>
        </is>
      </c>
      <c r="E1" s="2" t="inlineStr">
        <is>
          <t>Dec. 31, 2018</t>
        </is>
      </c>
    </row>
    <row r="2">
      <c r="A2" s="3" t="inlineStr">
        <is>
          <t>Share-based Compensation Arrangement by Share-based Payment Award [Line Items]</t>
        </is>
      </c>
    </row>
    <row r="3">
      <c r="A3" s="4" t="inlineStr">
        <is>
          <t>Number of Shares, Warrants Outstanding Beginning</t>
        </is>
      </c>
      <c r="C3" s="6" t="n">
        <v>566742</v>
      </c>
      <c r="D3" s="6" t="n">
        <v>1229630</v>
      </c>
      <c r="E3" s="6" t="n">
        <v>1465296</v>
      </c>
    </row>
    <row r="4">
      <c r="A4" s="4" t="inlineStr">
        <is>
          <t>Number of Shares, Warrants Issued</t>
        </is>
      </c>
      <c r="C4" s="6" t="n">
        <v>7653276</v>
      </c>
      <c r="D4" s="4" t="inlineStr">
        <is>
          <t xml:space="preserve"> </t>
        </is>
      </c>
      <c r="E4" s="4" t="inlineStr">
        <is>
          <t xml:space="preserve"> </t>
        </is>
      </c>
    </row>
    <row r="5">
      <c r="A5" s="4" t="inlineStr">
        <is>
          <t>Number of Shares, Warrants exercised</t>
        </is>
      </c>
      <c r="C5" s="4" t="inlineStr">
        <is>
          <t xml:space="preserve"> </t>
        </is>
      </c>
      <c r="D5" s="4" t="inlineStr">
        <is>
          <t xml:space="preserve"> </t>
        </is>
      </c>
      <c r="E5" s="4" t="inlineStr">
        <is>
          <t xml:space="preserve"> </t>
        </is>
      </c>
    </row>
    <row r="6">
      <c r="A6" s="4" t="inlineStr">
        <is>
          <t>Number of Shares, Warrants cancelled</t>
        </is>
      </c>
      <c r="B6" s="6" t="n">
        <v>364639</v>
      </c>
      <c r="C6" s="4" t="inlineStr">
        <is>
          <t xml:space="preserve"> </t>
        </is>
      </c>
      <c r="D6" s="6" t="n">
        <v>-364639</v>
      </c>
      <c r="E6" s="4" t="inlineStr">
        <is>
          <t xml:space="preserve"> </t>
        </is>
      </c>
    </row>
    <row r="7">
      <c r="A7" s="4" t="inlineStr">
        <is>
          <t>Number of Shares, Warrants Expired</t>
        </is>
      </c>
      <c r="C7" s="6" t="n">
        <v>-158791</v>
      </c>
      <c r="D7" s="6" t="n">
        <v>-298249</v>
      </c>
      <c r="E7" s="6" t="n">
        <v>-235666</v>
      </c>
    </row>
    <row r="8">
      <c r="A8" s="4" t="inlineStr">
        <is>
          <t>Number of Shares, Warrants Outstanding Ending</t>
        </is>
      </c>
      <c r="C8" s="6" t="n">
        <v>8061227</v>
      </c>
      <c r="D8" s="6" t="n">
        <v>566742</v>
      </c>
      <c r="E8" s="6" t="n">
        <v>1229630</v>
      </c>
    </row>
    <row r="9">
      <c r="A9" s="4" t="inlineStr">
        <is>
          <t>Number of Shares, Warrants Exercisable Ending</t>
        </is>
      </c>
      <c r="C9" s="6" t="n">
        <v>8061227</v>
      </c>
      <c r="D9" s="6" t="n">
        <v>566742</v>
      </c>
    </row>
    <row r="10">
      <c r="A10" s="4" t="inlineStr">
        <is>
          <t>Weighted Average Exercise Price Outstanding Beginning</t>
        </is>
      </c>
      <c r="C10" s="7" t="n">
        <v>2.11</v>
      </c>
      <c r="D10" s="7" t="n">
        <v>2.15</v>
      </c>
      <c r="E10" s="7" t="n">
        <v>2.15</v>
      </c>
    </row>
    <row r="11">
      <c r="A11" s="4" t="inlineStr">
        <is>
          <t>Weighted Average Exercise Price Per Share Warrants Issued</t>
        </is>
      </c>
      <c r="C11" s="10" t="n">
        <v>0.34</v>
      </c>
      <c r="D11" s="4" t="inlineStr">
        <is>
          <t xml:space="preserve"> </t>
        </is>
      </c>
      <c r="E11" s="4" t="inlineStr">
        <is>
          <t xml:space="preserve"> </t>
        </is>
      </c>
    </row>
    <row r="12">
      <c r="A12" s="4" t="inlineStr">
        <is>
          <t>Weighted Average Exercise Price Per Share Warrants exercised</t>
        </is>
      </c>
      <c r="C12" s="4" t="inlineStr">
        <is>
          <t xml:space="preserve"> </t>
        </is>
      </c>
      <c r="D12" s="4" t="inlineStr">
        <is>
          <t xml:space="preserve"> </t>
        </is>
      </c>
      <c r="E12" s="4" t="inlineStr">
        <is>
          <t xml:space="preserve"> </t>
        </is>
      </c>
    </row>
    <row r="13">
      <c r="A13" s="4" t="inlineStr">
        <is>
          <t>Weighted Average Exercise Price Per Share Warrants cancelled</t>
        </is>
      </c>
      <c r="C13" s="4" t="inlineStr">
        <is>
          <t xml:space="preserve"> </t>
        </is>
      </c>
      <c r="D13" s="10" t="n">
        <v>2.12</v>
      </c>
      <c r="E13" s="4" t="inlineStr">
        <is>
          <t xml:space="preserve"> </t>
        </is>
      </c>
    </row>
    <row r="14">
      <c r="A14" s="4" t="inlineStr">
        <is>
          <t>Weighted Average Exercise Price Per Share Warrants expired</t>
        </is>
      </c>
      <c r="C14" s="10" t="n">
        <v>0.84</v>
      </c>
      <c r="D14" s="10" t="n">
        <v>2.26</v>
      </c>
      <c r="E14" s="10" t="n">
        <v>2.3</v>
      </c>
    </row>
    <row r="15">
      <c r="A15" s="4" t="inlineStr">
        <is>
          <t>Weighted Average Exercise Price Outstanding Ending</t>
        </is>
      </c>
      <c r="C15" s="10" t="n">
        <v>0.43</v>
      </c>
      <c r="D15" s="10" t="n">
        <v>2.11</v>
      </c>
      <c r="E15" s="7" t="n">
        <v>2.15</v>
      </c>
    </row>
    <row r="16">
      <c r="A16" s="4" t="inlineStr">
        <is>
          <t>Weighted Average Exercise Price Per Share Exercisable Ending</t>
        </is>
      </c>
      <c r="C16" s="7" t="n">
        <v>0.43</v>
      </c>
      <c r="D16" s="7" t="n">
        <v>2.11</v>
      </c>
    </row>
    <row r="17">
      <c r="A17" s="4" t="inlineStr">
        <is>
          <t>Weighted Average Remaining Contractual Life Warrants Outstanding Ending</t>
        </is>
      </c>
      <c r="C17" s="4" t="inlineStr">
        <is>
          <t>10 months 25 days</t>
        </is>
      </c>
      <c r="D17" s="4" t="inlineStr">
        <is>
          <t>1 year 2 months 12 days</t>
        </is>
      </c>
    </row>
    <row r="18">
      <c r="A18" s="4" t="inlineStr">
        <is>
          <t>Weighted Average Remaining Contractual Life Warrants Exercisable</t>
        </is>
      </c>
      <c r="C18" s="4" t="inlineStr">
        <is>
          <t>10 months 25 days</t>
        </is>
      </c>
      <c r="D18" s="4" t="inlineStr">
        <is>
          <t>1 year 2 months 12 days</t>
        </is>
      </c>
    </row>
    <row r="19">
      <c r="A19" s="4" t="inlineStr">
        <is>
          <t>Intrinsic Value Outstanding Ending</t>
        </is>
      </c>
      <c r="C19" s="4" t="inlineStr">
        <is>
          <t xml:space="preserve"> </t>
        </is>
      </c>
      <c r="D19" s="4" t="inlineStr">
        <is>
          <t xml:space="preserve"> </t>
        </is>
      </c>
    </row>
    <row r="20">
      <c r="A20" s="4" t="inlineStr">
        <is>
          <t>Intrinsic Value Exercisable Ending</t>
        </is>
      </c>
      <c r="C20" s="4" t="inlineStr">
        <is>
          <t xml:space="preserve"> </t>
        </is>
      </c>
      <c r="D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Temporary Equity and Stockholders' Deficiency - Schedule of Warrants Outstanding and Exercisable (Details)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Warrants Outstanding, Number of Warrants</t>
        </is>
      </c>
      <c r="B4" s="6" t="n">
        <v>8061227</v>
      </c>
      <c r="C4" s="6" t="n">
        <v>566742</v>
      </c>
    </row>
    <row r="5">
      <c r="A5" s="4" t="inlineStr">
        <is>
          <t>Warrants Exercisable, Number of Warrants</t>
        </is>
      </c>
      <c r="B5" s="6" t="n">
        <v>8061227</v>
      </c>
      <c r="C5" s="6" t="n">
        <v>566742</v>
      </c>
    </row>
    <row r="6">
      <c r="A6" s="4" t="inlineStr">
        <is>
          <t>Range of Exercise Price 0.34 [Member]</t>
        </is>
      </c>
    </row>
    <row r="7">
      <c r="A7" s="3" t="inlineStr">
        <is>
          <t>Share-based Compensation Arrangement by Share-based Payment Award [Line Items]</t>
        </is>
      </c>
    </row>
    <row r="8">
      <c r="A8" s="4" t="inlineStr">
        <is>
          <t>Warrants Outstanding, Exercise Price</t>
        </is>
      </c>
      <c r="B8" s="7" t="n">
        <v>0.34</v>
      </c>
    </row>
    <row r="9">
      <c r="A9" s="4" t="inlineStr">
        <is>
          <t>Warrants Outstanding Exercisable, Description</t>
        </is>
      </c>
      <c r="B9" s="4" t="inlineStr">
        <is>
          <t>Common Stock</t>
        </is>
      </c>
    </row>
    <row r="10">
      <c r="A10" s="4" t="inlineStr">
        <is>
          <t>Warrants Outstanding, Number of Warrants</t>
        </is>
      </c>
      <c r="B10" s="6" t="n">
        <v>7653276</v>
      </c>
    </row>
    <row r="11">
      <c r="A11" s="4" t="inlineStr">
        <is>
          <t>Warrants Exercisable, Weighted Average Remaining Life in Years</t>
        </is>
      </c>
      <c r="B11" s="4" t="inlineStr">
        <is>
          <t>1 year</t>
        </is>
      </c>
    </row>
    <row r="12">
      <c r="A12" s="4" t="inlineStr">
        <is>
          <t>Warrants Exercisable, Number of Warrants</t>
        </is>
      </c>
      <c r="B12" s="6" t="n">
        <v>7653276</v>
      </c>
    </row>
    <row r="13">
      <c r="A13" s="4" t="inlineStr">
        <is>
          <t>Range of Exercise Price 2.00 [Member]</t>
        </is>
      </c>
    </row>
    <row r="14">
      <c r="A14" s="3" t="inlineStr">
        <is>
          <t>Share-based Compensation Arrangement by Share-based Payment Award [Line Items]</t>
        </is>
      </c>
    </row>
    <row r="15">
      <c r="A15" s="4" t="inlineStr">
        <is>
          <t>Warrants Outstanding, Exercise Price</t>
        </is>
      </c>
      <c r="B15" s="5" t="n">
        <v>2</v>
      </c>
      <c r="C15" s="5" t="n">
        <v>2</v>
      </c>
    </row>
    <row r="16">
      <c r="A16" s="4" t="inlineStr">
        <is>
          <t>Warrants Outstanding Exercisable, Description</t>
        </is>
      </c>
      <c r="B16" s="4" t="inlineStr">
        <is>
          <t>Common Stock</t>
        </is>
      </c>
      <c r="C16" s="4" t="inlineStr">
        <is>
          <t>Common Stock</t>
        </is>
      </c>
    </row>
    <row r="17">
      <c r="A17" s="4" t="inlineStr">
        <is>
          <t>Warrants Outstanding, Number of Warrants</t>
        </is>
      </c>
      <c r="B17" s="6" t="n">
        <v>281660</v>
      </c>
      <c r="C17" s="6" t="n">
        <v>440451</v>
      </c>
    </row>
    <row r="18">
      <c r="A18" s="4" t="inlineStr">
        <is>
          <t>Warrants Exercisable, Weighted Average Remaining Life in Years</t>
        </is>
      </c>
      <c r="B18" s="4" t="inlineStr">
        <is>
          <t>10 months 25 days</t>
        </is>
      </c>
      <c r="C18" s="4" t="inlineStr">
        <is>
          <t>1 year 2 months 12 days</t>
        </is>
      </c>
    </row>
    <row r="19">
      <c r="A19" s="4" t="inlineStr">
        <is>
          <t>Warrants Exercisable, Number of Warrants</t>
        </is>
      </c>
      <c r="B19" s="6" t="n">
        <v>281660</v>
      </c>
      <c r="C19" s="6" t="n">
        <v>440451</v>
      </c>
    </row>
    <row r="20">
      <c r="A20" s="4" t="inlineStr">
        <is>
          <t>Range of Exercise Price 2.50 [Member]</t>
        </is>
      </c>
    </row>
    <row r="21">
      <c r="A21" s="3" t="inlineStr">
        <is>
          <t>Share-based Compensation Arrangement by Share-based Payment Award [Line Items]</t>
        </is>
      </c>
    </row>
    <row r="22">
      <c r="A22" s="4" t="inlineStr">
        <is>
          <t>Warrants Outstanding, Exercise Price</t>
        </is>
      </c>
      <c r="B22" s="7" t="n">
        <v>2.5</v>
      </c>
      <c r="C22" s="7" t="n">
        <v>2.5</v>
      </c>
    </row>
    <row r="23">
      <c r="A23" s="4" t="inlineStr">
        <is>
          <t>Warrants Outstanding Exercisable, Description</t>
        </is>
      </c>
      <c r="B23" s="4" t="inlineStr">
        <is>
          <t>Common Stock</t>
        </is>
      </c>
      <c r="C23" s="4" t="inlineStr">
        <is>
          <t>Common Stock</t>
        </is>
      </c>
    </row>
    <row r="24">
      <c r="A24" s="4" t="inlineStr">
        <is>
          <t>Warrants Outstanding, Number of Warrants</t>
        </is>
      </c>
      <c r="B24" s="6" t="n">
        <v>126291</v>
      </c>
      <c r="C24" s="6" t="n">
        <v>126291</v>
      </c>
    </row>
    <row r="25">
      <c r="A25" s="4" t="inlineStr">
        <is>
          <t>Warrants Exercisable, Weighted Average Remaining Life in Years</t>
        </is>
      </c>
      <c r="B25" s="4" t="inlineStr">
        <is>
          <t>6 months</t>
        </is>
      </c>
      <c r="C25" s="4" t="inlineStr">
        <is>
          <t>1 year 2 months 12 days</t>
        </is>
      </c>
    </row>
    <row r="26">
      <c r="A26" s="4" t="inlineStr">
        <is>
          <t>Warrants Exercisable, Number of Warrants</t>
        </is>
      </c>
      <c r="B26" s="6" t="n">
        <v>126291</v>
      </c>
      <c r="C26" s="6" t="n">
        <v>12629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Temporary Equity and Stockholders' Deficiency - Schedule of Warrants Outstanding and Exercisable (Details) (10-K)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Warrants Outstanding, Number of Warrants</t>
        </is>
      </c>
      <c r="B4" s="6" t="n">
        <v>8061227</v>
      </c>
      <c r="C4" s="6" t="n">
        <v>566742</v>
      </c>
    </row>
    <row r="5">
      <c r="A5" s="4" t="inlineStr">
        <is>
          <t>Warrants Exercisable, Number of Warrants</t>
        </is>
      </c>
      <c r="B5" s="6" t="n">
        <v>8061227</v>
      </c>
      <c r="C5" s="6" t="n">
        <v>566742</v>
      </c>
    </row>
    <row r="6">
      <c r="A6" s="4" t="inlineStr">
        <is>
          <t>Range of Exercise Price 2.00 [Member]</t>
        </is>
      </c>
    </row>
    <row r="7">
      <c r="A7" s="3" t="inlineStr">
        <is>
          <t>Share-based Compensation Arrangement by Share-based Payment Award [Line Items]</t>
        </is>
      </c>
    </row>
    <row r="8">
      <c r="A8" s="4" t="inlineStr">
        <is>
          <t>Warrants Outstanding, Exercise Price</t>
        </is>
      </c>
      <c r="B8" s="5" t="n">
        <v>2</v>
      </c>
      <c r="C8" s="5" t="n">
        <v>2</v>
      </c>
    </row>
    <row r="9">
      <c r="A9" s="4" t="inlineStr">
        <is>
          <t>Warrants Outstanding Exercisable, Description</t>
        </is>
      </c>
      <c r="B9" s="4" t="inlineStr">
        <is>
          <t>Common Stock</t>
        </is>
      </c>
      <c r="C9" s="4" t="inlineStr">
        <is>
          <t>Common Stock</t>
        </is>
      </c>
    </row>
    <row r="10">
      <c r="A10" s="4" t="inlineStr">
        <is>
          <t>Warrants Outstanding, Number of Warrants</t>
        </is>
      </c>
      <c r="B10" s="6" t="n">
        <v>281660</v>
      </c>
      <c r="C10" s="6" t="n">
        <v>440451</v>
      </c>
    </row>
    <row r="11">
      <c r="A11" s="4" t="inlineStr">
        <is>
          <t>Warrants Exercisable, Weighted Average Remaining Life in Years</t>
        </is>
      </c>
      <c r="B11" s="4" t="inlineStr">
        <is>
          <t>10 months 25 days</t>
        </is>
      </c>
      <c r="C11" s="4" t="inlineStr">
        <is>
          <t>1 year 2 months 12 days</t>
        </is>
      </c>
    </row>
    <row r="12">
      <c r="A12" s="4" t="inlineStr">
        <is>
          <t>Warrants Exercisable, Number of Warrants</t>
        </is>
      </c>
      <c r="B12" s="6" t="n">
        <v>281660</v>
      </c>
      <c r="C12" s="6" t="n">
        <v>440451</v>
      </c>
    </row>
    <row r="13">
      <c r="A13" s="4" t="inlineStr">
        <is>
          <t>Range of Exercise Price 2.50 [Member]</t>
        </is>
      </c>
    </row>
    <row r="14">
      <c r="A14" s="3" t="inlineStr">
        <is>
          <t>Share-based Compensation Arrangement by Share-based Payment Award [Line Items]</t>
        </is>
      </c>
    </row>
    <row r="15">
      <c r="A15" s="4" t="inlineStr">
        <is>
          <t>Warrants Outstanding, Exercise Price</t>
        </is>
      </c>
      <c r="B15" s="7" t="n">
        <v>2.5</v>
      </c>
      <c r="C15" s="7" t="n">
        <v>2.5</v>
      </c>
    </row>
    <row r="16">
      <c r="A16" s="4" t="inlineStr">
        <is>
          <t>Warrants Outstanding Exercisable, Description</t>
        </is>
      </c>
      <c r="B16" s="4" t="inlineStr">
        <is>
          <t>Common Stock</t>
        </is>
      </c>
      <c r="C16" s="4" t="inlineStr">
        <is>
          <t>Common Stock</t>
        </is>
      </c>
    </row>
    <row r="17">
      <c r="A17" s="4" t="inlineStr">
        <is>
          <t>Warrants Outstanding, Number of Warrants</t>
        </is>
      </c>
      <c r="B17" s="6" t="n">
        <v>126291</v>
      </c>
      <c r="C17" s="6" t="n">
        <v>126291</v>
      </c>
    </row>
    <row r="18">
      <c r="A18" s="4" t="inlineStr">
        <is>
          <t>Warrants Exercisable, Weighted Average Remaining Life in Years</t>
        </is>
      </c>
      <c r="B18" s="4" t="inlineStr">
        <is>
          <t>6 months</t>
        </is>
      </c>
      <c r="C18" s="4" t="inlineStr">
        <is>
          <t>1 year 2 months 12 days</t>
        </is>
      </c>
    </row>
    <row r="19">
      <c r="A19" s="4" t="inlineStr">
        <is>
          <t>Warrants Exercisable, Number of Warrants</t>
        </is>
      </c>
      <c r="B19" s="6" t="n">
        <v>126291</v>
      </c>
      <c r="C19" s="6" t="n">
        <v>12629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Temporary Equity and Stockholders' Deficiency - Schedule of Fair Value Assumptions of Stock Option (Detail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 free interest rate, minimum</t>
        </is>
      </c>
      <c r="B3" s="4" t="inlineStr">
        <is>
          <t>0.16%</t>
        </is>
      </c>
      <c r="C3" s="4" t="inlineStr">
        <is>
          <t>1.84%</t>
        </is>
      </c>
      <c r="D3" s="4" t="inlineStr">
        <is>
          <t>1.84%</t>
        </is>
      </c>
      <c r="E3" s="4" t="inlineStr">
        <is>
          <t>2.56%</t>
        </is>
      </c>
    </row>
    <row r="4">
      <c r="A4" s="4" t="inlineStr">
        <is>
          <t>Risk free interest rate, maximum</t>
        </is>
      </c>
      <c r="B4" s="4" t="inlineStr">
        <is>
          <t>0.26%</t>
        </is>
      </c>
      <c r="C4" s="4" t="inlineStr">
        <is>
          <t>2.43%</t>
        </is>
      </c>
      <c r="D4" s="4" t="inlineStr">
        <is>
          <t>2.43%</t>
        </is>
      </c>
      <c r="E4" s="4" t="inlineStr">
        <is>
          <t>2.96%</t>
        </is>
      </c>
    </row>
    <row r="5">
      <c r="A5" s="4" t="inlineStr">
        <is>
          <t>Expected volatility</t>
        </is>
      </c>
      <c r="B5" s="4" t="inlineStr">
        <is>
          <t>58.00%</t>
        </is>
      </c>
      <c r="C5" s="4" t="inlineStr">
        <is>
          <t>52.00%</t>
        </is>
      </c>
      <c r="E5" s="4" t="inlineStr">
        <is>
          <t>43.50%</t>
        </is>
      </c>
    </row>
    <row r="6">
      <c r="A6" s="4" t="inlineStr">
        <is>
          <t>Expected dividends</t>
        </is>
      </c>
      <c r="B6" s="4" t="inlineStr">
        <is>
          <t>0.00%</t>
        </is>
      </c>
      <c r="C6" s="4" t="inlineStr">
        <is>
          <t>0.00%</t>
        </is>
      </c>
      <c r="D6" s="4" t="inlineStr">
        <is>
          <t>0.00%</t>
        </is>
      </c>
      <c r="E6" s="4" t="inlineStr">
        <is>
          <t>0.00%</t>
        </is>
      </c>
    </row>
    <row r="7">
      <c r="A7" s="4" t="inlineStr">
        <is>
          <t>Minimum [Member]</t>
        </is>
      </c>
    </row>
    <row r="8">
      <c r="A8" s="4" t="inlineStr">
        <is>
          <t>Expected term (years)</t>
        </is>
      </c>
      <c r="B8" s="4" t="inlineStr">
        <is>
          <t>3 years 7 months 6 days</t>
        </is>
      </c>
      <c r="C8" s="4" t="inlineStr">
        <is>
          <t>3 years 7 months 6 days</t>
        </is>
      </c>
      <c r="D8" s="4" t="inlineStr">
        <is>
          <t>3 years 7 months 6 days</t>
        </is>
      </c>
      <c r="E8" s="4" t="inlineStr">
        <is>
          <t>3 years 7 months 6 days</t>
        </is>
      </c>
    </row>
    <row r="9">
      <c r="A9" s="4" t="inlineStr">
        <is>
          <t>Expected volatility</t>
        </is>
      </c>
      <c r="D9" s="4" t="inlineStr">
        <is>
          <t>51.00%</t>
        </is>
      </c>
    </row>
    <row r="10">
      <c r="A10" s="4" t="inlineStr">
        <is>
          <t>Maximum [Member]</t>
        </is>
      </c>
    </row>
    <row r="11">
      <c r="A11" s="4" t="inlineStr">
        <is>
          <t>Expected term (years)</t>
        </is>
      </c>
      <c r="B11" s="4" t="inlineStr">
        <is>
          <t>5 years</t>
        </is>
      </c>
      <c r="C11" s="4" t="inlineStr">
        <is>
          <t>5 years</t>
        </is>
      </c>
      <c r="D11" s="4" t="inlineStr">
        <is>
          <t>5 years</t>
        </is>
      </c>
      <c r="E11" s="4" t="inlineStr">
        <is>
          <t>5 years</t>
        </is>
      </c>
    </row>
    <row r="12">
      <c r="A12" s="4" t="inlineStr">
        <is>
          <t>Expected volatility</t>
        </is>
      </c>
      <c r="D12" s="4" t="inlineStr">
        <is>
          <t>52.00%</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Temporary Equity and Stockholders' Deficiency - Schedule of Fair Value Assumptions of Stock Option (Details) (10-K)</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 free interest rate, minimum</t>
        </is>
      </c>
      <c r="B3" s="4" t="inlineStr">
        <is>
          <t>0.16%</t>
        </is>
      </c>
      <c r="C3" s="4" t="inlineStr">
        <is>
          <t>1.84%</t>
        </is>
      </c>
      <c r="D3" s="4" t="inlineStr">
        <is>
          <t>1.84%</t>
        </is>
      </c>
      <c r="E3" s="4" t="inlineStr">
        <is>
          <t>2.56%</t>
        </is>
      </c>
    </row>
    <row r="4">
      <c r="A4" s="4" t="inlineStr">
        <is>
          <t>Risk free interest rate, maximum</t>
        </is>
      </c>
      <c r="B4" s="4" t="inlineStr">
        <is>
          <t>0.26%</t>
        </is>
      </c>
      <c r="C4" s="4" t="inlineStr">
        <is>
          <t>2.43%</t>
        </is>
      </c>
      <c r="D4" s="4" t="inlineStr">
        <is>
          <t>2.43%</t>
        </is>
      </c>
      <c r="E4" s="4" t="inlineStr">
        <is>
          <t>2.96%</t>
        </is>
      </c>
    </row>
    <row r="5">
      <c r="A5" s="4" t="inlineStr">
        <is>
          <t>Expected volatility</t>
        </is>
      </c>
      <c r="B5" s="4" t="inlineStr">
        <is>
          <t>58.00%</t>
        </is>
      </c>
      <c r="C5" s="4" t="inlineStr">
        <is>
          <t>52.00%</t>
        </is>
      </c>
      <c r="E5" s="4" t="inlineStr">
        <is>
          <t>43.50%</t>
        </is>
      </c>
    </row>
    <row r="6">
      <c r="A6" s="4" t="inlineStr">
        <is>
          <t>Expected dividends</t>
        </is>
      </c>
      <c r="B6" s="4" t="inlineStr">
        <is>
          <t>0.00%</t>
        </is>
      </c>
      <c r="C6" s="4" t="inlineStr">
        <is>
          <t>0.00%</t>
        </is>
      </c>
      <c r="D6" s="4" t="inlineStr">
        <is>
          <t>0.00%</t>
        </is>
      </c>
      <c r="E6" s="4" t="inlineStr">
        <is>
          <t>0.00%</t>
        </is>
      </c>
    </row>
    <row r="7">
      <c r="A7" s="4" t="inlineStr">
        <is>
          <t>Minimum [Member]</t>
        </is>
      </c>
    </row>
    <row r="8">
      <c r="A8" s="4" t="inlineStr">
        <is>
          <t>Expected term (years)</t>
        </is>
      </c>
      <c r="B8" s="4" t="inlineStr">
        <is>
          <t>3 years 7 months 6 days</t>
        </is>
      </c>
      <c r="C8" s="4" t="inlineStr">
        <is>
          <t>3 years 7 months 6 days</t>
        </is>
      </c>
      <c r="D8" s="4" t="inlineStr">
        <is>
          <t>3 years 7 months 6 days</t>
        </is>
      </c>
      <c r="E8" s="4" t="inlineStr">
        <is>
          <t>3 years 7 months 6 days</t>
        </is>
      </c>
    </row>
    <row r="9">
      <c r="A9" s="4" t="inlineStr">
        <is>
          <t>Expected volatility</t>
        </is>
      </c>
      <c r="D9" s="4" t="inlineStr">
        <is>
          <t>51.00%</t>
        </is>
      </c>
    </row>
    <row r="10">
      <c r="A10" s="4" t="inlineStr">
        <is>
          <t>Maximum [Member]</t>
        </is>
      </c>
    </row>
    <row r="11">
      <c r="A11" s="4" t="inlineStr">
        <is>
          <t>Expected term (years)</t>
        </is>
      </c>
      <c r="B11" s="4" t="inlineStr">
        <is>
          <t>5 years</t>
        </is>
      </c>
      <c r="C11" s="4" t="inlineStr">
        <is>
          <t>5 years</t>
        </is>
      </c>
      <c r="D11" s="4" t="inlineStr">
        <is>
          <t>5 years</t>
        </is>
      </c>
      <c r="E11" s="4" t="inlineStr">
        <is>
          <t>5 years</t>
        </is>
      </c>
    </row>
    <row r="12">
      <c r="A12" s="4" t="inlineStr">
        <is>
          <t>Expected volatility</t>
        </is>
      </c>
      <c r="D12" s="4" t="inlineStr">
        <is>
          <t>52.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16:59:47Z</dcterms:created>
  <dcterms:modified xmlns:dcterms="http://purl.org/dc/terms/" xmlns:xsi="http://www.w3.org/2001/XMLSchema-instance" xsi:type="dcterms:W3CDTF">2021-01-12T16:59:47Z</dcterms:modified>
</cp:coreProperties>
</file>